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Business Combinations" sheetId="10" r:id="rId10"/>
    <s:sheet name="Investment Securities" sheetId="11" r:id="rId11"/>
    <s:sheet name="Loans And Allowance For Loan Lo" sheetId="12" r:id="rId12"/>
    <s:sheet name="Accounting For Certain Loans Ac" sheetId="13" r:id="rId13"/>
    <s:sheet name="Real Estate Acquired Through Fo" sheetId="14" r:id="rId14"/>
    <s:sheet name="Premises And Equipment" sheetId="15" r:id="rId15"/>
    <s:sheet name="Core Deposit Intangible Assets" sheetId="16" r:id="rId16"/>
    <s:sheet name="Deposits" sheetId="17" r:id="rId17"/>
    <s:sheet name="Borrowings" sheetId="18" r:id="rId18"/>
    <s:sheet name="Stock-Based Compensation" sheetId="19" r:id="rId19"/>
    <s:sheet name="Defined Benefit Pension Plan" sheetId="20" r:id="rId20"/>
    <s:sheet name="Income Taxes" sheetId="21" r:id="rId21"/>
    <s:sheet name="Net Income Per Common Share" sheetId="22" r:id="rId22"/>
    <s:sheet name="Related Party Transactions" sheetId="23" r:id="rId23"/>
    <s:sheet name="Commitments And Contingent Liab" sheetId="24" r:id="rId24"/>
    <s:sheet name="Fair Value" sheetId="25" r:id="rId25"/>
    <s:sheet name="Regulatory Matters" sheetId="26" r:id="rId26"/>
    <s:sheet name="Condensed Financial Statements " sheetId="27" r:id="rId27"/>
    <s:sheet name="Quarterly Financial Results" sheetId="28" r:id="rId28"/>
    <s:sheet name="Subsequent Events" sheetId="29" r:id="rId29"/>
    <s:sheet name="Summary Of Significant Policies" sheetId="30" r:id="rId30"/>
    <s:sheet name="Summary Of Significant Accoun31" sheetId="31" r:id="rId31"/>
    <s:sheet name="Business Combinations (Tables)" sheetId="32" r:id="rId32"/>
    <s:sheet name="Investment Securities (Tables)" sheetId="33" r:id="rId33"/>
    <s:sheet name="Loans And Allowance For Loan 34" sheetId="34" r:id="rId34"/>
    <s:sheet name="Accounting For Certain Loans 35" sheetId="35" r:id="rId35"/>
    <s:sheet name="Real Estate Acquired Through 36" sheetId="36" r:id="rId36"/>
    <s:sheet name="Premises And Equipment (Tables)" sheetId="37" r:id="rId37"/>
    <s:sheet name="Core Deposit Intangible Assets " sheetId="38" r:id="rId38"/>
    <s:sheet name="Deposits (Tables)" sheetId="39" r:id="rId39"/>
    <s:sheet name="Borrowings (Tables)" sheetId="40" r:id="rId40"/>
    <s:sheet name="Stock-Based Compensation (Table" sheetId="41" r:id="rId41"/>
    <s:sheet name="Defined Benefit Pension Plan (T" sheetId="42" r:id="rId42"/>
    <s:sheet name="Income Taxes (Tables)" sheetId="43" r:id="rId43"/>
    <s:sheet name="Other Comprehensive Income (Tab" sheetId="44" r:id="rId44"/>
    <s:sheet name="Related Party Transactions (Tab" sheetId="45" r:id="rId45"/>
    <s:sheet name="Commitments And Contingent Li46" sheetId="46" r:id="rId46"/>
    <s:sheet name="Fair Value (Tables)" sheetId="47" r:id="rId47"/>
    <s:sheet name="Regulatory Matters (Tables)" sheetId="48" r:id="rId48"/>
    <s:sheet name="Condensed Financial Statement49" sheetId="49" r:id="rId49"/>
    <s:sheet name="Quarterly Financial Results (Ta" sheetId="50" r:id="rId50"/>
    <s:sheet name="Summary Of Significant Accoun51" sheetId="51" r:id="rId51"/>
    <s:sheet name="Summary Of Significant Accoun52" sheetId="52" r:id="rId52"/>
    <s:sheet name="Business Combinations (Narrativ" sheetId="53" r:id="rId53"/>
    <s:sheet name="Business Combinations (Slavie A" sheetId="54" r:id="rId54"/>
    <s:sheet name="Business Combinations (Loans Ac" sheetId="55" r:id="rId55"/>
    <s:sheet name="Business Combinations (Merger-R" sheetId="56" r:id="rId56"/>
    <s:sheet name="Investment Securities (Narrativ" sheetId="57" r:id="rId57"/>
    <s:sheet name="Investment Securities (Summary " sheetId="58" r:id="rId58"/>
    <s:sheet name="Investment Securities (Securiti" sheetId="59" r:id="rId59"/>
    <s:sheet name="Investment Securities (Contract"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Accounting For Certain Loans 69" sheetId="69" r:id="rId69"/>
    <s:sheet name="Accounting For Certain Loans 70" sheetId="70" r:id="rId70"/>
    <s:sheet name="Accounting For Certain Loans 71" sheetId="71" r:id="rId71"/>
    <s:sheet name="Real Estate Acquired Through 72" sheetId="72" r:id="rId72"/>
    <s:sheet name="Premises And Equipment (Narrati" sheetId="73" r:id="rId73"/>
    <s:sheet name="Premises And Equipment (Premise" sheetId="74" r:id="rId74"/>
    <s:sheet name="Premises And Equipment (Future " sheetId="75" r:id="rId75"/>
    <s:sheet name="Core Deposit Intangible Asset76" sheetId="76" r:id="rId76"/>
    <s:sheet name="Core Deposit Intangible Asset77" sheetId="77" r:id="rId77"/>
    <s:sheet name="Core Deposit Intangible Asset78" sheetId="78" r:id="rId78"/>
    <s:sheet name="Deposits (Narrative) (Details)" sheetId="79" r:id="rId79"/>
    <s:sheet name="Deposits (Composition Of Deposi" sheetId="80" r:id="rId80"/>
    <s:sheet name="Deposits (Maturity Distribution" sheetId="81" r:id="rId81"/>
    <s:sheet name="Deposits (Interest Expense On D" sheetId="82" r:id="rId82"/>
    <s:sheet name="Borrowings (Narrative) (Details" sheetId="83" r:id="rId83"/>
    <s:sheet name="Borrowings (Federal Home Loan B" sheetId="84" r:id="rId84"/>
    <s:sheet name="Stock-Based Compensation (Narra" sheetId="85" r:id="rId85"/>
    <s:sheet name="Stock-Based Compensation (Assum" sheetId="86" r:id="rId86"/>
    <s:sheet name="Stock-Based Compensation (Chang" sheetId="87" r:id="rId87"/>
    <s:sheet name="Stock Based Compensation (Activ" sheetId="88" r:id="rId88"/>
    <s:sheet name="Stock Based Compensation (Act89" sheetId="89" r:id="rId89"/>
    <s:sheet name="Defined Benefit Pension Plan (N" sheetId="90" r:id="rId90"/>
    <s:sheet name="Defined Benefit Pension Plan (O" sheetId="91" r:id="rId91"/>
    <s:sheet name="Defined Benefit Pension Plan (A" sheetId="92" r:id="rId92"/>
    <s:sheet name="Defined Benefit Pension Plan (C" sheetId="93" r:id="rId93"/>
    <s:sheet name="Defined Benefit Pension Plan 94" sheetId="94" r:id="rId94"/>
    <s:sheet name="Defined Benefit Pension Plan (E" sheetId="95" r:id="rId95"/>
    <s:sheet name="Defined Benefit Pension Plan (F" sheetId="96" r:id="rId96"/>
    <s:sheet name="Defined Benefit Pension Plan (4" sheetId="97" r:id="rId97"/>
    <s:sheet name="Income Taxes (Narrative) (Detai" sheetId="98" r:id="rId98"/>
    <s:sheet name="Income Taxes (Components Of Inc" sheetId="99" r:id="rId99"/>
    <s:sheet name="Income Taxes (Reconciliation Of" sheetId="100" r:id="rId100"/>
    <s:sheet name="Income Taxes (Components Of The" sheetId="101" r:id="rId101"/>
    <s:sheet name="Other Comprehensive Income (Det" sheetId="102" r:id="rId102"/>
    <s:sheet name="Net Income Per Common Share (De" sheetId="103" r:id="rId103"/>
    <s:sheet name="Related Party Transactions (Nar" sheetId="104" r:id="rId104"/>
    <s:sheet name="Related Party Transactions (Tra" sheetId="105" r:id="rId105"/>
    <s:sheet name="Commitments And Contingent L106" sheetId="106" r:id="rId106"/>
    <s:sheet name="Fair Value (Assets Recorded At " sheetId="107" r:id="rId107"/>
    <s:sheet name="Fair Value (Assets Recorded 108" sheetId="108" r:id="rId108"/>
    <s:sheet name="Fair Value (Estimated Fair Valu" sheetId="109" r:id="rId109"/>
    <s:sheet name="Fair Value (Quantitative Inform" sheetId="110" r:id="rId110"/>
    <s:sheet name="Regulatory Matters (Narrative) " sheetId="111" r:id="rId111"/>
    <s:sheet name="Regulatory Matters (Capital Amo" sheetId="112" r:id="rId112"/>
    <s:sheet name="Condensed Financial Statemen113" sheetId="113" r:id="rId113"/>
    <s:sheet name="Condensed Financial Statemen114" sheetId="114" r:id="rId114"/>
    <s:sheet name="Condensed Financial Statemen115" sheetId="115" r:id="rId115"/>
    <s:sheet name="Quarterly Financial Results (De" sheetId="116" r:id="rId116"/>
    <s:sheet name="Subsequent Events (Details)" sheetId="117" r:id="rId117"/>
  </s:sheets>
  <s:definedNames/>
  <s:calcPr calcId="124519" calcMode="auto" fullCalcOnLoad="1"/>
</s:workbook>
</file>

<file path=xl/sharedStrings.xml><?xml version="1.0" encoding="utf-8"?>
<sst xmlns="http://schemas.openxmlformats.org/spreadsheetml/2006/main" uniqueCount="1206">
  <si>
    <t>Document And Entity Information - USD ($)</t>
  </si>
  <si>
    <t>12 Months Ended</t>
  </si>
  <si>
    <t>Dec. 31, 2015</t>
  </si>
  <si>
    <t>Mar. 18,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BAY BANCORP, INC.</t>
  </si>
  <si>
    <t>Entity Central Index Key</t>
  </si>
  <si>
    <t>Current Fiscal Year End Date</t>
  </si>
  <si>
    <t>--12-31</t>
  </si>
  <si>
    <t>Entity Filer Category</t>
  </si>
  <si>
    <t>Smaller Reporting Company</t>
  </si>
  <si>
    <t>Entity Common Stock, Shares Outstanding</t>
  </si>
  <si>
    <t>Entity Well-known Seasoned Issuer</t>
  </si>
  <si>
    <t>No</t>
  </si>
  <si>
    <t>Entity Public Float</t>
  </si>
  <si>
    <t>Entity Current Reporting Status</t>
  </si>
  <si>
    <t>Yes</t>
  </si>
  <si>
    <t>Entity Voluntary Filers</t>
  </si>
  <si>
    <t>Consolidated Balance Sheets - USD ($)</t>
  </si>
  <si>
    <t>Dec. 31, 2014</t>
  </si>
  <si>
    <t>ASSETS</t>
  </si>
  <si>
    <t>Cash and due from banks</t>
  </si>
  <si>
    <t>Interest bearing deposits with banks and federal funds sold</t>
  </si>
  <si>
    <t>Total Cash and Cash Equivalents</t>
  </si>
  <si>
    <t>Investment securities available for sale, at fair value</t>
  </si>
  <si>
    <t>Investment securities held to maturity, at amortized cost</t>
  </si>
  <si>
    <t>Restricted equity securities, at cost</t>
  </si>
  <si>
    <t>Loans held for sale</t>
  </si>
  <si>
    <t>Loans, net of unearned fees and costs</t>
  </si>
  <si>
    <t>Less: Allowance for loan losses</t>
  </si>
  <si>
    <t>Loans, net</t>
  </si>
  <si>
    <t>Real estate acquired through foreclosure</t>
  </si>
  <si>
    <t>Premises and equipment, net</t>
  </si>
  <si>
    <t>Bank owned life insurance</t>
  </si>
  <si>
    <t>Core deposit intangible</t>
  </si>
  <si>
    <t>Deferred tax assets, net</t>
  </si>
  <si>
    <t>Accrued interest receivable</t>
  </si>
  <si>
    <t>Accrued taxes receivable</t>
  </si>
  <si>
    <t>Defined benefit pension asset</t>
  </si>
  <si>
    <t>Prepaid Expenses</t>
  </si>
  <si>
    <t>Other assets</t>
  </si>
  <si>
    <t>Total Assets</t>
  </si>
  <si>
    <t>LIABILITIES</t>
  </si>
  <si>
    <t>Noninterest-bearing deposits</t>
  </si>
  <si>
    <t>Interest-bearing deposits</t>
  </si>
  <si>
    <t>Total deposits</t>
  </si>
  <si>
    <t>Short-term borrowings</t>
  </si>
  <si>
    <t>Defined benefit pension liability</t>
  </si>
  <si>
    <t>Accrued expenses and other liabilities</t>
  </si>
  <si>
    <t>Total Liabilities</t>
  </si>
  <si>
    <t>STOCKHOLDERS' EQUITY</t>
  </si>
  <si>
    <t>Common stock - par $1.00 per share, authorized 20,000,000 shares, issued and outstanding 11,014,517 shares as of December 31, 2014; authorized 11,108,500 shares, issued and outstanding 9,379,753 shares as of December 31, 2013.</t>
  </si>
  <si>
    <t>Additional paid-in capital</t>
  </si>
  <si>
    <t>Retained earnings</t>
  </si>
  <si>
    <t>Accumulated other comprehensive income</t>
  </si>
  <si>
    <t>Total Stockholders' Equity</t>
  </si>
  <si>
    <t>Total Liabilities and Stockholders'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Income - USD ($)</t>
  </si>
  <si>
    <t>Interest income:</t>
  </si>
  <si>
    <t>Interest and fees on loans</t>
  </si>
  <si>
    <t>Interest on loans held for sale</t>
  </si>
  <si>
    <t>Interest and dividends on securities</t>
  </si>
  <si>
    <t>Interest on deposits in banks and federal funds sold</t>
  </si>
  <si>
    <t>Total Interest Income</t>
  </si>
  <si>
    <t>Interest expense:</t>
  </si>
  <si>
    <t>Interest on deposits</t>
  </si>
  <si>
    <t>Interest on fed funds purchased</t>
  </si>
  <si>
    <t>Interest on short-term borrowings</t>
  </si>
  <si>
    <t>Total Interest Expense</t>
  </si>
  <si>
    <t>Net Interest Income</t>
  </si>
  <si>
    <t>Provision for loan losses</t>
  </si>
  <si>
    <t>Net interest income after provision for loan losses</t>
  </si>
  <si>
    <t>Noninterest income:</t>
  </si>
  <si>
    <t>Electronic banking fees</t>
  </si>
  <si>
    <t>Mortgage-banking fees and gains</t>
  </si>
  <si>
    <t>Net gain on sale of real estate acquired through foreclosure</t>
  </si>
  <si>
    <t>Service charges on deposit accounts</t>
  </si>
  <si>
    <t>Bargain purchase gain</t>
  </si>
  <si>
    <t>Gain on securities sold</t>
  </si>
  <si>
    <t>Other income</t>
  </si>
  <si>
    <t>Total noninterest income</t>
  </si>
  <si>
    <t>Noninterest Expenses:</t>
  </si>
  <si>
    <t>Salary and employee benefits</t>
  </si>
  <si>
    <t>Occupancy expenses</t>
  </si>
  <si>
    <t>Legal, accounting and other professional fees</t>
  </si>
  <si>
    <t>Data processing and items processing services</t>
  </si>
  <si>
    <t>FDIC insurance costs</t>
  </si>
  <si>
    <t>Advertising and marketing related expenses</t>
  </si>
  <si>
    <t>Foreclosed property expenses</t>
  </si>
  <si>
    <t>Loan collection costs</t>
  </si>
  <si>
    <t>Core deposit intangible amortization</t>
  </si>
  <si>
    <t>Merger related expenses</t>
  </si>
  <si>
    <t>Other expenses</t>
  </si>
  <si>
    <t>Total Noninterest Expenses</t>
  </si>
  <si>
    <t>Income before income taxes</t>
  </si>
  <si>
    <t>Income tax (benefit) expense</t>
  </si>
  <si>
    <t>Net income</t>
  </si>
  <si>
    <t>Basic net income per share</t>
  </si>
  <si>
    <t>Diluted net income per common share</t>
  </si>
  <si>
    <t>Consolidated Statements Of Comprehensive Income - USD ($)</t>
  </si>
  <si>
    <t>Consolidated Statements Of Comprehensive Income [Abstract]</t>
  </si>
  <si>
    <t>Other Comprehensive Income:</t>
  </si>
  <si>
    <t>Unrealized gain (loss) on investment securities</t>
  </si>
  <si>
    <t>Income tax (expense) benefit relating to item above</t>
  </si>
  <si>
    <t>Net effect on other comprehensive income</t>
  </si>
  <si>
    <t>Unrealized gain on defined benefit plan</t>
  </si>
  <si>
    <t>Other comprehensive income</t>
  </si>
  <si>
    <t>Total comprehensive income</t>
  </si>
  <si>
    <t>Consolidated Statements Of Stockholders' Equity - USD ($)</t>
  </si>
  <si>
    <t>Common Stock [Member]</t>
  </si>
  <si>
    <t>Additional Paid-In Capital [Member]</t>
  </si>
  <si>
    <t>Retained Earnings [Member]</t>
  </si>
  <si>
    <t>Accumulated Other Comprehensive Income [Member]</t>
  </si>
  <si>
    <t>Total</t>
  </si>
  <si>
    <t>Balance at Dec. 31, 2013</t>
  </si>
  <si>
    <t>Other comprehensive income (loss)</t>
  </si>
  <si>
    <t>Issuance of restricted common stock</t>
  </si>
  <si>
    <t>Stock based compensation</t>
  </si>
  <si>
    <t>Issuance of common stock under stock option plan</t>
  </si>
  <si>
    <t>Balance at Dec. 31, 2014</t>
  </si>
  <si>
    <t>Issuance of common stock under Securities Purchase Agreement</t>
  </si>
  <si>
    <t>Repurchase of common stock</t>
  </si>
  <si>
    <t>Balance at Dec. 31, 2015</t>
  </si>
  <si>
    <t>Consolidated Statements Of Stockholders' Equity (Parenthetical)</t>
  </si>
  <si>
    <t>Dec. 31, 2015$ / shares</t>
  </si>
  <si>
    <t>Consolidated Statements Of Stockholders? Equity [Abstract]</t>
  </si>
  <si>
    <t>Consolidated Statements Of Cash Flows - USD ($)</t>
  </si>
  <si>
    <t>Cash flows from operating activities:</t>
  </si>
  <si>
    <t>Adjustments to reconcile net income to net cash provided by operating activities:</t>
  </si>
  <si>
    <t>Depreciation and amortization of premises and equipment</t>
  </si>
  <si>
    <t>Stock-based compensation</t>
  </si>
  <si>
    <t>Amortization of investment premiums and discounts, net</t>
  </si>
  <si>
    <t>Accretion of net discounts on loans</t>
  </si>
  <si>
    <t>Amortization of core deposit intangibles</t>
  </si>
  <si>
    <t>Reversal of remaining interest rate mark to market adjustment on IRA deposit</t>
  </si>
  <si>
    <t>Amortization of deposit premiums</t>
  </si>
  <si>
    <t>Increase in cash surrender value of bank owned life insurance</t>
  </si>
  <si>
    <t>Gain on sale and redemption of securities</t>
  </si>
  <si>
    <t>Loss on sale of premise and equipment</t>
  </si>
  <si>
    <t>Write down of real estate acquired through foreclosure</t>
  </si>
  <si>
    <t>Gain on sale of real estate acquired through foreclosure</t>
  </si>
  <si>
    <t>Origination of loans held for sale</t>
  </si>
  <si>
    <t>Proceeds from sales of loans held for sale</t>
  </si>
  <si>
    <t>Gains on sales of loans held for sale</t>
  </si>
  <si>
    <t>Deferred income taxes</t>
  </si>
  <si>
    <t>Net increase (decrease) in accrued interest taxes receivable</t>
  </si>
  <si>
    <t>Net decrease in accrued pension plan asset</t>
  </si>
  <si>
    <t>Net increase (decrease) in prepaid expenses and other assets</t>
  </si>
  <si>
    <t>Net decrease in accrued expenses and other liabilities</t>
  </si>
  <si>
    <t>Net cash provided by operating activities</t>
  </si>
  <si>
    <t>Cash flows from investing activities:</t>
  </si>
  <si>
    <t>Acquisition, net of cash acquired</t>
  </si>
  <si>
    <t>Net decrease in time deposits with banks</t>
  </si>
  <si>
    <t>Purchases of investment securities available for sale</t>
  </si>
  <si>
    <t>Purchases of investment securities held to maturity</t>
  </si>
  <si>
    <t>Redemptions and maturities of investment securities available for sale</t>
  </si>
  <si>
    <t>Redemptions and maturities of investment securities held to maturity</t>
  </si>
  <si>
    <t>Net (purchase) redemption of Federal Home Loan Bank stock</t>
  </si>
  <si>
    <t>Net decrease in loans</t>
  </si>
  <si>
    <t>Proceeds from sale of real estate acquired through foreclosure</t>
  </si>
  <si>
    <t>Purchases of premises and equipment</t>
  </si>
  <si>
    <t>Proceeds from sale of premises and equipment</t>
  </si>
  <si>
    <t>Net cash provided by investing activities</t>
  </si>
  <si>
    <t>Cash flows from financing activities:</t>
  </si>
  <si>
    <t>Net decrease in deposits</t>
  </si>
  <si>
    <t>Net increase in short-term borrowings</t>
  </si>
  <si>
    <t>Proceeds from issuance of common stock</t>
  </si>
  <si>
    <t>Issuance of common stock on stock option exercise</t>
  </si>
  <si>
    <t xml:space="preserve"> </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Interest paid on deposits and borrowings</t>
  </si>
  <si>
    <t>Net income tax refunds</t>
  </si>
  <si>
    <t>Non Cash activities:</t>
  </si>
  <si>
    <t>Transfer of loans to real estate acquired through foreclosure</t>
  </si>
  <si>
    <t>Transfer of loans held for sale to loan portfolio</t>
  </si>
  <si>
    <t>Summary Of Significant Accounting Policies</t>
  </si>
  <si>
    <t>Summary Of Significant Accounting Policies [Abstract]</t>
  </si>
  <si>
    <t xml:space="preserve">NOTES TO CONSOLIDATED FINANCIAL STATEMENT S
NOTE 1 - SUMMARY OF SIGNIFICANT ACCOUNTING POLICIES
Nature of Business
Bay Bancorp, Inc. is a savings and loan holding company. Through its subsidiary, Bay Bank, FSB, (the “Bank”), a federal savings bank (an “FSB”), Bay Bancorp, Inc. serves the community with a network of 11 branches strategically located throughout the Baltimore Metropolitan Statistical Area, particularly Baltimore City and the Maryland counties of Baltimore, Anne Arundel, Howard, and Harford, as well as south along the Baltimore-Washington corridor with an expanded focus on Prince George’s and Montgomery counties. The Bank serves local consumers, small and medium size businesses, professionals and other valued customers by offering a broad suite of financial products and services, including on-line and mobile banking, commercial banking, cash management, mortgage lending and retail banking. The Bank funds a variety of loan types including commercial and residential real estate loans, commercial term loans and lines of credit, consumer loans and letters of credit.
As used in these notes, the term “the Company” refers to Bay Bancorp, Inc. and, unless the context clearly requires otherwise, its consolidated subsidiaries.
Basis of Presentation
The consolidated financial statements include the accounts of Bay Bancorp, Inc . , the Bank and the Bank’s consolidated subsidiaries. All significant intercompany balances and transactions have been eliminated in consolidation. The investment in subsidiary is recorded on Bay’s books on the basis of its equity in the net assets.
On April 19, 2013, Bay Bancorp, Inc. acquired all the outstanding common stock of Jefferson Bancorp, Inc. (“Jefferson”) in a merger (the “ Jefferson Merger”) that was accounted for as a reverse acquisition and recapitalization in accordance with accounting principles generally accepted in the United States of America (“U.S. GAAP”). For accounting and financial reporting purposes, Jefferson is deemed to have acquired Bay Bancorp, Inc. in the Jefferson Merger even though Bay Bancorp, Inc. was the legal successor in the Jefferson Merger, and the historical financial statements of Jefferson have become the Company’s historical financial statements.
Reclassifications
Certain prior year amounts have been reclassified to conform to c urrent period classifications.
In September 2015 , the F inancial Accounting Standards Board (the “FASB”) issued Accounting Standards Update (“ ASU ”) 2015-16, Simplifying the Accounting for Measurement-Period Adjustments, which rescinds the recognition and presentation of changes to the provisional amounts recognized in a business combination. Effective for fiscal years beginning after December 15, 2015, measurement-period adjustments will no longer be accounted for retrospectively.
Time deposits with banks totaling $34,849 at December 31, 2014 were reclassified to interest bearing deposits with banks and federal funds sold at December 31, 2015 due to the maturity of the time deposit in June 2014.
Common stock totaling $17,445 was reclassified to additional paid in capital at December 31, 2013 , and from additional paid in capital to common stock at December 31, 2014 to reflect restricted stock as outstanding at the vesting date as opposed to the grant date.
Net gain on sale of real estate acquired through foreclosure is offset against foreclosed property expenses in noninterest expense as required by SEC reporting regulations.
Occupancy expenses and furniture and equipment expense are combined and reported in noninterest expenses in the Occupancy and equipment line item.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include the determination of the allowance for loan losses (the “allowance”); the fair value of financial instruments, such as loans, investment securities, and derivatives; measurement and assessment of intangible assets and other purchase accounting related adjustments; benefit plan obligations and expenses; the valuation of deferred tax assets, real estate acquired through foreclosure, and net assets acquired in the Slavie Acquisition; and the estimate of expected cash flows for loans acquired with deteriorated credit quality.
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or unit.
Cash and Cash Equivalents
The Company has included cash and due from banks, interest bearing deposits with banks with an original maturity of 90 days or less, and federal funds sold as cash and cash equivalents for the purpose of reporting cash flows.
The Bank is required under regulations promulgated by the Board of Governors of the Federal Reserve System (the “Federal Reserve”) to maintain reserves against its transaction accounts. These reserves are generally held in the form of cash or noninterest-earning accounts at the Bank. Based on the nature of our transaction account deposits and the amount of vault cash on hand, the Bank is not required to maintain a reserve balance with the Federal Reserve at December 31, 2015 and 2014.
Investment Securities
Investment securities are accounted for according to their purpose and holding period. Trading securities are those that are bought and held principally for the purpose of selling them in the near future. The Company held no trading securities as of December 31, 2015 and 2014. Available for sale securities are those that may be sold before maturity due to changes in the Company’s interest rate risk profile or funding needs, and are reported at fair value with unrealized gains and losses, net of taxes, reported as a component of other comprehensive income. Held to maturity investment securities are those that management has the positive intent and ability to hold to maturity and are reported at amortized cost.
Net realized gains and losses on securities available for sale are included in noninterest income (expense) and, when applicable, are reported as a reclassification adjustment, net of tax, in other comprehensive income (loss). Gains and losses on sales of securities are determined on a trade date basis using the specific-identification method. Interest and dividends on investment securities are recognized in interest income on an accrual basis. Premiums and discounts are amortized or accreted into interest income using the interest method over the expected lives of the individual securities.
Management evaluates securities for other-than-temporary impairment on at least a quarterly basis, and more frequently when economic or market concern warrants such evaluation. Debt securities with a decline in fair value below their cost that are deemed to be other-than-temporarily impaired are reflected in earnings as realized losses to the extent impairment is related to credit losses. The amount of the impairment for debt securities related to other factors is recognized in other comprehensive income (loss). In evaluating other-than-temporary impairment losses, management considers: (1) the length of time and the extent to which the fair value has been less than cost, (2) the reasons for the decline in value, (3) the financial position and access to capital of the issuer, including the current and future impact of any specific events, and (4) for fixed maturity securities, whether the Company intends to sell the security, or it is more likely than not that the Company will be required to sell the security before recovery of the cost basis, which may be at maturity.
Restricted Equity Securities, At Cost
The Bank is required to maintain a minimum investment in capital stock of other financial institutions in order to conduct business with these institutions. Since no ready market exists for these stocks and they have no quoted market value, the Bank’s investments in these stocks are carried at cost. Management reviews these securities for impairment based on the ultimate recoverability of the cost basis. The stocks’ values are determined by the ultimate recoverability of the par values rather than by recognizing temporary declines. Management considers such criteria as the significance of a decline in net assets, if any, the length of time the situation has persisted, commitments by the institutions to make payments required by law or regulation, the impact of legislative or regulatory changes on the customer base and the Bank’s liquidity position.
The Company’s holdings of restricted stock investments consist of the following at December 31, 2015 and 2014:
2015
2014
Federal Home Loan Bank
$
$
Visa Inc., Class B
Maryland Financial Bank
Atlantic Central Bankers Bank
Total restricted equity securities
$
$
Loans Held for Sale
The Company engages in sales of residential mortgage loans originated by the Bank. Loans originated and intended for sale in the secondary market are carried at the lower of cost or estimated fair value on an aggregate basis. Loans held for sale include fixed rate single-family residential mortgage loans under contract to be sold in the secondary market. These loans are sold with the mortgage servicing rights released. Under limited circumstances, buyers have recourse to return a purchased loan to the Company. Recourse conditions may include early payment default, breach of representation or warranties, or documentation deficiencies. Fair value is based on outstanding investor commitments or, in absent of such commitments, based on current investor yield requirements based on third party models. Declines in fair value below cost (and subsequent recoveries) are recognized in noninterest income in the Consolidated Statements of Income. Deferred fees and costs related to these loans are not amortized but are recognized as part of the cost basis of the loan at the time it is sold. Gains and losses on sales of these loans are recorded as a component of noninterest income in the Consolidated Statements of Income.
Loans
The accounting methods for loans differ depending on whether the loans are originated or purchased, and if purchased, whether or not the purchased loans reflected credit deterioration since the date of origination such that it is probable on the purchase date that the Company will be unable to collect all contractually required payments.
Originated Loans
Loans are generally stated at the principal amount outstanding net of any deferred fees and costs. Interest income on loans is accrued at the contractual rate on the principal amount outstanding. It is the Company’s policy to discontinue the accrual of interest when circumstances indicate that collection is doubtful. The accrual of interest is discontinued at the time the loan is 90 days past due unless the credit is well-secured and in the process of collection. Past due status is based on contractual terms of the loan. Generally, loans are placed on nonaccrual status once they are determined to be impaired or when principal or interest payments are 90 or more days past due. Previously accrued but uncollected interest income on these loans is reversed against interest income. Loans are returned to accrual status when all principal and interest amounts contractually due are brought current and future payments are reasonably assured. Fees charged and costs capitalized for originating certain loans are amortized or accreted by the interest method over the term of the loan.
Loans are considered impaired when, based on current information, it is probable that the Company will not collect all principal and interest payments according to contractual terms. Impaired loans do not include large groups of smaller balance homogeneous credits such as residential real estate and consumer installment loans, which management evaluates collectively for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 for the delay, the borrower’s prior payment record, and the amount of the shortfall in relation to the principal and interest owed. Impaired loans are measured based on the present value of expected future cash flows discounted at the loan’s effective interest rate. However, as a practical expedient, management may measure impairment based on a loan’s observable market price or the fair value of the collateral if repayment of the loan is collateral-dependent. For collateral-dependent loans, any measured impairment is charged off in the applicable reporting period.
Loans Acquired in a Transfer
The loans acquired in the Slavie Acquisition (see Note 2) were recorded at fair value at the acquisition date and no separate valuation allowance was established. The initial fair values were determined by management, with the assistance of an independent valuation specialist, based on estimated expected cash flows discounted at appropriate rates. The discount rates were based on market rates for new originations of comparable loans and did not include a factor for loan losses as that was included in the estimated cash flows.
The FASB ASC Topic 310-30, Loans and Debt Securities Acquired with Deteriorated Credit Quality, applies to loans acquired in a transfer with evidence of deterioration of credit quality for which it is probable, at acquisition, that the investor will be unable to collect all contractually required payments receivable. If both conditions exist, the Company determines whether to account for each loan individually or whether such loans will be assembled into pools based on common risk characteristics such as credit score, loan type, and origination date. Based on this evaluation, the Company determined that the loans acquired from Bay National Bank, Slavie and in the Jefferson Merger were subject to ASC Topic 310-30 and would be accounted for individually.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used to reverse any existing valuation allowance and any remaining increase are recognized prospectively through an adjustment of the loan’s yield over its remaining life.
ASC Topic 310-20, Nonrefundable Fees and Other Costs, was applied to loans not considered to have deteriorated credit quality at acquisition. Under ASC Topic 310-20, the difference between the loan’s principal balance at the time of purchase and the fair value is recognized as an adjustment of yield over the life of the loan.
Allowance for Loan Losses
The allowance for loan losses is established to estimate losses that may occur on loans by recording a provision for loan losses that is charged to earnings in the current period. Loans are charged off when management believes a loan or any portion thereof is not collectable. Subsequent recoveries, if any, are credited to the allowance.
The allowance is evaluated on a regular basis by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those loans that are classified as impaired, an allowance is established when the discounted cash flows, collateral value, or observable market price, whichever is appropriate, of the impaired loan is lower than the carrying value of that loan. For impaired loans that are collateral dependent, any measured impairment is charged off against the loan and the allowance in the applicable reporting period. The general component covers loans that are not classified as impaired and primarily include purchased loans not deemed impaired and new loan originations. The general reserve is based on historical loss experience of the Bank or peer bank group if the Bank’s loss experience is deemed by management to be insufficient and several qualitative factors. These qualitative factors address various risk characteristics in the Company’s loan portfolio after an assessment of internal or external influences on credit quality that are not fully reflected in the historical loss data.
While management believes it has established the allowance in accordance with U.S. GAAP and has taken into account both the views of the Company’s regulators and the current economic environment, there can be no assurance that the Company’s regulators and/or the economic environment will not require future increases in the allowance.
Real Estate Acquired Through Foreclosure
The Company records foreclosed real estate assets at fair value less estimated costs to sell at the time of acquisition. Estimated fair value is based upon many subjective factors, including location and condition of the property and current economic conditions. Since the calculation of fair value relies on estimates and judgments relating to inherently uncertain events, actual results may differ materially from the Company’s estimates.
Fair value adjustments at the time of acquisition are made through the allowance. Write-downs for subsequent declines in value and net operating expenses are included in foreclosed property expenses. Gains or losses realized upon disposition are included in noninterest income.
Premises and Equipment
Land is carried at cost. Buildings, land improvements, leasehold improvements, furniture and equipment, and software are stated at cost less accumulated depreciation and amortization. The cost basis of premises and equipment acquired through the Slavie Acquisition is the acquisition date fair value. Depreciation is computed by the straight-line method over the estimated useful lives of the assets. Leasehold improvements are amortized over the shorter of the lease term or over the estimated useful lives of the assets. Maintenance and normal repairs are charged to operations as incurred, while additions and improvements to buildings, leasehold improvements, and furniture and equipment are capitalized. Gains or losses on disposition of assets are reflected in earnings.
Long-lived assets are evaluated for impairment by management on an on-going basis. Impairment may occur whenever events or changes in circumstances indicate that the carrying amount of an asset may not be recoverable.
Bank Owned Life Insurance
The Company has purchased bank owned life insurance policies on certain current and former employees as a means to generate tax-exempt income which is used to offset a portion of current and future employee benefit costs. Bank owned life insurance is recorded at the cash surrender value of the policies. Changes in the cash surrender value are included in noninterest income.
Core Deposit Intangibles
Core deposit intangibles (the portion of an acquisition purchase price which represents value assigned to the existing deposit base) have finite lives and are amortized by the declining balance method over periods ranging from six to nine years; amortization is recorded in noninterest expenses.
Other Comprehensive Income (Loss)
The Company records unrealized gains and losses on available for sale securities and unrecognized actuarial gains and losses, transition obligations and prior service costs on its pension plan in accumulated other comprehensive income, net of taxes. Unrealized gains and losses on available for sale securities are reclassified into earnings as the gains or losses are realized upon sale of the securities. The credit component of unrealized losses on available for sale securities that are determined to be other-than-temporary impaired are reclassified into earnings at the time the determination is made.
Mortgage Banking Derivatives
In connection with the origination of residential mortgage loans, the Company enters into commitments to originate loans whereby the interest rate on the loan is determined prior to funding (i.e., rate lock commitment). The period of time between issuance of a loan commitment and closing and sale of the loan generally ranges from 15 to 60 days. To protect itself against exposure to various factors and to reduce sensitivity to interest rate movement, the Company hedges these assets with best efforts forward mortgage loan commitments to sell to various investors. Both the mortgage loan commitments and the related sales contracts are considered derivatives and are recorded at fair value with changes in fair value recorded in noninterest income in the Consolidated Statements of Income . The Company determines the fair value of rate lock commitments using the investor’s prices for the underlying loans less cost to originate the loans adjusted for the anticipated funding probability (closing ratio) based on historical experience. Closing ratios derived using the Company’s recent historical data are utilized to estimate the quantity of mortgage loans that will be funded within the terms of the rate lock commitment. Forward mortgage loan sales commitments are valued based on the gain or loss that would occur if the Company were to pair-off the sales transaction with the investor. The cash flows from forward sales agreements are classified as operating activities in the Statements of Cash Flows.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In certain instances, the recourse to the Bank to repurchase assets may exist but is deemed immaterial based on the specific facts and circumstances.
Advertising Costs
Advertising costs are expensed as incurred and included in noninterest expense.
Income Taxes
The Company uses the liability method of accounting for income taxes. Under the liability method, deferred tax assets and liabilities are determined based on differences between the financial statement carrying amounts and the tax bases of existing assets and liabilities (i.e., temporary differences) and are measured at the enacted rates in effect when these differences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on generating sufficient taxable income in the future.
When tax returns are filed, management is highly certain that some positions taken would be sustained upon examination by the taxing authorities, while there may be other positions that are subject to uncertainty about their merits or the amounts of the positions that ultimately would be sustained if exam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position taken is considered by itself and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Management evaluated the Company's tax positions and concluded that the Company had taken no uncertain tax positions that require adjustment to the consolidated financial statements.
It is the Company’s policy to recognize interest and penalties related to unrecognized tax liabilities within income tax expense in the statement of operations.
Stock Based Compensation
Stock based compensation expense is recognized over the employee or director’s service period, which is generally defined as the vesting period, of the stock based grant based on the estimated grant date fair value. A Black-Scholes option pricing model is used to estimate the fair value of stock options granted.
Earnings per share
Basic earnings per share represents net income available to common stockholders divided by the weighted average number of common shares outstanding during the period. Diluted earnings per share reflects additional common shares that would have been outstanding if dilutive potential common shares had been issued. Potential common shares that may be issued by the Company relate solely to outstanding stock options and unvested restricted stock awards, and are determined using the treasury stock method.
Recent Accounting Pronouncements and Developments
In January 2014, the FASB issued ASU 2014-04, Receivables-Troubled Debt Restructuring by Creditors (Subtopic 310-40).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Company adopted ASU No. 2014-04 effective January 1, 2015. The adoption of ASU No. 2014-04 did not have a material impact on the Company's Consolidated Financial Statements.
In May 2014, the FASB issued ASU 2014-09, Revenue from Contracts with Customers (Topic 606), which will supersede the revenue recognition requirements in ASC Topic 605, Revenue Recognition, and most industry-specific revenue recognition guidance throughout the ASC.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In August 2015, the FASB deferred the effective date one year from the date in the original guidance. The guidance is effective for fiscal years and interim periods beginning after December 15, 2018, which will be the first quarter of 2019 for the Company. The Company’s adoption of this item is not expected to have a material impact on its results of operations or financial condition.
In June 2014, the FASB issued ASU No. 2014-11, Repurchase-to-Maturity Transactions, Repurchase Financings, and Disclosures. 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about the nature of collateral pledged in repurchase agreements and similar transactions accounted for as secured borrowings. The amendments in this ASU are effective for public companies for the first interim or annual period beginning after December 15, 2014. In addition, for public companies, the disclosure for certain transactions accounted for as a sale is effective for the first interim or annual reporting periods beginning on or after December 15, 2014, and the disclosure for transactions accounted for as secured borrowings is required to be presented for annual reporting periods beginning after December 15, 2014, and interim periods beginning after March 15, 2015. As of December 31, 2014 and December 31, 2015, all of the Company's repurchase agreements were typical in nature (i.e., not repurchase-to-maturity transactions or repurchase agreements executed as a repurchase financing) and are accounted for as secured borrowings. As such, the amendments in this update did not have an impact on the consolidated financial statements and no change to the current disclosure was required.
In June 2014, the FASB issued ASU No. 2014-12, Accounting for Share-Based Payments When the Terms of an Award Provide That a Performance Target Could </t>
  </si>
  <si>
    <t>Business Combinations</t>
  </si>
  <si>
    <t>Business Combinations [Abstract]</t>
  </si>
  <si>
    <t>NOTE 2 – BUSINESS COMBINATIONS
The Company has accounted for the Slavie Acquisition (defined below) under the acquisition method of accounting in accordance with ASC Topic 805, Business Combinations, whereby the acquired net assets and assumed liabilities were recorded by the Company at their estimated fair values as of their acquisition date. Fair value estimates were based on management’s assessment of the best information available as of the acquisition date.
In accordance with the framework established by ASC Topic 820,” Fair Value Measurements and Disclosure,” the Company used a fair value hierarchy to prioritize the information used to develop assumptions to calculate estimates in determining fair values. These fair value hierarchies are discussed in Note 18.
Slavie Acquisition
On May 30, 2014, the Bank acquired certain assets and assumed substantially all deposits and certain other liabilities (the “Slavie Acquisition”) of Slavie Federal Savings Bank (“Slavie”), which was closed on May 30, 2014 by the Office of the Comptroller of the Currency (the “OCC”). The Slavie Acquisition was completed in accordance with the terms of the Purchase and Assumption Agreement All Deposits, with the Federal Deposit Insurance Corporation (the “FDIC”). The Bank did not acquire any of Slavie’s other real estate owned. Additionally, the Bank did not at closing commit to purchase any owned or leased bank premises of Slavie; however, the Bank was granted an option to elect following closing to purchase any or all of the banking premises owned by Slavie, or, in the case of leased banking premises, to assume the lease. The Bank terminated the lease for Slavie’s Bel Air location in October 2014 and extended its current lease at the Overlea branch.
The following table presents the allocation of the consideration received to acquire assets and assume liabilities in the Slavie Acquisition as of the acquisition date. The allocation results in an after-tax bargain purchase gain of $317,544 .
Assets acquired at fair value:
Cash and cash equivalents
$
Time deposits with banks
Investment securities available for sale, at fair value
Restriced equity securities, at cost
Loans, net of deferred fees and costs
Accrued interest receivable
Core deposit intangible
Total assets acquired
$
Liabilities assumed at fair value:
Deposits
$
Accrued expenses and other liabilities
Total liabilities assumed
$
Net assets acquired at fair value:
$
Transaction cash consideration paid
Total estimated bargain purchase gain, before tax
Tax expense
Total estimated bargain purchase gain, after tax
$
In many cases, determining the fair value of the acquired assets and assumed liabilities requires the Company to estimate cash flows expected to result from those assets and liabilities and to discount those cash flows at appropriate rates of interest. The most significant of these determinations related to the valuation of acquired loans.
The following is a summary of the loans acquired in the Slavie Acquisition:
Purchased
Credit
Purchased
Total
Impaired
Non-Impaired
Purchased
Loans
Loans
Loans
Contractually required principal and interest at acquisition
$
$
$
Contractual cash flows not expected to be collected
Expected cash flows at acquisition
Interest component of expected cash flows
Basis in purchased loans at acquisition - estimated fair value
$
$
$
The fair value of checking, savings and money market deposit accounts acquired was assumed to be the carrying value as these accounts have no stated maturity and are payable on demand. Certificate of deposit accounts were valued at the present value of the certificates’ expected contractual payments discounted at market rates for similar certificates.
In connection with the Slavie Acquisition, the Company incurred acquisition related expenses. These expenses were primarily related to professional services, system conversions and integration of operations, termination of existing contractual arrangements to purchase various services, initial marketing and promotion expenses designed to introduce the Bank to the former Slavie Bank customers, and other costs of completing the transaction. For the year ended December 31, 2015 and 2014, the Company incurred acquisition related costs of $0 and $909,471 , respectively.
Pro Forma Condensed Combined Financial Information
The following pro forma information combines the historical results of Slavie and pre-Slavie Acquisition Bay Bancorp, Inc. The pro forma financial information does not include the potential impacts of possible business model changes, current market conditions, revenue enhancements, expense efficiencies, or other factors. The pro forma results exclude the impact of the bargain purchase gain of $524,432 and Slavie Acquisition-related expenses of $909,471 . While adjustments were made for the estimated impact of certain fair value adjustments, the following results are not indicative of what would have occurred had the Slavie Acquisition taken place on indicated dates.
If the Slavie Acquisition had been completed on January 1, 2014, total revenue would have been approximately $33.0 million for the year ended December 31, 2014. Net income would have been approximately $ 3.1 million for the same period. Basic and diluted earnings per share would have been $0.30 for the year ended December 31, 2014.
The disclosure of Slavie’s post-Slavie Acquisition total revenue, net of interest expense, and net income is not practicable due to the integration of operations shortly after the Slavie Acquisition.
The Jefferson Merger
On April 19, 2013, Bay Bancorp, Inc. (then known as Carrollton Bancorp) completed its merger with Jefferson. Pursuant to the terms and conditions of the Agreement and Plan of Merger, dated as of April 8, 2012 (as amended, the “Merger Agreement”), by and among Jefferson, Bay Bancorp, Inc., and FSPF, Jefferson merged with and into Bay Bancorp, Inc., with Bay Bancorp, Inc. continuing as the surviving corporation. In addition, Bay Bancorp’s bank subsidiary, Carrollton Bank, merged with and into the Bank, which was then a subsidiary of Jefferson with the Bank continuing as the surviving bank. Prior to the Jefferson Merger, Carrollton Bank had five subsidiaries: Bay Financial Services, Inc. f/k/a Carrollton Financial Services, Inc. (“BFS”); Carrollton Community Development Corporation (“CCDC”); Mulberry Street, LLC (“MSLLC”); 13 Beaver Run LLC (“BRLLC”); and Mulberry Street A LLC (“MSALLC” and, together with BFS, CCDC, MSLLC and BRLLC, the “Carrollton Subsidiaries”). Carrollton Bank’s interests in the Carrollton Subsidiaries were transferred to Bay Bank, FSB as a result of the Bank Merger.
The Merger is accounted for using the acquisition method of accounting, and accordingly, the assets acquired and liabilities assumed were recognized at fair value on the date the transaction was completed. There was no goodwill recorded as a result of the Merger; however, a non-taxable bargain purchase gain of $2,860,199 was recognized and included as a separate line item within noninterest income on the consolidated statements of income. The bargain purchase gain represented the excess of the fair value of net assets acquired over consideration paid. The consideration paid represented a substantial discount to the book value of pre-Jefferson Merger Bay Bancorp, Inc.’s net assets at the acquisition date. The net impact of the fair value adjustments resulted in a $5,282,481 reduction in pre-Jefferson Merger net assets of Bay Bancorp, Inc. The more significant fair value adjustments were the net discount on loans of $7,927,608 and the core deposit intangible of $4,611,362 which is being amortized over an estimated useful life of approximately nine years.</t>
  </si>
  <si>
    <t>Investment Securities</t>
  </si>
  <si>
    <t>Investment Securities [Abstract]</t>
  </si>
  <si>
    <t>NOTE 3 – INVESTMENT SECURITIES
At December 31, 2015 and December 31, 2014, the amortized cost and estimated fair value of the Company’s investment securities portfolio are summarized as follows:
Available for Sale
Amortized
Gross Unrealized
Estimated
December 31, 2015
cost
Gains
Losses
Fair Value
U.S. government agency
$
$
$
—
$
U.S. treasury securities
—
Residential mortgage-backed securities
State and municipal
Corporate bonds
—
Total debt securities
Equity securities
—
Totals
$
$
$
$
Held-to-Maturity
Amortized
Gross Unrealized
Estimated
December 31, 2015
cost
Gains
Losses
Fair Value
U.S. government agency
$
$
$
—
$
Residential mortgage-backed securities
—
Total debt securities
—
Totals
$
$
$
—
$
Available for Sale
Amortized
Gross Unrealized
Estimated
December 31, 2014
cost
Gains
Losses
Fair Value
U.S. government agency
$
$
$
—
$
Residential mortgage-backed securities
State and municipal
Corporate bonds
—
Total debt securities
Equity securities
—
Totals
$
$
$
$
Held-to-Maturity
Amortized
Gross Unrealized
Estimated
December 31, 2014
cost
Gains
Losses
Fair Value
Residential mortgage-backed securities
$
$
$
—
$
Total debt securities
—
Totals
$
$
$
—
$
Unrealized losses segregated by length of impairment as of December 31, 2015 and December 31, 2014 were as follows:
Less than 12 months
12 months or longer
Total
Available for Sale
Fair
Unrealized
Fair
Unrealized
Fair
Unrealized
December 31, 2015
Value
Losses
Value
Losses
Value
Losses
U.S. government agency
$
—
$
—
$
—
$
—
$
—
$
—
U.S. treasury securities
—
—
Residential mortgage-backed securities
State and municipals
—
—
Corporate bonds
—
—
—
—
—
—
Total debt securities
Equity securities
—
—
Totals
$
$
$
$
$
$
Less than 12 months
12 months or longer
Total
Available for Sale
Fair
Unrealized
Fair
Unrealized
Fair
Unrealized
December 31, 2014
Value
Losses
Value
Losses
Value
Losses
U.S. government agency
$
—
$
—
$
—
$
—
$
—
$
—
U.S. treasury securities
—
—
—
—
—
—
Residential mortgage-backed securities
State and municipals
—
—
Corporate bonds
—
—
Total debt securities
Equity securities
—
—
Totals
$
$
$
$
$
$
At December 31, 2015, unrealized losses in the Company’s portfolio of debt securities of $136,516 in the aggregate were related to 15 securities and caused by increases in market interest rates, spread volatility, or other factors that management deems to be temporary. Since management believes that it is more likely than not that the Company will not be required to sell these securities prior to maturity or a full recovery of the amortized cost, the Company does not consider these securities to be other-than-temporarily impaired.
At December 31, 2015, unrealized losses in the Company’s portfolio of equity securities of $22,217 were related to one security and considered temporary. Since management believes that it is more likely than not the Company will not be required to sell these equity positions for a reasonable period of time sufficient for recovery of fair value, the Company does not consider these equity securities to be other-than-temporarily impaired.
At December 31, 2014, unrealized losses in the Company’s portfolio of debt securities of $222,955 in the aggregate were related to 11 securities and caused by increases in market interest rates, spread volatility, or other factors that management deems to be temporary. Since management believes that it is more likely than not that the Company will not be required to sell these securities prior to maturity or a full recovery of the amortized cost, the Company does not consider these securities to be other-than-temporarily impaired.
At December 31, 2014, unrealized losses in the Company’s portfolio of equity securities of $62,209 were related to one security and considered temporary. Since management believes that it is more likely than not the Company will not be required to sell these equity positions for a reasonable period of time sufficient for recovery of fair value, the Company does not consider these equity securities to be other-than-temporarily impaired.
The outstanding balance of no single issuer, except for U.S. Agency securities, exceeded 10% of stockholders’ equity at December 31, 2015 or 2014.
No investment securities held by the Company as of December 31, 2015 and December 31, 2014 were subject to a write-down due to credit related other-than-temporary impairment.
Con tractual maturities of debt securities at December 31, 2015 and 2014 are shown below. Actual maturities may differ from contractual maturities because borrowers have the right to call or prepay obligations with or without call or prepayment penalties.
2015
2014
Amortized
Fair
Amortized
Fair
Cost
Value
Cost
Value
Available for sale
Within one year
$
$
$
$
Over one to five years
Over five to ten years
Over ten years
—
—
—
—
Residential mortgage-backed securities
Totals
$
$
$
$
2015
2014
Amortized
Fair
Amortized
Fair
Cost
Value
Cost
Value
Held to maturity
Over ten years
$
$
$
—
$
—
Residential mortgage-backed securities
Totals
$
$
$
$
The Company’s residential mortgage-backed securities portfolio is presented as a separate line within the maturity table, since borrowers hav e the right to prepay obligations without prepayment penalties.
During the year ended December 31, 2015, there were two sales of investment securities available for sale for a gain of $119,476 . There were no sales of investment securities available for sale during the year ended December 31, 2014.
At December 31, 2015, securities with an amortized cost of $12,391,059 (fair value of $12,654,624) were pledged as collateral for potential borrowings from the Federal Home Loan Bank of Atlanta (the “FHLB”) and the Federal Reserve Bank of Richmond (the “Reserve Bank”). At December 31, 2014, securities with an amortized cost of $20,035,812 (fair value of $20,358,237) were pledged as collateral for potential borrowings from the FHLB and the Reserve Bank.</t>
  </si>
  <si>
    <t>Loans And Allowance For Loan Losses</t>
  </si>
  <si>
    <t>Loans And Allowance For Loan Losses [Abstract]</t>
  </si>
  <si>
    <t>NOTE 4 – LOANS AND ALLOWANCE FOR LOAN LOSSES
The fundamental lending business of the Company is based on understanding, measuring, and controlling the credit risk inherent in the loan portfolio. The Company's loan portfolio is subject to varying degrees of credit risk. These risks entail both general risks, which are inherent in the lending process, and risks specific to individual borrowers. The Company's credit risk is mitigated through portfolio diversification, which limits exposure to any single customer, industry or collateral type. The loan portfolio segment balances are presented in the following table:
December 31,
2015
2014
Commercial &amp; Industrial
$
$
Commercial Real Estate
Residential Real Estate
Home Equity Line of Credit
Land
Construction
Consumer &amp; Other
Total Loans
Less: Allowance for Loan Losses
Net Loans
$
$
At December 31, 2015 and December 31, 2014, loans not considered to have deteriorated credit quality at acquisition had a total remaining unamortized discount of $3,949,215 and $5,281,192 , respectively.
Portfolio Segments:
The Company currently manages its credit products and the respective exposure to loan losses by the following specific portfolio segments, which are levels at which the Company develops and documents its systematic methodology to determine the allowance for loan losses. The Company considers each loan type to be a portfolio segment having unique risk characteristics.
Commercial &amp; Industrial
Commercial &amp; Industrial (“C&amp;I”) loans are made to provide funds for equipment and general corporate needs. Repayment of these loans primarily uses the funds obtained from the operation of the borrower's business. C&amp;I loans also include lines of credit that are utilized to finance a borrower's short-term credit needs and/or to finance a percentage of eligible receivables or inventory. Of primary concern in C&amp;I lending is the borrower's creditworthiness and ability to successfully generate sufficient cash flow from their business to service the debt.
Commercial Real Estate
Commercial Real Estate loans are bifurcated into Investor and Owner Occupied types (classes). Commercial Real Estate - Investor loans consist of loans secured by non-owner occupied properties and involve investment properties for warehouse, retail, apartment, and office space with a history of occupancy and cash flow. This commercial real estate class includes mortgage loans to the developers and owners of commercial real estate where the borrower intends to operate or sell the property at a profit and use the income stream or proceeds from the sale(s) to repay the loan. Commercial Real Estate - Owner Occupied loans consist of commercial mortgage loans secured by owner occupied properties and involves a variety of property types to conduct the borrower's operations. The primary source of repayment for this type of loan is the cash flow from the business and is based upon the borrower's financial health and the ability of the borrower and the business to repay. At December 31, 2015 and 2014, Commercial Real Estate – Investor loans had a total balance of $111,871,251 and $101,947,596 , respectively. At December 31, 2015 and December 31, 2014, Commercial Real Estate – Owner Occupied loans had a total balance of $56,697,908 and $56,766,958 , respectively.
Residential Real Estate
Residential Real Estate loans are bifurcated into Investor and Owner Occupied types (classes). Residential Real Estate - Investor loans consist of loans secured by non-owner occupied residential properties and usually carry higher credit risk than Residential Real Estate – Owner Occupied loans due to their reliance on stable rental income and due to lower incentive for the borrower to avoid foreclosure. Payments on loans secured by rental properties often depend on the successful operation and management of the properties and the payment of rent by tenants. At December 31, 2015 and 2014, Residential Real Estate – Investor loans had a total balance of $39 ,410,230 and $50,708,153 , respectively. At December 31, 2015 and 2014, Residential Real Estate – Owner Occupied loans had a total balance of $85,400,623 and $89,665,882 , respectively.
Home Equity Line of Credit
Home Equity Lines of Credit (“HELOCs”) are a form of revolving credit in which a borrower's primary residence serves as collateral. Borrowers use HELOCs primarily for education, home improvements, and other significant personal expenditures. The borrower will be approved for a specific credit limit set at a percentage of their home's appraised value less the balance owed on the existing first mortgage. Major risks in HELOC lending include the borrower's ability to service the existing first mortgage plus the HELOC, the Company's ability to pursue collection in a second lien position upon default, and overall risks in fluctuation in the value of the underlying collateral property.
Land
Land loans are secured by underlying properties that usually consist of tracts of undeveloped land that do not produce income. These loans carry the risk that there will be inadequate demand to ensure the sale of the property within an acceptable time. As a result, land loans carry the risk that the builder will have to pay the property taxes and other carrying costs of the property until a buyer is identified.
Construction
Construction loans, which include land development loans, are generally considered to involve a higher degree of credit risk than long term financing on improved, occupied real estate. Risk of loss on a construction loan depends largely upon the accuracy of the initial estimate of the property's value at completion of construction and estimated costs of construction, as well as the property’s ability to attract and retain tenants. Loan funds are disbursed periodically as pre-specified stages of completion are attained based upon site inspections. If the Company is forced to foreclose on a building before or at completion due to a default, it may be unable to recover all of the unpaid balance of and accrued interest on the loan as well as related foreclosure and holding costs.
Consumer &amp; Other
Consumer &amp; Other loans include installment loans, personal lines of credit, and automobile loans. Payment on these loans often depends on the borrower's creditworthiness and ability to generate sufficient cash flow to service the debt.
Allowance for Loan Losses
To control and monitor credit risk, management has an internal credit process in place to determine whether credit standards are maintained along with in-house loan administration accompanied by oversight and review procedures. The primary purpose of loan underwriting is the evaluation of specific lending risks that involves the analysis of the borrower's ability to service the debt as well as the assessment of the underlying collateral. Oversight and review procedures include the monitoring of the portfolio credit quality, early identification of potential problem credits and the management of problem credits. As part of the oversight and review process, the Company maintains an allowance for loan losses to absorb estimated and probable losses inherent in the loan portfolio.
For purposes of calculating the allowance, the Company segregates its loan portfolio into portfolio segments based primarily on the type of supporting collateral. The Commercial Real Estate and Residential Real Estate segments, which both exclude any collateral property currently under construction, are further disaggregated into Owner Occupied and Investor classes for each. Further, all segments are also segregated as either PCI loans, purchased loans not deemed impaired, troubled debt restructurings, or new originations.
The analysis for determining the allowance is consistent with guidance set forth in U.S. GAAP and the Interagency Policy Statement on the Allowance for Loan and Lease Losses. Pursuant to Bank policy, the allowance is evaluated quarterly by management and is based upon management's review of the collectability of loans in light of historical experience, the nature and volume of the loan portfolio, adverse situations that may affect the borrowers' ability to repay, estimated value of any underlying collateral and prevailing economic conditions. The allowance consists of specific and general reserves. The specific reserves relate to loans classified as impaired, primarily including nonaccrual, TDR , and PCI loans where cash flows have deteriorated from those forecasted as of the acquisition date. The reserve for these loans is established when the discounted cash flows, collateral value, or observable market price, whichever is appropriate, of the impaired loan is lower than the carrying value. For impaired loans, any measured impairment is charged off against the loan and allowance for those loans that are collateral dependent in the applicable reporting period.
The general reserve covers loans that are not classified as impaired and primarily includes purchased loans not deemed impaired and new loan originations. The general reserve requirement is based on historical loss experience and several qualitative factors derived from economic and market conditions that have been determined to have an effect on the probability and magnitude of a loss. Since the Bank does not have its own sufficient loss experience, management also references the historical net charge off experience of peer groups to determine a reasonable range of reserve values, which is permissible per Bank policy. The peer groups consist of competing Maryland-based financial institutions with established ranges in total asset size. Management will continue to evaluate the appropriateness of the peer group data used with each quarterly allowance analysis until such time that the Bank has sufficient loss experience to provide a foundation for the general reserve requirement. The qualitative analysis incorporates global economic factors in the following trends: national and local economic metrics; portfolio risk ratings and composition; and concentrations in credit.
The following table provides information on the activity in the allowance for loan losses by the respective loan portfolio segment for the year ended December 31, 2015:
Commercial
Commercial
Residential
Home Equity
Consumer
&amp; Industrial
Real Estate
Real Estate
Line of Credit
Land
Construction
&amp; Other
Total
Allowance for loan losses:
Beginning balance
$
$
$
$
$
$
$
$
Charge-offs
—
Recoveries (1)
—
—
—
—
Provision
Ending balance
$
$
$
$
$
$
$
$
The following table presents loans and the related allowance for loan losses, by loan portfolio segment, as of December 31, 2015:
Commercial
Commercial
Residential
Home Equity
Consumer
&amp; Industrial
Real Estate
Real Estate
Line of Credit
Land
Construction
&amp; Other
Total
Allowance for loan losses:
Ending balance: individually evaluated for impairment
$
—
$
—
$
$
—
$
—
$
—
$
—
$
Ending balance: collectively evaluated for impairment
Totals
$
$
$
$
$
$
$
$
Loans:
Ending balance: individually evaluated for impairment
$
$
$
$
$
—
$
$
$
Ending balance: collectively evaluated for impairment
Ending balance: loans acquired with deteriorated credit quality (2)
—
—
Totals
$
$
$
$
$
$
$
$
(1)
Excludes cash payments received on loans acquired with deteriorated credit quality with a carrying value of $0 .
(2)
Includes loans acquired with deteriorated credit quality of $ 198,482 that have current period charge offs.
The following table provides information on the activity in the allowance for loan losses by the respective loan portfolio segment for the year ended December 31, 2014:
Commercial
Commercial
Residential
Home Equity
Consumer
&amp; Industrial
Real Estate
Real Estate
Line of Credit
Land
Construction
&amp; Other
Total
Allowance for loan losses:
Beginning balance
$
$
$
$
$
$
$
$
Charge-offs
—
—
—
Recoveries (1)
—
—
Provision
Ending balance
$
$
$
$
$
$
$
$
The following table presents loans and the related allowance for loan losses, by loan portfolio segment, as of December 31, 2014:
Commercial
Commercial
Residential
Home Equity
Consumer
&amp; Industrial
Real Estate
Real Estate
Line of Credit
Land
Construction
&amp; Other
Total
Allowance for loan losses:
Ending balance: individually evaluated for impairment
$
—
$
—
$
—
$
—
$
—
$
—
$
—
$
—
Ending balance: collectively evaluated for impairment
Totals
$
$
$
$
$
$
$
$
Loans:
Ending balance: individually evaluated for impairment
$
$
$
$
$
—
$
—
$
—
$
Ending balance: collectively evaluated for impairment
Ending balance: loans acquired with deteriorated credit quality (2)
—
Totals
$
$
$
$
$
$
$
$
(1)
Excludes cash payments received on loans acquired with deteriorated credit quality with a carrying value of $0 .
(2)
Includes loans acquired with deteriorated credit quality of $104,460 t hat have current period charge-offs.
The following table presents information with respect to impaired loans, which includes loans acquired with deteriorated credit quality that have current period charge-offs, as of December 31, 2015:
For the Year Ended
As of December 31, 2015
December 31, 2015
Unpaid
Average
Interest
Recorded
Principal
Related
Recorded
Income
Investment
Balance
Allowance
Investment
Recognized (1)
With no related allowance recorded:
Commercial &amp; Industrial
$
$
$
—
$
$
Commercial Real Estate - Investor
—
Commercial Real Estate - Owner Occupied
—
—
—
—
—
Residential Real Estate - Investor
—
Residential Real Estate - Owner Occupied
—
Home Equity Line of Credit
—
Land
—
—
—
—
—
Construction
—
Consumer &amp; Other
—
—
With an allowance recorded:
Commercial &amp; Industrial
—
—
—
—
—
Commercial Real Estate - Investor
—
—
—
—
—
Commercial Real Estate - Owner Occupied
—
—
—
—
—
Residential Real Estate - Investor
Residential Real Estate - Owner Occupied
—
—
—
—
—
Home Equity Line of Credit
—
—
—
—
—
Land
—
—
—
—
—
Construction
—
—
—
—
—
Consumer &amp; Other
—
—
—
—
—
Total:
Commercial &amp; Industrial
$
$
$
—
$
$
Commercial Real Estate
—
Residential Real Estate
Home Equity Line of Credit
—
Land
—
—
—
—
—
Construction
—
Consumer &amp; Other
—
—
$
$
$
$
$
(1)
Consists primarily of accretion income on loans acquired with deteriorated credit quality that were reclassified as troubled debt restructurings subsequent to acquisition.
The following table presents information with respect to impaired loans, which includes loans acquired with deteriorated credit quality that have current period charge-offs, as of December 31, 2014:
For the Year Ended
December 31, 2014
December 31, 2014
Unpaid
Average
Interest
Recorded
Principal
Related
Recorded
Income
Investment
Balance
Allowance
Investment
Recognized (1)
With no related allowance recorded:
Commercial &amp; Industrial
$
$
$
—
$
$
Commercial Real Estate - Investor
—
Commercial Real Estate - Owner Occupied
—
—
Residential Real Estate - Investor
—
Residential Real Estate - Owner Occupied
—
Home Equity Line of Credit
—
—
Land
—
—
—
—
—
Construction
—
—
—
—
—
Consumer &amp; Other
—
—
With an allowance recorded:
Commercial &amp; Industrial
—
—
—
—
—
Commercial Real Estate - Investor
—
—
—
—
—
Commercial Real Estate - Owner Occupied
—
—
—
—
—
Residential Real Estate - Investor
—
—
—
—
—
Residential Real Estate - Owner Occupied
—
—
—
—
—
Home Equity Line of Credit
—
—
—
—
—
Land
—
—
—
—
—
Construction
—
—
—
—
—
Consumer &amp; Other
—
—
—
—
—
Total:
—
Commercial &amp; Industrial
$
$
$
—
$
$
Commercial Real Estate
—
Residential Real Estate
—
Home Equity Line of Credit
—
—
Land
—
—
—
—
—
Construction
—
—
—
—
—
Consumer &amp; Other
—
—
$
$
$
—
$
$
(1)
Consists primarily of accretion income on loans acquired with deteriorated credit quality that were reclassified as troubled debt restructurings subsequent to acquisition.
In addition to monitoring the performance status of the loan portfolio, the Company utilizes a risk rating scale (1-8) to evaluate loan asset quality for all loans. Loans that are rated 1-4 are classified as pass credits. Loans rated a 5 (Watch) are pass credits, but are loans that have been identified that warrant additional attention and monitoring. Loans that are risk rated 5 or higher are placed on the Company's monthly watch list. For the pass rated loans, management believes there is a low risk of loss related to these loans and as necessary, credit may be strengthened through improved borrower performance and/or additional collateral. Loans rated a 6 (Special Mention) or higher are considered criticized loans and represent an increased level of credit risk and are placed into these three categories:
6 (Special Mention) - Borrowers exhibit potential credit weaknesses or downward trends that may weaken the credit position if uncorrected. The borrowers are considered marginally acceptable without potential for loss of principal or interest.
7 (Substandard) - Borrowers have well defined weaknesses or characteristics that present the possibility that the Company will sustain some loss if the deficiencies are not corrected.
8 (Doubtful) - Borrowers classified as doubtful have the same weaknesses found in substandard borrowers; however, these weaknesses indicate that the collection of debt in full (principal and interest), based on current conditions, is highly questionable and improbable.
In the normal course of loan portfolio management, relationship managers are responsible for continuous assessment of credit risk arising from the individual borrowers within their portfolio and assigning appropriate risk ratings. Credit Administration is responsible for ensuring the integrity and operation of the risk rating system and maintenance of the watch list. The Officer's Loan Committee meets monthly to discuss and monitor problem credits and internal risk rating downgrades that result in updates to the watch list.
The following table provides information with respect to the Company's credit quality indicators by class of the loan portfolio as of December 31, 2015:
Risk Rating
Pass
Special Mention
Substandard
Doubtful
Total
Commercial &amp; Industrial
$
$
$
$
—
$
Commercial Real Estate - Investor
—
Commercial Real Estate - Owner Occupied
—
Residential Real Estate - Investor
—
Residential Real Estate - Owner Occupied
—
—
Home Equity Line of Credit
—
—
Land
—
—
Construction
—
—
Consumer &amp; Other
—
—
Total
$
$
$
$
—
$
The following table provides information with respect to the Company's credit quality indicators by class of the loan portfolio as of December 31, 2014:
Risk Rating
Pass
Special Mention
Substandard
Doubtful
Total
Commercial &amp; Industrial
$
$
$
$
—
$
Commercial Real Estate - Investor
—
Commercial Real Estate - Owner Occupied
—
Residential Real Estate - Investor
—
Residential Real Estate - Owner Occupied
—
—
Home Equity Line of Credit
—
—
Land
—
—
Construction
—
Consumer &amp; Other
—
—
—
Total
$
$
$
$
—
$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December 31, 2015. PCI loans are excluded from this aging and nonaccrual loans schedule.
Accrual Loans
30-59
60-89
90 or More
Days
Days
Days
Total
Nonaccrual
Total
Past Due
Past Due
Past Due
Past Due
Current
Loans
Loans
Commercial &amp; Industrial
$
—
$
—
$
—
$
—
$
$
$
Commercial Real Estate - Investor
—
—
—
—
Commercial Real Estate - Owner Occupied
—
—
—
—
—
Residential Real Estate - Investor
—
—
—
—
Residential Real Estate - Owner Occupied
—
Home Equity Line of Credit
—
—
Land
—
—
—
—
—
Construction
—
—
—
—
Consumer &amp; Other
—
—
Total
$
$
$
—
$
$
$
$
Purchased credit impaired loans
Total Loans
$
The following table presents the classes of the loan portfolio summarized by the aging categories of performing loans and nonaccrual loans as of December 31, 2014. P CI loans are excluded from this aging and nonaccrual loans schedule.
Accrual Loans
30-59
60-89
90 or More
Days
Days
Days
Total
Nonaccrual
Total
Past Due
Past Due
Past Due
Past Due
Current
Loans
Loans
Commercial &amp; Industrial
$
—
$
—
$
—
$
—
$
$
$
Commercial Real Estate - Investor
—
—
Commercial Real Estate - Owner Occupied
—
—
—
—
Residential Real Estate - Investor
—
—
Residential Real Estate - Owner Occupied
—
Home Equity Line of Credit
—
Land
—
—
—
—
—
Construction
—
—
—
—
—
Consumer &amp; Other
—
—
—
Total
$
$
$
—
$
$
$
$
Purchased credit impaired loans
Total Loans
$
Troubled Debt Restructurings
The restructuring of a loan constitutes a troubled debt restructuring, or TDR, if the creditor, for economic or legal reasons related to the debtor’s financial difficulties, grants a concession to the debtor that it would not otherwise consider in the normal course of business. A concession may include an extension of repayment terms which would not normally be granted, a reduction of interest rate or the forgiveness of principal and/or accrued interest. If the debtor is experiencing financial difficulty and the creditor has granted a concession, the Company will make the necessary disclosures related to the TDR. In certain cases, a modification may be made in an effort to retain a customer who is not experiencing financial difficulty. This type of modification is not considered to be a TDR. Once a loan has been modified and is considered a TDR, it is reported as an impaired loan. All TDRs are evaluated individually for impairment on a quarterly basis as part of the allowance for credit losses calculation. A specific allowance for TDR loans is established when the discounted cash flows, collateral value or observable market price, whichever is appropriate, of the TDR is lower than the carrying value. If a loan deemed a TDR has performed for at least six months at the level prescribed by the modification, it is not considered to be non-performing; however, it will generally continue to be reported as impaired, but may be returned to accrual status. A TDR is deemed in default on its modified terms once a contractual payment is 30 or more days past due.
The following table presents a breakdown of loans the Company modified during the years ended December 31, 2015 and 2014:
Year Ended December 31, 2015
Year Ended December 31, 2014
Pre-Modification
Post-Modification
Pre-Modification
Post-Modification
Outstanding
Outstanding
Outstanding
Outstanding
Number of
Recorded
Recorded
Number of
Recorded
Recorded
Contracts
Investment
Investment
Contracts
Investment
Investment
Troubled Debt Restructurings:
Commercial &amp; Industrial
3
$
$
$
$
Commercial Real Estate – Investor
—
—
—
—
—
—
Commercial Real Estate – Owner Occupied
—
—
—
—
—
—
Residential Real Estate - Investor
10
—
—
—
Residential Real Estate - Owner Occupied
1
Home Equity Line of Credit
1
—
—
—
Land
—
—
—
—
—
—
Construction
—
—
—
—
—
—
Consumer &amp; Other
—
—
—
—
—
—
Totals
15
$
$
3
$
$
During the year ended December 31, 2015, there were 15 loans modified as TDRs. The restructuring of a C&amp;I loan consolidated two loans into one and termed out the remaining balance over seven years at an interest rate lower than the current rate for new debt with similar risk. This C&amp;I TDR was on accrual status at December 31, 2015. The restructuring of a C&amp;I loan closed the revolving line of credit, established a term note at a higher interest rate and extended the maturity date . This C&amp;I TDR was on accrual status at December 31, 2015. The restructuring of seven Residential Real Estate – Investor loans established a global forbearance agreement to provide for the orderly liquidation of collateral along with the establishment of a deficiency note agreement. The two remaining Residential Real Estate – Investor loans were on nonaccrual status at December 31, 2015 . Th e restructuring of a Residential Real Estate – Investor loan deferred all payments of principal and interest until the sale of the existing collateral as well as additional collateral that was provided. This Residential Real Estate – Investor loan was on nonaccrual status at December 31, 2015. The restructuring of the Residential Real Estate – Investor loan termed out the balance owed over seven years with a forgiveness of debt at the end of the term, if all payments are made as agreed. This Residential Real Estate – Investor loan was on nonaccrual status at December 31, 20 15 . The restructuring of a HELOC loan reduced payments for six months equal to approximately 50% of the current payment while the borrower sells the property. This HELOC loan was paid off as of December 31, 2015. T he restructuring of this Residential Real Estate - Investor loan extends the maturity date for one year to allow the borrower a period to correct cash flow impairm ents. This Residential Real Estate - Investor loan was on accrual status at December 31, 2015. T he restructuring of a Residential Real Estate – Owner Occupied loan re-amortized the existing balance over 10 years, extended the maturity date a nd established a first lien on the borrower’s primary residence in exchange for releasing the second lien on the borrower’s condo. This Residential Real Estate – Owner Occupied loan was on accrual status at December 31, 2015.
During the year ended December 31, 2014, there were three loans modified as TDRs. The restructuring of a C&amp;I loan included an extension of loan maturity date at an interest rate lower than the current rate for new debt with similar risk. This loan was on nonaccrual as of December 31, 2014. The restructuring of a Residential Real Estate – Owner Occupied loan valued at $376,74 2 included an extension of the interest only period for an additional 12 months to allow more manageable debt servicing by the borrower. This loan was on nonaccrual as of December 31, 2014. In November 2014, the Bank restructured a Residential Real Estate – Owner Occupied loan valued at $235,376 by extending the loan maturity date at an interest rate lower than the current rate for a new debt with similar risk. As of December 31, 2014, this loan was still accruing.
One of the loans modified as a TDR during the previous 12 months with a carrying value of $90,300 was in default of its modified terms at December 31, 2015. At Dece mber 31, 2015 and 2014, the Bank had $ 2,030,090 and $2,347,989 in loans identified as TDRs, respectively, of which $1,406,179 and $1,192,481 were on nonaccrual status, respectively.</t>
  </si>
  <si>
    <t>Accounting For Certain Loans Acquired In A Transfer</t>
  </si>
  <si>
    <t>Accounting For Certain Loans Acquired In A Transfer [Abstract]</t>
  </si>
  <si>
    <t>NOTE 5 – ACCOUNTING FOR CERTAIN LOANS ACQUIRED IN A TRANSFER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 due and nonaccrual status, borrower credit scores and recent loan to value percentages. Purchased credit-impaired loans are initially measured at fair value, which considers estimated future loan losses expected to be incurred over the life of the loan. Accordingly, an allowance for loan losses related to these loans was not carried over and recorded at the acquisition date. The Company monitors actual loan cash flows to determine any improvement or deterioration from those forecasted as of the acquisition date.
The following table reflects the carrying amount of PCI loans, which are included in the loan categories in Note 4 – Loans and Allowances for Loan Losses:
December 31, 2015
December 31, 2014
Commercial &amp; Industrial
$
$
Commercial Real Estate
Residential Real Estate
Home Equity Line of Credit
Land
Construction
—
Total Loans
$
$
The contractual amount outstanding for these loans totaled $33,895,849 and $47,678,935 as of December 31, 2015 and December 31, 2014, respectively.
The following table reflects activity in the accretable discount for these loans for the years ended December 31, 2015 and 2014:
2015
2014
Balance at beginning of period
$
$
Acquired through Slavie Acquisition
—
Reclassification from nonaccretable difference
Accretion into interest income
Disposals
Balance at end of period
$
$
The following table reflects activity in the allowance for these loans for the years ended December 31, 2015 and 2014:
2015
2014
Balance at beginning of period
$
—
$
—
Charge-offs
Recoveries
Provision for loan losses
Balance at end of period
$
—
$
—</t>
  </si>
  <si>
    <t>Real Estate Acquired Through Foreclosure</t>
  </si>
  <si>
    <t>Real Estate Acquired Through Foreclosure [Abstract]</t>
  </si>
  <si>
    <t>NOTE 6 – REAL ESTATE ACQUIRED THROUGH FORECLOSURE
The following table reflects activity in real estate acquired through foreclosure for the 12 months ended December 31, 2015 and 2014:
2015
2014
Balance at beginning of period
$
$
New transfers from loans
Sales
Write-downs
Balance at end of period
$
$</t>
  </si>
  <si>
    <t>Premises And Equipment</t>
  </si>
  <si>
    <t>Premises And Equipment [Abstract]</t>
  </si>
  <si>
    <t>Premise And Equipment</t>
  </si>
  <si>
    <t>NOTE 7 – PREMISES AND EQUIPMENT
The components of premises and equipment at December 31, 2015 and 2014 are as follows:
Useful Life
2015
2014
(in years)
Land
$
$
Buildings and improvements
—
Leasehold improvements
—
Furniture, fixtures and equipment
—
Software
—
Accumulated depreciation and amortization
Net premises and equipment
$
$
Depreciation and amortization expense for premises and equipment amounted to $732,618 and $880,644 for the years ended December 31, 2015 and 2014, respectively.
The Company leases five branches as well as its administrative, operations, and mortgage banking offices under noncancellable operating leases with initial terms varying from three to 10 years and providing for one or more renewal options. Three additional branch sites are subject to noncancellable ground leases with initial terms of 20 years and providing for four 5 -year renewal options. The Company also owns three properties with a branch at each location.
Rent expense applicable to operating leases for the years ended December 31, 2015 and 2014 was $1,654,297 and $1, 892,097, respectively.
At December 31, 2015, future minimum lease payments under non-cancelable operating leases having an initial term in excess of one year are as follows:
Periods ending December 31:
Operating Leases
2016
$
2017
2018
2019
2020
Thereafter
Total minimum lease payments
$</t>
  </si>
  <si>
    <t>Core Deposit Intangible Assets</t>
  </si>
  <si>
    <t>Core Deposit Intangible Assets [Abstract]</t>
  </si>
  <si>
    <t>NOTE 8 – CORE DEPOSIT INTANGIBLE ASSETS
The Company's core deposit intangible assets at December 31, 2015 had a remaining weighted average amortization period of approximately 2.6 years. The following table presents the changes in the net book value of core deposit intangible assets for the years ended December 31, 2015 and 2014:
2015
2014
Balance at beginning of period
$
$
Additions from the Carrollton Merger
—
—
Additions from the Slavie Acquisition
—
Amortization expense
Balance, December 31, 2015
$
$
The following table presents the gross carrying amount, accumulated amortization, and net carrying amount of core deposit intangible assets as of December 31, 2015 and December 31, 2014:
2015
2014
Gross carrying amount
$
$
Accumulated amortization
Net carrying amount
$
$
The following table sets forth the future amortization expense for the Company’s core deposit intangible assets at December 31, 2015:
Periods ending December 31:
Amount
2016
$
2017
2018
2019
2020
Subsequent years
Total
$</t>
  </si>
  <si>
    <t>Deposits</t>
  </si>
  <si>
    <t>Deposits [Abstract]</t>
  </si>
  <si>
    <t>NOTE 9 – DEPOSITS
The following table presents the composition of deposits at December 31, 2015 and 2014:
2015
2014
Noninterest-bearing deposits
$
$
Interest-bearing deposits:
Checking
Savings
Money market
Total interest-bearing checking, savings and money market deposits
Time deposits below $100,000
Time deposits $100,000 or above
Total time deposits
Total interest-bearing deposits
Total Deposits
$
$
The following table sets forth the maturity distribution for the Company’s time deposits at December 31, 2015:
Amount
Maturing within one year
$
Maturing over one to two years
Maturing over two to three years
Maturing over three to four years
Maturing over four to five years
Maturing over five years
Total Time Deposits
$
Interest expense on deposits for the years ended December 31, 2015 and 2014 is as follows:
2015
2014
Interest-bearing checking
Savings
Money market
Total interest-bearing checking, savings and money market deposits
Time deposits below $100,000
Time deposits $100,000 or above
Total time deposits
Total Interest Expense
$
$
The Company’s deposits include brokered deposits obtained through the Promontory Interfinancial Network, which consist of Certificate of Deposit Registry Service (“CDARS”) balances included in time deposits, and insured cash sweep service (“ICS”) balances included in money market deposits. At December 31, 2015, CDARS and ICS deposits were $0.6 million and $8.7 million, respectively. At December 31, 2014, CDARS and ICS deposits were $4.1 million and $4.8 million, respectively.
In April 2014, the Bank announced its exit from the Individual Retirement Account (“IRA”) product line. At the time, as a result of the announcement, the Bank stopped offering IRAs to new customers and resigned as custodian for its existing IRAs. IRA deposit balances of $24 million or 6% of total deposits were either transferred to new IRA custodians or disbursed to customers by May 23, 2014. The IRA exit increased second quarter other income $2.4 million, resulting from the recognition of the remaining interest rate mark-to-market adjustment on IRA deposits, that was recorded in connection with the Jefferson Merger (defined in Note 2).
The aggregate amount of time deposit accounts (including certificates of deposits) in denominations that meet or exceed the FDIC insurance limit of $250,000 totaled $6.5 million and $14.8 million at December 31, 2015 and 2014, respectively.</t>
  </si>
  <si>
    <t>Borrowings</t>
  </si>
  <si>
    <t>Borrowings [Abstract]</t>
  </si>
  <si>
    <t>NOTE 10 – BORROWINGS
Borrowings at December 31, 2015 and 2014 consisted of the following:
December 31, 2015
Federal Home Loan Bank Advances
Due January, 2016, Fixed Rate 0.24%
$
Due January, 2016, Fixed Rate 0.40%
Due January, 2016, Fixed Rate 0.38%
Due January, 2016, Fixed Rate 0.35%
Due June, 2016, Fixed Rate 0.73%
Due December, 2016, Daily Rate 0.49%
Atlantic Central Bankers Bank Advances
Due November, 2016, Fixed Rate 4.00%
Total
$
As of and for the Year Ended December 31, 2015
Weighted average interest rate at year end:
Federal Home Loan Bank overnight advance
%
Federal Home Loan Bank short term advances
%
Atlantic Central Bankers Bank advances
%
Maximum amount outstanding at month end during the year:
Federal Home Loan Bank overnight advance
$
Federal Home Loan Bank short term advances
$
Atlantic Central Bankers Bank advances
$
Average amount outstanding during the year:
Federal Home Loan Bank overnight advance
$
Federal Home Loan Bank short term advances
$
Atlantic Central Bankers Bank advances
$
Weighted average interest rate during the year:
Federal Home Loan Bank overnight advance
%
Federal Home Loan Bank short term advances
%
Atlantic Central Bankers Bank advances
%
December 31, 2014
Federal Home Loan Bank Advances
Due January, 2015, Fixed Rate 0.24%
$
Due December, 2015, Daily Rate 0.355%
Atlantic Central Bankers Bank Advances
Due November, 2015, Fixed Rate 4.50%
Total
$
As of and for the Year Ended December 31, 2014
Weighted average interest rate at year end:
Federal Home Loan Bank overnight advance
%
Federal Home Loan Bank short term advances
%
Atlantic Central Bankers Bank advances
%
Maximum amount outstanding at month end during the year:
Federal Home Loan Bank overnight advance
$
Federal Home Loan Bank short term advances
$
Atlantic Central Bankers Bank advances
$
Average amount outstanding during the year:
Federal Home Loan Bank overnight advance
$
Federal Home Loan Bank short term advances
$
Atlantic Central Bankers Bank advances
$
Weighted average interest rate during the year:
Federal Home Loan Bank overnight advance
%
Federal Home Loan Bank short term advances
%
Atlantic Central Bankers Bank advances
%
Interest expense on FHLB advances and other borrowed funds for the years ended December 31, 2015 and 2014 were $ 72,380 and $25,556 , respectively.
The Company had no long-term borrowings at December 31, 2015.</t>
  </si>
  <si>
    <t>Stock-Based Compensation</t>
  </si>
  <si>
    <t>Stock-Based Compensation [Abstract]</t>
  </si>
  <si>
    <t>NOTE 11 – STOCK-BASED COMPENSATION
The Bay Bancorp, Inc. 2015 Equity Compensation Plan (the “2015 Plan”) was adopted by Bay Bancorp’s Board of Directors in March 2015 and the Annual Meeting of Stockholders in May 2015. The 2015 Plan is a broad-based plan that permits the grant of stock options, stock awards and other stock-based awards. The 2015 Plan is available to all employees of the Company and its subsidiaries, including employees who are officers or members of the Board, all non-employee directors of the Company, and consultants of the Company and its subsidiaries. The Board’s Compensation Committee administers the 2015 Plan.
The aggregate number of shares that may be issued or transferred under the 2015 Plan is 100,000 . Also, the aggregate number of shares that may be issued or transferred pursuant to incentive options is 100,000 . In any calendar year, a participant may not be awarded grants covering more than 20,000 Shares. The aggregate number of shares that may be issued or transferred to any participant in a calendar year pursuant to grants designated as qualified performance-based compensation is 20,000 . There were no grants of shares authorized under the 2015 Plan at December 31, 2015.
The Jefferson Bancorp, Inc. 2010 Stock Option Plan (the “Jefferson Plan”) was approved by the Jefferson Board of Directors in September 2010 and received regulatory approvals in June 2011. The Jefferson Plan provides for the granting of incentive stock options intended to comply with the requirements of Section 422 of the Internal Revenue Code and non-qualified stock options (collectively “Awards”). Awards were available for grant to officers, employees and non-employee directors, independent consultants and contractors of Jefferson and its affiliates, including the Bank.
The Jefferson Plan authorized the issuance of up to 577,642 shares of common stock adjusted for the post-merger exchange ratio of 2.2217 and had a term of 10 years. In general, options granted under the Jefferson Plan have an exercise price equal to 100% of the fair market value of the common stock at the date of the grant and have a 10- year term s . Options relating to a total of 259,940 shares of common stock were outstanding as of December 31, 2015. As a result of the Jefferson Merger, the Jefferson Plan is now administered by Bay Bancorp, Inc.’s Board of Directors.
The Carrollton Bancorp 2007 Equity Plan (the “Equity Plan” and, together with the Jefferson Plan, the “Plans”) was approved at the 2007 annual meeting of stockholders of Bay Bancorp, Inc. Under the Equity Plan, 500,000 shares of common stock were reserved for issuance. Options relating to a total of 235,892 shares of common stock were outstanding as of December 31, 2015.
Stock Options
The following weighted average assumptions were used for options granted during the years ended December 31, 2015 and 2014:
2015
2014
Dividend yield
—
%
—
%
Expected life
years
years
Expected volatility
%
%
Risk-free interest rate
%
%
The dividend yield is based on estimated future dividend yields. The expected term of share options granted is generally derived from historical experience. Expected volatilities are generally based on historical volatilities. The risk-free rate for periods within the contractual term of the share option is based on the U.S. Treasury yield curve in effect at the time of the grant.
The following tables summarize changes in the Company's stock options outstanding for the year ended December 31, 2015 and 2014:
Weighted
Average
Weighted Average
Aggregate
Stock Options
Exercise
Remaining
Intrinsic
Outstanding
Price
Contractual Life
Value
Outstanding, January 1, 2015
$
years
$
—
Granted
Exercised
$
Forfeited or expired
Outstanding, December 31, 2015
$
years
$
Exercisable, December 31, 2015
$
years
$
Weighted average fair value of options granted during the year
$
Weighted
Average
Weighted Average
Aggregate
Stock Options
Exercise
Remaining
Intrinsic
Outstanding
Price
Contractual Life
Value
Outstanding, January 1, 2014
$
years
$
Granted
—
Forfeited or expired
Outstanding, December 31, 2014
$
years
$
—
Exercisable at December 31, 2014
$
years
$
—
Weighted average fair value of options granted during the year
$
Stock-based compensation expense is recognized on a straight-line basis over the vesting period of the stock options and is recorded in noninterest expense. For the years ended December 31, 2015 and 2014, stock-based compensation expense applicable to the Plans was $63,932 and $415,560 , respectively. Unrecognized stock-based compensation expense attributable to non - vested options was $118,272 at December 31, 2015. This amount is expected to be recognized over a remaining weighted average period of approximately 3.54 years.
The summary of the activity for the Company’s non-vested options for the years ended December 31, 2015 and 2014 is presented in the following table:
2015
2014
Weighted-
Weighted-
Average Grant-
Average Grant-
Shares
Date Fair Value
Shares
Date Fair Value
Non-vested options at January 1,
$
$
Granted
Vested
Cancelled, forfeited or expired
Non-vested options at December 31,
$
$
Restricted Stock Awards
On June 26, 2013, the Company’s Board of Directors revised its director compensation policy to provide for an annual grant to each non-employee director of an award of shares of restricted common stock having a fair market value of $10,000 that will vest one year after the date of the grant. A total of 48,997 shares of restricted common stock have been granted through December 31, 201 5 , with 15,296 shares granted to the eight eligible directors on May 27 , 201 5 . Total stock based compensation expense attributable to the shares of restricted common stock was $79,989 and $84,153 for the years ended December 31, 2015 and 2014, respectively. The total unrecognized compensation expense attributable to the shares of restricted common stock was $33,333 at December 31, 2015.
A summary of the activity for the Company’s non-vested restricted stock for the period indicated is presented in the following table :
2015
2014
Weighted-
Weighted-
Average Fair
Average Fair
Shares
Value
Shares
Value
Non-vested restricted stock at January 1,
$
$
Granted
Vested
Non-vested restricted stock at December 31,
$
$
Other Stock Awards
There were no other stock awards for the 12 months ended December 31, 2015.
On July 29, 2014, the Company’s Board of Directors granted a one-time award of common stock to an employee director and certain non-employee directors, totaling 212,000 shares that vested immediately. Total stock based compensation expense attributable to the shares of unrestricted common stock was $1,007,000 for the 12 months ended December 31, 201 4.</t>
  </si>
  <si>
    <t>Defined Benefit Pension Plan</t>
  </si>
  <si>
    <t>Defined Benefit Pension Plan [Abstract]</t>
  </si>
  <si>
    <t>NOTE 12 – DEFINED BENEFIT PENSION PLAN
The Carrollton Bank Retirement Income Plan (the “Pension Plan”) provides defined benefits based on years of service and final average salary. Effective December 31, 2004, all benefit accruals for existing employees were frozen and no new employees were eligible for benefits under the Pension Plan.
Obligations and Funded Status
2015
2014
Change in Benefit Obligation
Benefit obligation at beginning of year
$
$
Service cost
Interest cost
Actuarial loss/(gain)
Disbursements made
Benefit obligation at end of year
Change in Plan Assets
Fair value of plan assets at beginning of year
Actual return on plan assets
Employer contribution
Disbursements made
Fair value of plan assets at end of year
Funded Status at End of Year
$
$
The accumulated benefit obligation was $10,627,480 and $9,470,210 at December 31, 2015 and 2014, respectively.
The amount recognized on the consolidated balance sheet as defined benefit pension liability and asset was ($829,237) and $680,668 at December 31, 2015 and 2014, respectively.
Amounts recognized in accumulated other comprehensive income (net of taxes at 39.445%) consist of the following:
2015
2014
Net loss/(gain)
$
$
Components of Net Periodic Pension Cost and Other Amounts Recognized in Other Comprehensive Income
Net Periodic Pension Benefit
2015
2014
Service cost
$
$
Interest cost
Expected return on plan assets
Amortization of net loss/(gain)
—
Net periodic pension benefit
Other Changes in Plan Assets and Benefit Obligations
Net loss (gain) for the period
Amortization of prior service cost
—
—
Amortization of net transition liability
—
—
Amortization of net gain
—
—
Total recognized in other comprehensive income
Total recognized in net periodic pension cost and other comprehensive income
$
$
Additional Information
The weighted-average assumptions used in the actuarial computation of the Pension Plan’s benefit obligations were as follows:
2015
2014
Discount rates
%
%
Rates of compensation increase
NA
NA
Expected rate of return
NA
NA
The weighted-average assumptions used in the actuarial computation of the Pension Plan’s periodic cost were as follows:
2015
2014
Discount rates
%
%
Expected rate on plan assets
%
%
Rate of compensation increase
NA
NA
The target and actual allocations expressed as a percentage of the Pension Plan’s assets as of December 31, 2015 and 2014 were as follows:
December 31, 2015
Target
Actual
Equity Securities
40 -65
%
%
Debt securities
35 -60
%
%
Total
%
%
December 31, 2014
Equity Securities
Target
Actual
Fixed income-guaranteed fund
40 -65
%
%
Total
35 -60
%
%
%
%
Estimated future benefit payments are as follows:
Periods ending December 31:
Amount
2016
$
2017
2018
2019
2020
2021-2025
There is no required minimum amount of contribution to be made by the Company to the Pension Plan during 201 6 .
The Pension Plan’s investment strategy is predicated on its investment objectives and the risk and return expectations of asset classes appropriate for the Pension Plan. Investment objectives have been established by considering the Pension Plan’s liquidity needs and time horizon and the fiduciary standards under ERISA. The asset allocation strategy is developed to meet the Pension Plan’s long- term needs in a manner designed to control volatility and to reflect the Company’s risk tolerance.
Fair Value Measurement of Plan Assets
The following table summarizes the fair value of the Pension Plan’s investments at December 31, 2015 and 2014.
Quoted Prices in
Active markets for
Significant Other
Significant Other
Total as of December 31,
Identical Assets
Observable Inputs
Unobservable Inputs
Asset Category
2015
(Level 1)
(Level 2)
(Level 3)
Equity Securities – Pooled Separate Account:
Large-cap
$
$
—
$
$
—
Mixed-cap
—
Small-cap
—
—
International
—
—
Guaranteed Deposit
—
—
Total
$
$
—
$
$
—
Quoted Prices in
Active markets for
Significant Other
Significant Other
Total as of December 31,
Identical Assets
Observable Inputs
Unobservable Inputs
Asset Category
2014
(Level 1)
(Level 2)
(Level 3)
Equity Securities - Pooled Separate Account:
Mixed-cap
$
$
—
$
$
—
Small-cap
—
—
International
—
—
Guaranteed Deposit
—
—
Total
$
$
—
$
$
—
401(k) Plan
The Company has a contributory thrift plan (“Thrift Plan”) qualifying under Section 401(k) of the Code, which allows employees to make contributions to the savings plan on a pretax basis. Employees with three months of service are eligible for participation in the Thrift Plan. The Company may match a percentage of the employee’s contributions, which is determined at the end of each year based on the Company’s profitability and is contributed in Company stock. The expense associated with this plan for 2015 and 2014 is $0 . The 2016 match based on 2015 Company performance and employee contributions will be 50% of the employee’s 401(k) contribution up to 2% of the contributions beginning July 1, 2015.</t>
  </si>
  <si>
    <t>Income Taxes</t>
  </si>
  <si>
    <t>Income Taxes [Abstract]</t>
  </si>
  <si>
    <t>NOTE 13 – INCOME TAXES
The components of income tax expense (benefit) are as follows for the years ended December 31, 2015 and 2014:
2015
2014
Current income tax (benefit) expense:
Federal
$
$
State
Total current tax benefit
Deferred income tax expense:
Federal
State
Total deferred tax expense
Total income tax expense (benefit)
$
$
The differences between the statutory federal income tax rate of 34% and the effective tax rate for the Company are reconciled as follows:
Years Ended December 31,
2015
2014
Percentage of
Percentage of
Amount
Pretax Income
Amount
Pretax Income
Income tax expense at federal statutory rate
$
%
$
%
Increase (decrease) resulting from:
Recognized Built-In Losses/Amended Returns
—
—
%
%
Tax exempt income
%
%
Bank owned life insurance
%
%
State income taxes, net of federal income tax benefit
%
%
Incentive stock options
%
%
Nondeductible expenses
%
%
Total income tax expense and effective tax rate
$
%
$
%
Deferred tax assets and liabilities resulting from the tax effects of temporary differences between the carrying amount of assets and liabilities for financial reporting purposes and the amounts used for income tax purposes at December 31, 2015 and 2014 are as follows:
2015
2014
Deferred Tax Assets
Bad Debts
$
$
Equity security impairment loss
Deferred compensation
Nonaccrual loan interest income
Stock based compensation plans
Accrued pension expense
Real estate acquired through foreclosure
Purchase accounting adjustment - loans
Purchase accounting adjustment - lease obligations
AMT credit carryforwards
NOL carryforwards
Other
—
Subtotal
Less: Valuation allowance
Total deferred tax assets
Deferred Tax Liabilities:
Basis difference on securities acquired in merger
Core deposit intangible
Purchase accounting adjustment - other
Depreciation and amortization
Prepaid pension expense
—
—
Net unrealized gain on pension plan assets
Net unrealized gains on available for sale securities
Other
Total deferred tax liabilities
Net Deferred Tax Asset
$
$
Previously, the Company disclosed that it incurred an ownership change within the meaning of Section 382 of the Internal Revenue Code as a consequence of the Jefferson Merger . As a result, applicable federal and state tax law places an annual limitation of approximately $351,000 on the amount of certain losses that may be used, including built-in losses that existed at the date of the ownership change. Further, the Company disclosed that, during 2013, the Company recognized built-in losses that were also subject to the annual Section 382 limitation and that a portion of these losses would not be realizable due to the limitation. Therefore, no deferred tax assets were recorded for recognized built-in losses in excess of the amount that the Company had the ability to utilize in the future and a valuation allowance was established against a portion of the remaining deferred tax assets with a built-in loss limitation s .
Upon completion of the Jefferson Merger-related income tax returns, it was determined that the Company was subject to the Section 382 limitation for net operating losses, but that the built-in losses were below the de minimis threshold established in Section 382 and therefore were not subject to the annual limitation. Accordingly, the benefit associated with previously unrecorded deferred tax assets was recognized during 2014 and the valuation allowance associated with deferred tax assets previously thought to be subject to the built-in loss limitation was released.
The 2014 effective tax rate of (31.5%) includes a benefit of $1.8 million that resulted from the recognition of the deferred tax assets discussed above.
The bargain purchase gain recognized in 2014 was the result of the Slavie Acquisition from the FDIC in a taxable transaction. Therefore, there was no impact from the transaction on the effective tax rate for 2014.
At December 31, 2015, the Company had federal net operating loss carryforwards of $3.6 million, which begin to expire in 2033. As a result of the Jefferson Merger, $ 1.6 million of these net operating losses are subject to an annual limitation of $0.35 million. At December 31, 2015, the Company had state net operating loss carryforwards of $ 7.4 million, which begin to expire in 2033. A valuation allowance of approximately $76,000 has been established against the corresponding deferred tax assets and state net operating losses that are not deemed to be more likely than not to be realized.
Realization of deferred tax assets is dependent upon the generation of sufficient future taxable income during the periods in which existing deferred tax assets are expected to become deductible for income tax purposes. Management has determined that the Company is more likely than not to realize existing net deferred tax assets as of December 31, 2015, with the exception of the items noted above.
As of December 31, 2015 and 2014, the Company did not have any unrecognized tax benefits. 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upon examination. For tax positions not meeting the “more likely than not” test, no tax benefit is recorded. The Company does not expect the total amount of unrecognized tax benefits to significantly increase or decrease in the next 12 months.
The Company and its subsidiaries are subject to U.S. federal income tax, as well as income tax by the State of Maryland. The C ompany is currently being audit ed by the Internal Revenue Service for the 2011 and 2013 tax years. The Company is no longer subject to examination by taxing authorities in these jurisdictions for the years before 2011 .</t>
  </si>
  <si>
    <t>Net Income Per Common Share</t>
  </si>
  <si>
    <t>Net Income Per Common Share [Abstract]</t>
  </si>
  <si>
    <t>NOTE 15- NET INCOME PER COMMON SHARE
The calculation of net income per common share for the years ended December 31, 2015 and 2014 are as follows:
2015
2014
Basic earnings per share:
Net income
$
$
Weighted average shares outstanding
Basic net income per share
$
$
Diluted earnings per share:
Net income
$
$
Weighted average shares outstanding
Dilutive potential shares
Total diluted average shares outstanding
Total diluted net income per share
$
$
Anti-dilutive shares</t>
  </si>
  <si>
    <t>Related Party Transactions</t>
  </si>
  <si>
    <t>Related Party Transactions [Abstract]</t>
  </si>
  <si>
    <t>NOTE 16 – RELATED PARTY TRANSACTIONS
The Company’s executive officers and directors, or other entities to which they are related, enter into loan transactions with the Bank in the ordinary course of business. The terms of these transactions are similar to the terms provided to other borrowers entering into similar loan transactions and do not involve more than normal risk of collectability. Related party loan activity for the years ended December 31 was as follows:
2015
2014
Beginning Balance
$
$
Additions
Repayments
Ending Balance
$
$
The Bank routinely enters into deposit relationships with its directors, officers and employees in the normal course of business. These deposits bear the same terms and conditions of those prevailing at the time for comparable transactions with unrelated parties. Deposit balances of executive officers, directors and their related interests as of December 31, 2015 and 2014 were $6,238,805 and $7,044,100 , respectively.
A principal for a commercial real estate services company, through which the Bank entered into a third-party lease agreement for the Lutherville headquarters offices and branch in 2010, became a director of the Company and the Bank on April 19, 2013. The Bank paid approximately $254,356 in 2015 and $340,552 in 2014 as lease payments for the office and branch facilities. In addition, the Bank paid approximately $25,167 and $ 0 to the real estate services company in 2015 and 2014, respectively, for several small leasehold improvement projects.
In August of 2013, the managing member of the ownership group that advises the then- majority owner of the Company entered into an agreement to sublease office space from the Company in the Bank’s Columbia operations center. The managing member paid $1,721 and $17,382 to the Company during 2015 and 2014, respectively.
Also in August of 2013, the managing member of the ownership group that advises the then- majority owner of the Company entered into a cost sharing agreement for services to be performed by one of the Bank’s employees. The managing member reimbursed the Bank for $ 14,103 and $37,380 of the pro-rata share of this employee’s salary and benefits costs in 2015 and 2014, respectively.
In July 2014, the Company entered into an agreement with its largest shareholder whereby the shareholder will provide management and advisory services to the Company and the Bank. The Bank paid $122,500 to the sharedholder owner during 2015 and $125,000 during 2014.
The Company believes these transactions are at terms comparable to those between unrelated parties.</t>
  </si>
  <si>
    <t>Commitments And Contingent Liabilities</t>
  </si>
  <si>
    <t>Commitments And Contingent Liabilities [Abstract]</t>
  </si>
  <si>
    <t>NOTE 17 - COMMITMENTS AND CONTINGENT LIABILITIES
The Company is a party to financial instruments with off-balance sheet risk in the normal course of business. These financial instruments include loan commitments, unused lines of credit, standby letters of credit and mortgage loan repurchase obligations. The Company uses these financial instruments to meet the financing needs of its customers. Financial instruments involve, to varying degrees, elements of credit, interest rate and liquidity risk. These do not represent unusual risks and management does not anticipate any losses which would have a material effect on the accompanying consolidated financial statements.
Outstanding loan commitments and lines and letters of credit were as follows:
December 31, 2015
December 31, 2014
Loan commitments
$
$
Unused lines of credit
Standby letters of credit
Mortgage loan repurchase obligation
Loan commitments and unused lines of credit are agreements to lend to a customer as long as there is no violation of any condition established in the contract. The Company generally requires collateral to support financial instruments with credit risk on the same basis as it does for on-balance sheet instruments. The collateral requirement is based on management's credit evaluation of the counter party. Commitments generally have fixed expiration dates or other termination clauses and may require payment of a fee. Since many of the commitments are expected to expire without being drawn upon, the total commitment amount does not necessarily represent future cash requirements. Each customer's creditworthiness is evaluated on a case-by-case basis.
Standby letters of credit are conditional commitments issued to guarantee the performance of a customer to a third party. The credit risk involved in issuing letters of credit is essentially the same as that involved in extending loan facilities to customers.
In the ordinary course of business, the Company has various outstanding contingent liabilities that are not reflected in the accompanying consolidated financial statements. In the opinion of management, after consulting with legal counsel, the ultimate disposition of these matters is not expected to have a material adverse effect on the financial condition of the Company.
Mortgage Loan Repurchase Obligations: The Company originates and sells mortgage loans, primarily to other financial institutions, and provides various representations and warranties related to, among other things, the ownership of the loans, the validity of the liens, the loan selection and origination process, and the compliance to the origination criteria established by the purchasing institution. In the event of a breach of our representations and warranties, we may be obligated to repurchase the loans with identified defects or to indemnify the buyers. The Company’s contractual obligation arises only when the breach of representations and warranties are discovered and repurchase is demanded. The maximum potential future payment related to these guarantees is not readily determinable because the Company’s obligation under these agreements depends on the occurrence of future events. The loan balanc es subject to repurchase were $2.8 million and $10.1 million at December 31, 2015 and 2014, respectively. Management does not expect losses resulting from repurchase requests to be material to reported financial results .</t>
  </si>
  <si>
    <t>Fair Value</t>
  </si>
  <si>
    <t>Fair Value [Abstract]</t>
  </si>
  <si>
    <t>NOTE 18 – FAIR VALUE
The Company uses fair value measurements to record fair value adjustments to certain assets and liabilities and to determine fair value disclosures. In accordance with FASB ASC Topic 820, Fair Value Measurements and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and liabilities.
Level 2 - Valuation is based on inputs other than quoted prices included in Level 1 that are observable for the asset or liability, either directly or indirectly. The valuation may be based on quoted prices for similar assets and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In accordance with FASB’s guidance, impaired loans where an allowance is established based on the fair value of collateral and real estate acquired through foreclosure requires classification in the fair value hierarchy. When the fair value of the collateral is based on an observable market price or a current appraised value, the Company measures and records the loan or real estate acquired through foreclosure as nonrecurring Level 2. When an appraised value is not available or management determines the fair value of the collateral is further impaired below the appraised value and there is no observable market price, the Company measures and records the loan or real estate acquired through foreclosure as nonrecurring Level 3. The value of real estate collateral is determined based on appraisals by qualified licensed appraisers hired by the Company. Impaired loans and real estate acquired through foreclosure are reviewed and evaluated on at least a quarterly basis for additional impairment and adjusted accordingly, based on the same factors identified above.
Assets Recorded at Fair Value on a Recurring Basis
The following methods and assumptions were used by the Company to measure certain assets recorded at fair value on a recurring basis in the consolidated financial statements:
Investment Securities Available for Sale
The fair value of investment securities available for sale is the market value based on quoted market prices, when available (Level 1). If listed prices or quotes are not available, fair value is based upon quoted market prices for similar assets or, due to the limited market activity of the instrument, externally developed models that use significant observable inputs (Level 2) or externally developed models that use unobservable inputs due to limited or no market activity of the instrument (Level 3). It includes model pricing, defined as valuing securities based upon their relationship with other benchmark securities and market information from third party sources. In the absence of current market activity, securities may be evaluated either by reference to similarly situated bonds or based on the liquidation value or restructuring value of the underlying assets. There was no change in valuation techniques used to measure fair value of securities available for sale for the period ended December 31, 2015.
The tables below present the recorded amount of assets measured at fair value on a recurring basis as of December 31, 2015 and 2014:
Significant Other
Significant Other
Carrying Value
Quoted Prices
Observable Inputs
Unobservable
December 31, 2015
(Fair Value)
(Level 1)
(Level 2)
Inputs (Level 3)
U.S. government agency
$
$
—
$
$
—
U.S. treasury securities
—
—
Residential mortgage-backed securities
—
—
State and municipal
—
—
Corporate obligations
—
—
Equity securities
—
—
$
$
$
$
—
Significant Other
Significant Other
Carrying Value
Quoted Prices
Observable Inputs
Unobservable
December 31, 2014
(Fair Value)
(Level 1)
(Level 2)
Inputs (Level 3)
U.S. government agency
$
$
—
$
$
—
Residential mortgage-backed securities
—
—
State and municipal
—
—
Corporate obligations
—
—
Equity securities
—
—
$
$
$
$
—
Assets Recorded at Fair Value on a Nonrecurring Basis
On a nonrecurring basis, the Company may be required to measure certain assets at fair value in accordance with generally accepted accounting principles. These adjustments to fair value usually result from application of lower of cost or fair value accounting or write-downs of individual assets due to impairment.
The following methods and assumptions were used by the Company to measure certain assets recorded at fair value on a nonrecurring basis in the consolidated financial statements:
Loans H eld f or S ale
Loans held for sale are recorded at the lower of cost or estimated market value on an aggregate basis. Market value is determined based on the price secondary markets are currently offering for similar loans using observable market data which is not materially different than cost due to the short duration between origination and sale. As such, the Company records any fair value adjustments on a nonrecurring basis. No nonrecurring fair value adjustments were recorded on loans held for sale during the years ended December 31, 2015 and 2014.
Impaired Loans
Loans for which it is probable that payment of principal and interest will not be made in accordance with the contractual terms of the loan are considered impaired. Once a loan is identified as individually impaired, management measures impairment in accordance with ASC Topic 310, using the present value of expected cash flows, the loan’s observable market price, or the fair value of collateral (less estimated selling costs) if the loan is collateral dependent. A specific allowance for loan loss is then established or a charge-off is recorded if the loan is collateral dependent and the loan is classified at a Level 3 in the fair value hierarchy. Appraised collateral values may be discounted based on management’s historical knowledge, changes in market conditions from the time of valuation, and/or management’s expertise and knowledge of the borrower’s business. Impaired loans are reviewed and evaluated on at least a quarterly basis for additional impairment and adjusted accordingly, based on the factors identified above. Valuation techniques are consistent with those applied in prior periods.
Real Estate Acquired Through Foreclosure
Real estate acquired through foreclosure (“REO”) is adjusted to fair value upon transfer of the loan to REO and is classified at a Level 3 in the fair value hierarchy. Subsequently, the REO is carried at the lower of carrying value or fair value. The estimated fair value for REO included in Level 3 is determined by independent market based appraisals and other available market information, less estimated costs to sell, that may be reduced further based on market expectations or an executed sales agreement. If the fair value of REO deteriorates subsequent to the period of transfer, the REO is also classified at a Level 3 in the fair value hierarchy. Valuation techniques are consistent with those techniques applied in prior periods.
The tables below present the recorded assets measured at fair value on a nonrecurring basis as of December 31, 2015 and 2014:
Significant Other
Significant Other
Carrying Value
Quoted Prices
Observable Inputs
Unobservable
December 31, 2015
(Fair Value)
(Level 1)
(Level 2)
Inputs (Level 3)
Impaired loans
$
$
—
$
—
$
Real estate acquired through foreclosure
—
—
$
$
—
$
—
Significant Other
Significant Other
Carrying Value
Quoted Prices
Observable Inputs
Unobservable
December 31, 2014
(Fair Value)
(Level 1)
(Level 2)
Inputs (Level 3)
Impaired loans
$
$
—
$
—
$
Real estate acquired through foreclosure
—
—
$
$
—
$
—
Quantitative Information about Level 3 Fair Value Measurements
December 31, 2015:
Fair Value
Valuation Technique
Unobservable Input
Range
Impaired loans
$
Appraisal of collateral (1)
Appraisal adjustments (2)
0% - 10%
Real estate acquired through foreclosure
$
Appraisal of collateral (1)
Appraisal adjustments (2)
0% - 10%
Estimated selling cost (2)
0% - 10%
Quantitative Information about Level 3 Fair Value Measurements
December 31, 2014:
Fair Value
Valuation Technique
Unobservable Input
Range
Impaired loans
$
$
Appraisal of collateral (1)
Appraisal adjustments (2)
0% - 10%
Real estate acquired through foreclosure
$
Appraisal of collateral (1)
Appraisal adjustments (2)
0% - 10%
Estimated selling cost (2)
0% - 10%
(1)
Fair value is generally determined through independent appraisals of the underlying collateral, which generally include various level 3 inputs which are not observable.
(2)
Appraisals may be adjusted by management for qualitative factors such as estimated selling cost. The range and weighted average of estimated selling cost and other appraisal adjustments are presented as a percent of the appraisal.
Fair Value of Financial Instruments
The Company discloses fair value information about financial instruments, for which it is practicable to estimate the value, whether or not such financial instruments are recognized on the balance sheets. Fair value is the amount at which a financial instrument could be exchanged in a current transaction between willing parties, other than in a forced sale or liquidation, and is best evidenced by a quoted market price, if one exists.
Quoted market prices, where available, are shown as estimates of fair market values. Because no quoted market prices are available for a significant part of the Company's financial instruments, the fair values of such instruments have been derived based on the amount and timing of estimated future cash flows and using market discount rates.
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al financial assets and liabilities and should not be considered an indication of the fair value of the Company.
The following disclosure of estimated fair values of the Company's financial instruments at December 31, 2015 and 2014 is made in accordance with the requirements of ASC Topic 820:
Level in Fair
December 31, 2015
December 31, 2014
Value
Carrying
Estimated fair
Carrying
Estimated fair
Hierarchy
Amount
value
Amount
value
Financial assets:
Cash and cash equivalents
Level 1
$
$
$
Investment securities available for sale (debt)
Level 2
Investment securities available for sale (equity)
Level 1
Investment securities held to maturity (debt)
Level 2
Restricted equity securities
Level 2
Loans held for sale
Level 2
Loans, net of allowance
Level 3
Accrued interest receivable
Level 2
Financial liabilities:
Deposits
Level 3
Accrued interest payable
Level 2
Borrowings
Level 2
The following methods and assumptions were used to estimate the fair value of each category of financial instruments for which it is practicable to estimate that value:
Cash and due from banks, federal funds sold and overnight investments. The carrying amount approximated the fair value.
Investment securities (available for sale) . See recurring fair value measurements above for methods.
Investment securities (held to maturity) . The fair value of debt securities is based upon quoted prices for similar assets or externally developed models that use significant observable inputs.
Restricted equity securities . Since these stocks are restricted as to marketability, the carrying value approximated fair value.
Loans held for sale. The carrying amount approximated the fair value. Loans held for sale are recorded at the lower of cost or estimated market value on an aggregate basis. Market value is determined based on the price secondary markets are currently offering for similar loans using observable market data which is not materially different than cost due to the short duration between origination and sale.
Loans. The fair value of loans, except for PCI loans that are collateral-dependent, was estimated by computing the discounted value of estimated cash flows, adjusted for probable credit losses, for pools of loans having similar characteristics. The discount rate was based upon the current market rate for a similar loan. The fair value of PCI loans that are collateral-dependent was determined based on the estimated fair value of collateral less estimated costs to sell. Nonperforming loans have an assumed interest rate of 0%.
Accrued interest receivable and payable. The carrying amount approximated the fair value of accrued interest, considering the short-term nature of the instrument and its expected collection.
Deposit liabilities. The fair value of demand, money market savings and regular savings deposits, which have no stated maturity, were considered equal to their carrying amount, representing the amount payable on demand. The fair value of time deposits was based upon the discounted value of contractual cash flows at current rates for deposits of similar remaining maturity.
Short-term borrowings. The carrying amount of fixed rate FHLB advances and ACBB borrowings approximated fair value due to the short-term nature of the instrument. The carrying amount of variable rate FHLB advances and ACBB borrowings approximated the fair value.
Off-balance sheet instruments. 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It is impractical to assign any fair value to these commitments.</t>
  </si>
  <si>
    <t>Regulatory Matters</t>
  </si>
  <si>
    <t>Regulatory Matters [Abstract]</t>
  </si>
  <si>
    <t>NOTE 19 – REGULATORY MATTER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 are also subject to qualitative judgments by the regulators about components, risk weightings and other factors.
In July 2013, federal bank regulatory agencies issued final rule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 transition provisions which implement certain portions of the rules through January 1, 2019. Under the final rules, the effects of certain accumulated other comprehensive items are not excluded; however, banking organizations like the Company and the Bank that are not considered “advanced approaches” banking organizations may make a one-time permanent election to continue to exclude these items. With the submission of the Call Report for the first quarter of 2015, the Company and the Bank made this election in order to avoid significant variations in the level of capital that can be caused by interest rate fluctuations on the fair value of the Bank’s available for sale securities portfolio and by fluctuations in the net periodic pension benefit/obligation attributable to the Bank’s defined benefit pension plan.
In addition, the OCC requires that FSBs, like the Bank, maintain a minimum level of Tier 1 capital to total assets excluding intangibles. This measure is known as the leverage ratio. The current regulatory minimum for the leverage ratio for institutions to be considered “adequately capitalized” is 4% , but an individual institution could be required to maintain a higher level. In connection with the Merger, the Bank entered into an Operating Agreement with the OCC (the “Operating Agreement”) pursuant to which the Bank agreed, among other things, to maintain a leverage ratio of 10% for the term of the Operating Agreement. The Operating Agreement will remain in effect until it is terminated by the OCC or the Bank ceases to be an FSB.
The following table summarizes capital ratios and related information in accordance with Basel III as measured at December 31, 2015 and pre-existing rules at December 31, 2014. For disclosure regarding changes resulting from Basel III see the Item 7 of Part I of this report under the heading, “CAPITAL RESOURCES”, Management’s Discussion and Analysis of Financial Condition and Results of Operations, Financial Condition, Capital Resources, Basel III. Th e Bank was classified in the well capitalized category at both December 31, 2015 and December 31, 2014 under the regulatory capital rules in effect at each date. Since December 31, 2015, no conditions or events have occurred, of which the Company is aware, that have resulted in a material change in the Bank's regulatory risk category other than as reported in this report.
Actual capital amounts and ratios for the Bank are presented on the following tables (dollars in thousands):
To Be Well
Capitalized Under
To Be Considered
Prompt Corrective
Actual
Adequately Capitalized
Action Provisions
Amount
Ratio
Amount
Ratio
Amount
Ratio
As of December 31, 2015:
Common Equity Tier 1 Capital
$
%
$
%
$
%
Tier I Risk-Based Capital Ratio
$
%
$
%
$
%
Total Risk-Based Capital Ratio
$
%
$
%
$
%
Tier 1 Leverage Ratio
$
%
$
%
$
%
As of December 31, 2014:
Common Equity Tier 1 Capital
N/A
N/A
N/A
N/A
N/A
N/A
Tier I Risk-Based Capital Ratio
$
%
$
%
$
%
Total Risk-Based Capital Ratio
$
%
$
%
$
%
Tier 1 Leverage Ratio
$
%
$
%
$
%
Banking regulations also limit the amount of dividends that may be paid without prior approval by an FSB's regulatory agencies. In addition to these regulations, the Bank agreed in the Operating Agreement that it would not declare or pay any dividends or otherwise reduce its capital unless it is in compliance with the Operating Agreement, including the minimum capital requirements. The Company and Bank have applied for regulatory approval to pay a one-time cash dividend related to the planned Merger with Hopkins. Due to the Bank’s desire to preserve capital to fund its growth, the Company currently does not anticipate paying dividends beyond th e foregoing described need for the foreseeable future. In addition to these regulatory restrictions, it should be noted that the declaration of dividends is at the discretion of the Company’s Board of Directors and will depend, in part, on the Company’s earnings and future capital needs. Accordingly, there can be no assurance that dividends will be declared in any future period.
The Bank is required to maintain reserves against certain deposit liabilities which was satisfied with vault cash and balances on deposit with the Federal Reserve Bank of Richmond during the reserve maintenance periods that included December 31, 2015 and 2014.
Under current Federal Reserve regulations, the Bank is limited in the amount it may lend to the parent company and its nonbank subsidiaries. Loans to a single affiliate may not exceed 10% , and loans to all affiliates may not exceed 20% of the Bank’s capital stock, surplus, and undivided profits, plus the allowance for loan and lease losses. Loans from the Bank to nonbank affiliates, including the parent company, are also required to be collateralized according to regulatory guidelines. At December 31, 2015, there were no loans from the Bank to any nonbank affiliate, including the parent company.</t>
  </si>
  <si>
    <t>Condensed Financial Statements Of Parent Company</t>
  </si>
  <si>
    <t>Condensed Financial Statements Of Parent Company [Abstract]</t>
  </si>
  <si>
    <t>NOTE 2 0 – CONDENSED FINANCIAL STATEMENTS OF PARENT COMPANY
The condensed financial statements for Bay Bancorp, Inc. (Parent only) are presented below:
December 31,
2015
2014
ASSETS
Cash and cash equivalents
$
$
Investment securities available for sale, at fair value
Investment in subsidiary
Other assets
Total Assets
$
$
LIABILITIES
Borrowings
Accrued expenses and other liabilities
Total Liabilities
STOCKHOLDERS’ EQUITY
Common stock
Additional paid-in capital
Retained earnings
Accumulated other comprehensive income
Total Stockholders' Equity
Total Liabilities and Stockholders' Equity
$
$
Years Ended December 31,
2015
2014
Income:
Interest and dividends on deposits and investment securities
$
$
Other income
—
Total Income
Expenses:
Interest on short-term borrowings
Other noninterest expenses
Total Expenses
Loss before income taxes and equity in undistributed net income of subsidiary
Income tax benefit
Loss before equity in undistributed net income of subsidiary
Equity in undistributed net income of subsidiary
Net income
$
$
Years Ended December 31,
2015
2014
Cash flows from operating activities:
Net income
$
$
Adjustments to reconcile net income to net cash (used in) provided by operating activities:
Equity in undistributed net income of subsidiary
Net (increase) decrease in accrued interest receivable and other assets
Net (decrease) increase in intercompany accounts payable
Net decrease in accrued taxes
Net increase (decrease) in accrued expenses and other liabilities
Net cash used in operating activities
Cash flows from investing activities:
Additional equity investment in subsidiary
—
Net cash used in investing activities
—
Cash flows from financing activities:
Proceeds from issuance of common stock
—
Repurchase of common stock
—
Proceeds from issuance of common stock on stock option exercise
—
Proceeds from short term borrowings
Net cash provided by financing activities
Net decrease in cash and cash equivalents
Cash and cash equivalents at beginning of period
Cash and cash equivalents at end of period
$
$</t>
  </si>
  <si>
    <t>Quarterly Financial Results</t>
  </si>
  <si>
    <t>Quarterly Financial Results [Abstract]</t>
  </si>
  <si>
    <t>NOTE 2 1 – QUARTERLY FINANCIAL RESULTS (UNAUDITED)
Year Ended December 31, 2015
First Quarter
Second Quarter
Third Quarter
Fourth Quarter
Interest income
$
$
$
$
Interest expense
Net interest income
Provision for loan losses
Net interest income after provision for loan losses
Noninterest income
Noninterest expenses
Income before income taxes
Income taxes
Net Income
$
$
$
$
Net income per share-basic
$
$
$
$
Net income per share-diluted
$
$
$
$
Year Ended December 31, 2014
First Quarter
Second Quarter
Third Quarter
Fourth Quarter
Interest income
$
$
$
$
Interest expense
Net interest income
Provision for loan losses
Net interest income after provision for loan losses
Bargain purchase gain
—
—
—
Other noninterest income
Total noninterest income
Noninterest expenses
(Loss) Income before income taxes
Income (benefit) taxes
Net Income (loss)
$
$
$
$
Net income(loss) per share - basic
$
$
$
$
Net income(loss) per share - diluted
$
$
$
$
(1) The bargain purchase gain for the second quarter was retroactively restated downward for measurement period adjustments of $186,682 in the third quarter and adjusted upward for measurement period adjustments of $13,588 in the fourth quarter.</t>
  </si>
  <si>
    <t>Subsequent Events</t>
  </si>
  <si>
    <t>Subsequent Events [Abstract]</t>
  </si>
  <si>
    <t>NOTE 22 – SUBSEQUENT EVENTS
On January 22, 2016, the Bank and Hopkins Bank filed an Interagency Bank Merger Act Application with the OCC to seek approval of the merger of Hopkins Bank with and into the Bank, with the Bank as the surviving federal savings bank.
On February 1, 2016, the Bay Bancorp, Inc., Hopkins, and Alvin M. Lapidus amended their previously-announced Agreement and Plan of Merger, dated as of December 18, 2015 (the “Parent Merger Agreement”), to increase, from $400,000 to $625,000 , the aggregate amount of all bonuses that Hopkins and its affiliated companies may, subject to any required regulatory approval, pay to their directors and employees prior to the merger of Hopkins with and into Bay Bancorp, Inc.
On February 24, 2016, the Board of Directors of the Company approved a new stock purchase program that authorizes the Company to repurchase up to 250,000 shares of its common stock over a 12 -month period commencing on February 24, 2016. The shares of common stock may be repurchased in open market transactions or privately negotiated transactions at times, in amounts and at prices to be determined in the discretion of the Company’s President and Chief Executive Officer, provided that the purchase price per share may not be less than the fair market value of a share of common stock as of the date of the purchase and provided further that each proposed repurchase must be consistent with applicable securities laws and regulations, including Rule 10b-18 promulgated under the Exchange Act and the Company’s blackout policy.</t>
  </si>
  <si>
    <t>Summary Of Significant Policies (Policy)</t>
  </si>
  <si>
    <t>Nature Of Business</t>
  </si>
  <si>
    <t>Nature of Business
Bay Bancorp, Inc. is a savings and loan holding company. Through its subsidiary, Bay Bank, FSB, (the “Bank”), a federal savings bank (an “FSB”), Bay Bancorp, Inc. serves the community with a network of 11 branches strategically located throughout the Baltimore Metropolitan Statistical Area, particularly Baltimore City and the Maryland counties of Baltimore, Anne Arundel, Howard, and Harford, as well as south along the Baltimore-Washington corridor with an expanded focus on Prince George’s and Montgomery counties. The Bank serves local consumers, small and medium size businesses, professionals and other valued customers by offering a broad suite of financial products and services, including on-line and mobile banking, commercial banking, cash management, mortgage lending and retail banking. The Bank funds a variety of loan types including commercial and residential real estate loans, commercial term loans and lines of credit, consumer loans and letters of credit.
As used in these notes, the term “the Company” refers to Bay Bancorp, Inc. and, unless the context clearly requires otherwise, its consolidated subsidiaries.</t>
  </si>
  <si>
    <t>Basis Of Presentation</t>
  </si>
  <si>
    <t>Basis of Presentation
The consolidated financial statements include the accounts of Bay Bancorp, Inc . , the Bank and the Bank’s consolidated subsidiaries. All significant intercompany balances and transactions have been eliminated in consolidation. The investment in subsidiary is recorded on Bay’s books on the basis of its equity in the net assets.
On April 19, 2013, Bay Bancorp, Inc. acquired all the outstanding common stock of Jefferson Bancorp, Inc. (“Jefferson”) in a merger (the “ Jefferson Merger”) that was accounted for as a reverse acquisition and recapitalization in accordance with accounting principles generally accepted in the United States of America (“U.S. GAAP”). For accounting and financial reporting purposes, Jefferson is deemed to have acquired Bay Bancorp, Inc. in the Jefferson Merger even though Bay Bancorp, Inc. was the legal successor in the Jefferson Merger, and the historical financial statements of Jefferson have become the Company’s historical financial statements.</t>
  </si>
  <si>
    <t>Reclassifications</t>
  </si>
  <si>
    <t>Reclassifications
Certain prior year amounts have been reclassified to conform to c urrent period classifications.
In September 2015 , the F inancial Accounting Standards Board (the “FASB”) issued Accounting Standards Update (“ ASU ”) 2015-16, Simplifying the Accounting for Measurement-Period Adjustments, which rescinds the recognition and presentation of changes to the provisional amounts recognized in a business combination. Effective for fiscal years beginning after December 15, 2015, measurement-period adjustments will no longer be accounted for retrospectively.
Time deposits with banks totaling $34,849 at December 31, 2014 were reclassified to interest bearing deposits with banks and federal funds sold at December 31, 2015 due to the maturity of the time deposit in June 2014.
Common stock totaling $17,445 was reclassified to additional paid in capital at December 31, 2013 , and from additional paid in capital to common stock at December 31, 2014 to reflect restricted stock as outstanding at the vesting date as opposed to the grant date.
Net gain on sale of real estate acquired through foreclosure is offset against foreclosed property expenses in noninterest expense as required by SEC reporting regulations.
Occupancy expenses and furniture and equipment expense are combined and reported in noninterest expenses in the Occupancy and equipment line item.</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include the determination of the allowance for loan losses (the “allowance”); the fair value of financial instruments, such as loans, investment securities, and derivatives; measurement and assessment of intangible assets and other purchase accounting related adjustments; benefit plan obligations and expenses; the valuation of deferred tax assets, real estate acquired through foreclosure, and net assets acquired in the Slavie Acquisition; and the estimate of expected cash flows for loans acquired with deteriorated credit quality.</t>
  </si>
  <si>
    <t>Segment Information</t>
  </si>
  <si>
    <t>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or unit.</t>
  </si>
  <si>
    <t>Cash And Cash Equivalents</t>
  </si>
  <si>
    <t>Cash and Cash Equivalents
The Company has included cash and due from banks, interest bearing deposits with banks with an original maturity of 90 days or less, and federal funds sold as cash and cash equivalents for the purpose of reporting cash flows.
The Bank is required under regulations promulgated by the Board of Governors of the Federal Reserve System (the “Federal Reserve”) to maintain reserves against its transaction accounts. These reserves are generally held in the form of cash or noninterest-earning accounts at the Bank. Based on the nature of our transaction account deposits and the amount of vault cash on hand, the Bank is not required to maintain a reserve balance with the Federal Reserve at December 31, 2015 and 2014.</t>
  </si>
  <si>
    <t>Investment Securities
Investment securities are accounted for according to their purpose and holding period. Trading securities are those that are bought and held principally for the purpose of selling them in the near future. The Company held no trading securities as of December 31, 2015 and 2014. Available for sale securities are those that may be sold before maturity due to changes in the Company’s interest rate risk profile or funding needs, and are reported at fair value with unrealized gains and losses, net of taxes, reported as a component of other comprehensive income. Held to maturity investment securities are those that management has the positive intent and ability to hold to maturity and are reported at amortized cost.
Net realized gains and losses on securities available for sale are included in noninterest income (expense) and, when applicable, are reported as a reclassification adjustment, net of tax, in other comprehensive income (loss). Gains and losses on sales of securities are determined on a trade date basis using the specific-identification method. Interest and dividends on investment securities are recognized in interest income on an accrual basis. Premiums and discounts are amortized or accreted into interest income using the interest method over the expected lives of the individual securities.
Management evaluates securities for other-than-temporary impairment on at least a quarterly basis, and more frequently when economic or market concern warrants such evaluation. Debt securities with a decline in fair value below their cost that are deemed to be other-than-temporarily impaired are reflected in earnings as realized losses to the extent impairment is related to credit losses. The amount of the impairment for debt securities related to other factors is recognized in other comprehensive income (loss). In evaluating other-than-temporary impairment losses, management considers: (1) the length of time and the extent to which the fair value has been less than cost, (2) the reasons for the decline in value, (3) the financial position and access to capital of the issuer, including the current and future impact of any specific events, and (4) for fixed maturity securities, whether the Company intends to sell the security, or it is more likely than not that the Company will be required to sell the security before recovery of the cost basis, which may be at maturity.</t>
  </si>
  <si>
    <t>Restricted Equity Securities, At Cost</t>
  </si>
  <si>
    <t>Restricted Equity Securities, At Cost
The Bank is required to maintain a minimum investment in capital stock of other financial institutions in order to conduct business with these institutions. Since no ready market exists for these stocks and they have no quoted market value, the Bank’s investments in these stocks are carried at cost. Management reviews these securities for impairment based on the ultimate recoverability of the cost basis. The stocks’ values are determined by the ultimate recoverability of the par values rather than by recognizing temporary declines. Management considers such criteria as the significance of a decline in net assets, if any, the length of time the situation has persisted, commitments by the institutions to make payments required by law or regulation, the impact of legislative or regulatory changes on the customer base and the Bank’s liquidity position.
The Company’s holdings of restricted stock investments consist of the following at December 31, 2015 and 2014:
2015
2014
Federal Home Loan Bank
$
$
Visa Inc., Class B
Maryland Financial Bank
Atlantic Central Bankers Bank
Total restricted equity securities
$
$</t>
  </si>
  <si>
    <t>Loans Held For Sale</t>
  </si>
  <si>
    <t>Loans Held for Sale
The Company engages in sales of residential mortgage loans originated by the Bank. Loans originated and intended for sale in the secondary market are carried at the lower of cost or estimated fair value on an aggregate basis. Loans held for sale include fixed rate single-family residential mortgage loans under contract to be sold in the secondary market. These loans are sold with the mortgage servicing rights released. Under limited circumstances, buyers have recourse to return a purchased loan to the Company. Recourse conditions may include early payment default, breach of representation or warranties, or documentation deficiencies. Fair value is based on outstanding investor commitments or, in absent of such commitments, based on current investor yield requirements based on third party models. Declines in fair value below cost (and subsequent recoveries) are recognized in noninterest income in the Consolidated Statements of Income. Deferred fees and costs related to these loans are not amortized but are recognized as part of the cost basis of the loan at the time it is sold. Gains and losses on sales of these loans are recorded as a component of noninterest income in the Consolidated Statements of Income.</t>
  </si>
  <si>
    <t>Loans</t>
  </si>
  <si>
    <t>Loans
The accounting methods for loans differ depending on whether the loans are originated or purchased, and if purchased, whether or not the purchased loans reflected credit deterioration since the date of origination such that it is probable on the purchase date that the Company will be unable to collect all contractually required payments.
Originated Loans
Loans are generally stated at the principal amount outstanding net of any deferred fees and costs. Interest income on loans is accrued at the contractual rate on the principal amount outstanding. It is the Company’s policy to discontinue the accrual of interest when circumstances indicate that collection is doubtful. The accrual of interest is discontinued at the time the loan is 90 days past due unless the credit is well-secured and in the process of collection. Past due status is based on contractual terms of the loan. Generally, loans are placed on nonaccrual status once they are determined to be impaired or when principal or interest payments are 90 or more days past due. Previously accrued but uncollected interest income on these loans is reversed against interest income. Loans are returned to accrual status when all principal and interest amounts contractually due are brought current and future payments are reasonably assured. Fees charged and costs capitalized for originating certain loans are amortized or accreted by the interest method over the term of the loan.
Loans are considered impaired when, based on current information, it is probable that the Company will not collect all principal and interest payments according to contractual terms. Impaired loans do not include large groups of smaller balance homogeneous credits such as residential real estate and consumer installment loans, which management evaluates collectively for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 for the delay, the borrower’s prior payment record, and the amount of the shortfall in relation to the principal and interest owed. Impaired loans are measured based on the present value of expected future cash flows discounted at the loan’s effective interest rate. However, as a practical expedient, management may measure impairment based on a loan’s observable market price or the fair value of the collateral if repayment of the loan is collateral-dependent. For collateral-dependent loans, any measured impairment is charged off in the applicable reporting period.</t>
  </si>
  <si>
    <t>Loans Acquired In A Transfer</t>
  </si>
  <si>
    <t>Loans Acquired in a Transfer
The loans acquired in the Slavie Acquisition (see Note 2) were recorded at fair value at the acquisition date and no separate valuation allowance was established. The initial fair values were determined by management, with the assistance of an independent valuation specialist, based on estimated expected cash flows discounted at appropriate rates. The discount rates were based on market rates for new originations of comparable loans and did not include a factor for loan losses as that was included in the estimated cash flows.
The FASB ASC Topic 310-30, Loans and Debt Securities Acquired with Deteriorated Credit Quality, applies to loans acquired in a transfer with evidence of deterioration of credit quality for which it is probable, at acquisition, that the investor will be unable to collect all contractually required payments receivable. If both conditions exist, the Company determines whether to account for each loan individually or whether such loans will be assembled into pools based on common risk characteristics such as credit score, loan type, and origination date. Based on this evaluation, the Company determined that the loans acquired from Bay National Bank, Slavie and in the Jefferson Merger were subject to ASC Topic 310-30 and would be accounted for individually.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used to reverse any existing valuation allowance and any remaining increase are recognized prospectively through an adjustment of the loan’s yield over its remaining life.
ASC Topic 310-20, Nonrefundable Fees and Other Costs, was applied to loans not considered to have deteriorated credit quality at acquisition. Under ASC Topic 310-20, the difference between the loan’s principal balance at the time of purchase and the fair value is recognized as an adjustment of yield over the life of the loan.</t>
  </si>
  <si>
    <t>Allowance For Loan Losses</t>
  </si>
  <si>
    <t>Allowance for Loan Losses
The allowance for loan losses is established to estimate losses that may occur on loans by recording a provision for loan losses that is charged to earnings in the current period. Loans are charged off when management believes a loan or any portion thereof is not collectable. Subsequent recoveries, if any, are credited to the allowance.
The allowance is evaluated on a regular basis by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those loans that are classified as impaired, an allowance is established when the discounted cash flows, collateral value, or observable market price, whichever is appropriate, of the impaired loan is lower than the carrying value of that loan. For impaired loans that are collateral dependent, any measured impairment is charged off against the loan and the allowance in the applicable reporting period. The general component covers loans that are not classified as impaired and primarily include purchased loans not deemed impaired and new loan originations. The general reserve is based on historical loss experience of the Bank or peer bank group if the Bank’s loss experience is deemed by management to be insufficient and several qualitative factors. These qualitative factors address various risk characteristics in the Company’s loan portfolio after an assessment of internal or external influences on credit quality that are not fully reflected in the historical loss data.
While management believes it has established the allowance in accordance with U.S. GAAP and has taken into account both the views of the Company’s regulators and the current economic environment, there can be no assurance that the Company’s regulators and/or the economic environment will not require future increases in the allowance.</t>
  </si>
  <si>
    <t>Real Estate Acquired Through Foreclosure
The Company records foreclosed real estate assets at fair value less estimated costs to sell at the time of acquisition. Estimated fair value is based upon many subjective factors, including location and condition of the property and current economic conditions. Since the calculation of fair value relies on estimates and judgments relating to inherently uncertain events, actual results may differ materially from the Company’s estimates.
Fair value adjustments at the time of acquisition are made through the allowance. Write-downs for subsequent declines in value and net operating expenses are included in foreclosed property expenses. Gains or losses realized upon disposition are included in noninterest income.</t>
  </si>
  <si>
    <t>Premises and Equipment
Land is carried at cost. Buildings, land improvements, leasehold improvements, furniture and equipment, and software are stated at cost less accumulated depreciation and amortization. The cost basis of premises and equipment acquired through the Slavie Acquisition is the acquisition date fair value. Depreciation is computed by the straight-line method over the estimated useful lives of the assets. Leasehold improvements are amortized over the shorter of the lease term or over the estimated useful lives of the assets. Maintenance and normal repairs are charged to operations as incurred, while additions and improvements to buildings, leasehold improvements, and furniture and equipment are capitalized. Gains or losses on disposition of assets are reflected in earnings.
Long-lived assets are evaluated for impairment by management on an on-going basis. Impairment may occur whenever events or changes in circumstances indicate that the carrying amount of an asset may not be recoverable.</t>
  </si>
  <si>
    <t>Bank-Owned Life Insurance</t>
  </si>
  <si>
    <t>Bank Owned Life Insurance
The Company has purchased bank owned life insurance policies on certain current and former employees as a means to generate tax-exempt income which is used to offset a portion of current and future employee benefit costs. Bank owned life insurance is recorded at the cash surrender value of the policies. Changes in the cash surrender value are included in noninterest income.</t>
  </si>
  <si>
    <t>Core Deposit Intangible</t>
  </si>
  <si>
    <t>Core Deposit Intangibles
Core deposit intangibles (the portion of an acquisition purchase price which represents value assigned to the existing deposit base) have finite lives and are amortized by the declining balance method over periods ranging from six to nine years; amortization is recorded in noninterest expenses.</t>
  </si>
  <si>
    <t>Accumulated Other Comprehensive Income</t>
  </si>
  <si>
    <t>Other Comprehensive Income (Loss)
The Company records unrealized gains and losses on available for sale securities and unrecognized actuarial gains and losses, transition obligations and prior service costs on its pension plan in accumulated other comprehensive income, net of taxes. Unrealized gains and losses on available for sale securities are reclassified into earnings as the gains or losses are realized upon sale of the securities. The credit component of unrealized losses on available for sale securities that are determined to be other-than-temporary impaired are reclassified into earnings at the time the determination is made.</t>
  </si>
  <si>
    <t>Derivatives</t>
  </si>
  <si>
    <t>Mortgage Banking Derivatives</t>
  </si>
  <si>
    <t>Advertising Costs</t>
  </si>
  <si>
    <t>Advertising Costs
Advertising costs are expensed as incurred and included in noninterest expense.</t>
  </si>
  <si>
    <t>Income Taxes
The Company uses the liability method of accounting for income taxes. Under the liability method, deferred tax assets and liabilities are determined based on differences between the financial statement carrying amounts and the tax bases of existing assets and liabilities (i.e., temporary differences) and are measured at the enacted rates in effect when these differences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on generating sufficient taxable income in the future.
When tax returns are filed, management is highly certain that some positions taken would be sustained upon examination by the taxing authorities, while there may be other positions that are subject to uncertainty about their merits or the amounts of the positions that ultimately would be sustained if exam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position taken is considered by itself and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Management evaluated the Company's tax positions and concluded that the Company had taken no uncertain tax positions that require adjustment to the consolidated financial statements.
It is the Company’s policy to recognize interest and penalties related to unrecognized tax liabilities within income tax expense in the statement of operations.</t>
  </si>
  <si>
    <t>Stock Based Compensation
Stock based compensation expense is recognized over the employee or director’s service period, which is generally defined as the vesting period, of the stock based grant based on the estimated grant date fair value. A Black-Scholes option pricing model is used to estimate the fair value of stock options granted.</t>
  </si>
  <si>
    <t>Earnings Per Share</t>
  </si>
  <si>
    <t>Earnings per share
Basic earnings per share represents net income available to common stockholders divided by the weighted average number of common shares outstanding during the period. Diluted earnings per share reflects additional common shares that would have been outstanding if dilutive potential common shares had been issued. Potential common shares that may be issued by the Company relate solely to outstanding stock options and unvested restricted stock awards, and are determined using the treasury stock method.</t>
  </si>
  <si>
    <t>Summary Of Significant Accounting Policies (Tables)</t>
  </si>
  <si>
    <t>The Company’s holdings of restricted stock investments consist of the following at December 31, 2015 and 2014:
2015
2014
Federal Home Loan Bank
$
$
Visa Inc., Class B
Maryland Financial Bank
Atlantic Central Bankers Bank
Total restricted equity securities
$
$</t>
  </si>
  <si>
    <t>Business Combinations (Tables) - Slavie Federal Savings Bank [Member]</t>
  </si>
  <si>
    <t>Purchase Price And Amounts Of Acquired Identifiable Assets And Liabilities Assumed</t>
  </si>
  <si>
    <t>The following table presents the allocation of the consideration received to acquire assets and assume liabilities in the Slavie Acquisition as of the acquisition date. The allocation results in an after-tax bargain purchase gain of $317,544 .
Assets acquired at fair value:
Cash and cash equivalents
$
Time deposits with banks
Investment securities available for sale, at fair value
Restriced equity securities, at cost
Loans, net of deferred fees and costs
Accrued interest receivable
Core deposit intangible
Total assets acquired
$
Liabilities assumed at fair value:
Deposits
$
Accrued expenses and other liabilities
Total liabilities assumed
$
Net assets acquired at fair value:
$
Transaction cash consideration paid
Total estimated bargain purchase gain, before tax
Tax expense
Total estimated bargain purchase gain, after tax
$</t>
  </si>
  <si>
    <t>Loans Acquired In Acquisition</t>
  </si>
  <si>
    <t>The following is a summary of the loans acquired in the Slavie Acquisition:
Purchased
Credit
Purchased
Total
Impaired
Non-Impaired
Purchased
Loans
Loans
Loans
Contractually required principal and interest at acquisition
$
$
$
Contractual cash flows not expected to be collected
Expected cash flows at acquisition
Interest component of expected cash flows
Basis in purchased loans at acquisition - estimated fair value
$
$
$</t>
  </si>
  <si>
    <t>Investment Securities (Tables)</t>
  </si>
  <si>
    <t>Amortized Cost And Estimated Fair Value Of Investment Securities</t>
  </si>
  <si>
    <t>At December 31, 2015 and December 31, 2014, the amortized cost and estimated fair value of the Company’s investment securities portfolio are summarized as follows:
Available for Sale
Amortized
Gross Unrealized
Estimated
December 31, 2015
cost
Gains
Losses
Fair Value
U.S. government agency
$
$
$
—
$
U.S. treasury securities
—
Residential mortgage-backed securities
State and municipal
Corporate bonds
—
Total debt securities
Equity securities
—
Totals
$
$
$
$
Held-to-Maturity
Amortized
Gross Unrealized
Estimated
December 31, 2015
cost
Gains
Losses
Fair Value
U.S. government agency
$
$
$
—
$
Residential mortgage-backed securities
—
Total debt securities
—
Totals
$
$
$
—
$
Available for Sale
Amortized
Gross Unrealized
Estimated
December 31, 2014
cost
Gains
Losses
Fair Value
U.S. government agency
$
$
$
—
$
Residential mortgage-backed securities
State and municipal
Corporate bonds
—
Total debt securities
Equity securities
—
Totals
$
$
$
$
Held-to-Maturity
Amortized
Gross Unrealized
Estimated
December 31, 2014
cost
Gains
Losses
Fair Value
Residential mortgage-backed securities
$
$
$
—
$
Total debt securities
—
Totals
$
$
$
—
$</t>
  </si>
  <si>
    <t>Securities With Unrealized Losses By Length Of Impairment</t>
  </si>
  <si>
    <t>Unrealized losses segregated by length of impairment as of December 31, 2015 and December 31, 2014 were as follows:
Less than 12 months
12 months or longer
Total
Available for Sale
Fair
Unrealized
Fair
Unrealized
Fair
Unrealized
December 31, 2015
Value
Losses
Value
Losses
Value
Losses
U.S. government agency
$
—
$
—
$
—
$
—
$
—
$
—
U.S. treasury securities
—
—
Residential mortgage-backed securities
State and municipals
—
—
Corporate bonds
—
—
—
—
—
—
Total debt securities
Equity securities
—
—
Totals
$
$
$
$
$
$
Less than 12 months
12 months or longer
Total
Available for Sale
Fair
Unrealized
Fair
Unrealized
Fair
Unrealized
December 31, 2014
Value
Losses
Value
Losses
Value
Losses
U.S. government agency
$
—
$
—
$
—
$
—
$
—
$
—
U.S. treasury securities
—
—
—
—
—
—
Residential mortgage-backed securities
State and municipals
—
—
Corporate bonds
—
—
Total debt securities
Equity securities
—
—
Totals
$
$
$
$
$
$</t>
  </si>
  <si>
    <t>Contractual Maturities Of Debt Securities</t>
  </si>
  <si>
    <t>At December 31, 2015, unrealized losses in the Company’s portfolio of debt securities of $136,516 in the aggregate were related to 15 securities and caused by increases in market interest rates, spread volatility, or other factors that management deems to be temporary. Since management believes that it is more likely than not that the Company will not be required to sell these securities prior to maturity or a full recovery of the amortized cost, the Company does not consider these securities to be other-than-temporarily impaired.
At December 31, 2015, unrealized losses in the Company’s portfolio of equity securities of $22,217 were related to one security and considered temporary. Since management believes that it is more likely than not the Company will not be required to sell these equity positions for a reasonable period of time sufficient for recovery of fair value, the Company does not consider these equity securities to be other-than-temporarily impaired.
At December 31, 2014, unrealized losses in the Company’s portfolio of debt securities of $222,955 in the aggregate were related to 11 securities and caused by increases in market interest rates, spread volatility, or other factors that management deems to be temporary. Since management believes that it is more likely than not that the Company will not be required to sell these securities prior to maturity or a full recovery of the amortized cost, the Company does not consider these securities to be other-than-temporarily impaired.
At December 31, 2014, unrealized losses in the Company’s portfolio of equity securities of $62,209 were related to one security and considered temporary. Since management believes that it is more likely than not the Company will not be required to sell these equity positions for a reasonable period of time sufficient for recovery of fair value, the Company does not consider these equity securities to be other-than-temporarily impaired.
The outstanding balance of no single issuer, except for U.S. Agency securities, exceeded 10% of stockholders’ equity at December 31, 2015 or 2014.
No investment securities held by the Company as of December 31, 2015 and December 31, 2014 were subject to a write-down due to credit related other-than-temporary impairment.
Con tractual maturities of debt securities at December 31, 2015 and 2014 are shown below. Actual maturities may differ from contractual maturities because borrowers have the right to call or prepay obligations with or without call or prepayment penalties.
2015
2014
Amortized
Fair
Amortized
Fair
Cost
Value
Cost
Value
Available for sale
Within one year
$
$
$
$
Over one to five years
Over five to ten years
Over ten years
—
—
—
—
Residential mortgage-backed securities
Totals
$
$
$
$
2015
2014
Amortized
Fair
Amortized
Fair
Cost
Value
Cost
Value
Held to maturity
Over ten years
$
$
$
—
$
—
Residential mortgage-backed securities
Totals
$
$
$
$</t>
  </si>
  <si>
    <t>Loans And Allowance For Loan Losses (Tables)</t>
  </si>
  <si>
    <t>Major Classifications Of Loans</t>
  </si>
  <si>
    <t>December 31,
2015
2014
Commercial &amp; Industrial
$
$
Commercial Real Estate
Residential Real Estate
Home Equity Line of Credit
Land
Construction
Consumer &amp; Other
Total Loans
Less: Allowance for Loan Losses
Net Loans
$
$</t>
  </si>
  <si>
    <t>Activity In The Allowance for Credit Losses By Portfolio Segment</t>
  </si>
  <si>
    <t>Commercial
Commercial
Residential
Home Equity
Consumer
&amp; Industrial
Real Estate
Real Estate
Line of Credit
Land
Construction
&amp; Other
Total
Allowance for loan losses:
Beginning balance
$
$
$
$
$
$
$
$
Charge-offs
—
Recoveries (1)
—
—
—
—
Provision
Ending balance
$
$
$
$
$
$
$
$
Commercial
Commercial
Residential
Home Equity
Consumer
&amp; Industrial
Real Estate
Real Estate
Line of Credit
Land
Construction
&amp; Other
Total
Allowance for loan losses:
Beginning balance
$
$
$
$
$
$
$
$
Charge-offs
—
—
—
Recoveries (1)
—
—
Provision
Ending balance
$
$
$
$
$
$
$
$</t>
  </si>
  <si>
    <t>Loans And The Related Allowance For Credit Losses</t>
  </si>
  <si>
    <t>Commercial
Commercial
Residential
Home Equity
Consumer
&amp; Industrial
Real Estate
Real Estate
Line of Credit
Land
Construction
&amp; Other
Total
Allowance for loan losses:
Ending balance: individually evaluated for impairment
$
—
$
—
$
$
—
$
—
$
—
$
—
$
Ending balance: collectively evaluated for impairment
Totals
$
$
$
$
$
$
$
$
Loans:
Ending balance: individually evaluated for impairment
$
$
$
$
$
—
$
$
$
Ending balance: collectively evaluated for impairment
Ending balance: loans acquired with deteriorated credit quality (2)
—
—
Totals
$
$
$
$
$
$
$
$
Commercial
Commercial
Residential
Home Equity
Consumer
&amp; Industrial
Real Estate
Real Estate
Line of Credit
Land
Construction
&amp; Other
Total
Allowance for loan losses:
Ending balance: individually evaluated for impairment
$
—
$
—
$
—
$
—
$
—
$
—
$
—
$
—
Ending balance: collectively evaluated for impairment
Totals
$
$
$
$
$
$
$
$
Loans:
Ending balance: individually evaluated for impairment
$
$
$
$
$
—
$
—
$
—
$
Ending balance: collectively evaluated for impairment
Ending balance: loans acquired with deteriorated credit quality (2)
—
Totals
$
$
$
$
$
$
$
$</t>
  </si>
  <si>
    <t>Impaired Loans</t>
  </si>
  <si>
    <t>The following table presents information with respect to impaired loans, which includes loans acquired with deteriorated credit quality that have current period charge-offs, as of December 31, 2015:
For the Year Ended
As of December 31, 2015
December 31, 2015
Unpaid
Average
Interest
Recorded
Principal
Related
Recorded
Income
Investment
Balance
Allowance
Investment
Recognized (1)
With no related allowance recorded:
Commercial &amp; Industrial
$
$
$
—
$
$
Commercial Real Estate - Investor
—
Commercial Real Estate - Owner Occupied
—
—
—
—
—
Residential Real Estate - Investor
—
Residential Real Estate - Owner Occupied
—
Home Equity Line of Credit
—
Land
—
—
—
—
—
Construction
—
Consumer &amp; Other
—
—
With an allowance recorded:
Commercial &amp; Industrial
—
—
—
—
—
Commercial Real Estate - Investor
—
—
—
—
—
Commercial Real Estate - Owner Occupied
—
—
—
—
—
Residential Real Estate - Investor
Residential Real Estate - Owner Occupied
—
—
—
—
—
Home Equity Line of Credit
—
—
—
—
—
Land
—
—
—
—
—
Construction
—
—
—
—
—
Consumer &amp; Other
—
—
—
—
—
Total:
Commercial &amp; Industrial
$
$
$
—
$
$
Commercial Real Estate
—
Residential Real Estate
Home Equity Line of Credit
—
Land
—
—
—
—
—
Construction
—
Consumer &amp; Other
—
—
$
$
$
$
$
(1)
Consists primarily of accretion income on loans acquired with deteriorated credit quality that were reclassified as troubled debt restructurings subsequent to acquisition.
The following table presents information with respect to impaired loans, which includes loans acquired with deteriorated credit quality that have current period charge-offs, as of December 31, 2014:
For the Year Ended
December 31, 2014
December 31, 2014
Unpaid
Average
Interest
Recorded
Principal
Related
Recorded
Income
Investment
Balance
Allowance
Investment
Recognized (1)
With no related allowance recorded:
Commercial &amp; Industrial
$
$
$
—
$
$
Commercial Real Estate - Investor
—
Commercial Real Estate - Owner Occupied
—
—
Residential Real Estate - Investor
—
Residential Real Estate - Owner Occupied
—
Home Equity Line of Credit
—
—
Land
—
—
—
—
—
Construction
—
—
—
—
—
Consumer &amp; Other
—
—
With an allowance recorded:
Commercial &amp; Industrial
—
—
—
—
—
Commercial Real Estate - Investor
—
—
—
—
—
Commercial Real Estate - Owner Occupied
—
—
—
—
—
Residential Real Estate - Investor
—
—
—
—
—
Residential Real Estate - Owner Occupied
—
—
—
—
—
Home Equity Line of Credit
—
—
—
—
—
Land
—
—
—
—
—
Construction
—
—
—
—
—
Consumer &amp; Other
—
—
—
—
—
Total:
—
Commercial &amp; Industrial
$
$
$
—
$
$
Commercial Real Estate
—
Residential Real Estate
—
Home Equity Line of Credit
—
—
Land
—
—
—
—
—
Construction
—
—
—
—
—
Consumer &amp; Other
—
—
$
$
$
—
$
$
(1)
Consists primarily of accretion income on loans acquired with deteriorated credit quality that were reclassified as troubled debt restructurings subsequent to acquisition.</t>
  </si>
  <si>
    <t>Credit Quality Indicators By Class Of The Loan Portfolio</t>
  </si>
  <si>
    <t>The following table provides information with respect to the Company's credit quality indicators by class of the loan portfolio as of December 31, 2015:
Risk Rating
Pass
Special Mention
Substandard
Doubtful
Total
Commercial &amp; Industrial
$
$
$
$
—
$
Commercial Real Estate - Investor
—
Commercial Real Estate - Owner Occupied
—
Residential Real Estate - Investor
—
Residential Real Estate - Owner Occupied
—
—
Home Equity Line of Credit
—
—
Land
—
—
Construction
—
—
Consumer &amp; Other
—
—
Total
$
$
$
$
—
$
The following table provides information with respect to the Company's credit quality indicators by class of the loan portfolio as of December 31, 2014:
Risk Rating
Pass
Special Mention
Substandard
Doubtful
Total
Commercial &amp; Industrial
$
$
$
$
—
$
Commercial Real Estate - Investor
—
Commercial Real Estate - Owner Occupied
—
Residential Real Estate - Investor
—
Residential Real Estate - Owner Occupied
—
—
Home Equity Line of Credit
—
—
Land
—
—
Construction
—
Consumer &amp; Other
—
—
—
Total
$
$
$
$
—
$</t>
  </si>
  <si>
    <t>Classes Of The Loan Portfolio Summarized By Aging Categories Of Performing Loans And Nonaccrual Loans</t>
  </si>
  <si>
    <t>The following table presents the classes of the loan portfolio summarized by the aging categories of performing loans and nonaccrual loans as of December 31, 2015. PCI loans are excluded from this aging and nonaccrual loans schedule.
Accrual Loans
30-59
60-89
90 or More
Days
Days
Days
Total
Nonaccrual
Total
Past Due
Past Due
Past Due
Past Due
Current
Loans
Loans
Commercial &amp; Industrial
$
—
$
—
$
—
$
—
$
$
$
Commercial Real Estate - Investor
—
—
—
—
Commercial Real Estate - Owner Occupied
—
—
—
—
—
Residential Real Estate - Investor
—
—
—
—
Residential Real Estate - Owner Occupied
—
Home Equity Line of Credit
—
—
Land
—
—
—
—
—
Construction
—
—
—
—
Consumer &amp; Other
—
—
Total
$
$
$
—
$
$
$
$
Purchased credit impaired loans
Total Loans
$
The following table presents the classes of the loan portfolio summarized by the aging categories of performing loans and nonaccrual loans as of December 31, 2014. P CI loans are excluded from this aging and nonaccrual loans schedule.
Accrual Loans
30-59
60-89
90 or More
Days
Days
Days
Total
Nonaccrual
Total
Past Due
Past Due
Past Due
Past Due
Current
Loans
Loans
Commercial &amp; Industrial
$
—
$
—
$
—
$
—
$
$
$
Commercial Real Estate - Investor
—
—
Commercial Real Estate - Owner Occupied
—
—
—
—
Residential Real Estate - Investor
—
—
Residential Real Estate - Owner Occupied
—
Home Equity Line of Credit
—
Land
—
—
—
—
—
Construction
—
—
—
—
—
Consumer &amp; Other
—
—
—
Total
$
$
$
—
$
$
$
$
Purchased credit impaired loans
Total Loans
$</t>
  </si>
  <si>
    <t>Troubled Debt Restructurings</t>
  </si>
  <si>
    <t>The following table presents a breakdown of loans the Company modified during the years ended December 31, 2015 and 2014:
Year Ended December 31, 2015
Year Ended December 31, 2014
Pre-Modification
Post-Modification
Pre-Modification
Post-Modification
Outstanding
Outstanding
Outstanding
Outstanding
Number of
Recorded
Recorded
Number of
Recorded
Recorded
Contracts
Investment
Investment
Contracts
Investment
Investment
Troubled Debt Restructurings:
Commercial &amp; Industrial
3
$
$
$
$
Commercial Real Estate – Investor
—
—
—
—
—
—
Commercial Real Estate – Owner Occupied
—
—
—
—
—
—
Residential Real Estate - Investor
10
—
—
—
Residential Real Estate - Owner Occupied
1
Home Equity Line of Credit
1
—
—
—
Land
—
—
—
—
—
—
Construction
—
—
—
—
—
—
Consumer &amp; Other
—
—
—
—
—
—
Totals
15
$
$
3
$
$</t>
  </si>
  <si>
    <t>Accounting For Certain Loans Acquired In A Transfer (Tables)</t>
  </si>
  <si>
    <t>Carrying Amount Of Certain Loans Acquired In A Transfer</t>
  </si>
  <si>
    <t>The following table reflects the carrying amount of PCI loans, which are included in the loan categories in Note 4 – Loans and Allowances for Loan Losses:
December 31, 2015
December 31, 2014
Commercial &amp; Industrial
$
$
Commercial Real Estate
Residential Real Estate
Home Equity Line of Credit
Land
Construction
—
Total Loans
$
$</t>
  </si>
  <si>
    <t>Activity In Accretable Yield Of Certain Loans Acquired In A Transfer</t>
  </si>
  <si>
    <t>The following table reflects activity in the accretable discount for these loans for the years ended December 31, 2015 and 2014:
2015
2014
Balance at beginning of period
$
$
Acquired through Slavie Acquisition
—
Reclassification from nonaccretable difference
Accretion into interest income
Disposals
Balance at end of period
$
$</t>
  </si>
  <si>
    <t>Activity In The Allowance For Loan Losses For Certain Loans Acquired In A Transfer</t>
  </si>
  <si>
    <t>The following table reflects activity in the allowance for these loans for the years ended December 31, 2015 and 2014:
2015
2014
Balance at beginning of period
$
—
$
—
Charge-offs
Recoveries
Provision for loan losses
Balance at end of period
$
—
$
—</t>
  </si>
  <si>
    <t>Real Estate Acquired Through Foreclosure (Tables)</t>
  </si>
  <si>
    <t>Activity In Real Estate Acquired Through Foreclosure</t>
  </si>
  <si>
    <t>The following table reflects activity in real estate acquired through foreclosure for the 12 months ended December 31, 2015 and 2014:
2015
2014
Balance at beginning of period
$
$
New transfers from loans
Sales
Write-downs
Balance at end of period
$
$</t>
  </si>
  <si>
    <t>Premises And Equipment (Tables)</t>
  </si>
  <si>
    <t>The components of premises and equipment at December 31, 2015 and 2014 are as follows:
Useful Life
2015
2014
(in years)
Land
$
$
Buildings and improvements
—
Leasehold improvements
—
Furniture, fixtures and equipment
—
Software
—
Accumulated depreciation and amortization
Net premises and equipment
$
$</t>
  </si>
  <si>
    <t>Future Minimum Lease Payments</t>
  </si>
  <si>
    <t>At December 31, 2015, future minimum lease payments under non-cancelable operating leases having an initial term in excess of one year are as follows:
Periods ending December 31:
Operating Leases
2016
$
2017
2018
2019
2020
Thereafter
Total minimum lease payments
$</t>
  </si>
  <si>
    <t>Core Deposit Intangible Assets (Tables)</t>
  </si>
  <si>
    <t>Changes In Net Book Value Of Core Deposit Intangible Assets</t>
  </si>
  <si>
    <t>2015
2014
Balance at beginning of period
$
$
Additions from the Carrollton Merger
—
—
Additions from the Slavie Acquisition
—
Amortization expense
Balance, December 31, 2015
$
$</t>
  </si>
  <si>
    <t>Gross Carrying Amount, Accumulated Amortization And Net Carrying Amount Of Core Deposit Intangible Assets</t>
  </si>
  <si>
    <t>2015
2014
Gross carrying amount
$
$
Accumulated amortization
Net carrying amount
$
$</t>
  </si>
  <si>
    <t>Future Amortization Expense For The Company's Core-Deposit Intangible Assets</t>
  </si>
  <si>
    <t>The following table sets forth the future amortization expense for the Company’s core deposit intangible assets at December 31, 2015:
Periods ending December 31:
Amount
2016
$
2017
2018
2019
2020
Subsequent years
Total
$</t>
  </si>
  <si>
    <t>Deposits (Tables)</t>
  </si>
  <si>
    <t>Composition Of Deposits</t>
  </si>
  <si>
    <t>The following table presents the composition of deposits at December 31, 2015 and 2014:
2015
2014
Noninterest-bearing deposits
$
$
Interest-bearing deposits:
Checking
Savings
Money market
Total interest-bearing checking, savings and money market deposits
Time deposits below $100,000
Time deposits $100,000 or above
Total time deposits
Total interest-bearing deposits
Total Deposits
$
$</t>
  </si>
  <si>
    <t>Maturity Distribution Of Time Deposits</t>
  </si>
  <si>
    <t>The following table sets forth the maturity distribution for the Company’s time deposits at December 31, 2015:
Amount
Maturing within one year
$
Maturing over one to two years
Maturing over two to three years
Maturing over three to four years
Maturing over four to five years
Maturing over five years
Total Time Deposits
$</t>
  </si>
  <si>
    <t>Interest Expense On Deposits</t>
  </si>
  <si>
    <t>Interest expense on deposits for the years ended December 31, 2015 and 2014 is as follows:
2015
2014
Interest-bearing checking
Savings
Money market
Total interest-bearing checking, savings and money market deposits
Time deposits below $100,000
Time deposits $100,000 or above
Total time deposits
Total Interest Expense
$
$</t>
  </si>
  <si>
    <t>Borrowings (Tables)</t>
  </si>
  <si>
    <t>Borrowings at December 31, 2015 and 2014 consisted of the following:
December 31, 2015
Federal Home Loan Bank Advances
Due January, 2016, Fixed Rate 0.24%
$
Due January, 2016, Fixed Rate 0.40%
Due January, 2016, Fixed Rate 0.38%
Due January, 2016, Fixed Rate 0.35%
Due June, 2016, Fixed Rate 0.73%
Due December, 2016, Daily Rate 0.49%
Atlantic Central Bankers Bank Advances
Due November, 2016, Fixed Rate 4.00%
Total
$
As of and for the Year Ended December 31, 2015
Weighted average interest rate at year end:
Federal Home Loan Bank overnight advance
%
Federal Home Loan Bank short term advances
%
Atlantic Central Bankers Bank advances
%
Maximum amount outstanding at month end during the year:
Federal Home Loan Bank overnight advance
$
Federal Home Loan Bank short term advances
$
Atlantic Central Bankers Bank advances
$
Average amount outstanding during the year:
Federal Home Loan Bank overnight advance
$
Federal Home Loan Bank short term advances
$
Atlantic Central Bankers Bank advances
$
Weighted average interest rate during the year:
Federal Home Loan Bank overnight advance
%
Federal Home Loan Bank short term advances
%
Atlantic Central Bankers Bank advances
%</t>
  </si>
  <si>
    <t>Stock-Based Compensation (Tables)</t>
  </si>
  <si>
    <t>Assumptions Used For Options Granted</t>
  </si>
  <si>
    <t>2015
2014
Dividend yield
—
%
—
%
Expected life
years
years
Expected volatility
%
%
Risk-free interest rate
%
%</t>
  </si>
  <si>
    <t>Changes In the Company's Stock Options Outstanding</t>
  </si>
  <si>
    <t>The following tables summarize changes in the Company's stock options outstanding for the year ended December 31, 2015 and 2014:
Weighted
Average
Weighted Average
Aggregate
Stock Options
Exercise
Remaining
Intrinsic
Outstanding
Price
Contractual Life
Value
Outstanding, January 1, 2015
$
years
$
—
Granted
Exercised
$
Forfeited or expired
Outstanding, December 31, 2015
$
years
$
Exercisable, December 31, 2015
$
years
$
Weighted average fair value of options granted during the year
$
Weighted
Average
Weighted Average
Aggregate
Stock Options
Exercise
Remaining
Intrinsic
Outstanding
Price
Contractual Life
Value
Outstanding, January 1, 2014
$
years
$
Granted
—
Forfeited or expired
Outstanding, December 31, 2014
$
years
$
—
Exercisable at December 31, 2014
$
years
$
—
Weighted average fair value of options granted during the year
$</t>
  </si>
  <si>
    <t>Activity In Restricted Stock</t>
  </si>
  <si>
    <t>A summary of the activity for the Company’s non-vested restricted stock for the period indicated is presented in the following table :
2015
2014
Weighted-
Weighted-
Average Fair
Average Fair
Shares
Value
Shares
Value
Non-vested restricted stock at January 1,
$
$
Granted
Vested
Non-vested restricted stock at December 31,
$
$</t>
  </si>
  <si>
    <t>Non-Vested [Member]</t>
  </si>
  <si>
    <t>The summary of the activity for the Company’s non-vested options for the years ended December 31, 2015 and 2014 is presented in the following table:
2015
2014
Weighted-
Weighted-
Average Grant-
Average Grant-
Shares
Date Fair Value
Shares
Date Fair Value
Non-vested options at January 1,
$
$
Granted
Vested
Cancelled, forfeited or expired
Non-vested options at December 31,
$
$</t>
  </si>
  <si>
    <t>Defined Benefit Pension Plan (Tables)</t>
  </si>
  <si>
    <t>Obligations And Funded Status</t>
  </si>
  <si>
    <t>Obligations and Funded Status
2015
2014
Change in Benefit Obligation
Benefit obligation at beginning of year
$
$
Service cost
Interest cost
Actuarial loss/(gain)
Disbursements made
Benefit obligation at end of year
Change in Plan Assets
Fair value of plan assets at beginning of year
Actual return on plan assets
Employer contribution
Disbursements made
Fair value of plan assets at end of year
Funded Status at End of Year
$
$</t>
  </si>
  <si>
    <t>Amounts Recognized In Accumulated Other Comprehensive Income</t>
  </si>
  <si>
    <t>Components of Net Periodic Pension Cost and Other Amounts Recognized in Other Comprehensive Income
Net Periodic Pension Benefit
2015
2014
Service cost
$
$
Interest cost
Expected return on plan assets
Amortization of net loss/(gain)
—
Net periodic pension benefit
Other Changes in Plan Assets and Benefit Obligations
Net loss (gain) for the period
Amortization of prior service cost
—
—
Amortization of net transition liability
—
—
Amortization of net gain
—
—
Total recognized in other comprehensive income
Total recognized in net periodic pension cost and other comprehensive income
$
$</t>
  </si>
  <si>
    <t>Components Of Net Periodic Benefit Cost And Other Amounts Recognized In Other Comprehensive Income</t>
  </si>
  <si>
    <t>Additional Information</t>
  </si>
  <si>
    <t>Additional Information
The weighted-average assumptions used in the actuarial computation of the Pension Plan’s benefit obligations were as follows:
2015
2014
Discount rates
%
%
Rates of compensation increase
NA
NA
Expected rate of return
NA
NA
The weighted-average assumptions used in the actuarial computation of the Pension Plan’s periodic cost were as follows:
2015
2014
Discount rates
%
%
Expected rate on plan assets
%
%
Rate of compensation increase
NA
NA
The target and actual allocations expressed as a percentage of the Pension Plan’s assets as of December 31, 2015 and 2014 were as follows:
December 31, 2015
Target
Actual
Equity Securities
40 -65
%
%
Debt securities
35 -60
%
%
Total
%
%
December 31, 2014
Equity Securities
Target
Actual
Fixed income-guaranteed fund
40 -65
%
%
Total
35 -60
%
%
%
%</t>
  </si>
  <si>
    <t>Estimated Future Benefit Payments</t>
  </si>
  <si>
    <t>Estimated future benefit payments are as follows:
Periods ending December 31:
Amount
2016
$
2017
2018
2019
2020
2021-2025</t>
  </si>
  <si>
    <t>Fair Value Measurement Of Plan Assets</t>
  </si>
  <si>
    <t>The following table summarizes the fair value of the Pension Plan’s investments at December 31, 2015 and 2014.
Quoted Prices in
Active markets for
Significant Other
Significant Other
Total as of December 31,
Identical Assets
Observable Inputs
Unobservable Inputs
Asset Category
2015
(Level 1)
(Level 2)
(Level 3)
Equity Securities – Pooled Separate Account:
Large-cap
$
$
—
$
$
—
Mixed-cap
—
Small-cap
—
—
International
—
—
Guaranteed Deposit
—
—
Total
$
$
—
$
$
—
Quoted Prices in
Active markets for
Significant Other
Significant Other
Total as of December 31,
Identical Assets
Observable Inputs
Unobservable Inputs
Asset Category
2014
(Level 1)
(Level 2)
(Level 3)
Equity Securities - Pooled Separate Account:
Mixed-cap
$
$
—
$
$
—
Small-cap
—
—
International
—
—
Guaranteed Deposit
—
—
Total
$
$
—
$
$
—</t>
  </si>
  <si>
    <t>Income Taxes (Tables)</t>
  </si>
  <si>
    <t>Components Of Income Tax Expense (Benefit)</t>
  </si>
  <si>
    <t>2015
2014
Current income tax (benefit) expense:
Federal
$
$
State
Total current tax benefit
Deferred income tax expense:
Federal
State
Total deferred tax expense
Total income tax expense (benefit)
$
$</t>
  </si>
  <si>
    <t>Reconciliation Of Federal Income Tax Rate To Effective Tax Rate</t>
  </si>
  <si>
    <t>The differences between the statutory federal income tax rate of 34% and the effective tax rate for the Company are reconciled as follows:
Years Ended December 31,
2015
2014
Percentage of
Percentage of
Amount
Pretax Income
Amount
Pretax Income
Income tax expense at federal statutory rate
$
%
$
%
Increase (decrease) resulting from:
Recognized Built-In Losses/Amended Returns
—
—
%
%
Tax exempt income
%
%
Bank owned life insurance
%
%
State income taxes, net of federal income tax benefit
%
%
Incentive stock options
%
%
Nondeductible expenses
%
%
Total income tax expense and effective tax rate
$
%
$
%</t>
  </si>
  <si>
    <t>Components Of The Net Deferred Tax Asset</t>
  </si>
  <si>
    <t>2015
2014
Deferred Tax Assets
Bad Debts
$
$
Equity security impairment loss
Deferred compensation
Nonaccrual loan interest income
Stock based compensation plans
Accrued pension expense
Real estate acquired through foreclosure
Purchase accounting adjustment - loans
Purchase accounting adjustment - lease obligations
AMT credit carryforwards
NOL carryforwards
Other
—
Subtotal
Less: Valuation allowance
Total deferred tax assets
Deferred Tax Liabilities:
Basis difference on securities acquired in merger
Core deposit intangible
Purchase accounting adjustment - other
Depreciation and amortization
Prepaid pension expense
—
—
Net unrealized gain on pension plan assets
Net unrealized gains on available for sale securities
Other
Total deferred tax liabilities
Net Deferred Tax Asset
$
$</t>
  </si>
  <si>
    <t>Other Comprehensive Income (Tables)</t>
  </si>
  <si>
    <t>Other Comprehensive Income [Abstract]</t>
  </si>
  <si>
    <t>Activity In Net Accumulated Other Comprehensive Income (Loss)</t>
  </si>
  <si>
    <t>Unrealized Gains
(Losses) on Investments
Defined Benefit Pension
Available for Sale
Plan
Total
Balance at December 31, 2014
$
$
$
Other comprehensive loss:
Other comprehensive income (loss) before reclassification adjustments
Amounts reclassified from comprehensive loss
—
Other comprehensive loss
Balance at December 31, 2015
$
$
$
Unrealized Gains
(Losses) on Investments
Defined Benefit Pension
Available for Sale
Plan
Total
Balance at December 31, 2013
$
$
$
Other comprehensive income
Balance December 31, 2014
$
$
$
Before Tax Amount
Tax (Expense) Benefit
Net of Tax Amount
For the year ended December 31, 2015
Other comprehensive loss:
Unrealized gain on AFS debt securities:
Gross AFS securities gain
$
$
$
Reclassification adjustments
Net loss recognized in other comprehensive loss
Defined benefit pension plan adjustments:
Net actuarial losses
Net loss recognized in other comprehensive loss
Other comprehensive loss
$
$
$
For the year ended December 31, 2014
Other comprehensive income:
Unrealized gain on AFS debt securities
$
$
Unrealized gain on defined benefit pension plan
Other comprehensive income:
$
$
$</t>
  </si>
  <si>
    <t>Related Party Transactions (Tables)</t>
  </si>
  <si>
    <t>Related Party Loan Activity</t>
  </si>
  <si>
    <t>2015
2014
Beginning Balance
$
$
Additions
Repayments
Ending Balance
$
$</t>
  </si>
  <si>
    <t>Commitments And Contingent Liabilities (Tables)</t>
  </si>
  <si>
    <t>Outstanding Loan Commitments, Unused Lines Of Credit And Letters Of Credit</t>
  </si>
  <si>
    <t>Outstanding loan commitments and lines and letters of credit were as follows:
December 31, 2015
December 31, 2014
Loan commitments
$
$
Unused lines of credit
Standby letters of credit
Mortgage loan repurchase obligation</t>
  </si>
  <si>
    <t>Fair Value (Tables)</t>
  </si>
  <si>
    <t>Assets Recorded At Fair Value On A Recurring Basis</t>
  </si>
  <si>
    <t>The tables below present the recorded amount of assets measured at fair value on a recurring basis as of December 31, 2015 and 2014:
Significant Other
Significant Other
Carrying Value
Quoted Prices
Observable Inputs
Unobservable
December 31, 2015
(Fair Value)
(Level 1)
(Level 2)
Inputs (Level 3)
U.S. government agency
$
$
—
$
$
—
U.S. treasury securities
—
—
Residential mortgage-backed securities
—
—
State and municipal
—
—
Corporate obligations
—
—
Equity securities
—
—
$
$
$
$
—
Significant Other
Significant Other
Carrying Value
Quoted Prices
Observable Inputs
Unobservable
December 31, 2014
(Fair Value)
(Level 1)
(Level 2)
Inputs (Level 3)
U.S. government agency
$
$
—
$
$
—
Residential mortgage-backed securities
—
—
State and municipal
—
—
Corporate obligations
—
—
Equity securities
—
—
$
$
$
$
—</t>
  </si>
  <si>
    <t>Assets Recorded At Fair Value On A Nonrecurring Basis</t>
  </si>
  <si>
    <t>The tables below present the recorded assets measured at fair value on a nonrecurring basis as of December 31, 2015 and 2014:
Significant Other
Significant Other
Carrying Value
Quoted Prices
Observable Inputs
Unobservable
December 31, 2015
(Fair Value)
(Level 1)
(Level 2)
Inputs (Level 3)
Impaired loans
$
$
—
$
—
$
Real estate acquired through foreclosure
—
—
$
$
—
$
—
Significant Other
Significant Other
Carrying Value
Quoted Prices
Observable Inputs
Unobservable
December 31, 2014
(Fair Value)
(Level 1)
(Level 2)
Inputs (Level 3)
Impaired loans
$
$
—
$
—
$
Real estate acquired through foreclosure
—
—
$
$
—
$
—</t>
  </si>
  <si>
    <t>Quantitative Information About Level 3 Fair Value Measurements</t>
  </si>
  <si>
    <t>Quantitative Information about Level 3 Fair Value Measurements
December 31, 2015:
Fair Value
Valuation Technique
Unobservable Input
Range
Impaired loans
$
Appraisal of collateral (1)
Appraisal adjustments (2)
0% - 10%
Real estate acquired through foreclosure
$
Appraisal of collateral (1)
Appraisal adjustments (2)
0% - 10%
Estimated selling cost (2)
0% - 10%
Quantitative Information about Level 3 Fair Value Measurements
December 31, 2014:
Fair Value
Valuation Technique
Unobservable Input
Range
Impaired loans
$
$
Appraisal of collateral (1)
Appraisal adjustments (2)
0% - 10%
Real estate acquired through foreclosure
$
Appraisal of collateral (1)
Appraisal adjustments (2)
0% - 10%
Estimated selling cost (2)
0% - 10%
(1)
Fair value is generally determined through independent appraisals of the underlying collateral, which generally include various level 3 inputs which are not observable.
(2)
Appraisals may be adjusted by management for qualitative factors such as estimated selling cost. The range and weighted average of estimated selling cost and other appraisal adjustments are presented as a percent of the appraisal.</t>
  </si>
  <si>
    <t>Estimated Fair Values Of Financial Instruments</t>
  </si>
  <si>
    <t>The following disclosure of estimated fair values of the Company's financial instruments at December 31, 2015 and 2014 is made in accordance with the requirements of ASC Topic 820:
Level in Fair
December 31, 2015
December 31, 2014
Value
Carrying
Estimated fair
Carrying
Estimated fair
Hierarchy
Amount
value
Amount
value
Financial assets:
Cash and cash equivalents
Level 1
$
$
$
Investment securities available for sale (debt)
Level 2
Investment securities available for sale (equity)
Level 1
Investment securities held to maturity (debt)
Level 2
Restricted equity securities
Level 2
Loans held for sale
Level 2
Loans, net of allowance
Level 3
Accrued interest receivable
Level 2
Financial liabilities:
Deposits
Level 3
Accrued interest payable
Level 2
Borrowings
Level 2</t>
  </si>
  <si>
    <t>Regulatory Matters (Tables)</t>
  </si>
  <si>
    <t>Capital Amounts And Ratios</t>
  </si>
  <si>
    <t>Actual capital amounts and ratios for the Bank are presented on the following tables (dollars in thousands):
To Be Well
Capitalized Under
To Be Considered
Prompt Corrective
Actual
Adequately Capitalized
Action Provisions
Amount
Ratio
Amount
Ratio
Amount
Ratio
As of December 31, 2015:
Common Equity Tier 1 Capital
$
%
$
%
$
%
Tier I Risk-Based Capital Ratio
$
%
$
%
$
%
Total Risk-Based Capital Ratio
$
%
$
%
$
%
Tier 1 Leverage Ratio
$
%
$
%
$
%
As of December 31, 2014:
Common Equity Tier 1 Capital
N/A
N/A
N/A
N/A
N/A
N/A
Tier I Risk-Based Capital Ratio
$
%
$
%
$
%
Total Risk-Based Capital Ratio
$
%
$
%
$
%
Tier 1 Leverage Ratio
$
%
$
%
$
%</t>
  </si>
  <si>
    <t>Condensed Financial Statements Of Parent Company (Tables)</t>
  </si>
  <si>
    <t>Parent Company Balance Sheets</t>
  </si>
  <si>
    <t>December 31,
2015
2014
ASSETS
Cash and cash equivalents
$
$
Investment securities available for sale, at fair value
Investment in subsidiary
Other assets
Total Assets
$
$
LIABILITIES
Borrowings
Accrued expenses and other liabilities
Total Liabilities
STOCKHOLDERS’ EQUITY
Common stock
Additional paid-in capital
Retained earnings
Accumulated other comprehensive income
Total Stockholders' Equity
Total Liabilities and Stockholders' Equity
$
$</t>
  </si>
  <si>
    <t>Parent Company Statements Of Income</t>
  </si>
  <si>
    <t>Years Ended December 31,
2015
2014
Income:
Interest and dividends on deposits and investment securities
$
$
Other income
—
Total Income
Expenses:
Interest on short-term borrowings
Other noninterest expenses
Total Expenses
Loss before income taxes and equity in undistributed net income of subsidiary
Income tax benefit
Loss before equity in undistributed net income of subsidiary
Equity in undistributed net income of subsidiary
Net income
$
$</t>
  </si>
  <si>
    <t>Parent Company Statements Of Cash Flows</t>
  </si>
  <si>
    <t>Years Ended December 31,
2015
2014
Cash flows from operating activities:
Net income
$
$
Adjustments to reconcile net income to net cash (used in) provided by operating activities:
Equity in undistributed net income of subsidiary
Net (increase) decrease in accrued interest receivable and other assets
Net (decrease) increase in intercompany accounts payable
Net decrease in accrued taxes
Net increase (decrease) in accrued expenses and other liabilities
Net cash used in operating activities
Cash flows from investing activities:
Additional equity investment in subsidiary
—
Net cash used in investing activities
—
Cash flows from financing activities:
Proceeds from issuance of common stock
—
Repurchase of common stock
—
Proceeds from issuance of common stock on stock option exercise
—
Proceeds from short term borrowings
Net cash provided by financing activities
Net decrease in cash and cash equivalents
Cash and cash equivalents at beginning of period
Cash and cash equivalents at end of period
$
$</t>
  </si>
  <si>
    <t>Quarterly Financial Results (Tables)</t>
  </si>
  <si>
    <t>Consolidated Quarterly Results Of Operations</t>
  </si>
  <si>
    <t>Year Ended December 31, 2015
First Quarter
Second Quarter
Third Quarter
Fourth Quarter
Interest income
$
$
$
$
Interest expense
Net interest income
Provision for loan losses
Net interest income after provision for loan losses
Noninterest income
Noninterest expenses
Income before income taxes
Income taxes
Net Income
$
$
$
$
Net income per share-basic
$
$
$
$
Net income per share-diluted
$
$
$
$
Year Ended December 31, 2014
First Quarter
Second Quarter
Third Quarter
Fourth Quarter
Interest income
$
$
$
$
Interest expense
Net interest income
Provision for loan losses
Net interest income after provision for loan losses
Bargain purchase gain
—
—
—
Other noninterest income
Total noninterest income
Noninterest expenses
(Loss) Income before income taxes
Income (benefit) taxes
Net Income (loss)
$
$
$
$
Net income(loss) per share - basic
$
$
$
$
Net income(loss) per share - diluted
$
$
$
$
(1) The bargain purchase gain for the second quarter was retroactively restated downward for measurement period adjustments of $186,682 in the third quarter and adjusted upward for measurement period adjustments of $13,588 in the fourth quarter.</t>
  </si>
  <si>
    <t>Summary Of Significant Accounting Policies (Narrative) (Details)</t>
  </si>
  <si>
    <t>3 Months Ended</t>
  </si>
  <si>
    <t>Dec. 31, 2015USD ($)item</t>
  </si>
  <si>
    <t>Sep. 30, 2015USD ($)</t>
  </si>
  <si>
    <t>Jun. 30, 2015USD ($)</t>
  </si>
  <si>
    <t>Mar. 31, 2015USD ($)</t>
  </si>
  <si>
    <t>Dec. 31, 2014USD ($)</t>
  </si>
  <si>
    <t>Sep. 30, 2014USD ($)</t>
  </si>
  <si>
    <t>Jun. 30, 2014USD ($)</t>
  </si>
  <si>
    <t>Mar. 31, 2014USD ($)</t>
  </si>
  <si>
    <t>Dec. 31, 2013USD ($)</t>
  </si>
  <si>
    <t>Summary Of Significant Accounting Policies [Line Items]</t>
  </si>
  <si>
    <t>Number of branches | item</t>
  </si>
  <si>
    <t>Time deposits</t>
  </si>
  <si>
    <t>Common Stock</t>
  </si>
  <si>
    <t>Trading securities</t>
  </si>
  <si>
    <t>Reclassified To Interest Bearing Deposits With Banks And Federal Funds Sold [Member]</t>
  </si>
  <si>
    <t>Reclassified To Additional Paid-In Capital [Member]</t>
  </si>
  <si>
    <t>Reclassified To Common Stock [Member]</t>
  </si>
  <si>
    <t>Bay Bancorp, Inc.[Member]</t>
  </si>
  <si>
    <t>Summary Of Significant Accounting Policies (Restricted Investment Securities, At Cost) (Details) - USD ($)</t>
  </si>
  <si>
    <t>Schedule of Investments [Line Items]</t>
  </si>
  <si>
    <t>Total restricted equity securities</t>
  </si>
  <si>
    <t>Federal Home Loan Bank [Member]</t>
  </si>
  <si>
    <t>Visa, Inc., Class B [Member]</t>
  </si>
  <si>
    <t>Maryland Financial Bank [Member]</t>
  </si>
  <si>
    <t>Atlantic Central Bankers Bank Stock [Member]</t>
  </si>
  <si>
    <t>Business Combinations (Narrative) (Details) - USD ($)</t>
  </si>
  <si>
    <t>May. 30, 2014</t>
  </si>
  <si>
    <t>Apr. 19, 2013</t>
  </si>
  <si>
    <t>Jun. 30, 2014</t>
  </si>
  <si>
    <t>Business Acquisition [Line Items]</t>
  </si>
  <si>
    <t>Total estimated bargain purchase gain, before tax</t>
  </si>
  <si>
    <t>Net impact to net assets as a result of the bargain purchase gain</t>
  </si>
  <si>
    <t>Discount On Loans [Member]</t>
  </si>
  <si>
    <t>Core Deposits [Member]</t>
  </si>
  <si>
    <t>Estimated useful life</t>
  </si>
  <si>
    <t>9 years</t>
  </si>
  <si>
    <t>Slavie Federal Savings Bank [Member]</t>
  </si>
  <si>
    <t>Gain on bargain purchase</t>
  </si>
  <si>
    <t>Total revenue, net of interest expense if the Merger had been completed at beginning of year</t>
  </si>
  <si>
    <t>Net (loss) income from continuing operations available to common stockholders if the Merger had been completed at beginning of year</t>
  </si>
  <si>
    <t>Basic and diluted earnings per share if Merger had been completed at beginning of year</t>
  </si>
  <si>
    <t>Jefferson Bancorp Inc. [Member]</t>
  </si>
  <si>
    <t>Business Combinations (Slavie Acquisition) (Details) - USD ($)</t>
  </si>
  <si>
    <t>Cash and Cash Equivalents</t>
  </si>
  <si>
    <t>Time deposits with banks</t>
  </si>
  <si>
    <t>Loans, net of deferred fees and costs</t>
  </si>
  <si>
    <t>Total identifiable assets</t>
  </si>
  <si>
    <t>Total identifiable liabilities</t>
  </si>
  <si>
    <t>Net assets acquired at fair value</t>
  </si>
  <si>
    <t>Transaction cash consideration paid</t>
  </si>
  <si>
    <t>Tax expense</t>
  </si>
  <si>
    <t>Total bargain purchase gain, after tax</t>
  </si>
  <si>
    <t>Business Combinations (Loans Acquired In The Acquisition) (Details) - Slavie Federal Savings Bank [Member]</t>
  </si>
  <si>
    <t>May. 30, 2014USD ($)</t>
  </si>
  <si>
    <t>Certain Loans Acquired in Transfer Not Accounted for as Debt Securities Acquired During Period [Line Items]</t>
  </si>
  <si>
    <t>Contractually required principal and interest at acquisition</t>
  </si>
  <si>
    <t>Contractual cash flows not expected to be collected</t>
  </si>
  <si>
    <t>Expected cash flows at acquisition</t>
  </si>
  <si>
    <t>Interest component of expected cash flows</t>
  </si>
  <si>
    <t>Basis in purchased loans at acquisition - estimated fair value</t>
  </si>
  <si>
    <t>Purchased Credit Impaired Loans [Member]</t>
  </si>
  <si>
    <t>Purchased Non-Impaired Loans [Member]</t>
  </si>
  <si>
    <t>Business Combinations (Merger-Related Expenses) (Details) - USD ($)</t>
  </si>
  <si>
    <t>Total Merger and acquisition-related expenses</t>
  </si>
  <si>
    <t>Investment Securities (Narrative) (Details)</t>
  </si>
  <si>
    <t>Dec. 31, 2015USD ($)itemsecurity</t>
  </si>
  <si>
    <t>Dec. 31, 2014USD ($)itemsecurity</t>
  </si>
  <si>
    <t>Schedule Of Investment Securities [Line Items]</t>
  </si>
  <si>
    <t>Aggregate unrealized losses</t>
  </si>
  <si>
    <t>Number of investment securities subject to write-down due to credit related other-than-temporary impairment | security</t>
  </si>
  <si>
    <t>Number of sales of investment securities available for sale | item</t>
  </si>
  <si>
    <t>Gain on sales of securities available for sale</t>
  </si>
  <si>
    <t>Amortized cost of securities pledged</t>
  </si>
  <si>
    <t>Fair value of securities pledged</t>
  </si>
  <si>
    <t>Debt Securities [Member]</t>
  </si>
  <si>
    <t>Number of securities with unrealized losses | security</t>
  </si>
  <si>
    <t>Equity Securities [Member]</t>
  </si>
  <si>
    <t>Investment Securities (Summary Of Investment Securities) (Details) - USD ($)</t>
  </si>
  <si>
    <t>Schedule Of Available For Sale And Held To Maturity Securities [Line Items]</t>
  </si>
  <si>
    <t>Available For Sale - Amortized Cost</t>
  </si>
  <si>
    <t>Available For Sale - Unrealized Gains</t>
  </si>
  <si>
    <t>Available For Sale - Unrealized losses</t>
  </si>
  <si>
    <t>Available For Sale - Estimated Fair Value</t>
  </si>
  <si>
    <t>Held-to-Maturity - Amortized Cost</t>
  </si>
  <si>
    <t>Held-to-Maturity - Gross Unrealized Gains</t>
  </si>
  <si>
    <t>Held-to-Maturity - Estimated Fair Value</t>
  </si>
  <si>
    <t>U.S. Government Agency [Member]</t>
  </si>
  <si>
    <t>U.S. Treasury Securities [Member]</t>
  </si>
  <si>
    <t>Residential Mortgage-Backed Securities [Member]</t>
  </si>
  <si>
    <t>State And Municipal [Member]</t>
  </si>
  <si>
    <t>Corporate Bonds [Member]</t>
  </si>
  <si>
    <t>Investment Securities (Securities With Unrealized Losses By Length Of Impairment) (Details) - USD ($)</t>
  </si>
  <si>
    <t>Schedule of Available-for-sale Securities [Line Items]</t>
  </si>
  <si>
    <t>Fair Value - Less than 12 months</t>
  </si>
  <si>
    <t>Unrealized Losses - Less than 12 months</t>
  </si>
  <si>
    <t>Fair Value - 12 months or longer</t>
  </si>
  <si>
    <t>Unrealized Losses - 12 months or longer</t>
  </si>
  <si>
    <t>Fair Value - Total</t>
  </si>
  <si>
    <t>Unrealized Losses - Total</t>
  </si>
  <si>
    <t>Investment Securities (Contractual Maturities Of Debt Securities) (Details) - USD ($)</t>
  </si>
  <si>
    <t>Available for sale, Amortized Cost - Within one year</t>
  </si>
  <si>
    <t>Available for sale, Amortized Cost - Over one to five years</t>
  </si>
  <si>
    <t>Available for sale, Amortized Cost - Over five to ten years</t>
  </si>
  <si>
    <t>Available for sale, Amortized Cost, Mortgage-backed securities</t>
  </si>
  <si>
    <t>Available For Sale - Amortized cost</t>
  </si>
  <si>
    <t>Available for sale, Fair Value - Within one year</t>
  </si>
  <si>
    <t>Available for sale, Fair Value - Over one to five years</t>
  </si>
  <si>
    <t>Available for sale, Fair Value - Over five to ten years</t>
  </si>
  <si>
    <t>Available for sale, Fair Value - Mortgage-backed securities</t>
  </si>
  <si>
    <t>Available For Sale - Fair value</t>
  </si>
  <si>
    <t>Held To Maturity - Amortized cost</t>
  </si>
  <si>
    <t>Loans And Allowance For Loan Losses (Narrative) (Details)</t>
  </si>
  <si>
    <t>Dec. 31, 2015USD ($)loan</t>
  </si>
  <si>
    <t>Dec. 31, 2014USD ($)loan</t>
  </si>
  <si>
    <t>Information On Loans [Line Items]</t>
  </si>
  <si>
    <t>Remaining unamortized discount</t>
  </si>
  <si>
    <t>Accretion interest recognized</t>
  </si>
  <si>
    <t>Number of loans modified as TDRs | loan</t>
  </si>
  <si>
    <t>Impaired loans</t>
  </si>
  <si>
    <t>Interest income recognized on impaired loans</t>
  </si>
  <si>
    <t>[1]</t>
  </si>
  <si>
    <t>[2]</t>
  </si>
  <si>
    <t>Loan restructurings</t>
  </si>
  <si>
    <t>Troubled debt restructurings</t>
  </si>
  <si>
    <t>Number of loans modified as TDR during the previous 12 months that subsequently defaulted | loan</t>
  </si>
  <si>
    <t>Loan modified during the previous 12 months and subsequently defaulted</t>
  </si>
  <si>
    <t>Nonaccrual [Member]</t>
  </si>
  <si>
    <t>Commercial And Industrial [Member]</t>
  </si>
  <si>
    <t>Payoff term after modification</t>
  </si>
  <si>
    <t>7 years</t>
  </si>
  <si>
    <t>Commercial And Industrial [Member] | Multiple Loans Consolidated [Member]</t>
  </si>
  <si>
    <t>Number of loans consolidated | loan</t>
  </si>
  <si>
    <t>Commercial Real Estate [Member]</t>
  </si>
  <si>
    <t>Commercial Real Estate - Owner Occupied [Member]</t>
  </si>
  <si>
    <t>Commercial Real Estate - Investor [Member]</t>
  </si>
  <si>
    <t>Residential Real Estate [Member]</t>
  </si>
  <si>
    <t>Residential Real Estate - Owner Occupied [Member]</t>
  </si>
  <si>
    <t>Re-amortization period</t>
  </si>
  <si>
    <t>10 years</t>
  </si>
  <si>
    <t>Residential Real Estate - Owner Occupied [Member] | Extension Of Interest Only Period For An Additional 12 Months [Member]</t>
  </si>
  <si>
    <t>Residential Real Estate - Owner Occupied [Member] | Extension Of The Loan Maturity Date At Interest Rate Lower Thank Current Rate With New Debt With Similar Risk [Member]</t>
  </si>
  <si>
    <t>Residential Real Estate - Investor [Member]</t>
  </si>
  <si>
    <t>Residential Real Estate - Investor [Member] | Establishment Of Global Forbearance And Deficiency Note Agreement [Member]</t>
  </si>
  <si>
    <t>Residential Real Estate - Investor [Member] | Nonaccrual [Member]</t>
  </si>
  <si>
    <t>Home Equity Line Of Credit [Member]</t>
  </si>
  <si>
    <t>Period of reduced payments</t>
  </si>
  <si>
    <t>6 years</t>
  </si>
  <si>
    <t>Percentage of reduced payment</t>
  </si>
  <si>
    <t>50.00%</t>
  </si>
  <si>
    <t>Land [Member]</t>
  </si>
  <si>
    <t>Construction [Member]</t>
  </si>
  <si>
    <t>Consumer Loans [Member]</t>
  </si>
  <si>
    <t>Consists primarily of accretion income on loans acquired with deteriorated credit quality that were reclassified as troubled debt restructurings subsequent to acquisition.</t>
  </si>
  <si>
    <t>Loans And Allowance For Loan Losses (Major Classifications Of Loans) (Details) - USD ($)</t>
  </si>
  <si>
    <t>Dec. 31, 2013</t>
  </si>
  <si>
    <t>Accounts, Notes, Loans and Financing Receivable [Line Items]</t>
  </si>
  <si>
    <t>Total Loans</t>
  </si>
  <si>
    <t>Less: Allowance for Credit Losses</t>
  </si>
  <si>
    <t>Loans And Allowance For Loan Losses (Activity In The Allowance for Credit Losses By Portfolio Segment) (Details) - USD ($)</t>
  </si>
  <si>
    <t>Financing Receivable, Allowance for Credit Losses [Line Items]</t>
  </si>
  <si>
    <t>Allowance for loan losses, Beginning Balance</t>
  </si>
  <si>
    <t>Charge-offs</t>
  </si>
  <si>
    <t>Recoveries</t>
  </si>
  <si>
    <t>Provision</t>
  </si>
  <si>
    <t>Allowance for loan losses, Ending Balance</t>
  </si>
  <si>
    <t>Excludes cash payments received on loans acquired with deteriorated credit quality with a carrying value of $0.</t>
  </si>
  <si>
    <t>Loans And Allowance For Loan Losses (Loans And The Related Allowance For Credit Losses) (Details) - USD ($)</t>
  </si>
  <si>
    <t>Financing Receivable, Recorded Investment [Line Items]</t>
  </si>
  <si>
    <t>Allowance for loan losses: Ending balance: individually evaluated for impairment</t>
  </si>
  <si>
    <t>Allowance for credit losses: Ending balance: collectively evaluated for impairment</t>
  </si>
  <si>
    <t>Allowance for credit losses: Total</t>
  </si>
  <si>
    <t>Loans: Ending balance: individually evaluated for impairment</t>
  </si>
  <si>
    <t>Loans: Ending balance: collectively evaluated for impairment</t>
  </si>
  <si>
    <t>Loans: Ending balance: loans acquired with deteriorated credit quality</t>
  </si>
  <si>
    <t>Loans acquired with deteriorated credit quality</t>
  </si>
  <si>
    <t>Loans acquired with deteriorated credit quality that have current period charge-offs</t>
  </si>
  <si>
    <t>Loans Acquired with Deteriorated Credit Quality [Member]</t>
  </si>
  <si>
    <t>Includes loans acquired with deteriorated credit quality of $198,482 that have current period charge offs.</t>
  </si>
  <si>
    <t>Includes loans acquired with deteriorated credit quality of $104,460 that have current period charge-offs.</t>
  </si>
  <si>
    <t>Loans And Allowance For Loan Losses (Impaired Loans) (Details) - USD ($)</t>
  </si>
  <si>
    <t>Financing Receivable, Impaired [Line Items]</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Recorded Investment</t>
  </si>
  <si>
    <t>Unpaid Principal Balance</t>
  </si>
  <si>
    <t>Average Recorded Investment</t>
  </si>
  <si>
    <t>Interest Income Recognized</t>
  </si>
  <si>
    <t>Loans And Allowance For Loan Losses (Credit Quality Indicators By Class Of The Loan Portfolio) (Details) - USD ($)</t>
  </si>
  <si>
    <t>Risk Rating</t>
  </si>
  <si>
    <t>Pass [Member]</t>
  </si>
  <si>
    <t>Special Mention [Member]</t>
  </si>
  <si>
    <t>Substandard [Member]</t>
  </si>
  <si>
    <t>Commercial And Industrial [Member] | Pass [Member]</t>
  </si>
  <si>
    <t>Commercial And Industrial [Member] | Special Mention [Member]</t>
  </si>
  <si>
    <t>Commercial And Industrial [Member] | Substandard [Member]</t>
  </si>
  <si>
    <t>Commercial Real Estate - Investor [Member] | Pass [Member]</t>
  </si>
  <si>
    <t>Commercial Real Estate - Investor [Member] | Special Mention [Member]</t>
  </si>
  <si>
    <t>Commercial Real Estate - Investor [Member] | Substandard [Member]</t>
  </si>
  <si>
    <t>Commercial Real Estate - Owner Occupied [Member] | Pass [Member]</t>
  </si>
  <si>
    <t>Commercial Real Estate - Owner Occupied [Member] | Special Mention [Member]</t>
  </si>
  <si>
    <t>Commercial Real Estate - Owner Occupied [Member] | Substandard [Member]</t>
  </si>
  <si>
    <t>Residential Real Estate - Investor [Member] | Pass [Member]</t>
  </si>
  <si>
    <t>Residential Real Estate - Investor [Member] | Special Mention [Member]</t>
  </si>
  <si>
    <t>Residential Real Estate - Investor [Member] | Substandard [Member]</t>
  </si>
  <si>
    <t>Residential Real Estate - Owner Occupied [Member] | Pass [Member]</t>
  </si>
  <si>
    <t>Residential Real Estate - Owner Occupied [Member] | Substandard [Member]</t>
  </si>
  <si>
    <t>Home Equity Line Of Credit [Member] | Pass [Member]</t>
  </si>
  <si>
    <t>Home Equity Line Of Credit [Member] | Substandard [Member]</t>
  </si>
  <si>
    <t>Land [Member] | Pass [Member]</t>
  </si>
  <si>
    <t>Land [Member] | Substandard [Member]</t>
  </si>
  <si>
    <t>Construction [Member] | Pass [Member]</t>
  </si>
  <si>
    <t>Construction [Member] | Special Mention [Member]</t>
  </si>
  <si>
    <t>Construction [Member] | Substandard [Member]</t>
  </si>
  <si>
    <t>Consumer Loans [Member] | Pass [Member]</t>
  </si>
  <si>
    <t>Consumer Loans [Member] | Substandard [Member]</t>
  </si>
  <si>
    <t>Loans And Allowance For Loan Losses (Classes Of The Loan Portfolio Summarized By Aging Categories Of Performing Loans And Nonaccrual Loans) (Details) - USD ($)</t>
  </si>
  <si>
    <t>Financing Receivable, Recorded Investment, Past Due [Line Items]</t>
  </si>
  <si>
    <t>Total Past Due Loans</t>
  </si>
  <si>
    <t>Current</t>
  </si>
  <si>
    <t>Nonaccrual Loans</t>
  </si>
  <si>
    <t>Purchased credit impaired loans</t>
  </si>
  <si>
    <t>30-59 Days Past Due</t>
  </si>
  <si>
    <t>60-89 Days Past Due</t>
  </si>
  <si>
    <t>Commercial Real Estate - Investor [Member] | 30-59 Days Past Due</t>
  </si>
  <si>
    <t>Residential Real Estate - Investor [Member] | 30-59 Days Past Due</t>
  </si>
  <si>
    <t>Residential Real Estate - Owner Occupied [Member] | 30-59 Days Past Due</t>
  </si>
  <si>
    <t>Residential Real Estate - Owner Occupied [Member] | 60-89 Days Past Due</t>
  </si>
  <si>
    <t>Home Equity Line Of Credit [Member] | 30-59 Days Past Due</t>
  </si>
  <si>
    <t>Home Equity Line Of Credit [Member] | 60-89 Days Past Due</t>
  </si>
  <si>
    <t>Consumer Loans [Member] | 60-89 Days Past Due</t>
  </si>
  <si>
    <t>Loans And Allowance For Loan Losses (Troubled Debt Restructurings) (Details)</t>
  </si>
  <si>
    <t>Financing Receivable, Modifications [Line Items]</t>
  </si>
  <si>
    <t>Number of Contracts | loan</t>
  </si>
  <si>
    <t>Pre-Modification Outstanding Recorded Investment</t>
  </si>
  <si>
    <t>Post-Modification Outstanding Recorded Investment</t>
  </si>
  <si>
    <t>Accounting For Certain Loans Acquired In A Transfer (Carrying Amount Of Certain Loans Acquired In A Transfer) (Details) - USD ($)</t>
  </si>
  <si>
    <t>Contractual amount oustanding</t>
  </si>
  <si>
    <t>Accounting For Certain Loans Acquired In A Transfer (Activity In Accretable Yield Of Certain Loans Acquired In A Transfer) (Details) - USD ($)</t>
  </si>
  <si>
    <t>Balance at beginning of period</t>
  </si>
  <si>
    <t>Reclassification from nonaccretable difference</t>
  </si>
  <si>
    <t>Accretion into interest income</t>
  </si>
  <si>
    <t>Disposals</t>
  </si>
  <si>
    <t>Balance at end of period</t>
  </si>
  <si>
    <t>Acquired through Merger/Acquisition</t>
  </si>
  <si>
    <t>Accounting For Certain Loans Acquired In A Transfer (Activity In The Allowance For Loan Losses For Certain Loans Acquired In A Transfer) (Details) - USD ($)</t>
  </si>
  <si>
    <t>Real Estate Acquired Through Foreclosure (Details) - USD ($)</t>
  </si>
  <si>
    <t>New transfers from loans</t>
  </si>
  <si>
    <t>Sales</t>
  </si>
  <si>
    <t>Write-downs</t>
  </si>
  <si>
    <t>Premises And Equipment (Narrative) (Details)</t>
  </si>
  <si>
    <t>Dec. 31, 2015USD ($)propertyitem</t>
  </si>
  <si>
    <t>Property Subject to or Available for Operating Lease [Line Items]</t>
  </si>
  <si>
    <t>Depreciation and amortization | $</t>
  </si>
  <si>
    <t>Number of branches</t>
  </si>
  <si>
    <t>Properties owned | property</t>
  </si>
  <si>
    <t>Rent expense | $</t>
  </si>
  <si>
    <t>Noncancellable Operating Leases [Member]</t>
  </si>
  <si>
    <t>Number of renewal options</t>
  </si>
  <si>
    <t>Noncancellable Ground Leases [Member]</t>
  </si>
  <si>
    <t>Term of lease</t>
  </si>
  <si>
    <t>20 years</t>
  </si>
  <si>
    <t>Lease renewal period</t>
  </si>
  <si>
    <t>5 years</t>
  </si>
  <si>
    <t>Minimum [Member] | Noncancellable Operating Leases [Member]</t>
  </si>
  <si>
    <t>3 years</t>
  </si>
  <si>
    <t>Maximum [Member] | Noncancellable Operating Leases [Member]</t>
  </si>
  <si>
    <t>Premises And Equipment (Premises And Equipment) (Details) - USD ($)</t>
  </si>
  <si>
    <t>24 Months Ended</t>
  </si>
  <si>
    <t>Property, Plant and Equipment [Line Items]</t>
  </si>
  <si>
    <t>Premises and equipment, gross</t>
  </si>
  <si>
    <t>Accumulated depreciation and amortization</t>
  </si>
  <si>
    <t>Net premises and equipment</t>
  </si>
  <si>
    <t>Buildings And Improvements [Member]</t>
  </si>
  <si>
    <t>Leasehold Improvements [Member]</t>
  </si>
  <si>
    <t>Furniture, Fixtures And Equipment [Member]</t>
  </si>
  <si>
    <t>Software [Member]</t>
  </si>
  <si>
    <t>Minimum [Member] | Buildings And Improvements [Member]</t>
  </si>
  <si>
    <t>Useful Life (in years)</t>
  </si>
  <si>
    <t>Minimum [Member] | Leasehold Improvements [Member]</t>
  </si>
  <si>
    <t>Minimum [Member] | Furniture, Fixtures And Equipment [Member]</t>
  </si>
  <si>
    <t>Minimum [Member] | Software [Member]</t>
  </si>
  <si>
    <t>Maximum [Member] | Buildings And Improvements [Member]</t>
  </si>
  <si>
    <t>40 years</t>
  </si>
  <si>
    <t>Maximum [Member] | Leasehold Improvements [Member]</t>
  </si>
  <si>
    <t>25 years</t>
  </si>
  <si>
    <t>Maximum [Member] | Furniture, Fixtures And Equipment [Member]</t>
  </si>
  <si>
    <t>Maximum [Member] | Software [Member]</t>
  </si>
  <si>
    <t>Premises And Equipment (Future Minimum Lease Payments) (Details)</t>
  </si>
  <si>
    <t>Dec. 31, 2015USD ($)</t>
  </si>
  <si>
    <t>Thereafter</t>
  </si>
  <si>
    <t>Total minimum lease payments</t>
  </si>
  <si>
    <t>Core Deposit Intangible Assets (Changes In Net Book Value Of Core Deposit Intangible Assets) (Details) - USD ($)</t>
  </si>
  <si>
    <t>Finite-Lived Intangible Assets [Line Items]</t>
  </si>
  <si>
    <t>Remaining weighted-average amortization period</t>
  </si>
  <si>
    <t>2 years 7 months 6 days</t>
  </si>
  <si>
    <t>Amortization expense</t>
  </si>
  <si>
    <t>Additions</t>
  </si>
  <si>
    <t>Core Deposit Intangible Assets (Gross Carrying Amount, Accumulated Amortization And Net Carrying Amount Of Core Deposit Intangible Assets) (Details) - USD ($)</t>
  </si>
  <si>
    <t>Gross carrying amount</t>
  </si>
  <si>
    <t>Accumulated amortization</t>
  </si>
  <si>
    <t>Net carrying amount</t>
  </si>
  <si>
    <t>Core Deposit Intangible Assets (Future Amortization Expense For The Company's Core Deposit Intangible Assets) (Details) - USD ($)</t>
  </si>
  <si>
    <t>Subsequent years</t>
  </si>
  <si>
    <t>Deposits (Narrative) (Details) - USD ($)</t>
  </si>
  <si>
    <t>1 Months Ended</t>
  </si>
  <si>
    <t>Apr. 30, 2014</t>
  </si>
  <si>
    <t>IRA deposit balances transferred to new custodians or disbursed to customers</t>
  </si>
  <si>
    <t>IRA deposit balances as a percentage of total deposits</t>
  </si>
  <si>
    <t>6.00%</t>
  </si>
  <si>
    <t>Recognition of the remaining interest rate mark-to-market adjustment on IRA deposits</t>
  </si>
  <si>
    <t>Time deposit accounts</t>
  </si>
  <si>
    <t>CDARS Balances [Member]</t>
  </si>
  <si>
    <t>Brokered deposits</t>
  </si>
  <si>
    <t>ICS Deposits [Member]</t>
  </si>
  <si>
    <t>Exceeding FDIC Limit Of $250,000 [Member]</t>
  </si>
  <si>
    <t>Deposits (Composition Of Deposits) (Details) - USD ($)</t>
  </si>
  <si>
    <t>Noninterest-bearing demand</t>
  </si>
  <si>
    <t>Interest-bearing checking</t>
  </si>
  <si>
    <t>Savings</t>
  </si>
  <si>
    <t>Money market</t>
  </si>
  <si>
    <t>Total interest-bearing checking, savings and money market deposits</t>
  </si>
  <si>
    <t>Time deposits under $100,000</t>
  </si>
  <si>
    <t>Time deposits $100,000 or more</t>
  </si>
  <si>
    <t>Total time deposits</t>
  </si>
  <si>
    <t>Total interest-bearing deposits</t>
  </si>
  <si>
    <t>Deposits (Maturity Distribution Of Time Deposits) (Details) - USD ($)</t>
  </si>
  <si>
    <t>Maturing within one year</t>
  </si>
  <si>
    <t>Maturing over one to two years</t>
  </si>
  <si>
    <t>Maturing over two to three years</t>
  </si>
  <si>
    <t>Maturing over three to four years</t>
  </si>
  <si>
    <t>Maturing over four to five years</t>
  </si>
  <si>
    <t>Maturing over five years</t>
  </si>
  <si>
    <t>Deposits (Interest Expense On Deposits) (Details) - USD ($)</t>
  </si>
  <si>
    <t>Total interest-bearing checking and savings</t>
  </si>
  <si>
    <t>Time deposits below $100,000</t>
  </si>
  <si>
    <t>Time deposits $100,000 or above</t>
  </si>
  <si>
    <t>Total certificates of deposit</t>
  </si>
  <si>
    <t>Borrowings (Narrative) (Details) - USD ($)</t>
  </si>
  <si>
    <t>Interest expense on FHLB advances</t>
  </si>
  <si>
    <t>Weighted average interest rate on fixed-rate advances</t>
  </si>
  <si>
    <t>4.425%</t>
  </si>
  <si>
    <t>2.893%</t>
  </si>
  <si>
    <t>Long-term borrowings</t>
  </si>
  <si>
    <t>Borrowings (Federal Home Loan Bank Advances) (Details) - USD ($)</t>
  </si>
  <si>
    <t>Short-term Debt [Line Items]</t>
  </si>
  <si>
    <t>Atlantic Central Bankers Bank advances: Weighted average interest rate at year end</t>
  </si>
  <si>
    <t>4.00%</t>
  </si>
  <si>
    <t>4.50%</t>
  </si>
  <si>
    <t>Atlantic Central Bankers Bank advances: Maximum amount outstanding at month end during the year</t>
  </si>
  <si>
    <t>Atlantic Central Bankers Bank advances: Average amount outstanding during the year</t>
  </si>
  <si>
    <t>Atlantic Central Bankers Bank advances: Weighted average interest rate during the year</t>
  </si>
  <si>
    <t>Due January 2016, Fixed Rate 0.24% [Member]</t>
  </si>
  <si>
    <t>Federal Home Loan Bank Advances</t>
  </si>
  <si>
    <t>Due January 2016, Daily Rate 0.40% [Member]</t>
  </si>
  <si>
    <t>Due January, 2016, Fixed Rate 0.38% [Member]</t>
  </si>
  <si>
    <t>Due January, 2016, Fixed Rate 0.35% [Member]</t>
  </si>
  <si>
    <t>Due June, 2016, Fixed Rate 0.73% .[Member]</t>
  </si>
  <si>
    <t>Due December 2016, Daily Rate 0.49% [Member]</t>
  </si>
  <si>
    <t>Due November, 2016 Fixed Rate 4.00% [Member]</t>
  </si>
  <si>
    <t>Atlantic Central Bankers Bank advances</t>
  </si>
  <si>
    <t>Due January 2015, Fixed Rate 0.24% [Member]</t>
  </si>
  <si>
    <t>Due December 2015, Daily Rate 0.355% [Member]</t>
  </si>
  <si>
    <t>Due November 2015, Fixed Rate 4.50% [Member]</t>
  </si>
  <si>
    <t>Federal Home Loan Bank Overnight Advance [Member]</t>
  </si>
  <si>
    <t>Weighted average interest rate at year end</t>
  </si>
  <si>
    <t>0.49%</t>
  </si>
  <si>
    <t>0.355%</t>
  </si>
  <si>
    <t>Maximum amount outstanding at month end during the year</t>
  </si>
  <si>
    <t>Average amount outstanding during the year</t>
  </si>
  <si>
    <t>Weighted average interest rate during the year</t>
  </si>
  <si>
    <t>0.38%</t>
  </si>
  <si>
    <t>0.362%</t>
  </si>
  <si>
    <t>Federal Home Loan Bank Short Term Advances [Member]</t>
  </si>
  <si>
    <t>0.458%</t>
  </si>
  <si>
    <t>0.24%</t>
  </si>
  <si>
    <t>0.228%</t>
  </si>
  <si>
    <t>0.194%</t>
  </si>
  <si>
    <t>Stock-Based Compensation (Narrative) (Details)</t>
  </si>
  <si>
    <t>May. 27, 2015directorshares</t>
  </si>
  <si>
    <t>Jul. 29, 2014USD ($)shares</t>
  </si>
  <si>
    <t>Jun. 26, 2013USD ($)</t>
  </si>
  <si>
    <t>Dec. 31, 2015USD ($)shares</t>
  </si>
  <si>
    <t>Dec. 31, 2014USD ($)shares</t>
  </si>
  <si>
    <t>Dec. 31, 2013shares</t>
  </si>
  <si>
    <t>Share-based Compensation Arrangement by Share-based Payment Award [Line Items]</t>
  </si>
  <si>
    <t>Stock options outstanding</t>
  </si>
  <si>
    <t>Stock-based compensation expense applicable to the Plans | $</t>
  </si>
  <si>
    <t>Unrecognized stock-based compensation expense | $</t>
  </si>
  <si>
    <t>Period for recognition of stock-option compensation expense</t>
  </si>
  <si>
    <t>3 years 6 months 15 days</t>
  </si>
  <si>
    <t>Shares of common stock granted to certain directors and officers</t>
  </si>
  <si>
    <t>2015 Plan [Member]</t>
  </si>
  <si>
    <t>Aggregate number of shares authorized</t>
  </si>
  <si>
    <t>Grants of shares authorized</t>
  </si>
  <si>
    <t>2015 Plan [Member] | Maximum [Member]</t>
  </si>
  <si>
    <t>Aggregate number of shares that may be issued to any participant in a calendar year</t>
  </si>
  <si>
    <t>2015 Plan [Member] | Incentive Options [Member]</t>
  </si>
  <si>
    <t>2015 Plan [Member] | Performance-based Compensation [Member]</t>
  </si>
  <si>
    <t>Jefferson Bancorp, Inc. 2010 Stock Option Plan [Member]</t>
  </si>
  <si>
    <t>Ratio of common stock shares to be received per share of acquiree</t>
  </si>
  <si>
    <t>Term of plan, in years</t>
  </si>
  <si>
    <t>Purchase price of common stock as percentage of fair market value</t>
  </si>
  <si>
    <t>100.00%</t>
  </si>
  <si>
    <t>2007 Equity Plan [Member]</t>
  </si>
  <si>
    <t>Revised Director Compensation Policy [Member]</t>
  </si>
  <si>
    <t>Fair market value of annual grant of restricted stock | $</t>
  </si>
  <si>
    <t>Vesting period</t>
  </si>
  <si>
    <t>1 year</t>
  </si>
  <si>
    <t>Cumulative number of shares granted</t>
  </si>
  <si>
    <t>Number of directors | director</t>
  </si>
  <si>
    <t>Other Stock Awards [Member]</t>
  </si>
  <si>
    <t>Stock-Based Compensation (Assumptions Used For Options Granted) (Details)</t>
  </si>
  <si>
    <t>Expected life</t>
  </si>
  <si>
    <t>4 years</t>
  </si>
  <si>
    <t>Expected volatility</t>
  </si>
  <si>
    <t>22.80%</t>
  </si>
  <si>
    <t>27.20%</t>
  </si>
  <si>
    <t>Risk-free interest rate</t>
  </si>
  <si>
    <t>1.44%</t>
  </si>
  <si>
    <t>1.91%</t>
  </si>
  <si>
    <t>Stock-Based Compensation (Changes In the Company's Stock Options Outstanding) (Details) - USD ($)</t>
  </si>
  <si>
    <t>Stock Options Outstanding at beginning of period</t>
  </si>
  <si>
    <t>Stock Options Granted</t>
  </si>
  <si>
    <t>Stock Options Exercised</t>
  </si>
  <si>
    <t>Stock Options Forteited or Expired</t>
  </si>
  <si>
    <t>Stock Options Outstanding at end of period</t>
  </si>
  <si>
    <t>Exercisable at end of period</t>
  </si>
  <si>
    <t>Weighted Average Exercise Price, Stock Options Outstanding at beginning of period</t>
  </si>
  <si>
    <t>Weighted Average Exercise Price, Stock Options Granted</t>
  </si>
  <si>
    <t>Weighted Average Exercise Price, Stock Options Exercised</t>
  </si>
  <si>
    <t>Weighted Average Exercise Price, Stock Options Forfeited or Expired</t>
  </si>
  <si>
    <t>Weighted Average Exercise Price, Stock Options Outstanding at end of period</t>
  </si>
  <si>
    <t>Weighted Average Exercise Price, Exercisable</t>
  </si>
  <si>
    <t>Weighted average fair value of stock options granted</t>
  </si>
  <si>
    <t>Weighted Average Remaining Contractual Life, Outstanding at beginning of period</t>
  </si>
  <si>
    <t>6 years 3 months 26 days</t>
  </si>
  <si>
    <t>6 years 10 months 6 days</t>
  </si>
  <si>
    <t>7 years 1 month 10 days</t>
  </si>
  <si>
    <t>Weighted Average Remaining Contractual Life, Outstanding at end of period</t>
  </si>
  <si>
    <t>Weighted Average Remaining Contractual Life, Exercisable</t>
  </si>
  <si>
    <t>5 years 10 months 21 days</t>
  </si>
  <si>
    <t>6 years 5 months 5 days</t>
  </si>
  <si>
    <t>Aggregate Intrinsic Value (in thousands), beginning balance</t>
  </si>
  <si>
    <t>Aggregate Intrinsic Value, Exercised</t>
  </si>
  <si>
    <t>Aggregate Intrinsic Value, Forfeited or expired</t>
  </si>
  <si>
    <t>Aggregate Intrinsic Value (in thousands), ending balance</t>
  </si>
  <si>
    <t>Aggregate Intrinsic Value, Exercisable</t>
  </si>
  <si>
    <t>Stock Based Compensation (Activity In Non-Vested Options) (Details) - $ / shares</t>
  </si>
  <si>
    <t>Stock Options Forfeited or expired</t>
  </si>
  <si>
    <t>Weighted Average Exercise Price, Stock Options Forfeited or expired</t>
  </si>
  <si>
    <t>Stock Options Vested</t>
  </si>
  <si>
    <t>Weighted Average Exercise Price, Stock Options Vested</t>
  </si>
  <si>
    <t>Stock Based Compensation (Activity In Restricted Stock) (Details) - $ / shares</t>
  </si>
  <si>
    <t>Non-vested restricted stock at beginning of period</t>
  </si>
  <si>
    <t>Granted, Shares</t>
  </si>
  <si>
    <t>Vested, Shares</t>
  </si>
  <si>
    <t>Non-vested restricted stock at end of period, Shares</t>
  </si>
  <si>
    <t>Non-vested restricted stock at beginning of period, Weighted-Average Fair Value</t>
  </si>
  <si>
    <t>Granted, Weighted-Average Fair Value</t>
  </si>
  <si>
    <t>Vested, Weighted-Average Fair Value</t>
  </si>
  <si>
    <t>Non-vested restricted stock at end of period, Weighted-Average Fair Value</t>
  </si>
  <si>
    <t>Defined Benefit Pension Plan (Narrative) (Details) - USD ($)</t>
  </si>
  <si>
    <t>Accumulated benefit obligation</t>
  </si>
  <si>
    <t>Income tax rate</t>
  </si>
  <si>
    <t>39.445%</t>
  </si>
  <si>
    <t>Defined Benefit Pension Plan (Obligations And Funded Status) (Details) - USD ($)</t>
  </si>
  <si>
    <t>Benefit obligation at beginning of year</t>
  </si>
  <si>
    <t>Service cost</t>
  </si>
  <si>
    <t>Interest cost</t>
  </si>
  <si>
    <t>Actuarial (gain) loss</t>
  </si>
  <si>
    <t>Disbursements made</t>
  </si>
  <si>
    <t>Benefit obligation at end of year</t>
  </si>
  <si>
    <t>Fair value of plan assets at beginning of year</t>
  </si>
  <si>
    <t>Actual return on plan assets</t>
  </si>
  <si>
    <t>Employer contribution</t>
  </si>
  <si>
    <t>Fair value of plan assets at end of year</t>
  </si>
  <si>
    <t>Funded Status at End of Year</t>
  </si>
  <si>
    <t>Defined Benefit Pension Plan (Amounts Recognized In Accumulated Other Comprehensive Income) (Details) - USD ($)</t>
  </si>
  <si>
    <t>Net (loss)/gain</t>
  </si>
  <si>
    <t>Defined Benefit Pension Plan (Components Of Net Periodic Benefit Cost And Other Amounts Recognized In Other Comprehensive Income) (Details) - USD ($)</t>
  </si>
  <si>
    <t>Expected return on plan assets</t>
  </si>
  <si>
    <t>Amortization of net loss/(gain)</t>
  </si>
  <si>
    <t>Net periodic pension benefit</t>
  </si>
  <si>
    <t>Net loss (gain) for the period</t>
  </si>
  <si>
    <t>Total recognized in other comprehensive income</t>
  </si>
  <si>
    <t>Total recognized in net periodic pension cost and other comprehensive income</t>
  </si>
  <si>
    <t>Defined Benefit Pension Plan (Additional Information) (Details)</t>
  </si>
  <si>
    <t>Defined Benefit Plan Disclosure [Line Items]</t>
  </si>
  <si>
    <t>Weighted-average assumptions used in the actuarial computation of the plans? benefit obligations, Discount rates</t>
  </si>
  <si>
    <t>4.14%</t>
  </si>
  <si>
    <t>3.77%</t>
  </si>
  <si>
    <t>Weighted-average assumptions used in the actuarial computation of the plans? periodic cost, Discount rates</t>
  </si>
  <si>
    <t>4.72%</t>
  </si>
  <si>
    <t>Weighted-average assumptions used in the actuarial computation of the plans? periodic cost,Expected rate on plan assets</t>
  </si>
  <si>
    <t>6.60%</t>
  </si>
  <si>
    <t>Target Total</t>
  </si>
  <si>
    <t>Actual</t>
  </si>
  <si>
    <t>Target (minimum)</t>
  </si>
  <si>
    <t>40.00%</t>
  </si>
  <si>
    <t>Target (maximum)</t>
  </si>
  <si>
    <t>65.00%</t>
  </si>
  <si>
    <t>62.00%</t>
  </si>
  <si>
    <t>59.00%</t>
  </si>
  <si>
    <t>Fixed Income-Guaranteed Fund [Member]</t>
  </si>
  <si>
    <t>35.00%</t>
  </si>
  <si>
    <t>60.00%</t>
  </si>
  <si>
    <t>38.00%</t>
  </si>
  <si>
    <t>41.00%</t>
  </si>
  <si>
    <t>Defined Benefit Pension Plan (Estimated Future Benefit Payments) (Details)</t>
  </si>
  <si>
    <t>2020 - 2023</t>
  </si>
  <si>
    <t>Defined Benefit Pension Plan (Fair Value Measurement Of Plan Assets) (Details) - USD ($)</t>
  </si>
  <si>
    <t>Fair value of the plan's investments</t>
  </si>
  <si>
    <t>Large-Cap [Member]</t>
  </si>
  <si>
    <t>Mixed-Cap [Member]</t>
  </si>
  <si>
    <t>Small-Cap [Member]</t>
  </si>
  <si>
    <t>International [Member]</t>
  </si>
  <si>
    <t>Guaranteed Deposit [Member]</t>
  </si>
  <si>
    <t>Significant Other Observable Inputs (Level 2) [Member]</t>
  </si>
  <si>
    <t>Significant Other Observable Inputs (Level 2) [Member] | Large-Cap [Member]</t>
  </si>
  <si>
    <t>Significant Other Observable Inputs (Level 2) [Member] | Mixed-Cap [Member]</t>
  </si>
  <si>
    <t>Significant Other Observable Inputs (Level 2) [Member] | Small-Cap [Member]</t>
  </si>
  <si>
    <t>Significant Other Observable Inputs (Level 2) [Member] | International [Member]</t>
  </si>
  <si>
    <t>Significant Other Observable Inputs (Level 2) [Member] | Guaranteed Deposit [Member]</t>
  </si>
  <si>
    <t>Defined Benefit Pension Plan (401(k) Plan) (Details) - USD ($)</t>
  </si>
  <si>
    <t>Minimum employee service period</t>
  </si>
  <si>
    <t>3 months</t>
  </si>
  <si>
    <t>Expense associated with 401 (k) plan</t>
  </si>
  <si>
    <t>Company matching contribution</t>
  </si>
  <si>
    <t>Maximum matching contribution</t>
  </si>
  <si>
    <t>2.00%</t>
  </si>
  <si>
    <t>Income Taxes (Narrative) (Details) - USD ($)</t>
  </si>
  <si>
    <t>Operating Loss Carryforwards [Line Items]</t>
  </si>
  <si>
    <t>Statutory federal income tax rate</t>
  </si>
  <si>
    <t>34.00%</t>
  </si>
  <si>
    <t>Actual effective income tax rate</t>
  </si>
  <si>
    <t>37.00%</t>
  </si>
  <si>
    <t>(31.50%)</t>
  </si>
  <si>
    <t>Income tax benefit from recognition of deferred tax assets</t>
  </si>
  <si>
    <t>Income tax reconciliation, recognized built-in losses and amended return</t>
  </si>
  <si>
    <t>Federal net operating loss carryforwards</t>
  </si>
  <si>
    <t>State net operating loss carryforwards</t>
  </si>
  <si>
    <t>Net operating loss carryforward valuation allowance</t>
  </si>
  <si>
    <t>Subject To Annual Limitation Under Section 382 [Member]</t>
  </si>
  <si>
    <t>Annual limitation under Section 382 on certain losses that may be used</t>
  </si>
  <si>
    <t>Income Taxes (Components Of Income Tax Expense (Benefit)) (Details) - USD ($)</t>
  </si>
  <si>
    <t>Sep. 30, 2015</t>
  </si>
  <si>
    <t>Mar. 31, 2015</t>
  </si>
  <si>
    <t>Sep. 30, 2014</t>
  </si>
  <si>
    <t>Mar. 31, 2014</t>
  </si>
  <si>
    <t>Current income tax expense: Federal</t>
  </si>
  <si>
    <t>Current income tax espense: State</t>
  </si>
  <si>
    <t>Total current tax expense</t>
  </si>
  <si>
    <t>Deferred income taxes (benefit): Federal</t>
  </si>
  <si>
    <t>Deferred income taxes (benefit): State</t>
  </si>
  <si>
    <t>Total deferred tax expense (benefit)</t>
  </si>
  <si>
    <t>Total income tax expense</t>
  </si>
  <si>
    <t>Income Taxes (Reconciliation Of Federal Income Tax Rate To Effective Tax Rate) (Details) - USD ($)</t>
  </si>
  <si>
    <t>Income tax espense at federal statutory rate, Amount</t>
  </si>
  <si>
    <t>Recognized Built-In Losses/Amended Returns</t>
  </si>
  <si>
    <t>Tax exempt income, Amount</t>
  </si>
  <si>
    <t>Bank owned life insurance, Amount</t>
  </si>
  <si>
    <t>State income taxes, net of federal income tax benefit, Amount</t>
  </si>
  <si>
    <t>Incentive stock options, Amount</t>
  </si>
  <si>
    <t>Nondeductible expenses, Amount</t>
  </si>
  <si>
    <t>Income tax expense at federal statutory rate, Percentage of Pretax Income</t>
  </si>
  <si>
    <t>(76.70%)</t>
  </si>
  <si>
    <t>Tax exempt income, Percentage of Pretax Income</t>
  </si>
  <si>
    <t>(0.60%)</t>
  </si>
  <si>
    <t>(0.90%)</t>
  </si>
  <si>
    <t>Bank owned life insurance, Percentage of Pretax Income</t>
  </si>
  <si>
    <t>(1.40%)</t>
  </si>
  <si>
    <t>(1.90%)</t>
  </si>
  <si>
    <t>State income taxes, net of federal income tax benefit, Percentage of Pretax Income</t>
  </si>
  <si>
    <t>5.30%</t>
  </si>
  <si>
    <t>6.40%</t>
  </si>
  <si>
    <t>Incentive stock options, Percentage of Pretax Income</t>
  </si>
  <si>
    <t>(1.00%)</t>
  </si>
  <si>
    <t>6.70%</t>
  </si>
  <si>
    <t>Nondeductible expenses, Percentage of Pretax Income</t>
  </si>
  <si>
    <t>0.70%</t>
  </si>
  <si>
    <t>0.90%</t>
  </si>
  <si>
    <t>Total income tax expense and effective tax rate, Percentage of Pretax Income</t>
  </si>
  <si>
    <t>Income Taxes (Components Of The Net Deferred Tax Asset) (Details) - USD ($)</t>
  </si>
  <si>
    <t>Bad Debt</t>
  </si>
  <si>
    <t>Equity security impairment loss</t>
  </si>
  <si>
    <t>Deferred compensation</t>
  </si>
  <si>
    <t>Nonaccrual loan interest income</t>
  </si>
  <si>
    <t>Stock-based compensation expense</t>
  </si>
  <si>
    <t>Accrued pension expense</t>
  </si>
  <si>
    <t>Purchase accounting adjustment - loans</t>
  </si>
  <si>
    <t>Purchase accounting adjustment - lease obligations</t>
  </si>
  <si>
    <t>AMT credit carryforward</t>
  </si>
  <si>
    <t>NOL carryforwards</t>
  </si>
  <si>
    <t>Other</t>
  </si>
  <si>
    <t>Subtotal</t>
  </si>
  <si>
    <t>Less: valuation allowance</t>
  </si>
  <si>
    <t>Total deferred tax asset</t>
  </si>
  <si>
    <t>Basis difference on securities acquired in merger</t>
  </si>
  <si>
    <t>Purchase accounting adjustment - other</t>
  </si>
  <si>
    <t>Depreciation and amortization</t>
  </si>
  <si>
    <t>Net unrealized gain on pension plan assets</t>
  </si>
  <si>
    <t>Net unrealized gains on available for sale securities</t>
  </si>
  <si>
    <t>Total deferred tax liabilities</t>
  </si>
  <si>
    <t>Net Deferred Tax Asset</t>
  </si>
  <si>
    <t>Other Comprehensive Income (Details) - USD ($)</t>
  </si>
  <si>
    <t>Accumulated Other Comprehensive Income (Loss) [Line Items]</t>
  </si>
  <si>
    <t>Other comprehensive income (loss) before reclassification adjustments</t>
  </si>
  <si>
    <t>Amounts reclassified from comprehensive loss</t>
  </si>
  <si>
    <t>Net AFS debt securities gain Before Tax</t>
  </si>
  <si>
    <t>Reclassification adjustments</t>
  </si>
  <si>
    <t>Other Comprehensive Income (Loss), Available-for-sale Securities Adjustment, before Tax, Total</t>
  </si>
  <si>
    <t>Net actuarial losses Before Tax</t>
  </si>
  <si>
    <t>Defined benefit pension plan adjustments: Net loss recognized in other comprehensive loss Before Tax</t>
  </si>
  <si>
    <t>Other comprehensive (loss) income, Before Tax</t>
  </si>
  <si>
    <t>Net AFS debt securities gain, Tax</t>
  </si>
  <si>
    <t>Reclassification adjustments, Tax</t>
  </si>
  <si>
    <t>Unrealized income on AFS debt securities: Net gain recognized in other comprehensive gain, Tax</t>
  </si>
  <si>
    <t>Net actuarial losses, Tax</t>
  </si>
  <si>
    <t>Other Comprehensive Income (Loss), Pension and Other Postretirement Benefit Plans, Tax, Total</t>
  </si>
  <si>
    <t>Other comprehensive income (loss), Tax</t>
  </si>
  <si>
    <t>Net AFS debt securities income, Net of Tax</t>
  </si>
  <si>
    <t>Reclassification adjustment for securities gains included in income</t>
  </si>
  <si>
    <t>Net actuarial losses</t>
  </si>
  <si>
    <t>Unrealized Gains (Losses) On Investments Available For Sale [Member]</t>
  </si>
  <si>
    <t>Defined Benefit Pension Plan [Member]</t>
  </si>
  <si>
    <t>Net Income Per Common Share (Details) - USD ($)</t>
  </si>
  <si>
    <t>Weighted average shares outstanding</t>
  </si>
  <si>
    <t>Dilutive potential shares</t>
  </si>
  <si>
    <t>Total diluted average shares outstanding</t>
  </si>
  <si>
    <t>Antidilutive shares</t>
  </si>
  <si>
    <t>Related Party Transactions (Narrative) (Details)</t>
  </si>
  <si>
    <t>Dec. 31, 2015USD ($)employee</t>
  </si>
  <si>
    <t>Related Party Transaction [Line Items]</t>
  </si>
  <si>
    <t>Deposit balances of executive officers, directors and their related interests</t>
  </si>
  <si>
    <t>Number of employees | employee</t>
  </si>
  <si>
    <t>Commercial Real Estate Services Company with Company Director As Executive Vice President - Lease Payments [Member]</t>
  </si>
  <si>
    <t>Amounts paid to related party</t>
  </si>
  <si>
    <t>Commercial Real Estate Services Company with Company Director As Executive Vice President - Leasehold Improvements [Member]</t>
  </si>
  <si>
    <t>Managing Member Of Ownership Group That Advises Majority Owner Of Company - Sublease [Member]</t>
  </si>
  <si>
    <t>Amounts paid from related parties</t>
  </si>
  <si>
    <t>Managing Member Of Ownership Group That Advises Majority Owner Of Company - Pro Rata Share Of Employee Salary And Benefits [Member]</t>
  </si>
  <si>
    <t>Majority Owner Providing Management And Advisory Services [Member]</t>
  </si>
  <si>
    <t>Related Party Transactions (Transactions In Related Party Loans) (Details) - USD ($)</t>
  </si>
  <si>
    <t>Beginning Balance</t>
  </si>
  <si>
    <t>Repayments</t>
  </si>
  <si>
    <t>Ending Balance</t>
  </si>
  <si>
    <t>Commitments And Contingent Liabilities (Outstanding Loan Commitments, Unused Lines Of Credit, And Letters Of Credit) (Details) - USD ($)</t>
  </si>
  <si>
    <t>Loan Commitments [Member]</t>
  </si>
  <si>
    <t>Fair Value, Off-balance Sheet Risks, Disclosure Information [Line Items]</t>
  </si>
  <si>
    <t>Off-balance sheet commitments and contingent liabilities</t>
  </si>
  <si>
    <t>Unused Lines Of Credit [Member]</t>
  </si>
  <si>
    <t>Standby Letters of Credit [Member]</t>
  </si>
  <si>
    <t>Mortgage Loan Repurchase Obligation [Member]</t>
  </si>
  <si>
    <t>Loan Balances Subject To Repurchase [Member]</t>
  </si>
  <si>
    <t>Fair Value (Assets Recorded At Fair Value On A Recurring Basis) (Details) - USD ($)</t>
  </si>
  <si>
    <t>Fair Value, Assets and Liabilities Measured on Recurring and Nonrecurring Basis [Line Items]</t>
  </si>
  <si>
    <t>Quoted Prices (Level 1) [Member]</t>
  </si>
  <si>
    <t>U.S. Government Agency [Member] | Significant Other Observable Inputs (Level 2) [Member]</t>
  </si>
  <si>
    <t>U.S. Treasury Securities [Member] | Significant Other Observable Inputs (Level 2) [Member]</t>
  </si>
  <si>
    <t>Residential Mortgage-Backed Securities [Member] | Significant Other Observable Inputs (Level 2) [Member]</t>
  </si>
  <si>
    <t>State And Municipal [Member] | Significant Other Observable Inputs (Level 2) [Member]</t>
  </si>
  <si>
    <t>Corporate Bonds [Member] | Significant Other Observable Inputs (Level 2) [Member]</t>
  </si>
  <si>
    <t>Equity Securities [Member] | Quoted Prices (Level 1) [Member]</t>
  </si>
  <si>
    <t>Fair Value (Assets Recorded At Fair Value On A Nonrecurring Basis) (Details) - USD ($)</t>
  </si>
  <si>
    <t>Nonrecurring fair value adjustment</t>
  </si>
  <si>
    <t>Total recorded assets measured at fair value on a nonrecurring basis</t>
  </si>
  <si>
    <t>Significant Other Unobservable Inputs (Level 3) [Member]</t>
  </si>
  <si>
    <t>Fair Value (Estimated Fair Values Of Financial Instruments) (Details) - USD ($)</t>
  </si>
  <si>
    <t>Fair Value, Balance Sheet Grouping, Financial Statement Captions [Line Items]</t>
  </si>
  <si>
    <t>Investment securities available-for-sale (debt)</t>
  </si>
  <si>
    <t>Investment securities held-to-maturity (debt)</t>
  </si>
  <si>
    <t>Quoted Prices (Level 1) [Member] | Carrying Amount [Member]</t>
  </si>
  <si>
    <t>Cash and cash equivalents</t>
  </si>
  <si>
    <t>Investment securities available-for-sale (equity)</t>
  </si>
  <si>
    <t>Quoted Prices (Level 1) [Member] | Estimated Fair Value [Member]</t>
  </si>
  <si>
    <t>Significant Other Observable Inputs (Level 2) [Member] | Carrying Amount [Member]</t>
  </si>
  <si>
    <t>Restricted equity securities</t>
  </si>
  <si>
    <t>Accrued interest payable</t>
  </si>
  <si>
    <t>Significant Other Observable Inputs (Level 2) [Member] | Estimated Fair Value [Member]</t>
  </si>
  <si>
    <t>Significant Other Unobservable Inputs (Level 3) [Member] | Carrying Amount [Member]</t>
  </si>
  <si>
    <t>Loans, net of allowance</t>
  </si>
  <si>
    <t>Significant Other Unobservable Inputs (Level 3) [Member] | Estimated Fair Value [Member]</t>
  </si>
  <si>
    <t>Fair Value (Quantitative Information About Level 3 Fair Value Measurements) (Details) - USD ($)</t>
  </si>
  <si>
    <t>Fair Value Inputs, Assets, Quantitative Information [Line Items]</t>
  </si>
  <si>
    <t>Assets measured on nonrecurring basis</t>
  </si>
  <si>
    <t>Impaired Loans [Member] | Fair Value, Measurements, Nonrecurring [Member] | Significant Other Unobservable Inputs (Level 3) [Member]</t>
  </si>
  <si>
    <t>Real Estate Acquired Through Foreclosure [Member] | Fair Value, Measurements, Nonrecurring [Member] | Significant Other Unobservable Inputs (Level 3) [Member]</t>
  </si>
  <si>
    <t>Minimum [Member] | Impaired Loans [Member] | Market Approach Valuation Technique [Member] | Fair Value, Measurements, Nonrecurring [Member] | Significant Other Unobservable Inputs (Level 3) [Member]</t>
  </si>
  <si>
    <t>Range</t>
  </si>
  <si>
    <t>0.00%</t>
  </si>
  <si>
    <t>Minimum [Member] | Real Estate Acquired Through Foreclosure [Member] | Market Approach Valuation Technique [Member] | Significant Other Unobservable Inputs (Level 3) [Member]</t>
  </si>
  <si>
    <t>Minimum [Member] | Real Estate Acquired Through Foreclosure [Member] | Market Approach Valuation Technique [Member] | Fair Value, Measurements, Nonrecurring [Member] | Significant Other Unobservable Inputs (Level 3) [Member]</t>
  </si>
  <si>
    <t>Minimum [Member] | Real Estate Acquired Through Foreclosure [Member] | Cost Approach Valuation Technique [Member] | Fair Value, Measurements, Nonrecurring [Member] | Significant Other Unobservable Inputs (Level 3) [Member]</t>
  </si>
  <si>
    <t>Maximum [Member] | Impaired Loans [Member] | Market Approach Valuation Technique [Member] | Fair Value, Measurements, Nonrecurring [Member] | Significant Other Unobservable Inputs (Level 3) [Member]</t>
  </si>
  <si>
    <t>10.00%</t>
  </si>
  <si>
    <t>Maximum [Member] | Real Estate Acquired Through Foreclosure [Member] | Market Approach Valuation Technique [Member] | Fair Value, Measurements, Nonrecurring [Member] | Significant Other Unobservable Inputs (Level 3) [Member]</t>
  </si>
  <si>
    <t>Maximum [Member] | Real Estate Acquired Through Foreclosure [Member] | Cost Approach Valuation Technique [Member] | Fair Value, Measurements, Nonrecurring [Member] | Significant Other Unobservable Inputs (Level 3) [Member]</t>
  </si>
  <si>
    <t>Regulatory Matters (Narrative) (Details)</t>
  </si>
  <si>
    <t>Current regulatory minimum for leverage ratio for institutions to be considered adequately capitalized</t>
  </si>
  <si>
    <t>Leverage ratio required for term of Operating Agreement</t>
  </si>
  <si>
    <t>Maximum percentage of loans to a single affiliate under regulations</t>
  </si>
  <si>
    <t>Maximum percentage of loans to affiliates to capital stock</t>
  </si>
  <si>
    <t>20.00%</t>
  </si>
  <si>
    <t>Regulatory Matters (Capital Amounts And Ratios) (Details) - USD ($) $ in Thousands</t>
  </si>
  <si>
    <t>Common Equity Tier 1 Capital, Actual Amount</t>
  </si>
  <si>
    <t>Common Equity Tier 1 Capital, Actual Ratio</t>
  </si>
  <si>
    <t>16.14%</t>
  </si>
  <si>
    <t>Common Equity Tier 1 Capital for Capital Adequacy Purposes, Amount</t>
  </si>
  <si>
    <t>Common Equity Tier 1 Capital for Capital Adequacy Purposes, Ratio</t>
  </si>
  <si>
    <t>Common Equity Tier 1 Capital to Be Well Capitalized Under Prompt Corrective Action Provisions, Amount</t>
  </si>
  <si>
    <t>Common Equity Tier 1 Capital to Be Well Capitalized Under Prompt Corrective Action Provisions, Ratio</t>
  </si>
  <si>
    <t>6.50%</t>
  </si>
  <si>
    <t>Tier I Risk-Based Capital, Actual Amount</t>
  </si>
  <si>
    <t>Tier I Risk-Based Capital, Actual Ratio</t>
  </si>
  <si>
    <t>16.31%</t>
  </si>
  <si>
    <t>Tier I Risk-Based Capital For Capital Adequacy Purpose, Amount</t>
  </si>
  <si>
    <t>Tier I Risk-Based Capital For Capital Adequacy Purpose, Ratio</t>
  </si>
  <si>
    <t>Tier 1 Risk-Based Capital To Be Well Capitalized Under Prompt Corrective Action Provisions, Amount</t>
  </si>
  <si>
    <t>Tier 1 Risk-Based Capital To Be Well Capitalized Under Prompt Corrective Action Provisions, To Be Well Capitalized Ratio</t>
  </si>
  <si>
    <t>8.00%</t>
  </si>
  <si>
    <t>Total Risk-Based Capital, Actual Amount</t>
  </si>
  <si>
    <t>Total Risk-Based Capital, Actual Ratio</t>
  </si>
  <si>
    <t>16.58%</t>
  </si>
  <si>
    <t>16.66%</t>
  </si>
  <si>
    <t>Total Risk-Based Capital For Capital Adequacy Purposes, Amount</t>
  </si>
  <si>
    <t>Total Risk-Based Capital For Capital Adequacy Purposes, Ratio</t>
  </si>
  <si>
    <t>Total Risk Based Capital To Be Well Capitalized Under Prompt Corrective Action Provisions, Amount</t>
  </si>
  <si>
    <t>Total Risk Based Capital To Be Well Capitalized Under Prompt Corrective Action Provisions. Ratio</t>
  </si>
  <si>
    <t>Leverage Capital, Actual Amount</t>
  </si>
  <si>
    <t>Leverage Capital, Actual Ratio</t>
  </si>
  <si>
    <t>13.75%</t>
  </si>
  <si>
    <t>12.94%</t>
  </si>
  <si>
    <t>Leverage Capital For Capital Adequacy Purpose, Amount</t>
  </si>
  <si>
    <t>Leverage Capital For Capital Adequacy Purpose, Ratio</t>
  </si>
  <si>
    <t>Leverage Captial To Be Well Capitalized Under Prompt Corrective Action Provisions, Amount</t>
  </si>
  <si>
    <t>Leverage Captial To Be Well Capitalized Under Prompt Corrective Action Provisions, To Be Well Capitalized Ratio</t>
  </si>
  <si>
    <t>5.00%</t>
  </si>
  <si>
    <t>Condensed Financial Statements Of Parent Company (Parent Company Balance Sheets) (Details) - USD ($)</t>
  </si>
  <si>
    <t>Retained Earnings</t>
  </si>
  <si>
    <t>Accumulated other comprehensive income (loss)</t>
  </si>
  <si>
    <t>Investment in subsidiary</t>
  </si>
  <si>
    <t>Condensed Financial Statements Of Parent Company (Parent Company Statements Of Income) (Details) - USD ($)</t>
  </si>
  <si>
    <t>Other noninterest expenses</t>
  </si>
  <si>
    <t>Interest and dividends on deposits and investment securities</t>
  </si>
  <si>
    <t>Total income</t>
  </si>
  <si>
    <t>Total Expenses</t>
  </si>
  <si>
    <t>Loss before equity in undistributed net income (loss) of subsidiary</t>
  </si>
  <si>
    <t>Equity in undistributed net income (loss) of subsidiary</t>
  </si>
  <si>
    <t>Condensed Financial Statements Of Parent Company (Parent Company Statements Of Cash Flows) (Details) - USD ($)</t>
  </si>
  <si>
    <t>Proceeds from Issuance of common stock on stock option exercise</t>
  </si>
  <si>
    <t>Equity in undistributed net income of subsidiary</t>
  </si>
  <si>
    <t>Net decrease in accrued interest receivable and other assets</t>
  </si>
  <si>
    <t>Net increase (decrease) in intercompany accounts payable</t>
  </si>
  <si>
    <t>Net decrease in accrued taxes</t>
  </si>
  <si>
    <t>Net (decrease) increase in accrued expenses and other liabilities</t>
  </si>
  <si>
    <t>Additional equity investment in subsidiary</t>
  </si>
  <si>
    <t>Proceeds from (payment for) issuance (redemption) of common stock</t>
  </si>
  <si>
    <t>Proceeds from short-term borrowings</t>
  </si>
  <si>
    <t>Quarterly Financial Results (Details) - USD ($)</t>
  </si>
  <si>
    <t>Interest income</t>
  </si>
  <si>
    <t>Interest expense</t>
  </si>
  <si>
    <t>Other noninterest income</t>
  </si>
  <si>
    <t>Noninterest expenses</t>
  </si>
  <si>
    <t>Income taxes (benefit)</t>
  </si>
  <si>
    <t>Net income (loss) per share ? basic</t>
  </si>
  <si>
    <t>Net income (loss) per share ? diluted</t>
  </si>
  <si>
    <t>Bargain purchase gain adjustment</t>
  </si>
  <si>
    <t>Subsequent Events (Details) - USD ($)</t>
  </si>
  <si>
    <t>Feb. 24, 2016</t>
  </si>
  <si>
    <t>Feb. 01, 2016</t>
  </si>
  <si>
    <t>Dec. 18, 2015</t>
  </si>
  <si>
    <t>Subsequent Event [Member]</t>
  </si>
  <si>
    <t>Number of shares authorized to be repurchased</t>
  </si>
  <si>
    <t>Stock repurchase program, period</t>
  </si>
  <si>
    <t>12 months</t>
  </si>
  <si>
    <t>Hopkins Bank [Member]</t>
  </si>
  <si>
    <t>Aggregate future bonuses to be paid to directors and employees</t>
  </si>
  <si>
    <t>Hopkins Bank [Member] | 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2015</v>
      </c>
    </row>
    <row r="9" spans="1:4">
      <c t="s" r="A9" s="4">
        <v>15</v>
      </c>
      <c t="s" r="B9" s="4">
        <v>16</v>
      </c>
    </row>
    <row r="10" spans="1:4">
      <c t="s" r="A10" s="4">
        <v>17</v>
      </c>
      <c t="n" r="B10" s="6">
        <v>859222</v>
      </c>
    </row>
    <row r="11" spans="1:4">
      <c t="s" r="A11" s="4">
        <v>18</v>
      </c>
      <c t="s" r="B11" s="4">
        <v>19</v>
      </c>
    </row>
    <row r="12" spans="1:4">
      <c t="s" r="A12" s="4">
        <v>20</v>
      </c>
      <c t="s" r="B12" s="4">
        <v>21</v>
      </c>
    </row>
    <row r="13" spans="1:4">
      <c t="s" r="A13" s="4">
        <v>22</v>
      </c>
      <c t="n" r="C13" s="6">
        <v>11062932</v>
      </c>
    </row>
    <row r="14" spans="1:4">
      <c t="s" r="A14" s="4">
        <v>23</v>
      </c>
      <c t="s" r="B14" s="4">
        <v>24</v>
      </c>
    </row>
    <row r="15" spans="1:4">
      <c t="s" r="A15" s="4">
        <v>25</v>
      </c>
      <c t="n" r="D15" s="7">
        <v>39389127</v>
      </c>
    </row>
    <row r="16" spans="1:4">
      <c t="s" r="A16" s="4">
        <v>26</v>
      </c>
      <c t="s" r="B16" s="4">
        <v>27</v>
      </c>
    </row>
    <row r="17" spans="1:4">
      <c t="s" r="A17" s="4">
        <v>28</v>
      </c>
      <c t="s" r="B17" s="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s>
  <sheetData>
    <row r="1" spans="1:12">
      <c t="s" r="A1" s="1">
        <v>984</v>
      </c>
      <c t="s" r="B1" s="2">
        <v>420</v>
      </c>
      <c t="s" r="J1" s="2">
        <v>1</v>
      </c>
      <c t="s" r="L1" s="2">
        <v>695</v>
      </c>
    </row>
    <row r="2" spans="1:12">
      <c t="s" r="B2" s="2">
        <v>2</v>
      </c>
      <c t="s" r="C2" s="2">
        <v>973</v>
      </c>
      <c t="s" r="D2" s="2">
        <v>4</v>
      </c>
      <c t="s" r="E2" s="2">
        <v>974</v>
      </c>
      <c t="s" r="F2" s="2">
        <v>30</v>
      </c>
      <c t="s" r="G2" s="2">
        <v>975</v>
      </c>
      <c t="s" r="H2" s="2">
        <v>449</v>
      </c>
      <c t="s" r="I2" s="2">
        <v>976</v>
      </c>
      <c t="s" r="J2" s="2">
        <v>2</v>
      </c>
      <c t="s" r="K2" s="2">
        <v>30</v>
      </c>
      <c t="s" r="L2" s="2">
        <v>2</v>
      </c>
    </row>
    <row r="3" spans="1:12">
      <c t="s" r="A3" s="4">
        <v>985</v>
      </c>
      <c t="n" r="J3" s="7">
        <v>1042246</v>
      </c>
      <c t="n" r="K3" s="7">
        <v>784014</v>
      </c>
    </row>
    <row r="4" spans="1:12">
      <c t="s" r="A4" s="4">
        <v>986</v>
      </c>
      <c t="n" r="K4" s="6">
        <v>-1768601</v>
      </c>
    </row>
    <row r="5" spans="1:12">
      <c t="s" r="A5" s="4">
        <v>987</v>
      </c>
      <c t="n" r="J5" s="6">
        <v>-17104</v>
      </c>
      <c t="n" r="K5" s="6">
        <v>-20258</v>
      </c>
    </row>
    <row r="6" spans="1:12">
      <c t="s" r="A6" s="4">
        <v>988</v>
      </c>
      <c t="n" r="J6" s="6">
        <v>-42831</v>
      </c>
      <c t="n" r="K6" s="6">
        <v>-43793</v>
      </c>
    </row>
    <row r="7" spans="1:12">
      <c t="s" r="A7" s="4">
        <v>989</v>
      </c>
      <c t="n" r="J7" s="6">
        <v>161501</v>
      </c>
      <c t="n" r="K7" s="6">
        <v>148099</v>
      </c>
    </row>
    <row r="8" spans="1:12">
      <c t="s" r="A8" s="4">
        <v>990</v>
      </c>
      <c t="n" r="J8" s="6">
        <v>-29684</v>
      </c>
      <c t="n" r="K8" s="6">
        <v>154010</v>
      </c>
    </row>
    <row r="9" spans="1:12">
      <c t="s" r="A9" s="4">
        <v>991</v>
      </c>
      <c t="n" r="J9" s="6">
        <v>20537</v>
      </c>
      <c t="n" r="K9" s="6">
        <v>19744</v>
      </c>
    </row>
    <row r="10" spans="1:12">
      <c t="s" r="A10" s="4">
        <v>983</v>
      </c>
      <c t="n" r="B10" s="7">
        <v>232201</v>
      </c>
      <c t="n" r="C10" s="7">
        <v>324977</v>
      </c>
      <c t="n" r="D10" s="7">
        <v>319364</v>
      </c>
      <c t="n" r="E10" s="7">
        <v>258123</v>
      </c>
      <c t="n" r="F10" s="7">
        <v>-922107</v>
      </c>
      <c t="n" r="G10" s="7">
        <v>-599585</v>
      </c>
      <c t="n" r="H10" s="7">
        <v>1004263</v>
      </c>
      <c t="n" r="I10" s="7">
        <v>-209356</v>
      </c>
      <c t="n" r="J10" s="7">
        <v>1134665</v>
      </c>
      <c t="n" r="K10" s="7">
        <v>-726785</v>
      </c>
    </row>
    <row r="11" spans="1:12">
      <c t="s" r="A11" s="4">
        <v>992</v>
      </c>
      <c t="s" r="J11" s="4">
        <v>961</v>
      </c>
      <c t="s" r="K11" s="4">
        <v>961</v>
      </c>
      <c t="s" r="L11" s="4">
        <v>961</v>
      </c>
    </row>
    <row r="12" spans="1:12">
      <c t="s" r="A12" s="4">
        <v>986</v>
      </c>
      <c t="s" r="K12" s="4">
        <v>993</v>
      </c>
    </row>
    <row r="13" spans="1:12">
      <c t="s" r="A13" s="4">
        <v>994</v>
      </c>
      <c t="s" r="J13" s="4">
        <v>995</v>
      </c>
      <c t="s" r="K13" s="4">
        <v>996</v>
      </c>
    </row>
    <row r="14" spans="1:12">
      <c t="s" r="A14" s="4">
        <v>997</v>
      </c>
      <c t="s" r="J14" s="4">
        <v>998</v>
      </c>
      <c t="s" r="K14" s="4">
        <v>999</v>
      </c>
    </row>
    <row r="15" spans="1:12">
      <c t="s" r="A15" s="4">
        <v>1000</v>
      </c>
      <c t="s" r="J15" s="4">
        <v>1001</v>
      </c>
      <c t="s" r="K15" s="4">
        <v>1002</v>
      </c>
    </row>
    <row r="16" spans="1:12">
      <c t="s" r="A16" s="4">
        <v>1003</v>
      </c>
      <c t="s" r="J16" s="4">
        <v>1004</v>
      </c>
      <c t="s" r="K16" s="4">
        <v>1005</v>
      </c>
    </row>
    <row r="17" spans="1:12">
      <c t="s" r="A17" s="4">
        <v>1006</v>
      </c>
      <c t="s" r="J17" s="4">
        <v>1007</v>
      </c>
      <c t="s" r="K17" s="4">
        <v>1008</v>
      </c>
    </row>
    <row r="18" spans="1:12">
      <c t="s" r="A18" s="4">
        <v>1009</v>
      </c>
      <c t="s" r="J18" s="4">
        <v>963</v>
      </c>
      <c t="s" r="K18" s="4">
        <v>964</v>
      </c>
    </row>
    <row r="19" spans="1:12">
      <c t="s" r="A19" s="4">
        <v>438</v>
      </c>
    </row>
    <row r="20" spans="1:12">
      <c t="s" r="A20" s="4">
        <v>983</v>
      </c>
      <c t="n" r="J20" s="7">
        <v>-73214</v>
      </c>
      <c t="n" r="K20" s="7">
        <v>-105769</v>
      </c>
    </row>
  </sheetData>
  <mergeCells count="3">
    <mergeCell ref="A1:A2"/>
    <mergeCell ref="B1:I1"/>
    <mergeCell ref="J1:K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010</v>
      </c>
      <c t="s" r="B1" s="2">
        <v>2</v>
      </c>
      <c t="s" r="C1" s="2">
        <v>30</v>
      </c>
    </row>
    <row r="2" spans="1:3">
      <c t="s" r="A2" s="3">
        <v>234</v>
      </c>
    </row>
    <row r="3" spans="1:3">
      <c t="s" r="A3" s="4">
        <v>1011</v>
      </c>
      <c t="n" r="B3" s="7">
        <v>517953</v>
      </c>
      <c t="n" r="C3" s="7">
        <v>147983</v>
      </c>
    </row>
    <row r="4" spans="1:3">
      <c t="s" r="A4" s="4">
        <v>1012</v>
      </c>
      <c t="n" r="B4" s="6">
        <v>179692</v>
      </c>
      <c t="n" r="C4" s="6">
        <v>159890</v>
      </c>
    </row>
    <row r="5" spans="1:3">
      <c t="s" r="A5" s="4">
        <v>1013</v>
      </c>
      <c t="n" r="B5" s="6">
        <v>175039</v>
      </c>
      <c t="n" r="C5" s="6">
        <v>191317</v>
      </c>
    </row>
    <row r="6" spans="1:3">
      <c t="s" r="A6" s="4">
        <v>1014</v>
      </c>
      <c t="n" r="B6" s="6">
        <v>203520</v>
      </c>
      <c t="n" r="C6" s="6">
        <v>244180</v>
      </c>
    </row>
    <row r="7" spans="1:3">
      <c t="s" r="A7" s="4">
        <v>1015</v>
      </c>
      <c t="n" r="B7" s="6">
        <v>122342</v>
      </c>
      <c t="n" r="C7" s="6">
        <v>110632</v>
      </c>
    </row>
    <row r="8" spans="1:3">
      <c t="s" r="A8" s="4">
        <v>1016</v>
      </c>
      <c t="n" r="B8" s="6">
        <v>457148</v>
      </c>
      <c t="n" r="C8" s="6">
        <v>801696</v>
      </c>
    </row>
    <row r="9" spans="1:3">
      <c t="s" r="A9" s="4">
        <v>42</v>
      </c>
      <c t="n" r="B9" s="6">
        <v>119335</v>
      </c>
      <c t="n" r="C9" s="6">
        <v>100503</v>
      </c>
    </row>
    <row r="10" spans="1:3">
      <c t="s" r="A10" s="4">
        <v>1017</v>
      </c>
      <c t="n" r="B10" s="6">
        <v>1048480</v>
      </c>
      <c t="n" r="C10" s="6">
        <v>1858465</v>
      </c>
    </row>
    <row r="11" spans="1:3">
      <c t="s" r="A11" s="4">
        <v>1018</v>
      </c>
      <c t="n" r="B11" s="6">
        <v>276876</v>
      </c>
      <c t="n" r="C11" s="6">
        <v>282022</v>
      </c>
    </row>
    <row r="12" spans="1:3">
      <c t="s" r="A12" s="4">
        <v>1019</v>
      </c>
      <c t="n" r="B12" s="6">
        <v>300166</v>
      </c>
      <c t="n" r="C12" s="6">
        <v>277331</v>
      </c>
    </row>
    <row r="13" spans="1:3">
      <c t="s" r="A13" s="4">
        <v>1020</v>
      </c>
      <c t="n" r="B13" s="6">
        <v>1087179</v>
      </c>
      <c t="n" r="C13" s="6">
        <v>2029613</v>
      </c>
    </row>
    <row r="14" spans="1:3">
      <c t="s" r="A14" s="4">
        <v>1021</v>
      </c>
      <c t="n" r="C14" s="6">
        <v>14552</v>
      </c>
    </row>
    <row r="15" spans="1:3">
      <c t="s" r="A15" s="4">
        <v>1022</v>
      </c>
      <c t="n" r="B15" s="6">
        <v>4487730</v>
      </c>
      <c t="n" r="C15" s="6">
        <v>6218184</v>
      </c>
    </row>
    <row r="16" spans="1:3">
      <c t="s" r="A16" s="4">
        <v>1023</v>
      </c>
      <c t="n" r="B16" s="6">
        <v>-76289</v>
      </c>
      <c t="n" r="C16" s="6">
        <v>-38346</v>
      </c>
    </row>
    <row r="17" spans="1:3">
      <c t="s" r="A17" s="4">
        <v>1024</v>
      </c>
      <c t="n" r="B17" s="6">
        <v>4411441</v>
      </c>
      <c t="n" r="C17" s="6">
        <v>6179838</v>
      </c>
    </row>
    <row r="18" spans="1:3">
      <c t="s" r="A18" s="4">
        <v>1025</v>
      </c>
      <c t="n" r="B18" s="6">
        <v>167539</v>
      </c>
      <c t="n" r="C18" s="6">
        <v>273148</v>
      </c>
    </row>
    <row r="19" spans="1:3">
      <c t="s" r="A19" s="4">
        <v>45</v>
      </c>
      <c t="n" r="B19" s="6">
        <v>1035106</v>
      </c>
      <c t="n" r="C19" s="6">
        <v>1372008</v>
      </c>
    </row>
    <row r="20" spans="1:3">
      <c t="s" r="A20" s="4">
        <v>1026</v>
      </c>
      <c t="n" r="B20" s="6">
        <v>15633</v>
      </c>
      <c t="n" r="C20" s="6">
        <v>36696</v>
      </c>
    </row>
    <row r="21" spans="1:3">
      <c t="s" r="A21" s="4">
        <v>1027</v>
      </c>
      <c t="n" r="B21" s="6">
        <v>78269</v>
      </c>
      <c t="n" r="C21" s="6">
        <v>164792</v>
      </c>
    </row>
    <row r="22" spans="1:3">
      <c t="s" r="A22" s="4">
        <v>1028</v>
      </c>
      <c t="n" r="B22" s="6">
        <v>263649</v>
      </c>
      <c t="n" r="C22" s="6">
        <v>945964</v>
      </c>
    </row>
    <row r="23" spans="1:3">
      <c t="s" r="A23" s="4">
        <v>1029</v>
      </c>
      <c t="n" r="B23" s="6">
        <v>110118</v>
      </c>
      <c t="n" r="C23" s="6">
        <v>137552</v>
      </c>
    </row>
    <row r="24" spans="1:3">
      <c t="s" r="A24" s="4">
        <v>1021</v>
      </c>
      <c t="n" r="B24" s="6">
        <v>17570</v>
      </c>
      <c t="n" r="C24" s="6">
        <v>35578</v>
      </c>
    </row>
    <row r="25" spans="1:3">
      <c t="s" r="A25" s="4">
        <v>1030</v>
      </c>
      <c t="n" r="B25" s="6">
        <v>1687884</v>
      </c>
      <c t="n" r="C25" s="6">
        <v>2965738</v>
      </c>
    </row>
    <row r="26" spans="1:3">
      <c t="s" r="A26" s="4">
        <v>1031</v>
      </c>
      <c t="n" r="B26" s="7">
        <v>2723557</v>
      </c>
      <c t="n" r="C26" s="7">
        <v>32141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32</v>
      </c>
      <c t="s" r="B1" s="2">
        <v>1</v>
      </c>
    </row>
    <row r="2" spans="1:3">
      <c t="s" r="B2" s="2">
        <v>2</v>
      </c>
      <c t="s" r="C2" s="2">
        <v>30</v>
      </c>
    </row>
    <row r="3" spans="1:3">
      <c t="s" r="A3" s="3">
        <v>1033</v>
      </c>
    </row>
    <row r="4" spans="1:3">
      <c t="s" r="A4" s="4">
        <v>666</v>
      </c>
      <c t="n" r="B4" s="7">
        <v>1663514</v>
      </c>
      <c t="n" r="C4" s="7">
        <v>1113917</v>
      </c>
    </row>
    <row r="5" spans="1:3">
      <c t="s" r="A5" s="4">
        <v>1034</v>
      </c>
      <c t="n" r="B5" s="6">
        <v>-911831</v>
      </c>
    </row>
    <row r="6" spans="1:3">
      <c t="s" r="A6" s="4">
        <v>1035</v>
      </c>
      <c t="n" r="B6" s="6">
        <v>-178123</v>
      </c>
    </row>
    <row r="7" spans="1:3">
      <c t="s" r="A7" s="4">
        <v>132</v>
      </c>
      <c t="n" r="B7" s="6">
        <v>-1089954</v>
      </c>
      <c t="n" r="C7" s="6">
        <v>549597</v>
      </c>
    </row>
    <row r="8" spans="1:3">
      <c t="s" r="A8" s="4">
        <v>670</v>
      </c>
      <c t="n" r="B8" s="6">
        <v>573560</v>
      </c>
      <c t="n" r="C8" s="6">
        <v>1663514</v>
      </c>
    </row>
    <row r="9" spans="1:3">
      <c t="s" r="A9" s="4">
        <v>1036</v>
      </c>
      <c t="n" r="B9" s="6">
        <v>219996</v>
      </c>
    </row>
    <row r="10" spans="1:3">
      <c t="s" r="A10" s="4">
        <v>1037</v>
      </c>
      <c t="n" r="B10" s="6">
        <v>-289913</v>
      </c>
    </row>
    <row r="11" spans="1:3">
      <c t="s" r="A11" s="4">
        <v>1038</v>
      </c>
      <c t="n" r="B11" s="6">
        <v>-69917</v>
      </c>
      <c t="n" r="C11" s="6">
        <v>664241</v>
      </c>
    </row>
    <row r="12" spans="1:3">
      <c t="s" r="A12" s="4">
        <v>1039</v>
      </c>
      <c t="n" r="B12" s="6">
        <v>-1729790</v>
      </c>
      <c t="n" r="C12" s="6">
        <v>243303</v>
      </c>
    </row>
    <row r="13" spans="1:3">
      <c t="s" r="A13" s="4">
        <v>1040</v>
      </c>
      <c t="n" r="B13" s="6">
        <v>-1729790</v>
      </c>
      <c t="n" r="C13" s="6">
        <v>243303</v>
      </c>
    </row>
    <row r="14" spans="1:3">
      <c t="s" r="A14" s="4">
        <v>1041</v>
      </c>
      <c t="n" r="B14" s="6">
        <v>-1799707</v>
      </c>
      <c t="n" r="C14" s="6">
        <v>907544</v>
      </c>
    </row>
    <row r="15" spans="1:3">
      <c t="s" r="A15" s="4">
        <v>1042</v>
      </c>
      <c t="n" r="B15" s="6">
        <v>-84353</v>
      </c>
    </row>
    <row r="16" spans="1:3">
      <c t="s" r="A16" s="4">
        <v>1043</v>
      </c>
      <c t="n" r="B16" s="6">
        <v>111790</v>
      </c>
    </row>
    <row r="17" spans="1:3">
      <c t="s" r="A17" s="4">
        <v>1044</v>
      </c>
      <c t="n" r="B17" s="6">
        <v>27437</v>
      </c>
      <c t="n" r="C17" s="6">
        <v>-261976</v>
      </c>
    </row>
    <row r="18" spans="1:3">
      <c t="s" r="A18" s="4">
        <v>1045</v>
      </c>
      <c t="n" r="B18" s="6">
        <v>682316</v>
      </c>
    </row>
    <row r="19" spans="1:3">
      <c t="s" r="A19" s="4">
        <v>1046</v>
      </c>
      <c t="n" r="B19" s="6">
        <v>682316</v>
      </c>
      <c t="n" r="C19" s="6">
        <v>-95971</v>
      </c>
    </row>
    <row r="20" spans="1:3">
      <c t="s" r="A20" s="4">
        <v>1047</v>
      </c>
      <c t="n" r="B20" s="6">
        <v>709753</v>
      </c>
      <c t="n" r="C20" s="6">
        <v>-357947</v>
      </c>
    </row>
    <row r="21" spans="1:3">
      <c t="s" r="A21" s="4">
        <v>1048</v>
      </c>
      <c t="n" r="B21" s="6">
        <v>135643</v>
      </c>
    </row>
    <row r="22" spans="1:3">
      <c t="s" r="A22" s="4">
        <v>1049</v>
      </c>
      <c t="n" r="B22" s="6">
        <v>-178123</v>
      </c>
    </row>
    <row r="23" spans="1:3">
      <c t="s" r="A23" s="4">
        <v>121</v>
      </c>
      <c t="n" r="B23" s="6">
        <v>-42480</v>
      </c>
      <c t="n" r="C23" s="6">
        <v>402265</v>
      </c>
    </row>
    <row r="24" spans="1:3">
      <c t="s" r="A24" s="4">
        <v>1050</v>
      </c>
      <c t="n" r="B24" s="6">
        <v>-1047474</v>
      </c>
    </row>
    <row r="25" spans="1:3">
      <c t="s" r="A25" s="4">
        <v>121</v>
      </c>
      <c t="n" r="B25" s="6">
        <v>-1047474</v>
      </c>
      <c t="n" r="C25" s="6">
        <v>147332</v>
      </c>
    </row>
    <row r="26" spans="1:3">
      <c t="s" r="A26" s="4">
        <v>1051</v>
      </c>
    </row>
    <row r="27" spans="1:3">
      <c t="s" r="A27" s="3">
        <v>1033</v>
      </c>
    </row>
    <row r="28" spans="1:3">
      <c t="s" r="A28" s="4">
        <v>666</v>
      </c>
      <c t="n" r="B28" s="6">
        <v>211294</v>
      </c>
      <c t="n" r="C28" s="6">
        <v>-190971</v>
      </c>
    </row>
    <row r="29" spans="1:3">
      <c t="s" r="A29" s="4">
        <v>1034</v>
      </c>
      <c t="n" r="B29" s="6">
        <v>135643</v>
      </c>
    </row>
    <row r="30" spans="1:3">
      <c t="s" r="A30" s="4">
        <v>1035</v>
      </c>
      <c t="n" r="B30" s="6">
        <v>-178123</v>
      </c>
    </row>
    <row r="31" spans="1:3">
      <c t="s" r="A31" s="4">
        <v>132</v>
      </c>
      <c t="n" r="B31" s="6">
        <v>-42480</v>
      </c>
      <c t="n" r="C31" s="6">
        <v>402265</v>
      </c>
    </row>
    <row r="32" spans="1:3">
      <c t="s" r="A32" s="4">
        <v>670</v>
      </c>
      <c t="n" r="B32" s="6">
        <v>168814</v>
      </c>
      <c t="n" r="C32" s="6">
        <v>211294</v>
      </c>
    </row>
    <row r="33" spans="1:3">
      <c t="s" r="A33" s="4">
        <v>1052</v>
      </c>
    </row>
    <row r="34" spans="1:3">
      <c t="s" r="A34" s="3">
        <v>1033</v>
      </c>
    </row>
    <row r="35" spans="1:3">
      <c t="s" r="A35" s="4">
        <v>666</v>
      </c>
      <c t="n" r="B35" s="6">
        <v>1452220</v>
      </c>
      <c t="n" r="C35" s="6">
        <v>1304888</v>
      </c>
    </row>
    <row r="36" spans="1:3">
      <c t="s" r="A36" s="4">
        <v>1034</v>
      </c>
      <c t="n" r="B36" s="6">
        <v>-1047474</v>
      </c>
    </row>
    <row r="37" spans="1:3">
      <c t="s" r="A37" s="4">
        <v>132</v>
      </c>
      <c t="n" r="B37" s="6">
        <v>-1047474</v>
      </c>
      <c t="n" r="C37" s="6">
        <v>147332</v>
      </c>
    </row>
    <row r="38" spans="1:3">
      <c t="s" r="A38" s="4">
        <v>670</v>
      </c>
      <c t="n" r="B38" s="6">
        <v>404746</v>
      </c>
      <c t="n" r="C38" s="6">
        <v>1452220</v>
      </c>
    </row>
    <row r="39" spans="1:3">
      <c t="s" r="A39" s="4">
        <v>438</v>
      </c>
    </row>
    <row r="40" spans="1:3">
      <c t="s" r="A40" s="3">
        <v>1033</v>
      </c>
    </row>
    <row r="41" spans="1:3">
      <c t="s" r="A41" s="4">
        <v>666</v>
      </c>
      <c t="n" r="B41" s="6">
        <v>1663514</v>
      </c>
    </row>
    <row r="42" spans="1:3">
      <c t="s" r="A42" s="4">
        <v>670</v>
      </c>
      <c t="n" r="B42" s="7">
        <v>573560</v>
      </c>
      <c t="n" r="C42" s="7">
        <v>166351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1053</v>
      </c>
      <c t="s" r="B1" s="2">
        <v>420</v>
      </c>
      <c t="s" r="J1" s="2">
        <v>1</v>
      </c>
    </row>
    <row r="2" spans="1:11">
      <c t="s" r="B2" s="2">
        <v>2</v>
      </c>
      <c t="s" r="C2" s="2">
        <v>973</v>
      </c>
      <c t="s" r="D2" s="2">
        <v>4</v>
      </c>
      <c t="s" r="E2" s="2">
        <v>974</v>
      </c>
      <c t="s" r="F2" s="2">
        <v>30</v>
      </c>
      <c t="s" r="G2" s="2">
        <v>975</v>
      </c>
      <c t="s" r="H2" s="2">
        <v>449</v>
      </c>
      <c t="s" r="I2" s="2">
        <v>976</v>
      </c>
      <c t="s" r="J2" s="2">
        <v>2</v>
      </c>
      <c t="s" r="K2" s="2">
        <v>30</v>
      </c>
    </row>
    <row r="3" spans="1:11">
      <c t="s" r="A3" s="4">
        <v>113</v>
      </c>
      <c t="n" r="B3" s="7">
        <v>512180</v>
      </c>
      <c t="n" r="C3" s="7">
        <v>529417</v>
      </c>
      <c t="n" r="D3" s="7">
        <v>545915</v>
      </c>
      <c t="n" r="E3" s="7">
        <v>343253</v>
      </c>
      <c t="n" r="F3" s="7">
        <v>1239532</v>
      </c>
      <c t="n" r="G3" s="7">
        <v>-941515</v>
      </c>
      <c t="n" r="H3" s="7">
        <v>2652956</v>
      </c>
      <c t="n" r="I3" s="7">
        <v>81735</v>
      </c>
      <c t="n" r="J3" s="7">
        <v>1930765</v>
      </c>
      <c t="n" r="K3" s="7">
        <v>3032708</v>
      </c>
    </row>
    <row r="4" spans="1:11">
      <c t="s" r="A4" s="4">
        <v>1054</v>
      </c>
      <c t="n" r="J4" s="6">
        <v>11040159</v>
      </c>
      <c t="n" r="K4" s="6">
        <v>10370795</v>
      </c>
    </row>
    <row r="5" spans="1:11">
      <c t="s" r="A5" s="4">
        <v>114</v>
      </c>
      <c t="n" r="B5" s="8">
        <v>0.05</v>
      </c>
      <c t="n" r="C5" s="8">
        <v>0.05</v>
      </c>
      <c t="n" r="D5" s="8">
        <v>0.05</v>
      </c>
      <c t="n" r="E5" s="8">
        <v>0.03</v>
      </c>
      <c t="n" r="F5" s="8">
        <v>0.12</v>
      </c>
      <c t="n" r="G5" s="8">
        <v>-0.09</v>
      </c>
      <c t="n" r="H5" s="8">
        <v>0.26</v>
      </c>
      <c t="n" r="I5" s="8">
        <v>0.01</v>
      </c>
      <c t="n" r="J5" s="8">
        <v>0.17</v>
      </c>
      <c t="n" r="K5" s="8">
        <v>0.29</v>
      </c>
    </row>
    <row r="6" spans="1:11">
      <c t="s" r="A6" s="4">
        <v>1054</v>
      </c>
      <c t="n" r="J6" s="6">
        <v>11040159</v>
      </c>
      <c t="n" r="K6" s="6">
        <v>10370795</v>
      </c>
    </row>
    <row r="7" spans="1:11">
      <c t="s" r="A7" s="4">
        <v>1055</v>
      </c>
      <c t="n" r="J7" s="6">
        <v>137974</v>
      </c>
      <c t="n" r="K7" s="6">
        <v>194541</v>
      </c>
    </row>
    <row r="8" spans="1:11">
      <c t="s" r="A8" s="4">
        <v>1056</v>
      </c>
      <c t="n" r="J8" s="6">
        <v>11178133</v>
      </c>
      <c t="n" r="K8" s="6">
        <v>10565336</v>
      </c>
    </row>
    <row r="9" spans="1:11">
      <c t="s" r="A9" s="4">
        <v>115</v>
      </c>
      <c t="n" r="B9" s="8">
        <v>0.05</v>
      </c>
      <c t="n" r="C9" s="8">
        <v>0.05</v>
      </c>
      <c t="n" r="D9" s="8">
        <v>0.05</v>
      </c>
      <c t="n" r="E9" s="8">
        <v>0.03</v>
      </c>
      <c t="n" r="F9" s="8">
        <v>0.12</v>
      </c>
      <c t="n" r="G9" s="8">
        <v>-0.09</v>
      </c>
      <c t="n" r="H9" s="8">
        <v>0.25</v>
      </c>
      <c t="n" r="I9" s="8">
        <v>0.01</v>
      </c>
      <c t="n" r="J9" s="8">
        <v>0.17</v>
      </c>
      <c t="n" r="K9" s="8">
        <v>0.29</v>
      </c>
    </row>
    <row r="10" spans="1:11">
      <c t="s" r="A10" s="4">
        <v>1057</v>
      </c>
      <c t="n" r="J10" s="6">
        <v>264362</v>
      </c>
      <c t="n" r="K10" s="6">
        <v>292939</v>
      </c>
    </row>
    <row r="11" spans="1:11">
      <c t="s" r="A11" s="4">
        <v>438</v>
      </c>
    </row>
    <row r="12" spans="1:11">
      <c t="s" r="A12" s="4">
        <v>113</v>
      </c>
      <c t="n" r="J12" s="7">
        <v>1930765</v>
      </c>
      <c t="n" r="K12" s="7">
        <v>3032708</v>
      </c>
    </row>
  </sheetData>
  <mergeCells count="3">
    <mergeCell ref="A1:A2"/>
    <mergeCell ref="B1:I1"/>
    <mergeCell ref="J1:K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r="1" spans="1:4">
      <c t="s" r="A1" s="1">
        <v>1058</v>
      </c>
      <c t="s" r="B1" s="2">
        <v>1</v>
      </c>
      <c t="s" r="D1" s="2">
        <v>695</v>
      </c>
    </row>
    <row r="2" spans="1:4">
      <c t="s" r="B2" s="2">
        <v>716</v>
      </c>
      <c t="s" r="C2" s="2">
        <v>425</v>
      </c>
      <c t="s" r="D2" s="2">
        <v>1059</v>
      </c>
    </row>
    <row r="3" spans="1:4">
      <c t="s" r="A3" s="3">
        <v>1060</v>
      </c>
    </row>
    <row r="4" spans="1:4">
      <c t="s" r="A4" s="4">
        <v>1061</v>
      </c>
      <c t="n" r="B4" s="7">
        <v>6238805</v>
      </c>
      <c t="n" r="C4" s="7">
        <v>7044100</v>
      </c>
      <c t="n" r="D4" s="7">
        <v>6238805</v>
      </c>
    </row>
    <row r="5" spans="1:4">
      <c t="s" r="A5" s="4">
        <v>1062</v>
      </c>
      <c t="n" r="D5" s="6">
        <v>1</v>
      </c>
    </row>
    <row r="6" spans="1:4">
      <c t="s" r="A6" s="4">
        <v>1063</v>
      </c>
    </row>
    <row r="7" spans="1:4">
      <c t="s" r="A7" s="3">
        <v>1060</v>
      </c>
    </row>
    <row r="8" spans="1:4">
      <c t="s" r="A8" s="4">
        <v>1064</v>
      </c>
      <c t="n" r="B8" s="6">
        <v>254356</v>
      </c>
      <c t="n" r="C8" s="6">
        <v>340552</v>
      </c>
    </row>
    <row r="9" spans="1:4">
      <c t="s" r="A9" s="4">
        <v>1065</v>
      </c>
    </row>
    <row r="10" spans="1:4">
      <c t="s" r="A10" s="3">
        <v>1060</v>
      </c>
    </row>
    <row r="11" spans="1:4">
      <c t="s" r="A11" s="4">
        <v>1064</v>
      </c>
      <c t="n" r="B11" s="6">
        <v>25167</v>
      </c>
      <c t="n" r="C11" s="6">
        <v>0</v>
      </c>
    </row>
    <row r="12" spans="1:4">
      <c t="s" r="A12" s="4">
        <v>1066</v>
      </c>
    </row>
    <row r="13" spans="1:4">
      <c t="s" r="A13" s="3">
        <v>1060</v>
      </c>
    </row>
    <row r="14" spans="1:4">
      <c t="s" r="A14" s="4">
        <v>1067</v>
      </c>
      <c t="n" r="B14" s="6">
        <v>1721</v>
      </c>
      <c t="n" r="C14" s="6">
        <v>17382</v>
      </c>
    </row>
    <row r="15" spans="1:4">
      <c t="s" r="A15" s="4">
        <v>1068</v>
      </c>
    </row>
    <row r="16" spans="1:4">
      <c t="s" r="A16" s="3">
        <v>1060</v>
      </c>
    </row>
    <row r="17" spans="1:4">
      <c t="s" r="A17" s="4">
        <v>1067</v>
      </c>
      <c t="n" r="B17" s="6">
        <v>14103</v>
      </c>
      <c t="n" r="C17" s="6">
        <v>37380</v>
      </c>
    </row>
    <row r="18" spans="1:4">
      <c t="s" r="A18" s="4">
        <v>1069</v>
      </c>
    </row>
    <row r="19" spans="1:4">
      <c t="s" r="A19" s="3">
        <v>1060</v>
      </c>
    </row>
    <row r="20" spans="1:4">
      <c t="s" r="A20" s="4">
        <v>1064</v>
      </c>
      <c t="n" r="B20" s="7">
        <v>122500</v>
      </c>
    </row>
    <row r="21" spans="1:4">
      <c t="s" r="A21" s="4">
        <v>1067</v>
      </c>
      <c t="n" r="C21" s="7">
        <v>125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70</v>
      </c>
      <c t="s" r="B1" s="2">
        <v>1</v>
      </c>
    </row>
    <row r="2" spans="1:3">
      <c t="s" r="B2" s="2">
        <v>2</v>
      </c>
      <c t="s" r="C2" s="2">
        <v>30</v>
      </c>
    </row>
    <row r="3" spans="1:3">
      <c t="s" r="A3" s="3">
        <v>240</v>
      </c>
    </row>
    <row r="4" spans="1:3">
      <c t="s" r="A4" s="4">
        <v>1071</v>
      </c>
      <c t="n" r="B4" s="7">
        <v>7644857</v>
      </c>
      <c t="n" r="C4" s="7">
        <v>5437593</v>
      </c>
    </row>
    <row r="5" spans="1:3">
      <c t="s" r="A5" s="4">
        <v>724</v>
      </c>
      <c t="n" r="B5" s="6">
        <v>3900126</v>
      </c>
      <c t="n" r="C5" s="6">
        <v>2366328</v>
      </c>
    </row>
    <row r="6" spans="1:3">
      <c t="s" r="A6" s="4">
        <v>1072</v>
      </c>
      <c t="n" r="B6" s="6">
        <v>-1868093</v>
      </c>
      <c t="n" r="C6" s="6">
        <v>-159064</v>
      </c>
    </row>
    <row r="7" spans="1:3">
      <c t="s" r="A7" s="4">
        <v>1073</v>
      </c>
      <c t="n" r="B7" s="7">
        <v>9676890</v>
      </c>
      <c t="n" r="C7" s="7">
        <v>764485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74</v>
      </c>
      <c t="s" r="B1" s="2">
        <v>2</v>
      </c>
      <c t="s" r="C1" s="2">
        <v>30</v>
      </c>
    </row>
    <row r="2" spans="1:3">
      <c t="s" r="A2" s="4">
        <v>1075</v>
      </c>
    </row>
    <row r="3" spans="1:3">
      <c t="s" r="A3" s="3">
        <v>1076</v>
      </c>
    </row>
    <row r="4" spans="1:3">
      <c t="s" r="A4" s="4">
        <v>1077</v>
      </c>
      <c t="n" r="B4" s="7">
        <v>6054409</v>
      </c>
      <c t="n" r="C4" s="7">
        <v>5021857</v>
      </c>
    </row>
    <row r="5" spans="1:3">
      <c t="s" r="A5" s="4">
        <v>1078</v>
      </c>
    </row>
    <row r="6" spans="1:3">
      <c t="s" r="A6" s="3">
        <v>1076</v>
      </c>
    </row>
    <row r="7" spans="1:3">
      <c t="s" r="A7" s="4">
        <v>1077</v>
      </c>
      <c t="n" r="B7" s="6">
        <v>78100042</v>
      </c>
      <c t="n" r="C7" s="6">
        <v>64761646</v>
      </c>
    </row>
    <row r="8" spans="1:3">
      <c t="s" r="A8" s="4">
        <v>1079</v>
      </c>
    </row>
    <row r="9" spans="1:3">
      <c t="s" r="A9" s="3">
        <v>1076</v>
      </c>
    </row>
    <row r="10" spans="1:3">
      <c t="s" r="A10" s="4">
        <v>1077</v>
      </c>
      <c t="n" r="B10" s="6">
        <v>2925984</v>
      </c>
      <c t="n" r="C10" s="6">
        <v>1632927</v>
      </c>
    </row>
    <row r="11" spans="1:3">
      <c t="s" r="A11" s="4">
        <v>1080</v>
      </c>
    </row>
    <row r="12" spans="1:3">
      <c t="s" r="A12" s="3">
        <v>1076</v>
      </c>
    </row>
    <row r="13" spans="1:3">
      <c t="s" r="A13" s="4">
        <v>1077</v>
      </c>
      <c t="n" r="B13" s="6">
        <v>2790836</v>
      </c>
      <c t="n" r="C13" s="6">
        <v>10110416</v>
      </c>
    </row>
    <row r="14" spans="1:3">
      <c t="s" r="A14" s="4">
        <v>1081</v>
      </c>
    </row>
    <row r="15" spans="1:3">
      <c t="s" r="A15" s="3">
        <v>1076</v>
      </c>
    </row>
    <row r="16" spans="1:3">
      <c t="s" r="A16" s="4">
        <v>1077</v>
      </c>
      <c t="n" r="B16" s="7">
        <v>2800000</v>
      </c>
      <c t="n" r="C16" s="7">
        <v>1010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2</v>
      </c>
      <c t="s" r="B1" s="2">
        <v>2</v>
      </c>
      <c t="s" r="C1" s="2">
        <v>30</v>
      </c>
    </row>
    <row r="2" spans="1:3">
      <c t="s" r="A2" s="3">
        <v>1083</v>
      </c>
    </row>
    <row r="3" spans="1:3">
      <c t="s" r="A3" s="4">
        <v>35</v>
      </c>
      <c t="n" r="B3" s="7">
        <v>33352233</v>
      </c>
      <c t="n" r="C3" s="7">
        <v>35349889</v>
      </c>
    </row>
    <row r="4" spans="1:3">
      <c t="s" r="A4" s="4">
        <v>1084</v>
      </c>
    </row>
    <row r="5" spans="1:3">
      <c t="s" r="A5" s="3">
        <v>1083</v>
      </c>
    </row>
    <row r="6" spans="1:3">
      <c t="s" r="A6" s="4">
        <v>35</v>
      </c>
      <c t="n" r="B6" s="6">
        <v>56335</v>
      </c>
      <c t="n" r="C6" s="6">
        <v>16545</v>
      </c>
    </row>
    <row r="7" spans="1:3">
      <c t="s" r="A7" s="4">
        <v>945</v>
      </c>
    </row>
    <row r="8" spans="1:3">
      <c t="s" r="A8" s="3">
        <v>1083</v>
      </c>
    </row>
    <row r="9" spans="1:3">
      <c t="s" r="A9" s="4">
        <v>35</v>
      </c>
      <c t="n" r="B9" s="6">
        <v>33295698</v>
      </c>
      <c t="n" r="C9" s="6">
        <v>35333344</v>
      </c>
    </row>
    <row r="10" spans="1:3">
      <c t="s" r="A10" s="4">
        <v>438</v>
      </c>
    </row>
    <row r="11" spans="1:3">
      <c t="s" r="A11" s="3">
        <v>1083</v>
      </c>
    </row>
    <row r="12" spans="1:3">
      <c t="s" r="A12" s="4">
        <v>35</v>
      </c>
      <c t="n" r="B12" s="6">
        <v>92722</v>
      </c>
      <c t="n" r="C12" s="6">
        <v>66343</v>
      </c>
    </row>
    <row r="13" spans="1:3">
      <c t="s" r="A13" s="4">
        <v>507</v>
      </c>
    </row>
    <row r="14" spans="1:3">
      <c t="s" r="A14" s="3">
        <v>1083</v>
      </c>
    </row>
    <row r="15" spans="1:3">
      <c t="s" r="A15" s="4">
        <v>35</v>
      </c>
      <c t="n" r="B15" s="6">
        <v>3810639</v>
      </c>
      <c t="n" r="C15" s="6">
        <v>7778271</v>
      </c>
    </row>
    <row r="16" spans="1:3">
      <c t="s" r="A16" s="4">
        <v>1085</v>
      </c>
    </row>
    <row r="17" spans="1:3">
      <c t="s" r="A17" s="3">
        <v>1083</v>
      </c>
    </row>
    <row r="18" spans="1:3">
      <c t="s" r="A18" s="4">
        <v>35</v>
      </c>
      <c t="n" r="B18" s="6">
        <v>3810639</v>
      </c>
      <c t="n" r="C18" s="6">
        <v>7778271</v>
      </c>
    </row>
    <row r="19" spans="1:3">
      <c t="s" r="A19" s="4">
        <v>508</v>
      </c>
    </row>
    <row r="20" spans="1:3">
      <c t="s" r="A20" s="3">
        <v>1083</v>
      </c>
    </row>
    <row r="21" spans="1:3">
      <c t="s" r="A21" s="4">
        <v>35</v>
      </c>
      <c t="n" r="B21" s="6">
        <v>5872140</v>
      </c>
    </row>
    <row r="22" spans="1:3">
      <c t="s" r="A22" s="4">
        <v>1086</v>
      </c>
    </row>
    <row r="23" spans="1:3">
      <c t="s" r="A23" s="3">
        <v>1083</v>
      </c>
    </row>
    <row r="24" spans="1:3">
      <c t="s" r="A24" s="4">
        <v>35</v>
      </c>
      <c t="n" r="B24" s="6">
        <v>5872140</v>
      </c>
    </row>
    <row r="25" spans="1:3">
      <c t="s" r="A25" s="4">
        <v>509</v>
      </c>
    </row>
    <row r="26" spans="1:3">
      <c t="s" r="A26" s="3">
        <v>1083</v>
      </c>
    </row>
    <row r="27" spans="1:3">
      <c t="s" r="A27" s="4">
        <v>35</v>
      </c>
      <c t="n" r="B27" s="6">
        <v>15023225</v>
      </c>
      <c t="n" r="C27" s="6">
        <v>20870927</v>
      </c>
    </row>
    <row r="28" spans="1:3">
      <c t="s" r="A28" s="4">
        <v>1087</v>
      </c>
    </row>
    <row r="29" spans="1:3">
      <c t="s" r="A29" s="3">
        <v>1083</v>
      </c>
    </row>
    <row r="30" spans="1:3">
      <c t="s" r="A30" s="4">
        <v>35</v>
      </c>
      <c t="n" r="B30" s="6">
        <v>15023225</v>
      </c>
      <c t="n" r="C30" s="6">
        <v>20870927</v>
      </c>
    </row>
    <row r="31" spans="1:3">
      <c t="s" r="A31" s="4">
        <v>510</v>
      </c>
    </row>
    <row r="32" spans="1:3">
      <c t="s" r="A32" s="3">
        <v>1083</v>
      </c>
    </row>
    <row r="33" spans="1:3">
      <c t="s" r="A33" s="4">
        <v>35</v>
      </c>
      <c t="n" r="B33" s="6">
        <v>4531554</v>
      </c>
      <c t="n" r="C33" s="6">
        <v>4654146</v>
      </c>
    </row>
    <row r="34" spans="1:3">
      <c t="s" r="A34" s="4">
        <v>1088</v>
      </c>
    </row>
    <row r="35" spans="1:3">
      <c t="s" r="A35" s="3">
        <v>1083</v>
      </c>
    </row>
    <row r="36" spans="1:3">
      <c t="s" r="A36" s="4">
        <v>35</v>
      </c>
      <c t="n" r="B36" s="6">
        <v>4531554</v>
      </c>
      <c t="n" r="C36" s="6">
        <v>4654146</v>
      </c>
    </row>
    <row r="37" spans="1:3">
      <c t="s" r="A37" s="4">
        <v>511</v>
      </c>
    </row>
    <row r="38" spans="1:3">
      <c t="s" r="A38" s="3">
        <v>1083</v>
      </c>
    </row>
    <row r="39" spans="1:3">
      <c t="s" r="A39" s="4">
        <v>35</v>
      </c>
      <c t="n" r="B39" s="6">
        <v>4058140</v>
      </c>
      <c t="n" r="C39" s="6">
        <v>2030000</v>
      </c>
    </row>
    <row r="40" spans="1:3">
      <c t="s" r="A40" s="4">
        <v>1089</v>
      </c>
    </row>
    <row r="41" spans="1:3">
      <c t="s" r="A41" s="3">
        <v>1083</v>
      </c>
    </row>
    <row r="42" spans="1:3">
      <c t="s" r="A42" s="4">
        <v>35</v>
      </c>
      <c t="n" r="B42" s="6">
        <v>4058140</v>
      </c>
      <c t="n" r="C42" s="6">
        <v>2030000</v>
      </c>
    </row>
    <row r="43" spans="1:3">
      <c t="s" r="A43" s="4">
        <v>497</v>
      </c>
    </row>
    <row r="44" spans="1:3">
      <c t="s" r="A44" s="3">
        <v>1083</v>
      </c>
    </row>
    <row r="45" spans="1:3">
      <c t="s" r="A45" s="4">
        <v>35</v>
      </c>
      <c t="n" r="B45" s="6">
        <v>56535</v>
      </c>
      <c t="n" r="C45" s="6">
        <v>16545</v>
      </c>
    </row>
    <row r="46" spans="1:3">
      <c t="s" r="A46" s="4">
        <v>1090</v>
      </c>
    </row>
    <row r="47" spans="1:3">
      <c t="s" r="A47" s="3">
        <v>1083</v>
      </c>
    </row>
    <row r="48" spans="1:3">
      <c t="s" r="A48" s="4">
        <v>35</v>
      </c>
      <c t="n" r="B48" s="7">
        <v>56335</v>
      </c>
      <c t="n" r="C48" s="7">
        <v>1654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91</v>
      </c>
      <c t="s" r="B1" s="2">
        <v>695</v>
      </c>
    </row>
    <row r="2" spans="1:3">
      <c t="s" r="B2" s="2">
        <v>2</v>
      </c>
      <c t="s" r="C2" s="2">
        <v>30</v>
      </c>
    </row>
    <row r="3" spans="1:3">
      <c t="s" r="A3" s="3">
        <v>1083</v>
      </c>
    </row>
    <row r="4" spans="1:3">
      <c t="s" r="A4" s="4">
        <v>1092</v>
      </c>
      <c t="n" r="B4" s="7">
        <v>0</v>
      </c>
    </row>
    <row r="5" spans="1:3">
      <c t="s" r="A5" s="4">
        <v>539</v>
      </c>
      <c t="n" r="B5" s="6">
        <v>477967</v>
      </c>
      <c t="n" r="C5" s="7">
        <v>374459</v>
      </c>
    </row>
    <row r="6" spans="1:3">
      <c t="s" r="A6" s="4">
        <v>42</v>
      </c>
      <c t="n" r="B6" s="6">
        <v>976689</v>
      </c>
      <c t="n" r="C6" s="6">
        <v>983276</v>
      </c>
    </row>
    <row r="7" spans="1:3">
      <c t="s" r="A7" s="4">
        <v>1093</v>
      </c>
      <c t="n" r="B7" s="7">
        <v>1454656</v>
      </c>
      <c t="n" r="C7" s="6">
        <v>1357735</v>
      </c>
    </row>
    <row r="8" spans="1:3">
      <c t="s" r="A8" s="4">
        <v>1094</v>
      </c>
    </row>
    <row r="9" spans="1:3">
      <c t="s" r="A9" s="3">
        <v>1083</v>
      </c>
    </row>
    <row r="10" spans="1:3">
      <c t="s" r="A10" s="4">
        <v>539</v>
      </c>
      <c t="n" r="C10" s="6">
        <v>374459</v>
      </c>
    </row>
    <row r="11" spans="1:3">
      <c t="s" r="A11" s="4">
        <v>42</v>
      </c>
      <c t="n" r="C11" s="6">
        <v>983276</v>
      </c>
    </row>
    <row r="12" spans="1:3">
      <c t="s" r="A12" s="4">
        <v>1093</v>
      </c>
      <c t="n" r="C12" s="7">
        <v>135773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5</v>
      </c>
      <c t="s" r="B1" s="2">
        <v>2</v>
      </c>
      <c t="s" r="C1" s="2">
        <v>30</v>
      </c>
    </row>
    <row r="2" spans="1:3">
      <c t="s" r="A2" s="3">
        <v>1096</v>
      </c>
    </row>
    <row r="3" spans="1:3">
      <c t="s" r="A3" s="4">
        <v>1097</v>
      </c>
      <c t="n" r="B3" s="7">
        <v>33295698</v>
      </c>
      <c t="n" r="C3" s="7">
        <v>35333344</v>
      </c>
    </row>
    <row r="4" spans="1:3">
      <c t="s" r="A4" s="4">
        <v>1098</v>
      </c>
      <c t="n" r="B4" s="6">
        <v>1596262</v>
      </c>
      <c t="n" r="C4" s="6">
        <v>1324797</v>
      </c>
    </row>
    <row r="5" spans="1:3">
      <c t="s" r="A5" s="4">
        <v>1099</v>
      </c>
    </row>
    <row r="6" spans="1:3">
      <c t="s" r="A6" s="3">
        <v>1096</v>
      </c>
    </row>
    <row r="7" spans="1:3">
      <c t="s" r="A7" s="4">
        <v>1100</v>
      </c>
      <c t="n" r="B7" s="6">
        <v>34413222</v>
      </c>
      <c t="n" r="C7" s="6">
        <v>16892174</v>
      </c>
    </row>
    <row r="8" spans="1:3">
      <c t="s" r="A8" s="4">
        <v>1101</v>
      </c>
      <c t="n" r="B8" s="6">
        <v>56535</v>
      </c>
      <c t="n" r="C8" s="6">
        <v>16545</v>
      </c>
    </row>
    <row r="9" spans="1:3">
      <c t="s" r="A9" s="4">
        <v>1102</v>
      </c>
    </row>
    <row r="10" spans="1:3">
      <c t="s" r="A10" s="3">
        <v>1096</v>
      </c>
    </row>
    <row r="11" spans="1:3">
      <c t="s" r="A11" s="4">
        <v>1100</v>
      </c>
      <c t="n" r="B11" s="6">
        <v>34413222</v>
      </c>
      <c t="n" r="C11" s="6">
        <v>16892174</v>
      </c>
    </row>
    <row r="12" spans="1:3">
      <c t="s" r="A12" s="4">
        <v>1101</v>
      </c>
      <c t="n" r="B12" s="6">
        <v>56535</v>
      </c>
      <c t="n" r="C12" s="6">
        <v>16545</v>
      </c>
    </row>
    <row r="13" spans="1:3">
      <c t="s" r="A13" s="4">
        <v>1103</v>
      </c>
    </row>
    <row r="14" spans="1:3">
      <c t="s" r="A14" s="3">
        <v>1096</v>
      </c>
    </row>
    <row r="15" spans="1:3">
      <c t="s" r="A15" s="4">
        <v>1097</v>
      </c>
      <c t="n" r="B15" s="6">
        <v>33295698</v>
      </c>
      <c t="n" r="C15" s="6">
        <v>35333344</v>
      </c>
    </row>
    <row r="16" spans="1:3">
      <c t="s" r="A16" s="4">
        <v>1098</v>
      </c>
      <c t="n" r="B16" s="6">
        <v>1573165</v>
      </c>
      <c t="n" r="C16" s="6">
        <v>1315718</v>
      </c>
    </row>
    <row r="17" spans="1:3">
      <c t="s" r="A17" s="4">
        <v>1104</v>
      </c>
      <c t="n" r="B17" s="6">
        <v>2969595</v>
      </c>
      <c t="n" r="C17" s="6">
        <v>1862995</v>
      </c>
    </row>
    <row r="18" spans="1:3">
      <c t="s" r="A18" s="4">
        <v>38</v>
      </c>
      <c t="n" r="B18" s="6">
        <v>4864344</v>
      </c>
      <c t="n" r="C18" s="6">
        <v>7233306</v>
      </c>
    </row>
    <row r="19" spans="1:3">
      <c t="s" r="A19" s="4">
        <v>47</v>
      </c>
      <c t="n" r="B19" s="6">
        <v>1271871</v>
      </c>
      <c t="n" r="C19" s="6">
        <v>1306111</v>
      </c>
    </row>
    <row r="20" spans="1:3">
      <c t="s" r="A20" s="4">
        <v>1105</v>
      </c>
      <c t="n" r="B20" s="6">
        <v>21161</v>
      </c>
      <c t="n" r="C20" s="6">
        <v>25350</v>
      </c>
    </row>
    <row r="21" spans="1:3">
      <c t="s" r="A21" s="4">
        <v>224</v>
      </c>
      <c t="n" r="B21" s="6">
        <v>52300000</v>
      </c>
      <c t="n" r="C21" s="6">
        <v>22150000</v>
      </c>
    </row>
    <row r="22" spans="1:3">
      <c t="s" r="A22" s="4">
        <v>1106</v>
      </c>
    </row>
    <row r="23" spans="1:3">
      <c t="s" r="A23" s="3">
        <v>1096</v>
      </c>
    </row>
    <row r="24" spans="1:3">
      <c t="s" r="A24" s="4">
        <v>1097</v>
      </c>
      <c t="n" r="B24" s="6">
        <v>33295698</v>
      </c>
      <c t="n" r="C24" s="6">
        <v>35333344</v>
      </c>
    </row>
    <row r="25" spans="1:3">
      <c t="s" r="A25" s="4">
        <v>1098</v>
      </c>
      <c t="n" r="B25" s="6">
        <v>1596262</v>
      </c>
      <c t="n" r="C25" s="6">
        <v>1324797</v>
      </c>
    </row>
    <row r="26" spans="1:3">
      <c t="s" r="A26" s="4">
        <v>1104</v>
      </c>
      <c t="n" r="B26" s="6">
        <v>2969595</v>
      </c>
      <c t="n" r="C26" s="6">
        <v>1862995</v>
      </c>
    </row>
    <row r="27" spans="1:3">
      <c t="s" r="A27" s="4">
        <v>38</v>
      </c>
      <c t="n" r="B27" s="6">
        <v>4864344</v>
      </c>
      <c t="n" r="C27" s="6">
        <v>7233306</v>
      </c>
    </row>
    <row r="28" spans="1:3">
      <c t="s" r="A28" s="4">
        <v>47</v>
      </c>
      <c t="n" r="B28" s="6">
        <v>1271871</v>
      </c>
      <c t="n" r="C28" s="6">
        <v>1306111</v>
      </c>
    </row>
    <row r="29" spans="1:3">
      <c t="s" r="A29" s="4">
        <v>1105</v>
      </c>
      <c t="n" r="B29" s="6">
        <v>21161</v>
      </c>
      <c t="n" r="C29" s="6">
        <v>25350</v>
      </c>
    </row>
    <row r="30" spans="1:3">
      <c t="s" r="A30" s="4">
        <v>224</v>
      </c>
      <c t="n" r="B30" s="6">
        <v>52300000</v>
      </c>
      <c t="n" r="C30" s="6">
        <v>22150000</v>
      </c>
    </row>
    <row r="31" spans="1:3">
      <c t="s" r="A31" s="4">
        <v>1107</v>
      </c>
    </row>
    <row r="32" spans="1:3">
      <c t="s" r="A32" s="3">
        <v>1096</v>
      </c>
    </row>
    <row r="33" spans="1:3">
      <c t="s" r="A33" s="4">
        <v>1108</v>
      </c>
      <c t="n" r="B33" s="6">
        <v>391467558</v>
      </c>
      <c t="n" r="C33" s="6">
        <v>391756216</v>
      </c>
    </row>
    <row r="34" spans="1:3">
      <c t="s" r="A34" s="4">
        <v>221</v>
      </c>
      <c t="n" r="B34" s="6">
        <v>367415938</v>
      </c>
      <c t="n" r="C34" s="6">
        <v>387830132</v>
      </c>
    </row>
    <row r="35" spans="1:3">
      <c t="s" r="A35" s="4">
        <v>1109</v>
      </c>
    </row>
    <row r="36" spans="1:3">
      <c t="s" r="A36" s="3">
        <v>1096</v>
      </c>
    </row>
    <row r="37" spans="1:3">
      <c t="s" r="A37" s="4">
        <v>1108</v>
      </c>
      <c t="n" r="B37" s="6">
        <v>397258339</v>
      </c>
      <c t="n" r="C37" s="6">
        <v>401651659</v>
      </c>
    </row>
    <row r="38" spans="1:3">
      <c t="s" r="A38" s="4">
        <v>221</v>
      </c>
      <c t="n" r="B38" s="7">
        <v>367398372</v>
      </c>
      <c t="n" r="C38" s="7">
        <v>38870564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10</v>
      </c>
      <c t="s" r="B1" s="2">
        <v>1</v>
      </c>
    </row>
    <row r="2" spans="1:3">
      <c t="s" r="B2" s="2">
        <v>2</v>
      </c>
      <c t="s" r="C2" s="2">
        <v>30</v>
      </c>
    </row>
    <row r="3" spans="1:3">
      <c t="s" r="A3" s="3">
        <v>1111</v>
      </c>
    </row>
    <row r="4" spans="1:3">
      <c t="s" r="A4" s="4">
        <v>1112</v>
      </c>
      <c t="n" r="B4" s="7">
        <v>1454656</v>
      </c>
      <c t="n" r="C4" s="7">
        <v>1357735</v>
      </c>
    </row>
    <row r="5" spans="1:3">
      <c t="s" r="A5" s="4">
        <v>1094</v>
      </c>
    </row>
    <row r="6" spans="1:3">
      <c t="s" r="A6" s="3">
        <v>1111</v>
      </c>
    </row>
    <row r="7" spans="1:3">
      <c t="s" r="A7" s="4">
        <v>1112</v>
      </c>
      <c t="n" r="C7" s="6">
        <v>1357735</v>
      </c>
    </row>
    <row r="8" spans="1:3">
      <c t="s" r="A8" s="4">
        <v>1113</v>
      </c>
    </row>
    <row r="9" spans="1:3">
      <c t="s" r="A9" s="3">
        <v>1111</v>
      </c>
    </row>
    <row r="10" spans="1:3">
      <c t="s" r="A10" s="4">
        <v>1112</v>
      </c>
      <c t="n" r="B10" s="6">
        <v>477967</v>
      </c>
      <c t="n" r="C10" s="6">
        <v>374459</v>
      </c>
    </row>
    <row r="11" spans="1:3">
      <c t="s" r="A11" s="4">
        <v>1114</v>
      </c>
    </row>
    <row r="12" spans="1:3">
      <c t="s" r="A12" s="3">
        <v>1111</v>
      </c>
    </row>
    <row r="13" spans="1:3">
      <c t="s" r="A13" s="4">
        <v>1112</v>
      </c>
      <c t="n" r="B13" s="7">
        <v>976689</v>
      </c>
      <c t="n" r="C13" s="7">
        <v>983276</v>
      </c>
    </row>
    <row r="14" spans="1:3">
      <c t="s" r="A14" s="4">
        <v>1115</v>
      </c>
    </row>
    <row r="15" spans="1:3">
      <c t="s" r="A15" s="3">
        <v>1111</v>
      </c>
    </row>
    <row r="16" spans="1:3">
      <c t="s" r="A16" s="4">
        <v>1116</v>
      </c>
      <c t="s" r="B16" s="4">
        <v>1117</v>
      </c>
      <c t="s" r="C16" s="4">
        <v>1117</v>
      </c>
    </row>
    <row r="17" spans="1:3">
      <c t="s" r="A17" s="4">
        <v>1118</v>
      </c>
    </row>
    <row r="18" spans="1:3">
      <c t="s" r="A18" s="3">
        <v>1111</v>
      </c>
    </row>
    <row r="19" spans="1:3">
      <c t="s" r="A19" s="4">
        <v>1116</v>
      </c>
      <c t="s" r="B19" s="4">
        <v>1117</v>
      </c>
    </row>
    <row r="20" spans="1:3">
      <c t="s" r="A20" s="4">
        <v>1119</v>
      </c>
    </row>
    <row r="21" spans="1:3">
      <c t="s" r="A21" s="3">
        <v>1111</v>
      </c>
    </row>
    <row r="22" spans="1:3">
      <c t="s" r="A22" s="4">
        <v>1116</v>
      </c>
      <c t="s" r="C22" s="4">
        <v>1117</v>
      </c>
    </row>
    <row r="23" spans="1:3">
      <c t="s" r="A23" s="4">
        <v>1120</v>
      </c>
    </row>
    <row r="24" spans="1:3">
      <c t="s" r="A24" s="3">
        <v>1111</v>
      </c>
    </row>
    <row r="25" spans="1:3">
      <c t="s" r="A25" s="4">
        <v>1116</v>
      </c>
      <c t="s" r="B25" s="4">
        <v>1117</v>
      </c>
      <c t="s" r="C25" s="4">
        <v>1117</v>
      </c>
    </row>
    <row r="26" spans="1:3">
      <c t="s" r="A26" s="4">
        <v>1121</v>
      </c>
    </row>
    <row r="27" spans="1:3">
      <c t="s" r="A27" s="3">
        <v>1111</v>
      </c>
    </row>
    <row r="28" spans="1:3">
      <c t="s" r="A28" s="4">
        <v>1116</v>
      </c>
      <c t="s" r="B28" s="4">
        <v>1122</v>
      </c>
      <c t="s" r="C28" s="4">
        <v>1122</v>
      </c>
    </row>
    <row r="29" spans="1:3">
      <c t="s" r="A29" s="4">
        <v>1123</v>
      </c>
    </row>
    <row r="30" spans="1:3">
      <c t="s" r="A30" s="3">
        <v>1111</v>
      </c>
    </row>
    <row r="31" spans="1:3">
      <c t="s" r="A31" s="4">
        <v>1116</v>
      </c>
      <c t="s" r="B31" s="4">
        <v>1122</v>
      </c>
      <c t="s" r="C31" s="4">
        <v>1122</v>
      </c>
    </row>
    <row r="32" spans="1:3">
      <c t="s" r="A32" s="4">
        <v>1124</v>
      </c>
    </row>
    <row r="33" spans="1:3">
      <c t="s" r="A33" s="3">
        <v>1111</v>
      </c>
    </row>
    <row r="34" spans="1:3">
      <c t="s" r="A34" s="4">
        <v>1116</v>
      </c>
      <c t="s" r="B34" s="4">
        <v>1122</v>
      </c>
      <c t="s" r="C34" s="4">
        <v>112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25</v>
      </c>
      <c t="s" r="B1" s="2">
        <v>1</v>
      </c>
    </row>
    <row r="2" spans="1:3">
      <c t="s" r="B2" s="2">
        <v>2</v>
      </c>
      <c t="s" r="C2" s="2">
        <v>30</v>
      </c>
    </row>
    <row r="3" spans="1:3">
      <c t="s" r="A3" s="3">
        <v>249</v>
      </c>
    </row>
    <row r="4" spans="1:3">
      <c t="s" r="A4" s="4">
        <v>1126</v>
      </c>
      <c t="s" r="B4" s="4">
        <v>774</v>
      </c>
      <c t="s" r="C4" s="4">
        <v>774</v>
      </c>
    </row>
    <row r="5" spans="1:3">
      <c t="s" r="A5" s="4">
        <v>1127</v>
      </c>
      <c t="s" r="B5" s="4">
        <v>1122</v>
      </c>
    </row>
    <row r="6" spans="1:3">
      <c t="s" r="A6" s="4">
        <v>1128</v>
      </c>
      <c t="s" r="B6" s="4">
        <v>1122</v>
      </c>
    </row>
    <row r="7" spans="1:3">
      <c t="s" r="A7" s="4">
        <v>1129</v>
      </c>
      <c t="s" r="B7" s="4">
        <v>113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31</v>
      </c>
      <c t="s" r="B1" s="2">
        <v>1</v>
      </c>
    </row>
    <row r="2" spans="1:3">
      <c t="s" r="B2" s="2">
        <v>2</v>
      </c>
      <c t="s" r="C2" s="2">
        <v>30</v>
      </c>
    </row>
    <row r="3" spans="1:3">
      <c t="s" r="A3" s="3">
        <v>249</v>
      </c>
    </row>
    <row r="4" spans="1:3">
      <c t="s" r="A4" s="4">
        <v>1132</v>
      </c>
      <c t="n" r="B4" s="7">
        <v>65465</v>
      </c>
    </row>
    <row r="5" spans="1:3">
      <c t="s" r="A5" s="4">
        <v>1133</v>
      </c>
      <c t="s" r="B5" s="4">
        <v>1134</v>
      </c>
    </row>
    <row r="6" spans="1:3">
      <c t="s" r="A6" s="4">
        <v>1135</v>
      </c>
      <c t="n" r="B6" s="7">
        <v>18249</v>
      </c>
    </row>
    <row r="7" spans="1:3">
      <c t="s" r="A7" s="4">
        <v>1136</v>
      </c>
      <c t="s" r="B7" s="4">
        <v>775</v>
      </c>
    </row>
    <row r="8" spans="1:3">
      <c t="s" r="A8" s="4">
        <v>1137</v>
      </c>
      <c t="n" r="B8" s="7">
        <v>26360</v>
      </c>
    </row>
    <row r="9" spans="1:3">
      <c t="s" r="A9" s="4">
        <v>1138</v>
      </c>
      <c t="s" r="B9" s="4">
        <v>1139</v>
      </c>
    </row>
    <row r="10" spans="1:3">
      <c t="s" r="A10" s="4">
        <v>1140</v>
      </c>
      <c t="n" r="B10" s="7">
        <v>65465</v>
      </c>
      <c t="n" r="C10" s="7">
        <v>61448</v>
      </c>
    </row>
    <row r="11" spans="1:3">
      <c t="s" r="A11" s="4">
        <v>1141</v>
      </c>
      <c t="s" r="B11" s="4">
        <v>1134</v>
      </c>
      <c t="s" r="C11" s="4">
        <v>1142</v>
      </c>
    </row>
    <row r="12" spans="1:3">
      <c t="s" r="A12" s="4">
        <v>1143</v>
      </c>
      <c t="n" r="B12" s="7">
        <v>24332</v>
      </c>
      <c t="n" r="C12" s="7">
        <v>15066</v>
      </c>
    </row>
    <row r="13" spans="1:3">
      <c t="s" r="A13" s="4">
        <v>1144</v>
      </c>
      <c t="s" r="B13" s="4">
        <v>736</v>
      </c>
      <c t="s" r="C13" s="4">
        <v>774</v>
      </c>
    </row>
    <row r="14" spans="1:3">
      <c t="s" r="A14" s="4">
        <v>1145</v>
      </c>
      <c t="n" r="B14" s="7">
        <v>32443</v>
      </c>
      <c t="n" r="C14" s="7">
        <v>22599</v>
      </c>
    </row>
    <row r="15" spans="1:3">
      <c t="s" r="A15" s="4">
        <v>1146</v>
      </c>
      <c t="s" r="B15" s="4">
        <v>1147</v>
      </c>
      <c t="s" r="C15" s="4">
        <v>736</v>
      </c>
    </row>
    <row r="16" spans="1:3">
      <c t="s" r="A16" s="4">
        <v>1148</v>
      </c>
      <c t="n" r="B16" s="7">
        <v>67238</v>
      </c>
      <c t="n" r="C16" s="7">
        <v>62743</v>
      </c>
    </row>
    <row r="17" spans="1:3">
      <c t="s" r="A17" s="4">
        <v>1149</v>
      </c>
      <c t="s" r="B17" s="4">
        <v>1150</v>
      </c>
      <c t="s" r="C17" s="4">
        <v>1151</v>
      </c>
    </row>
    <row r="18" spans="1:3">
      <c t="s" r="A18" s="4">
        <v>1152</v>
      </c>
      <c t="n" r="B18" s="7">
        <v>32443</v>
      </c>
      <c t="n" r="C18" s="7">
        <v>30132</v>
      </c>
    </row>
    <row r="19" spans="1:3">
      <c t="s" r="A19" s="4">
        <v>1153</v>
      </c>
      <c t="s" r="B19" s="4">
        <v>1147</v>
      </c>
      <c t="s" r="C19" s="4">
        <v>1147</v>
      </c>
    </row>
    <row r="20" spans="1:3">
      <c t="s" r="A20" s="4">
        <v>1154</v>
      </c>
      <c t="n" r="B20" s="7">
        <v>40553</v>
      </c>
      <c t="n" r="C20" s="7">
        <v>37665</v>
      </c>
    </row>
    <row r="21" spans="1:3">
      <c t="s" r="A21" s="4">
        <v>1155</v>
      </c>
      <c t="s" r="B21" s="4">
        <v>1122</v>
      </c>
      <c t="s" r="C21" s="4">
        <v>1122</v>
      </c>
    </row>
    <row r="22" spans="1:3">
      <c t="s" r="A22" s="4">
        <v>1156</v>
      </c>
      <c t="n" r="B22" s="7">
        <v>65465</v>
      </c>
      <c t="n" r="C22" s="7">
        <v>61448</v>
      </c>
    </row>
    <row r="23" spans="1:3">
      <c t="s" r="A23" s="4">
        <v>1157</v>
      </c>
      <c t="s" r="B23" s="4">
        <v>1158</v>
      </c>
      <c t="s" r="C23" s="4">
        <v>1159</v>
      </c>
    </row>
    <row r="24" spans="1:3">
      <c t="s" r="A24" s="4">
        <v>1160</v>
      </c>
      <c t="n" r="B24" s="7">
        <v>19041</v>
      </c>
      <c t="n" r="C24" s="7">
        <v>18988</v>
      </c>
    </row>
    <row r="25" spans="1:3">
      <c t="s" r="A25" s="4">
        <v>1161</v>
      </c>
      <c t="s" r="B25" s="4">
        <v>774</v>
      </c>
      <c t="s" r="C25" s="4">
        <v>774</v>
      </c>
    </row>
    <row r="26" spans="1:3">
      <c t="s" r="A26" s="4">
        <v>1162</v>
      </c>
      <c t="n" r="B26" s="7">
        <v>23801</v>
      </c>
      <c t="n" r="C26" s="7">
        <v>23735</v>
      </c>
    </row>
    <row r="27" spans="1:3">
      <c t="s" r="A27" s="4">
        <v>1163</v>
      </c>
      <c t="s" r="B27" s="4">
        <v>1164</v>
      </c>
      <c t="s" r="C27" s="4">
        <v>116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165</v>
      </c>
      <c t="s" r="B1" s="2">
        <v>2</v>
      </c>
      <c t="s" r="C1" s="2">
        <v>30</v>
      </c>
      <c t="s" r="D1" s="2">
        <v>575</v>
      </c>
    </row>
    <row r="2" spans="1:4">
      <c t="s" r="A2" s="4">
        <v>32</v>
      </c>
      <c t="n" r="B2" s="7">
        <v>8059888</v>
      </c>
      <c t="n" r="C2" s="7">
        <v>7062943</v>
      </c>
    </row>
    <row r="3" spans="1:4">
      <c t="s" r="A3" s="4">
        <v>35</v>
      </c>
      <c t="n" r="B3" s="6">
        <v>33352233</v>
      </c>
      <c t="n" r="C3" s="6">
        <v>35349889</v>
      </c>
    </row>
    <row r="4" spans="1:4">
      <c t="s" r="A4" s="4">
        <v>51</v>
      </c>
      <c t="n" r="B4" s="6">
        <v>303614</v>
      </c>
      <c t="n" r="C4" s="6">
        <v>285547</v>
      </c>
    </row>
    <row r="5" spans="1:4">
      <c t="s" r="A5" s="4">
        <v>52</v>
      </c>
      <c t="n" r="B5" s="6">
        <v>491161838</v>
      </c>
      <c t="n" r="C5" s="6">
        <v>479942985</v>
      </c>
    </row>
    <row r="6" spans="1:4">
      <c t="s" r="A6" s="4">
        <v>60</v>
      </c>
      <c t="n" r="B6" s="6">
        <v>423479349</v>
      </c>
      <c t="n" r="C6" s="6">
        <v>413299699</v>
      </c>
    </row>
    <row r="7" spans="1:4">
      <c t="s" r="A7" s="4">
        <v>433</v>
      </c>
      <c t="n" r="B7" s="6">
        <v>11062932</v>
      </c>
      <c t="n" r="C7" s="6">
        <v>11014517</v>
      </c>
    </row>
    <row r="8" spans="1:4">
      <c t="s" r="A8" s="4">
        <v>63</v>
      </c>
      <c t="n" r="B8" s="6">
        <v>43378927</v>
      </c>
      <c t="n" r="C8" s="6">
        <v>43228950</v>
      </c>
    </row>
    <row r="9" spans="1:4">
      <c t="s" r="A9" s="4">
        <v>1166</v>
      </c>
      <c t="n" r="B9" s="6">
        <v>12667070</v>
      </c>
      <c t="n" r="C9" s="6">
        <v>10736305</v>
      </c>
    </row>
    <row r="10" spans="1:4">
      <c t="s" r="A10" s="4">
        <v>1167</v>
      </c>
      <c t="n" r="B10" s="6">
        <v>573560</v>
      </c>
      <c t="n" r="C10" s="6">
        <v>1663514</v>
      </c>
      <c t="n" r="D10" s="7">
        <v>1113917</v>
      </c>
    </row>
    <row r="11" spans="1:4">
      <c t="s" r="A11" s="4">
        <v>66</v>
      </c>
      <c t="n" r="B11" s="6">
        <v>67682489</v>
      </c>
      <c t="n" r="C11" s="6">
        <v>66643286</v>
      </c>
      <c t="n" r="D11" s="7">
        <v>54554268</v>
      </c>
    </row>
    <row r="12" spans="1:4">
      <c t="s" r="A12" s="4">
        <v>67</v>
      </c>
      <c t="n" r="B12" s="6">
        <v>491161838</v>
      </c>
      <c t="n" r="C12" s="6">
        <v>479942985</v>
      </c>
    </row>
    <row r="13" spans="1:4">
      <c t="s" r="A13" s="4">
        <v>438</v>
      </c>
    </row>
    <row r="14" spans="1:4">
      <c t="s" r="A14" s="4">
        <v>32</v>
      </c>
      <c t="n" r="B14" s="6">
        <v>90914</v>
      </c>
      <c t="n" r="C14" s="6">
        <v>108712</v>
      </c>
    </row>
    <row r="15" spans="1:4">
      <c t="s" r="A15" s="4">
        <v>35</v>
      </c>
      <c t="n" r="B15" s="6">
        <v>92722</v>
      </c>
      <c t="n" r="C15" s="6">
        <v>66343</v>
      </c>
    </row>
    <row r="16" spans="1:4">
      <c t="s" r="A16" s="4">
        <v>1168</v>
      </c>
      <c t="n" r="B16" s="6">
        <v>67872587</v>
      </c>
      <c t="n" r="C16" s="6">
        <v>66756548</v>
      </c>
    </row>
    <row r="17" spans="1:4">
      <c t="s" r="A17" s="4">
        <v>51</v>
      </c>
      <c t="n" r="B17" s="6">
        <v>28631</v>
      </c>
      <c t="n" r="C17" s="6">
        <v>38954</v>
      </c>
    </row>
    <row r="18" spans="1:4">
      <c t="s" r="A18" s="4">
        <v>52</v>
      </c>
      <c t="n" r="B18" s="6">
        <v>68084854</v>
      </c>
      <c t="n" r="C18" s="6">
        <v>66970557</v>
      </c>
    </row>
    <row r="19" spans="1:4">
      <c t="s" r="A19" s="4">
        <v>224</v>
      </c>
      <c t="n" r="B19" s="6">
        <v>300000</v>
      </c>
      <c t="n" r="C19" s="6">
        <v>150000</v>
      </c>
    </row>
    <row r="20" spans="1:4">
      <c t="s" r="A20" s="4">
        <v>59</v>
      </c>
      <c t="n" r="B20" s="6">
        <v>102365</v>
      </c>
      <c t="n" r="C20" s="6">
        <v>177271</v>
      </c>
    </row>
    <row r="21" spans="1:4">
      <c t="s" r="A21" s="4">
        <v>60</v>
      </c>
      <c t="n" r="B21" s="6">
        <v>402365</v>
      </c>
      <c t="n" r="C21" s="6">
        <v>327271</v>
      </c>
    </row>
    <row r="22" spans="1:4">
      <c t="s" r="A22" s="4">
        <v>433</v>
      </c>
      <c t="n" r="B22" s="6">
        <v>11046676</v>
      </c>
      <c t="n" r="C22" s="6">
        <v>11014517</v>
      </c>
    </row>
    <row r="23" spans="1:4">
      <c t="s" r="A23" s="4">
        <v>63</v>
      </c>
      <c t="n" r="B23" s="6">
        <v>43395183</v>
      </c>
      <c t="n" r="C23" s="6">
        <v>43228950</v>
      </c>
    </row>
    <row r="24" spans="1:4">
      <c t="s" r="A24" s="4">
        <v>1166</v>
      </c>
      <c t="n" r="B24" s="6">
        <v>12667070</v>
      </c>
      <c t="n" r="C24" s="6">
        <v>10736305</v>
      </c>
    </row>
    <row r="25" spans="1:4">
      <c t="s" r="A25" s="4">
        <v>1167</v>
      </c>
      <c t="n" r="B25" s="6">
        <v>573560</v>
      </c>
      <c t="n" r="C25" s="6">
        <v>1663514</v>
      </c>
    </row>
    <row r="26" spans="1:4">
      <c t="s" r="A26" s="4">
        <v>66</v>
      </c>
      <c t="n" r="B26" s="6">
        <v>67682489</v>
      </c>
      <c t="n" r="C26" s="6">
        <v>66643286</v>
      </c>
    </row>
    <row r="27" spans="1:4">
      <c t="s" r="A27" s="4">
        <v>67</v>
      </c>
      <c t="n" r="B27" s="7">
        <v>68084854</v>
      </c>
      <c t="n" r="C27" s="7">
        <v>66970557</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1169</v>
      </c>
      <c t="s" r="B1" s="2">
        <v>420</v>
      </c>
      <c t="s" r="J1" s="2">
        <v>1</v>
      </c>
    </row>
    <row r="2" spans="1:11">
      <c t="s" r="B2" s="2">
        <v>2</v>
      </c>
      <c t="s" r="C2" s="2">
        <v>973</v>
      </c>
      <c t="s" r="D2" s="2">
        <v>4</v>
      </c>
      <c t="s" r="E2" s="2">
        <v>974</v>
      </c>
      <c t="s" r="F2" s="2">
        <v>30</v>
      </c>
      <c t="s" r="G2" s="2">
        <v>975</v>
      </c>
      <c t="s" r="H2" s="2">
        <v>449</v>
      </c>
      <c t="s" r="I2" s="2">
        <v>976</v>
      </c>
      <c t="s" r="J2" s="2">
        <v>2</v>
      </c>
      <c t="s" r="K2" s="2">
        <v>30</v>
      </c>
    </row>
    <row r="3" spans="1:11">
      <c t="s" r="A3" s="4">
        <v>108</v>
      </c>
      <c t="n" r="J3" s="7">
        <v>22097</v>
      </c>
      <c t="n" r="K3" s="7">
        <v>1028239</v>
      </c>
    </row>
    <row r="4" spans="1:11">
      <c t="s" r="A4" s="4">
        <v>1170</v>
      </c>
      <c t="n" r="B4" s="7">
        <v>5198288</v>
      </c>
      <c t="n" r="C4" s="7">
        <v>5755755</v>
      </c>
      <c t="n" r="D4" s="7">
        <v>5931998</v>
      </c>
      <c t="n" r="E4" s="7">
        <v>5699884</v>
      </c>
      <c t="n" r="F4" s="7">
        <v>6947393</v>
      </c>
      <c t="n" r="G4" s="7">
        <v>7971649</v>
      </c>
      <c t="n" r="H4" s="7">
        <v>6255702</v>
      </c>
      <c t="n" r="I4" s="7">
        <v>6339673</v>
      </c>
      <c t="n" r="J4" s="6">
        <v>22540640</v>
      </c>
      <c t="n" r="K4" s="6">
        <v>27456371</v>
      </c>
    </row>
    <row r="5" spans="1:11">
      <c t="s" r="A5" s="4">
        <v>111</v>
      </c>
      <c t="n" r="B5" s="6">
        <v>744381</v>
      </c>
      <c t="n" r="C5" s="6">
        <v>854394</v>
      </c>
      <c t="n" r="D5" s="6">
        <v>865279</v>
      </c>
      <c t="n" r="E5" s="6">
        <v>601376</v>
      </c>
      <c t="n" r="F5" s="6">
        <v>317425</v>
      </c>
      <c t="n" r="G5" s="6">
        <v>-1541100</v>
      </c>
      <c t="n" r="H5" s="6">
        <v>3657219</v>
      </c>
      <c t="n" r="I5" s="6">
        <v>-127621</v>
      </c>
      <c t="n" r="J5" s="6">
        <v>3065430</v>
      </c>
      <c t="n" r="K5" s="6">
        <v>2305923</v>
      </c>
    </row>
    <row r="6" spans="1:11">
      <c t="s" r="A6" s="4">
        <v>112</v>
      </c>
      <c t="n" r="B6" s="6">
        <v>232201</v>
      </c>
      <c t="n" r="C6" s="6">
        <v>324977</v>
      </c>
      <c t="n" r="D6" s="6">
        <v>319364</v>
      </c>
      <c t="n" r="E6" s="6">
        <v>258123</v>
      </c>
      <c t="n" r="F6" s="6">
        <v>-922107</v>
      </c>
      <c t="n" r="G6" s="6">
        <v>-599585</v>
      </c>
      <c t="n" r="H6" s="6">
        <v>1004263</v>
      </c>
      <c t="n" r="I6" s="6">
        <v>-209356</v>
      </c>
      <c t="n" r="J6" s="6">
        <v>1134665</v>
      </c>
      <c t="n" r="K6" s="6">
        <v>-726785</v>
      </c>
    </row>
    <row r="7" spans="1:11">
      <c t="s" r="A7" s="4">
        <v>113</v>
      </c>
      <c t="n" r="B7" s="7">
        <v>512180</v>
      </c>
      <c t="n" r="C7" s="7">
        <v>529417</v>
      </c>
      <c t="n" r="D7" s="7">
        <v>545915</v>
      </c>
      <c t="n" r="E7" s="7">
        <v>343253</v>
      </c>
      <c t="n" r="F7" s="7">
        <v>1239532</v>
      </c>
      <c t="n" r="G7" s="7">
        <v>-941515</v>
      </c>
      <c t="n" r="H7" s="7">
        <v>2652956</v>
      </c>
      <c t="n" r="I7" s="7">
        <v>81735</v>
      </c>
      <c t="n" r="J7" s="6">
        <v>1930765</v>
      </c>
      <c t="n" r="K7" s="6">
        <v>3032708</v>
      </c>
    </row>
    <row r="8" spans="1:11">
      <c t="s" r="A8" s="4">
        <v>438</v>
      </c>
    </row>
    <row r="9" spans="1:11">
      <c t="s" r="A9" s="4">
        <v>1171</v>
      </c>
      <c t="n" r="J9" s="6">
        <v>188</v>
      </c>
      <c t="n" r="K9" s="6">
        <v>366</v>
      </c>
    </row>
    <row r="10" spans="1:11">
      <c t="s" r="A10" s="4">
        <v>96</v>
      </c>
      <c t="n" r="K10" s="6">
        <v>2832</v>
      </c>
    </row>
    <row r="11" spans="1:11">
      <c t="s" r="A11" s="4">
        <v>1172</v>
      </c>
      <c t="n" r="J11" s="6">
        <v>188</v>
      </c>
      <c t="n" r="K11" s="6">
        <v>3198</v>
      </c>
    </row>
    <row r="12" spans="1:11">
      <c t="s" r="A12" s="4">
        <v>84</v>
      </c>
      <c t="n" r="J12" s="6">
        <v>7255</v>
      </c>
      <c t="n" r="K12" s="6">
        <v>488</v>
      </c>
    </row>
    <row r="13" spans="1:11">
      <c t="s" r="A13" s="4">
        <v>1170</v>
      </c>
      <c t="n" r="J13" s="6">
        <v>208267</v>
      </c>
      <c t="n" r="K13" s="6">
        <v>236818</v>
      </c>
    </row>
    <row r="14" spans="1:11">
      <c t="s" r="A14" s="4">
        <v>1173</v>
      </c>
      <c t="n" r="J14" s="6">
        <v>215522</v>
      </c>
      <c t="n" r="K14" s="6">
        <v>237306</v>
      </c>
    </row>
    <row r="15" spans="1:11">
      <c t="s" r="A15" s="4">
        <v>111</v>
      </c>
      <c t="n" r="J15" s="6">
        <v>-215334</v>
      </c>
      <c t="n" r="K15" s="6">
        <v>-234108</v>
      </c>
    </row>
    <row r="16" spans="1:11">
      <c t="s" r="A16" s="4">
        <v>112</v>
      </c>
      <c t="n" r="J16" s="6">
        <v>-73214</v>
      </c>
      <c t="n" r="K16" s="6">
        <v>-105769</v>
      </c>
    </row>
    <row r="17" spans="1:11">
      <c t="s" r="A17" s="4">
        <v>1174</v>
      </c>
      <c t="n" r="J17" s="6">
        <v>-142120</v>
      </c>
      <c t="n" r="K17" s="6">
        <v>-128339</v>
      </c>
    </row>
    <row r="18" spans="1:11">
      <c t="s" r="A18" s="4">
        <v>1175</v>
      </c>
      <c t="n" r="J18" s="6">
        <v>2072885</v>
      </c>
      <c t="n" r="K18" s="6">
        <v>3161047</v>
      </c>
    </row>
    <row r="19" spans="1:11">
      <c t="s" r="A19" s="4">
        <v>113</v>
      </c>
      <c t="n" r="J19" s="7">
        <v>1930765</v>
      </c>
      <c t="n" r="K19" s="7">
        <v>3032708</v>
      </c>
    </row>
  </sheetData>
  <mergeCells count="3">
    <mergeCell ref="A1:A2"/>
    <mergeCell ref="B1:I1"/>
    <mergeCell ref="J1:K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1176</v>
      </c>
      <c t="s" r="B1" s="2">
        <v>420</v>
      </c>
      <c t="s" r="J1" s="2">
        <v>1</v>
      </c>
    </row>
    <row r="2" spans="1:11">
      <c t="s" r="B2" s="2">
        <v>2</v>
      </c>
      <c t="s" r="C2" s="2">
        <v>973</v>
      </c>
      <c t="s" r="D2" s="2">
        <v>4</v>
      </c>
      <c t="s" r="E2" s="2">
        <v>974</v>
      </c>
      <c t="s" r="F2" s="2">
        <v>30</v>
      </c>
      <c t="s" r="G2" s="2">
        <v>975</v>
      </c>
      <c t="s" r="H2" s="2">
        <v>449</v>
      </c>
      <c t="s" r="I2" s="2">
        <v>976</v>
      </c>
      <c t="s" r="J2" s="2">
        <v>2</v>
      </c>
      <c t="s" r="K2" s="2">
        <v>30</v>
      </c>
    </row>
    <row r="3" spans="1:11">
      <c t="s" r="A3" s="4">
        <v>113</v>
      </c>
      <c t="n" r="B3" s="7">
        <v>512180</v>
      </c>
      <c t="n" r="C3" s="7">
        <v>529417</v>
      </c>
      <c t="n" r="D3" s="7">
        <v>545915</v>
      </c>
      <c t="n" r="E3" s="7">
        <v>343253</v>
      </c>
      <c t="n" r="F3" s="7">
        <v>1239532</v>
      </c>
      <c t="n" r="G3" s="7">
        <v>-941515</v>
      </c>
      <c t="n" r="H3" s="7">
        <v>2652956</v>
      </c>
      <c t="n" r="I3" s="7">
        <v>81735</v>
      </c>
      <c t="n" r="J3" s="7">
        <v>1930765</v>
      </c>
      <c t="n" r="K3" s="7">
        <v>3032708</v>
      </c>
    </row>
    <row r="4" spans="1:11">
      <c t="s" r="A4" s="4">
        <v>161</v>
      </c>
      <c t="n" r="J4" s="6">
        <v>1200294</v>
      </c>
      <c t="n" r="K4" s="6">
        <v>2992074</v>
      </c>
    </row>
    <row r="5" spans="1:11">
      <c t="s" r="A5" s="4">
        <v>166</v>
      </c>
      <c t="n" r="J5" s="6">
        <v>5039798</v>
      </c>
      <c t="n" r="K5" s="6">
        <v>1985790</v>
      </c>
    </row>
    <row r="6" spans="1:11">
      <c t="s" r="A6" s="4">
        <v>179</v>
      </c>
      <c t="n" r="J6" s="6">
        <v>2744162</v>
      </c>
      <c t="n" r="K6" s="7">
        <v>43081871</v>
      </c>
    </row>
    <row r="7" spans="1:11">
      <c t="s" r="A7" s="4">
        <v>138</v>
      </c>
      <c t="n" r="J7" s="6">
        <v>-857574</v>
      </c>
    </row>
    <row r="8" spans="1:11">
      <c t="s" r="A8" s="4">
        <v>1177</v>
      </c>
      <c t="n" r="J8" s="6">
        <v>912254</v>
      </c>
      <c t="s" r="K8" s="4">
        <v>185</v>
      </c>
    </row>
    <row r="9" spans="1:11">
      <c t="s" r="A9" s="4">
        <v>186</v>
      </c>
      <c t="n" r="J9" s="6">
        <v>9737088</v>
      </c>
      <c t="n" r="K9" s="7">
        <v>-51448547</v>
      </c>
    </row>
    <row r="10" spans="1:11">
      <c t="s" r="A10" s="4">
        <v>187</v>
      </c>
      <c t="n" r="J10" s="6">
        <v>17521048</v>
      </c>
      <c t="n" r="K10" s="6">
        <v>-6380886</v>
      </c>
    </row>
    <row r="11" spans="1:11">
      <c t="s" r="A11" s="4">
        <v>188</v>
      </c>
      <c t="n" r="E11" s="6">
        <v>16892174</v>
      </c>
      <c t="n" r="I11" s="6">
        <v>23273060</v>
      </c>
      <c t="n" r="J11" s="6">
        <v>16892174</v>
      </c>
      <c t="n" r="K11" s="6">
        <v>23273060</v>
      </c>
    </row>
    <row r="12" spans="1:11">
      <c t="s" r="A12" s="4">
        <v>189</v>
      </c>
      <c t="n" r="B12" s="6">
        <v>34413222</v>
      </c>
      <c t="n" r="F12" s="6">
        <v>16892174</v>
      </c>
      <c t="n" r="J12" s="6">
        <v>34413222</v>
      </c>
      <c t="n" r="K12" s="6">
        <v>16892174</v>
      </c>
    </row>
    <row r="13" spans="1:11">
      <c t="s" r="A13" s="4">
        <v>438</v>
      </c>
    </row>
    <row r="14" spans="1:11">
      <c t="s" r="A14" s="4">
        <v>113</v>
      </c>
      <c t="n" r="J14" s="6">
        <v>1930765</v>
      </c>
      <c t="n" r="K14" s="6">
        <v>3032708</v>
      </c>
    </row>
    <row r="15" spans="1:11">
      <c t="s" r="A15" s="4">
        <v>1178</v>
      </c>
      <c t="n" r="J15" s="6">
        <v>-2072885</v>
      </c>
      <c t="n" r="K15" s="6">
        <v>-3161047</v>
      </c>
    </row>
    <row r="16" spans="1:11">
      <c t="s" r="A16" s="4">
        <v>1179</v>
      </c>
      <c t="n" r="J16" s="6">
        <v>-5452</v>
      </c>
      <c t="n" r="K16" s="6">
        <v>15841</v>
      </c>
    </row>
    <row r="17" spans="1:11">
      <c t="s" r="A17" s="4">
        <v>1180</v>
      </c>
      <c t="n" r="J17" s="6">
        <v>-10858</v>
      </c>
      <c t="n" r="K17" s="6">
        <v>1856</v>
      </c>
    </row>
    <row r="18" spans="1:11">
      <c t="s" r="A18" s="4">
        <v>1181</v>
      </c>
      <c t="n" r="J18" s="6">
        <v>-73215</v>
      </c>
      <c t="n" r="K18" s="6">
        <v>-105770</v>
      </c>
    </row>
    <row r="19" spans="1:11">
      <c t="s" r="A19" s="4">
        <v>1182</v>
      </c>
      <c t="n" r="J19" s="6">
        <v>9167</v>
      </c>
      <c t="n" r="K19" s="6">
        <v>-22852</v>
      </c>
    </row>
    <row r="20" spans="1:11">
      <c t="s" r="A20" s="4">
        <v>166</v>
      </c>
      <c t="n" r="J20" s="6">
        <v>-222478</v>
      </c>
      <c t="n" r="K20" s="6">
        <v>-239264</v>
      </c>
    </row>
    <row r="21" spans="1:11">
      <c t="s" r="A21" s="4">
        <v>1183</v>
      </c>
      <c t="n" r="K21" s="6">
        <v>-7000000</v>
      </c>
    </row>
    <row r="22" spans="1:11">
      <c t="s" r="A22" s="4">
        <v>179</v>
      </c>
      <c t="n" r="K22" s="6">
        <v>-7000000</v>
      </c>
    </row>
    <row r="23" spans="1:11">
      <c t="s" r="A23" s="4">
        <v>1184</v>
      </c>
      <c t="n" r="K23" s="6">
        <v>7000000</v>
      </c>
    </row>
    <row r="24" spans="1:11">
      <c t="s" r="A24" s="4">
        <v>138</v>
      </c>
      <c t="n" r="J24" s="6">
        <v>-857574</v>
      </c>
    </row>
    <row r="25" spans="1:11">
      <c t="s" r="A25" s="4">
        <v>1177</v>
      </c>
      <c t="n" r="J25" s="6">
        <v>912254</v>
      </c>
    </row>
    <row r="26" spans="1:11">
      <c t="s" r="A26" s="4">
        <v>1185</v>
      </c>
      <c t="n" r="J26" s="6">
        <v>150000</v>
      </c>
      <c t="n" r="K26" s="6">
        <v>150000</v>
      </c>
    </row>
    <row r="27" spans="1:11">
      <c t="s" r="A27" s="4">
        <v>186</v>
      </c>
      <c t="n" r="J27" s="6">
        <v>204680</v>
      </c>
      <c t="n" r="K27" s="6">
        <v>7150000</v>
      </c>
    </row>
    <row r="28" spans="1:11">
      <c t="s" r="A28" s="4">
        <v>187</v>
      </c>
      <c t="n" r="J28" s="6">
        <v>-17798</v>
      </c>
      <c t="n" r="K28" s="6">
        <v>-89264</v>
      </c>
    </row>
    <row r="29" spans="1:11">
      <c t="s" r="A29" s="4">
        <v>188</v>
      </c>
      <c t="n" r="E29" s="7">
        <v>108712</v>
      </c>
      <c t="n" r="I29" s="7">
        <v>197976</v>
      </c>
      <c t="n" r="J29" s="6">
        <v>108712</v>
      </c>
      <c t="n" r="K29" s="6">
        <v>197976</v>
      </c>
    </row>
    <row r="30" spans="1:11">
      <c t="s" r="A30" s="4">
        <v>189</v>
      </c>
      <c t="n" r="B30" s="7">
        <v>90914</v>
      </c>
      <c t="n" r="F30" s="7">
        <v>108712</v>
      </c>
      <c t="n" r="J30" s="7">
        <v>90914</v>
      </c>
      <c t="n" r="K30" s="7">
        <v>108712</v>
      </c>
    </row>
  </sheetData>
  <mergeCells count="3">
    <mergeCell ref="A1:A2"/>
    <mergeCell ref="B1:I1"/>
    <mergeCell ref="J1:K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1186</v>
      </c>
      <c t="s" r="B1" s="2">
        <v>420</v>
      </c>
      <c t="s" r="J1" s="2">
        <v>1</v>
      </c>
    </row>
    <row r="2" spans="1:11">
      <c t="s" r="B2" s="2">
        <v>2</v>
      </c>
      <c t="s" r="C2" s="2">
        <v>973</v>
      </c>
      <c t="s" r="D2" s="2">
        <v>4</v>
      </c>
      <c t="s" r="E2" s="2">
        <v>974</v>
      </c>
      <c t="s" r="F2" s="2">
        <v>30</v>
      </c>
      <c t="s" r="G2" s="2">
        <v>975</v>
      </c>
      <c t="s" r="H2" s="2">
        <v>449</v>
      </c>
      <c t="s" r="I2" s="2">
        <v>976</v>
      </c>
      <c t="s" r="J2" s="2">
        <v>2</v>
      </c>
      <c t="s" r="K2" s="2">
        <v>30</v>
      </c>
    </row>
    <row r="3" spans="1:11">
      <c t="s" r="A3" s="4">
        <v>1187</v>
      </c>
      <c t="n" r="B3" s="7">
        <v>5511877</v>
      </c>
      <c t="n" r="C3" s="7">
        <v>5878417</v>
      </c>
      <c t="n" r="D3" s="7">
        <v>5981886</v>
      </c>
      <c t="n" r="E3" s="7">
        <v>5837326</v>
      </c>
      <c t="n" r="F3" s="7">
        <v>6715689</v>
      </c>
      <c t="n" r="G3" s="7">
        <v>5822604</v>
      </c>
      <c t="n" r="H3" s="7">
        <v>6089803</v>
      </c>
      <c t="n" r="I3" s="7">
        <v>5486904</v>
      </c>
      <c t="n" r="J3" s="7">
        <v>23209506</v>
      </c>
      <c t="n" r="K3" s="7">
        <v>24115000</v>
      </c>
    </row>
    <row r="4" spans="1:11">
      <c t="s" r="A4" s="4">
        <v>1188</v>
      </c>
      <c t="n" r="B4" s="6">
        <v>405405</v>
      </c>
      <c t="n" r="C4" s="6">
        <v>456659</v>
      </c>
      <c t="n" r="D4" s="6">
        <v>474642</v>
      </c>
      <c t="n" r="E4" s="6">
        <v>498177</v>
      </c>
      <c t="n" r="F4" s="6">
        <v>347897</v>
      </c>
      <c t="n" r="G4" s="6">
        <v>299074</v>
      </c>
      <c t="n" r="H4" s="6">
        <v>301169</v>
      </c>
      <c t="n" r="I4" s="6">
        <v>309059</v>
      </c>
      <c t="n" r="J4" s="6">
        <v>1834883</v>
      </c>
      <c t="n" r="K4" s="6">
        <v>1257199</v>
      </c>
    </row>
    <row r="5" spans="1:11">
      <c t="s" r="A5" s="4">
        <v>86</v>
      </c>
      <c t="n" r="B5" s="6">
        <v>5106472</v>
      </c>
      <c t="n" r="C5" s="6">
        <v>5421758</v>
      </c>
      <c t="n" r="D5" s="6">
        <v>5507244</v>
      </c>
      <c t="n" r="E5" s="6">
        <v>5339149</v>
      </c>
      <c t="n" r="F5" s="6">
        <v>6367792</v>
      </c>
      <c t="n" r="G5" s="6">
        <v>5523530</v>
      </c>
      <c t="n" r="H5" s="6">
        <v>5788634</v>
      </c>
      <c t="n" r="I5" s="6">
        <v>5177845</v>
      </c>
      <c t="n" r="J5" s="6">
        <v>21374623</v>
      </c>
      <c t="n" r="K5" s="6">
        <v>22857801</v>
      </c>
    </row>
    <row r="6" spans="1:11">
      <c t="s" r="A6" s="4">
        <v>87</v>
      </c>
      <c t="n" r="B6" s="6">
        <v>264326</v>
      </c>
      <c t="n" r="C6" s="6">
        <v>306387</v>
      </c>
      <c t="n" r="D6" s="6">
        <v>296700</v>
      </c>
      <c t="n" r="E6" s="6">
        <v>275109</v>
      </c>
      <c t="n" r="F6" s="6">
        <v>221471</v>
      </c>
      <c t="n" r="G6" s="6">
        <v>220373</v>
      </c>
      <c t="n" r="H6" s="6">
        <v>140679</v>
      </c>
      <c t="n" r="I6" s="6">
        <v>219165</v>
      </c>
      <c t="n" r="J6" s="6">
        <v>1142522</v>
      </c>
      <c t="n" r="K6" s="6">
        <v>801688</v>
      </c>
    </row>
    <row r="7" spans="1:11">
      <c t="s" r="A7" s="4">
        <v>88</v>
      </c>
      <c t="n" r="B7" s="6">
        <v>4842146</v>
      </c>
      <c t="n" r="C7" s="6">
        <v>5115371</v>
      </c>
      <c t="n" r="D7" s="6">
        <v>5210544</v>
      </c>
      <c t="n" r="E7" s="6">
        <v>5064040</v>
      </c>
      <c t="n" r="F7" s="6">
        <v>6146321</v>
      </c>
      <c t="n" r="G7" s="6">
        <v>5303157</v>
      </c>
      <c t="n" r="H7" s="6">
        <v>5647955</v>
      </c>
      <c t="n" r="I7" s="6">
        <v>4958680</v>
      </c>
      <c t="n" r="J7" s="6">
        <v>20232101</v>
      </c>
      <c t="n" r="K7" s="6">
        <v>22056113</v>
      </c>
    </row>
    <row r="8" spans="1:11">
      <c t="s" r="A8" s="4">
        <v>94</v>
      </c>
      <c t="n" r="H8" s="6">
        <v>524432</v>
      </c>
      <c t="n" r="K8" s="6">
        <v>524432</v>
      </c>
    </row>
    <row r="9" spans="1:11">
      <c t="s" r="A9" s="4">
        <v>1189</v>
      </c>
      <c t="n" r="F9" s="6">
        <v>1118497</v>
      </c>
      <c t="n" r="G9" s="6">
        <v>1127392</v>
      </c>
      <c t="n" r="H9" s="6">
        <v>3740534</v>
      </c>
      <c t="n" r="I9" s="6">
        <v>1253372</v>
      </c>
      <c t="n" r="J9" s="6">
        <v>658992</v>
      </c>
      <c t="n" r="K9" s="6">
        <v>3201243</v>
      </c>
    </row>
    <row r="10" spans="1:11">
      <c t="s" r="A10" s="4">
        <v>97</v>
      </c>
      <c t="n" r="B10" s="6">
        <v>1100523</v>
      </c>
      <c t="n" r="C10" s="6">
        <v>1494778</v>
      </c>
      <c t="n" r="D10" s="6">
        <v>1586733</v>
      </c>
      <c t="n" r="E10" s="6">
        <v>1237220</v>
      </c>
      <c t="n" r="F10" s="6">
        <v>1118497</v>
      </c>
      <c t="n" r="G10" s="6">
        <v>1127392</v>
      </c>
      <c t="n" r="H10" s="6">
        <v>4264966</v>
      </c>
      <c t="n" r="I10" s="6">
        <v>1253372</v>
      </c>
      <c t="n" r="J10" s="6">
        <v>5373969</v>
      </c>
      <c t="n" r="K10" s="6">
        <v>7706181</v>
      </c>
    </row>
    <row r="11" spans="1:11">
      <c t="s" r="A11" s="4">
        <v>1190</v>
      </c>
      <c t="n" r="B11" s="6">
        <v>5198288</v>
      </c>
      <c t="n" r="C11" s="6">
        <v>5755755</v>
      </c>
      <c t="n" r="D11" s="6">
        <v>5931998</v>
      </c>
      <c t="n" r="E11" s="6">
        <v>5699884</v>
      </c>
      <c t="n" r="F11" s="6">
        <v>6947393</v>
      </c>
      <c t="n" r="G11" s="6">
        <v>7971649</v>
      </c>
      <c t="n" r="H11" s="6">
        <v>6255702</v>
      </c>
      <c t="n" r="I11" s="6">
        <v>6339673</v>
      </c>
      <c t="n" r="J11" s="6">
        <v>22540640</v>
      </c>
      <c t="n" r="K11" s="6">
        <v>27456371</v>
      </c>
    </row>
    <row r="12" spans="1:11">
      <c t="s" r="A12" s="4">
        <v>111</v>
      </c>
      <c t="n" r="B12" s="6">
        <v>744381</v>
      </c>
      <c t="n" r="C12" s="6">
        <v>854394</v>
      </c>
      <c t="n" r="D12" s="6">
        <v>865279</v>
      </c>
      <c t="n" r="E12" s="6">
        <v>601376</v>
      </c>
      <c t="n" r="F12" s="6">
        <v>317425</v>
      </c>
      <c t="n" r="G12" s="6">
        <v>-1541100</v>
      </c>
      <c t="n" r="H12" s="6">
        <v>3657219</v>
      </c>
      <c t="n" r="I12" s="6">
        <v>-127621</v>
      </c>
      <c t="n" r="J12" s="6">
        <v>3065430</v>
      </c>
      <c t="n" r="K12" s="6">
        <v>2305923</v>
      </c>
    </row>
    <row r="13" spans="1:11">
      <c t="s" r="A13" s="4">
        <v>1191</v>
      </c>
      <c t="n" r="B13" s="6">
        <v>232201</v>
      </c>
      <c t="n" r="C13" s="6">
        <v>324977</v>
      </c>
      <c t="n" r="D13" s="6">
        <v>319364</v>
      </c>
      <c t="n" r="E13" s="6">
        <v>258123</v>
      </c>
      <c t="n" r="F13" s="6">
        <v>-922107</v>
      </c>
      <c t="n" r="G13" s="6">
        <v>-599585</v>
      </c>
      <c t="n" r="H13" s="6">
        <v>1004263</v>
      </c>
      <c t="n" r="I13" s="6">
        <v>-209356</v>
      </c>
      <c t="n" r="J13" s="6">
        <v>1134665</v>
      </c>
      <c t="n" r="K13" s="6">
        <v>-726785</v>
      </c>
    </row>
    <row r="14" spans="1:11">
      <c t="s" r="A14" s="4">
        <v>113</v>
      </c>
      <c t="n" r="B14" s="7">
        <v>512180</v>
      </c>
      <c t="n" r="C14" s="7">
        <v>529417</v>
      </c>
      <c t="n" r="D14" s="7">
        <v>545915</v>
      </c>
      <c t="n" r="E14" s="7">
        <v>343253</v>
      </c>
      <c t="n" r="F14" s="7">
        <v>1239532</v>
      </c>
      <c t="n" r="G14" s="7">
        <v>-941515</v>
      </c>
      <c t="n" r="H14" s="7">
        <v>2652956</v>
      </c>
      <c t="n" r="I14" s="7">
        <v>81735</v>
      </c>
      <c t="n" r="J14" s="7">
        <v>1930765</v>
      </c>
      <c t="n" r="K14" s="7">
        <v>3032708</v>
      </c>
    </row>
    <row r="15" spans="1:11">
      <c t="s" r="A15" s="4">
        <v>1192</v>
      </c>
      <c t="n" r="B15" s="8">
        <v>0.05</v>
      </c>
      <c t="n" r="C15" s="8">
        <v>0.05</v>
      </c>
      <c t="n" r="D15" s="8">
        <v>0.05</v>
      </c>
      <c t="n" r="E15" s="8">
        <v>0.03</v>
      </c>
      <c t="n" r="F15" s="8">
        <v>0.12</v>
      </c>
      <c t="n" r="G15" s="8">
        <v>-0.09</v>
      </c>
      <c t="n" r="H15" s="8">
        <v>0.26</v>
      </c>
      <c t="n" r="I15" s="8">
        <v>0.01</v>
      </c>
      <c t="n" r="J15" s="8">
        <v>0.17</v>
      </c>
      <c t="n" r="K15" s="8">
        <v>0.29</v>
      </c>
    </row>
    <row r="16" spans="1:11">
      <c t="s" r="A16" s="4">
        <v>1193</v>
      </c>
      <c t="n" r="B16" s="8">
        <v>0.05</v>
      </c>
      <c t="n" r="C16" s="8">
        <v>0.05</v>
      </c>
      <c t="n" r="D16" s="8">
        <v>0.05</v>
      </c>
      <c t="n" r="E16" s="8">
        <v>0.03</v>
      </c>
      <c t="n" r="F16" s="8">
        <v>0.12</v>
      </c>
      <c t="n" r="G16" s="8">
        <v>-0.09</v>
      </c>
      <c t="n" r="H16" s="8">
        <v>0.25</v>
      </c>
      <c t="n" r="I16" s="8">
        <v>0.01</v>
      </c>
      <c t="n" r="J16" s="8">
        <v>0.17</v>
      </c>
      <c t="n" r="K16" s="8">
        <v>0.29</v>
      </c>
    </row>
    <row r="17" spans="1:11">
      <c t="s" r="A17" s="4">
        <v>1194</v>
      </c>
      <c t="n" r="B17" s="7">
        <v>13588</v>
      </c>
      <c t="n" r="C17" s="7">
        <v>186682</v>
      </c>
    </row>
    <row r="18" spans="1:11">
      <c t="s" r="A18" s="4">
        <v>438</v>
      </c>
    </row>
    <row r="19" spans="1:11">
      <c t="s" r="A19" s="4">
        <v>1190</v>
      </c>
      <c t="n" r="J19" s="7">
        <v>208267</v>
      </c>
      <c t="n" r="K19" s="7">
        <v>236818</v>
      </c>
    </row>
    <row r="20" spans="1:11">
      <c t="s" r="A20" s="4">
        <v>111</v>
      </c>
      <c t="n" r="J20" s="6">
        <v>-215334</v>
      </c>
      <c t="n" r="K20" s="6">
        <v>-234108</v>
      </c>
    </row>
    <row r="21" spans="1:11">
      <c t="s" r="A21" s="4">
        <v>1191</v>
      </c>
      <c t="n" r="J21" s="6">
        <v>-73214</v>
      </c>
      <c t="n" r="K21" s="6">
        <v>-105769</v>
      </c>
    </row>
    <row r="22" spans="1:11">
      <c t="s" r="A22" s="4">
        <v>113</v>
      </c>
      <c t="n" r="J22" s="7">
        <v>1930765</v>
      </c>
      <c t="n" r="K22" s="7">
        <v>3032708</v>
      </c>
    </row>
  </sheetData>
  <mergeCells count="3">
    <mergeCell ref="A1:A2"/>
    <mergeCell ref="B1:I1"/>
    <mergeCell ref="J1:K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1195</v>
      </c>
      <c t="s" r="B1" s="2">
        <v>1196</v>
      </c>
      <c t="s" r="C1" s="2">
        <v>1197</v>
      </c>
      <c t="s" r="D1" s="2">
        <v>1198</v>
      </c>
    </row>
    <row r="2" spans="1:4">
      <c t="s" r="A2" s="4">
        <v>1199</v>
      </c>
    </row>
    <row r="3" spans="1:4">
      <c t="s" r="A3" s="4">
        <v>1200</v>
      </c>
      <c t="n" r="B3" s="6">
        <v>250000</v>
      </c>
    </row>
    <row r="4" spans="1:4">
      <c t="s" r="A4" s="4">
        <v>1201</v>
      </c>
      <c t="s" r="B4" s="4">
        <v>1202</v>
      </c>
    </row>
    <row r="5" spans="1:4">
      <c t="s" r="A5" s="4">
        <v>1203</v>
      </c>
    </row>
    <row r="6" spans="1:4">
      <c t="s" r="A6" s="4">
        <v>1204</v>
      </c>
      <c t="n" r="D6" s="7">
        <v>400000</v>
      </c>
    </row>
    <row r="7" spans="1:4">
      <c t="s" r="A7" s="4">
        <v>1205</v>
      </c>
    </row>
    <row r="8" spans="1:4">
      <c t="s" r="A8" s="4">
        <v>1204</v>
      </c>
      <c t="n" r="C8" s="7">
        <v>625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8059888</v>
      </c>
      <c t="n" r="C3" s="7">
        <v>7062943</v>
      </c>
    </row>
    <row r="4" spans="1:3">
      <c t="s" r="A4" s="4">
        <v>33</v>
      </c>
      <c t="n" r="B4" s="6">
        <v>26353334</v>
      </c>
      <c t="n" r="C4" s="6">
        <v>9829231</v>
      </c>
    </row>
    <row r="5" spans="1:3">
      <c t="s" r="A5" s="4">
        <v>34</v>
      </c>
      <c t="n" r="B5" s="6">
        <v>34413222</v>
      </c>
      <c t="n" r="C5" s="6">
        <v>16892174</v>
      </c>
    </row>
    <row r="6" spans="1:3">
      <c t="s" r="A6" s="4">
        <v>35</v>
      </c>
      <c t="n" r="B6" s="6">
        <v>33352233</v>
      </c>
      <c t="n" r="C6" s="6">
        <v>35349889</v>
      </c>
    </row>
    <row r="7" spans="1:3">
      <c t="s" r="A7" s="4">
        <v>36</v>
      </c>
      <c t="n" r="B7" s="6">
        <v>1573165</v>
      </c>
      <c t="n" r="C7" s="6">
        <v>1315718</v>
      </c>
    </row>
    <row r="8" spans="1:3">
      <c t="s" r="A8" s="4">
        <v>37</v>
      </c>
      <c t="n" r="B8" s="6">
        <v>2969595</v>
      </c>
      <c t="n" r="C8" s="6">
        <v>1862995</v>
      </c>
    </row>
    <row r="9" spans="1:3">
      <c t="s" r="A9" s="4">
        <v>38</v>
      </c>
      <c t="n" r="B9" s="6">
        <v>4864344</v>
      </c>
      <c t="n" r="C9" s="6">
        <v>7233306</v>
      </c>
    </row>
    <row r="10" spans="1:3">
      <c t="s" r="A10" s="4">
        <v>39</v>
      </c>
      <c t="n" r="B10" s="6">
        <v>393240567</v>
      </c>
      <c t="n" r="C10" s="6">
        <v>393051192</v>
      </c>
    </row>
    <row r="11" spans="1:3">
      <c t="s" r="A11" s="4">
        <v>40</v>
      </c>
      <c t="n" r="B11" s="6">
        <v>-1773009</v>
      </c>
      <c t="n" r="C11" s="6">
        <v>-1294976</v>
      </c>
    </row>
    <row r="12" spans="1:3">
      <c t="s" r="A12" s="4">
        <v>41</v>
      </c>
      <c t="n" r="B12" s="6">
        <v>391467558</v>
      </c>
      <c t="n" r="C12" s="6">
        <v>391756216</v>
      </c>
    </row>
    <row r="13" spans="1:3">
      <c t="s" r="A13" s="4">
        <v>42</v>
      </c>
      <c t="n" r="B13" s="6">
        <v>1459732</v>
      </c>
      <c t="n" r="C13" s="6">
        <v>1480472</v>
      </c>
    </row>
    <row r="14" spans="1:3">
      <c t="s" r="A14" s="4">
        <v>43</v>
      </c>
      <c t="n" r="B14" s="6">
        <v>5060802</v>
      </c>
      <c t="n" r="C14" s="6">
        <v>5553957</v>
      </c>
    </row>
    <row r="15" spans="1:3">
      <c t="s" r="A15" s="4">
        <v>44</v>
      </c>
      <c t="n" r="B15" s="6">
        <v>5611352</v>
      </c>
      <c t="n" r="C15" s="6">
        <v>5485377</v>
      </c>
    </row>
    <row r="16" spans="1:3">
      <c t="s" r="A16" s="4">
        <v>45</v>
      </c>
      <c t="n" r="B16" s="6">
        <v>2624184</v>
      </c>
      <c t="n" r="C16" s="6">
        <v>3478282</v>
      </c>
    </row>
    <row r="17" spans="1:3">
      <c t="s" r="A17" s="4">
        <v>46</v>
      </c>
      <c t="n" r="B17" s="6">
        <v>2723557</v>
      </c>
      <c t="n" r="C17" s="6">
        <v>3214100</v>
      </c>
    </row>
    <row r="18" spans="1:3">
      <c t="s" r="A18" s="4">
        <v>47</v>
      </c>
      <c t="n" r="B18" s="6">
        <v>1271871</v>
      </c>
      <c t="n" r="C18" s="6">
        <v>1306111</v>
      </c>
    </row>
    <row r="19" spans="1:3">
      <c t="s" r="A19" s="4">
        <v>48</v>
      </c>
      <c t="n" r="B19" s="6">
        <v>2775237</v>
      </c>
      <c t="n" r="C19" s="6">
        <v>3122885</v>
      </c>
    </row>
    <row r="20" spans="1:3">
      <c t="s" r="A20" s="4">
        <v>49</v>
      </c>
      <c t="n" r="C20" s="6">
        <v>680668</v>
      </c>
    </row>
    <row r="21" spans="1:3">
      <c t="s" r="A21" s="4">
        <v>50</v>
      </c>
      <c t="n" r="B21" s="6">
        <v>691372</v>
      </c>
      <c t="n" r="C21" s="6">
        <v>925288</v>
      </c>
    </row>
    <row r="22" spans="1:3">
      <c t="s" r="A22" s="4">
        <v>51</v>
      </c>
      <c t="n" r="B22" s="6">
        <v>303614</v>
      </c>
      <c t="n" r="C22" s="6">
        <v>285547</v>
      </c>
    </row>
    <row r="23" spans="1:3">
      <c t="s" r="A23" s="4">
        <v>52</v>
      </c>
      <c t="n" r="B23" s="6">
        <v>491161838</v>
      </c>
      <c t="n" r="C23" s="6">
        <v>479942985</v>
      </c>
    </row>
    <row r="24" spans="1:3">
      <c t="s" r="A24" s="3">
        <v>53</v>
      </c>
    </row>
    <row r="25" spans="1:3">
      <c t="s" r="A25" s="4">
        <v>54</v>
      </c>
      <c t="n" r="B25" s="6">
        <v>101838210</v>
      </c>
      <c t="n" r="C25" s="6">
        <v>91676534</v>
      </c>
    </row>
    <row r="26" spans="1:3">
      <c t="s" r="A26" s="4">
        <v>55</v>
      </c>
      <c t="n" r="B26" s="6">
        <v>265577728</v>
      </c>
      <c t="n" r="C26" s="6">
        <v>296153598</v>
      </c>
    </row>
    <row r="27" spans="1:3">
      <c t="s" r="A27" s="4">
        <v>56</v>
      </c>
      <c t="n" r="B27" s="6">
        <v>367415938</v>
      </c>
      <c t="n" r="C27" s="6">
        <v>387830132</v>
      </c>
    </row>
    <row r="28" spans="1:3">
      <c t="s" r="A28" s="4">
        <v>57</v>
      </c>
      <c t="n" r="B28" s="6">
        <v>52300000</v>
      </c>
      <c t="n" r="C28" s="6">
        <v>22150000</v>
      </c>
    </row>
    <row r="29" spans="1:3">
      <c t="s" r="A29" s="4">
        <v>58</v>
      </c>
      <c t="n" r="B29" s="6">
        <v>829237</v>
      </c>
      <c t="n" r="C29" s="6">
        <v>680668</v>
      </c>
    </row>
    <row r="30" spans="1:3">
      <c t="s" r="A30" s="4">
        <v>59</v>
      </c>
      <c t="n" r="B30" s="6">
        <v>2934174</v>
      </c>
      <c t="n" r="C30" s="6">
        <v>3319567</v>
      </c>
    </row>
    <row r="31" spans="1:3">
      <c t="s" r="A31" s="4">
        <v>60</v>
      </c>
      <c t="n" r="B31" s="6">
        <v>423479349</v>
      </c>
      <c t="n" r="C31" s="6">
        <v>413299699</v>
      </c>
    </row>
    <row r="32" spans="1:3">
      <c t="s" r="A32" s="3">
        <v>61</v>
      </c>
    </row>
    <row r="33" spans="1:3">
      <c t="s" r="A33" s="4">
        <v>62</v>
      </c>
      <c t="n" r="B33" s="6">
        <v>11062932</v>
      </c>
      <c t="n" r="C33" s="6">
        <v>11014517</v>
      </c>
    </row>
    <row r="34" spans="1:3">
      <c t="s" r="A34" s="4">
        <v>63</v>
      </c>
      <c t="n" r="B34" s="6">
        <v>43378927</v>
      </c>
      <c t="n" r="C34" s="6">
        <v>43228950</v>
      </c>
    </row>
    <row r="35" spans="1:3">
      <c t="s" r="A35" s="4">
        <v>64</v>
      </c>
      <c t="n" r="B35" s="6">
        <v>12667070</v>
      </c>
      <c t="n" r="C35" s="6">
        <v>10736305</v>
      </c>
    </row>
    <row r="36" spans="1:3">
      <c t="s" r="A36" s="4">
        <v>65</v>
      </c>
      <c t="n" r="B36" s="6">
        <v>573560</v>
      </c>
      <c t="n" r="C36" s="6">
        <v>1663514</v>
      </c>
    </row>
    <row r="37" spans="1:3">
      <c t="s" r="A37" s="4">
        <v>66</v>
      </c>
      <c t="n" r="B37" s="6">
        <v>67682489</v>
      </c>
      <c t="n" r="C37" s="6">
        <v>66643286</v>
      </c>
    </row>
    <row r="38" spans="1:3">
      <c t="s" r="A38" s="4">
        <v>67</v>
      </c>
      <c t="n" r="B38" s="7">
        <v>491161838</v>
      </c>
      <c t="n" r="C38" s="7">
        <v>4799429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8</v>
      </c>
      <c t="s" r="B1" s="2">
        <v>2</v>
      </c>
      <c t="s" r="C1" s="2">
        <v>30</v>
      </c>
    </row>
    <row r="2" spans="1:3">
      <c t="s" r="A2" s="3">
        <v>69</v>
      </c>
    </row>
    <row r="3" spans="1:3">
      <c t="s" r="A3" s="4">
        <v>70</v>
      </c>
      <c t="n" r="B3" s="7">
        <v>1</v>
      </c>
    </row>
    <row r="4" spans="1:3">
      <c t="s" r="A4" s="4">
        <v>71</v>
      </c>
      <c t="n" r="B4" s="6">
        <v>20000000</v>
      </c>
      <c t="n" r="C4" s="6">
        <v>20000000</v>
      </c>
    </row>
    <row r="5" spans="1:3">
      <c t="s" r="A5" s="4">
        <v>72</v>
      </c>
      <c t="n" r="B5" s="6">
        <v>11062932</v>
      </c>
      <c t="n" r="C5" s="6">
        <v>11014517</v>
      </c>
    </row>
    <row r="6" spans="1:3">
      <c t="s" r="A6" s="4">
        <v>73</v>
      </c>
      <c t="n" r="B6"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t="s" r="A1" s="1">
        <v>260</v>
      </c>
      <c t="s" r="B1" s="2">
        <v>1</v>
      </c>
    </row>
    <row r="2" spans="1:2">
      <c t="s" r="B2" s="2">
        <v>2</v>
      </c>
    </row>
    <row r="3" spans="1:2">
      <c t="s" r="A3" s="3">
        <v>197</v>
      </c>
    </row>
    <row r="4" spans="1:2">
      <c t="s" r="A4" s="4">
        <v>261</v>
      </c>
      <c t="s" r="B4" s="4">
        <v>262</v>
      </c>
    </row>
    <row r="5" spans="1:2">
      <c t="s" r="A5" s="4">
        <v>263</v>
      </c>
      <c t="s" r="B5" s="4">
        <v>264</v>
      </c>
    </row>
    <row r="6" spans="1:2">
      <c t="s" r="A6" s="4">
        <v>265</v>
      </c>
      <c t="s" r="B6" s="4">
        <v>266</v>
      </c>
    </row>
    <row r="7" spans="1:2">
      <c t="s" r="A7" s="4">
        <v>267</v>
      </c>
      <c t="s" r="B7" s="4">
        <v>268</v>
      </c>
    </row>
    <row r="8" spans="1:2">
      <c t="s" r="A8" s="4">
        <v>269</v>
      </c>
      <c t="s" r="B8" s="4">
        <v>270</v>
      </c>
    </row>
    <row r="9" spans="1:2">
      <c t="s" r="A9" s="4">
        <v>271</v>
      </c>
      <c t="s" r="B9" s="4">
        <v>272</v>
      </c>
    </row>
    <row r="10" spans="1:2">
      <c t="s" r="A10" s="4">
        <v>202</v>
      </c>
      <c t="s" r="B10" s="4">
        <v>273</v>
      </c>
    </row>
    <row r="11" spans="1:2">
      <c t="s" r="A11" s="4">
        <v>274</v>
      </c>
      <c t="s" r="B11" s="4">
        <v>275</v>
      </c>
    </row>
    <row r="12" spans="1:2">
      <c t="s" r="A12" s="4">
        <v>276</v>
      </c>
      <c t="s" r="B12" s="4">
        <v>277</v>
      </c>
    </row>
    <row r="13" spans="1:2">
      <c t="s" r="A13" s="4">
        <v>278</v>
      </c>
      <c t="s" r="B13" s="4">
        <v>279</v>
      </c>
    </row>
    <row r="14" spans="1:2">
      <c t="s" r="A14" s="4">
        <v>280</v>
      </c>
      <c t="s" r="B14" s="4">
        <v>281</v>
      </c>
    </row>
    <row r="15" spans="1:2">
      <c t="s" r="A15" s="4">
        <v>282</v>
      </c>
      <c t="s" r="B15" s="4">
        <v>283</v>
      </c>
    </row>
    <row r="16" spans="1:2">
      <c t="s" r="A16" s="4">
        <v>211</v>
      </c>
      <c t="s" r="B16" s="4">
        <v>284</v>
      </c>
    </row>
    <row r="17" spans="1:2">
      <c t="s" r="A17" s="4">
        <v>216</v>
      </c>
      <c t="s" r="B17" s="4">
        <v>285</v>
      </c>
    </row>
    <row r="18" spans="1:2">
      <c t="s" r="A18" s="4">
        <v>286</v>
      </c>
      <c t="s" r="B18" s="4">
        <v>287</v>
      </c>
    </row>
    <row r="19" spans="1:2">
      <c t="s" r="A19" s="4">
        <v>288</v>
      </c>
      <c t="s" r="B19" s="4">
        <v>289</v>
      </c>
    </row>
    <row r="20" spans="1:2">
      <c t="s" r="A20" s="4">
        <v>290</v>
      </c>
      <c t="s" r="B20" s="4">
        <v>291</v>
      </c>
    </row>
    <row r="21" spans="1:2">
      <c t="s" r="A21" s="4">
        <v>292</v>
      </c>
      <c t="s" r="B21" s="4">
        <v>293</v>
      </c>
    </row>
    <row r="22" spans="1:2">
      <c t="s" r="A22" s="4">
        <v>294</v>
      </c>
      <c t="s" r="B22" s="4">
        <v>295</v>
      </c>
    </row>
    <row r="23" spans="1:2">
      <c t="s" r="A23" s="4">
        <v>233</v>
      </c>
      <c t="s" r="B23" s="4">
        <v>296</v>
      </c>
    </row>
    <row r="24" spans="1:2">
      <c t="s" r="A24" s="4">
        <v>227</v>
      </c>
      <c t="s" r="B24" s="4">
        <v>297</v>
      </c>
    </row>
    <row r="25" spans="1:2">
      <c t="s" r="A25" s="4">
        <v>298</v>
      </c>
      <c t="s" r="B25" s="4">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0</v>
      </c>
      <c t="s" r="B1" s="2">
        <v>1</v>
      </c>
    </row>
    <row r="2" spans="1:2">
      <c t="s" r="B2" s="2">
        <v>2</v>
      </c>
    </row>
    <row r="3" spans="1:2">
      <c t="s" r="A3" s="3">
        <v>197</v>
      </c>
    </row>
    <row r="4" spans="1:2">
      <c t="s" r="A4" s="4">
        <v>274</v>
      </c>
      <c t="s" r="B4" s="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4">
        <v>303</v>
      </c>
      <c t="s" r="B3" s="4">
        <v>304</v>
      </c>
    </row>
    <row r="4" spans="1:2">
      <c t="s" r="A4" s="4">
        <v>305</v>
      </c>
      <c t="s" r="B4" s="4">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307</v>
      </c>
      <c t="s" r="B1" s="2">
        <v>1</v>
      </c>
    </row>
    <row r="2" spans="1:2">
      <c t="s" r="B2" s="2">
        <v>2</v>
      </c>
    </row>
    <row r="3" spans="1:2">
      <c t="s" r="A3" s="3">
        <v>203</v>
      </c>
    </row>
    <row r="4" spans="1:2">
      <c t="s" r="A4" s="4">
        <v>308</v>
      </c>
      <c t="s" r="B4" s="4">
        <v>309</v>
      </c>
    </row>
    <row r="5" spans="1:2">
      <c t="s" r="A5" s="4">
        <v>310</v>
      </c>
      <c t="s" r="B5" s="4">
        <v>311</v>
      </c>
    </row>
    <row r="6" spans="1:2">
      <c t="s" r="A6" s="4">
        <v>312</v>
      </c>
      <c t="s" r="B6" s="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3">
        <v>206</v>
      </c>
    </row>
    <row r="4" spans="1:2">
      <c t="s" r="A4" s="4">
        <v>315</v>
      </c>
      <c t="s" r="B4" s="4">
        <v>316</v>
      </c>
    </row>
    <row r="5" spans="1:2">
      <c t="s" r="A5" s="4">
        <v>317</v>
      </c>
      <c t="s" r="B5" s="4">
        <v>318</v>
      </c>
    </row>
    <row r="6" spans="1:2">
      <c t="s" r="A6" s="4">
        <v>319</v>
      </c>
      <c t="s" r="B6" s="4">
        <v>320</v>
      </c>
    </row>
    <row r="7" spans="1:2">
      <c t="s" r="A7" s="4">
        <v>321</v>
      </c>
      <c t="s" r="B7" s="4">
        <v>322</v>
      </c>
    </row>
    <row r="8" spans="1:2">
      <c t="s" r="A8" s="4">
        <v>323</v>
      </c>
      <c t="s" r="B8" s="4">
        <v>324</v>
      </c>
    </row>
    <row r="9" spans="1:2">
      <c t="s" r="A9" s="4">
        <v>325</v>
      </c>
      <c t="s" r="B9" s="4">
        <v>326</v>
      </c>
    </row>
    <row r="10" spans="1:2">
      <c t="s" r="A10" s="4">
        <v>327</v>
      </c>
      <c t="s" r="B10" s="4">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9</v>
      </c>
      <c t="s" r="B1" s="2">
        <v>1</v>
      </c>
    </row>
    <row r="2" spans="1:2">
      <c t="s" r="B2" s="2">
        <v>2</v>
      </c>
    </row>
    <row r="3" spans="1:2">
      <c t="s" r="A3" s="3">
        <v>209</v>
      </c>
    </row>
    <row r="4" spans="1:2">
      <c t="s" r="A4" s="4">
        <v>330</v>
      </c>
      <c t="s" r="B4" s="4">
        <v>331</v>
      </c>
    </row>
    <row r="5" spans="1:2">
      <c t="s" r="A5" s="4">
        <v>332</v>
      </c>
      <c t="s" r="B5" s="4">
        <v>333</v>
      </c>
    </row>
    <row r="6" spans="1:2">
      <c t="s" r="A6" s="4">
        <v>334</v>
      </c>
      <c t="s" r="B6" s="4">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36</v>
      </c>
      <c t="s" r="B1" s="2">
        <v>1</v>
      </c>
    </row>
    <row r="2" spans="1:2">
      <c t="s" r="B2" s="2">
        <v>2</v>
      </c>
    </row>
    <row r="3" spans="1:2">
      <c t="s" r="A3" s="3">
        <v>212</v>
      </c>
    </row>
    <row r="4" spans="1:2">
      <c t="s" r="A4" s="4">
        <v>337</v>
      </c>
      <c t="s" r="B4" s="4">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339</v>
      </c>
      <c t="s" r="B1" s="2">
        <v>1</v>
      </c>
    </row>
    <row r="2" spans="1:2">
      <c t="s" r="B2" s="2">
        <v>2</v>
      </c>
    </row>
    <row r="3" spans="1:2">
      <c t="s" r="A3" s="3">
        <v>215</v>
      </c>
    </row>
    <row r="4" spans="1:2">
      <c t="s" r="A4" s="4">
        <v>216</v>
      </c>
      <c t="s" r="B4" s="4">
        <v>340</v>
      </c>
    </row>
    <row r="5" spans="1:2">
      <c t="s" r="A5" s="4">
        <v>341</v>
      </c>
      <c t="s" r="B5" s="4">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43</v>
      </c>
      <c t="s" r="B1" s="2">
        <v>1</v>
      </c>
    </row>
    <row r="2" spans="1:2">
      <c t="s" r="B2" s="2">
        <v>2</v>
      </c>
    </row>
    <row r="3" spans="1:2">
      <c t="s" r="A3" s="3">
        <v>219</v>
      </c>
    </row>
    <row r="4" spans="1:2">
      <c t="s" r="A4" s="4">
        <v>344</v>
      </c>
      <c t="s" r="B4" s="4">
        <v>345</v>
      </c>
    </row>
    <row r="5" spans="1:2">
      <c t="s" r="A5" s="4">
        <v>346</v>
      </c>
      <c t="s" r="B5" s="4">
        <v>347</v>
      </c>
    </row>
    <row r="6" spans="1:2">
      <c t="s" r="A6" s="4">
        <v>348</v>
      </c>
      <c t="s" r="B6" s="4">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t="s" r="A1" s="1">
        <v>350</v>
      </c>
      <c t="s" r="B1" s="2">
        <v>1</v>
      </c>
    </row>
    <row r="2" spans="1:2">
      <c t="s" r="B2" s="2">
        <v>2</v>
      </c>
    </row>
    <row r="3" spans="1:2">
      <c t="s" r="A3" s="3">
        <v>222</v>
      </c>
    </row>
    <row r="4" spans="1:2">
      <c t="s" r="A4" s="4">
        <v>351</v>
      </c>
      <c t="s" r="B4" s="4">
        <v>352</v>
      </c>
    </row>
    <row r="5" spans="1:2">
      <c t="s" r="A5" s="4">
        <v>353</v>
      </c>
      <c t="s" r="B5" s="4">
        <v>354</v>
      </c>
    </row>
    <row r="6" spans="1:2">
      <c t="s" r="A6" s="4">
        <v>355</v>
      </c>
      <c t="s" r="B6" s="4">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74</v>
      </c>
      <c t="s" r="B1" s="2">
        <v>1</v>
      </c>
    </row>
    <row r="2" spans="1:3">
      <c t="s" r="B2" s="2">
        <v>2</v>
      </c>
      <c t="s" r="C2" s="2">
        <v>30</v>
      </c>
    </row>
    <row r="3" spans="1:3">
      <c t="s" r="A3" s="3">
        <v>75</v>
      </c>
    </row>
    <row r="4" spans="1:3">
      <c t="s" r="A4" s="4">
        <v>76</v>
      </c>
      <c t="n" r="B4" s="7">
        <v>21907865</v>
      </c>
      <c t="n" r="C4" s="7">
        <v>22848600</v>
      </c>
    </row>
    <row r="5" spans="1:3">
      <c t="s" r="A5" s="4">
        <v>77</v>
      </c>
      <c t="n" r="B5" s="6">
        <v>350833</v>
      </c>
      <c t="n" r="C5" s="6">
        <v>246212</v>
      </c>
    </row>
    <row r="6" spans="1:3">
      <c t="s" r="A6" s="4">
        <v>78</v>
      </c>
      <c t="n" r="B6" s="6">
        <v>913511</v>
      </c>
      <c t="n" r="C6" s="6">
        <v>970377</v>
      </c>
    </row>
    <row r="7" spans="1:3">
      <c t="s" r="A7" s="4">
        <v>79</v>
      </c>
      <c t="n" r="B7" s="6">
        <v>37297</v>
      </c>
      <c t="n" r="C7" s="6">
        <v>49811</v>
      </c>
    </row>
    <row r="8" spans="1:3">
      <c t="s" r="A8" s="4">
        <v>80</v>
      </c>
      <c t="n" r="B8" s="6">
        <v>23209506</v>
      </c>
      <c t="n" r="C8" s="6">
        <v>24115000</v>
      </c>
    </row>
    <row r="9" spans="1:3">
      <c t="s" r="A9" s="3">
        <v>81</v>
      </c>
    </row>
    <row r="10" spans="1:3">
      <c t="s" r="A10" s="4">
        <v>82</v>
      </c>
      <c t="n" r="B10" s="6">
        <v>1761899</v>
      </c>
      <c t="n" r="C10" s="6">
        <v>1231643</v>
      </c>
    </row>
    <row r="11" spans="1:3">
      <c t="s" r="A11" s="4">
        <v>83</v>
      </c>
      <c t="n" r="B11" s="6">
        <v>604</v>
      </c>
    </row>
    <row r="12" spans="1:3">
      <c t="s" r="A12" s="4">
        <v>84</v>
      </c>
      <c t="n" r="B12" s="6">
        <v>72380</v>
      </c>
      <c t="n" r="C12" s="6">
        <v>25556</v>
      </c>
    </row>
    <row r="13" spans="1:3">
      <c t="s" r="A13" s="4">
        <v>85</v>
      </c>
      <c t="n" r="B13" s="6">
        <v>1834883</v>
      </c>
      <c t="n" r="C13" s="6">
        <v>1257199</v>
      </c>
    </row>
    <row r="14" spans="1:3">
      <c t="s" r="A14" s="4">
        <v>86</v>
      </c>
      <c t="n" r="B14" s="6">
        <v>21374623</v>
      </c>
      <c t="n" r="C14" s="6">
        <v>22857801</v>
      </c>
    </row>
    <row r="15" spans="1:3">
      <c t="s" r="A15" s="4">
        <v>87</v>
      </c>
      <c t="n" r="B15" s="6">
        <v>1142522</v>
      </c>
      <c t="n" r="C15" s="6">
        <v>801688</v>
      </c>
    </row>
    <row r="16" spans="1:3">
      <c t="s" r="A16" s="4">
        <v>88</v>
      </c>
      <c t="n" r="B16" s="6">
        <v>20232101</v>
      </c>
      <c t="n" r="C16" s="6">
        <v>22056113</v>
      </c>
    </row>
    <row r="17" spans="1:3">
      <c t="s" r="A17" s="3">
        <v>89</v>
      </c>
    </row>
    <row r="18" spans="1:3">
      <c t="s" r="A18" s="4">
        <v>90</v>
      </c>
      <c t="n" r="B18" s="6">
        <v>2402589</v>
      </c>
      <c t="n" r="C18" s="6">
        <v>2637079</v>
      </c>
    </row>
    <row r="19" spans="1:3">
      <c t="s" r="A19" s="4">
        <v>91</v>
      </c>
      <c t="n" r="B19" s="6">
        <v>1708779</v>
      </c>
      <c t="n" r="C19" s="6">
        <v>950299</v>
      </c>
    </row>
    <row r="20" spans="1:3">
      <c t="s" r="A20" s="4">
        <v>92</v>
      </c>
      <c t="n" r="B20" s="6">
        <v>45285</v>
      </c>
      <c t="n" r="C20" s="6">
        <v>58046</v>
      </c>
    </row>
    <row r="21" spans="1:3">
      <c t="s" r="A21" s="4">
        <v>93</v>
      </c>
      <c t="n" r="B21" s="6">
        <v>313697</v>
      </c>
      <c t="n" r="C21" s="6">
        <v>393128</v>
      </c>
    </row>
    <row r="22" spans="1:3">
      <c t="s" r="A22" s="4">
        <v>94</v>
      </c>
      <c t="n" r="C22" s="6">
        <v>524432</v>
      </c>
    </row>
    <row r="23" spans="1:3">
      <c t="s" r="A23" s="4">
        <v>95</v>
      </c>
      <c t="n" r="B23" s="6">
        <v>289912</v>
      </c>
    </row>
    <row r="24" spans="1:3">
      <c t="s" r="A24" s="4">
        <v>96</v>
      </c>
      <c t="n" r="B24" s="6">
        <v>658992</v>
      </c>
      <c t="n" r="C24" s="6">
        <v>3201243</v>
      </c>
    </row>
    <row r="25" spans="1:3">
      <c t="s" r="A25" s="4">
        <v>97</v>
      </c>
      <c t="n" r="B25" s="6">
        <v>5373969</v>
      </c>
      <c t="n" r="C25" s="6">
        <v>7706181</v>
      </c>
    </row>
    <row r="26" spans="1:3">
      <c t="s" r="A26" s="3">
        <v>98</v>
      </c>
    </row>
    <row r="27" spans="1:3">
      <c t="s" r="A27" s="4">
        <v>99</v>
      </c>
      <c t="n" r="B27" s="6">
        <v>11666515</v>
      </c>
      <c t="n" r="C27" s="6">
        <v>13347292</v>
      </c>
    </row>
    <row r="28" spans="1:3">
      <c t="s" r="A28" s="4">
        <v>100</v>
      </c>
      <c t="n" r="B28" s="6">
        <v>3559576</v>
      </c>
      <c t="n" r="C28" s="6">
        <v>4110791</v>
      </c>
    </row>
    <row r="29" spans="1:3">
      <c t="s" r="A29" s="4">
        <v>101</v>
      </c>
      <c t="n" r="B29" s="6">
        <v>1361907</v>
      </c>
      <c t="n" r="C29" s="6">
        <v>1416505</v>
      </c>
    </row>
    <row r="30" spans="1:3">
      <c t="s" r="A30" s="4">
        <v>102</v>
      </c>
      <c t="n" r="B30" s="6">
        <v>1372688</v>
      </c>
      <c t="n" r="C30" s="6">
        <v>1197231</v>
      </c>
    </row>
    <row r="31" spans="1:3">
      <c t="s" r="A31" s="4">
        <v>103</v>
      </c>
      <c t="n" r="B31" s="6">
        <v>403502</v>
      </c>
      <c t="n" r="C31" s="6">
        <v>383031</v>
      </c>
    </row>
    <row r="32" spans="1:3">
      <c t="s" r="A32" s="4">
        <v>104</v>
      </c>
      <c t="n" r="B32" s="6">
        <v>377906</v>
      </c>
      <c t="n" r="C32" s="6">
        <v>382465</v>
      </c>
    </row>
    <row r="33" spans="1:3">
      <c t="s" r="A33" s="4">
        <v>105</v>
      </c>
      <c t="n" r="B33" s="6">
        <v>463949</v>
      </c>
      <c t="n" r="C33" s="6">
        <v>632943</v>
      </c>
    </row>
    <row r="34" spans="1:3">
      <c t="s" r="A34" s="4">
        <v>106</v>
      </c>
      <c t="n" r="B34" s="6">
        <v>343521</v>
      </c>
      <c t="n" r="C34" s="6">
        <v>332843</v>
      </c>
    </row>
    <row r="35" spans="1:3">
      <c t="s" r="A35" s="4">
        <v>107</v>
      </c>
      <c t="n" r="B35" s="6">
        <v>854098</v>
      </c>
      <c t="n" r="C35" s="6">
        <v>992960</v>
      </c>
    </row>
    <row r="36" spans="1:3">
      <c t="s" r="A36" s="4">
        <v>108</v>
      </c>
      <c t="n" r="B36" s="6">
        <v>22097</v>
      </c>
      <c t="n" r="C36" s="6">
        <v>1028239</v>
      </c>
    </row>
    <row r="37" spans="1:3">
      <c t="s" r="A37" s="4">
        <v>109</v>
      </c>
      <c t="n" r="B37" s="6">
        <v>2114881</v>
      </c>
      <c t="n" r="C37" s="6">
        <v>3632071</v>
      </c>
    </row>
    <row r="38" spans="1:3">
      <c t="s" r="A38" s="4">
        <v>110</v>
      </c>
      <c t="n" r="B38" s="6">
        <v>22540640</v>
      </c>
      <c t="n" r="C38" s="6">
        <v>27456371</v>
      </c>
    </row>
    <row r="39" spans="1:3">
      <c t="s" r="A39" s="4">
        <v>111</v>
      </c>
      <c t="n" r="B39" s="6">
        <v>3065430</v>
      </c>
      <c t="n" r="C39" s="6">
        <v>2305923</v>
      </c>
    </row>
    <row r="40" spans="1:3">
      <c t="s" r="A40" s="4">
        <v>112</v>
      </c>
      <c t="n" r="B40" s="6">
        <v>1134665</v>
      </c>
      <c t="n" r="C40" s="6">
        <v>-726785</v>
      </c>
    </row>
    <row r="41" spans="1:3">
      <c t="s" r="A41" s="4">
        <v>113</v>
      </c>
      <c t="n" r="B41" s="7">
        <v>1930765</v>
      </c>
      <c t="n" r="C41" s="7">
        <v>3032708</v>
      </c>
    </row>
    <row r="42" spans="1:3">
      <c t="s" r="A42" s="4">
        <v>114</v>
      </c>
      <c t="n" r="B42" s="8">
        <v>0.17</v>
      </c>
      <c t="n" r="C42" s="8">
        <v>0.29</v>
      </c>
    </row>
    <row r="43" spans="1:3">
      <c t="s" r="A43" s="4">
        <v>115</v>
      </c>
      <c t="n" r="B43" s="8">
        <v>0.17</v>
      </c>
      <c t="n" r="C43" s="8">
        <v>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357</v>
      </c>
      <c t="s" r="B1" s="2">
        <v>1</v>
      </c>
    </row>
    <row r="2" spans="1:2">
      <c t="s" r="B2" s="2">
        <v>2</v>
      </c>
    </row>
    <row r="3" spans="1:2">
      <c t="s" r="A3" s="3">
        <v>225</v>
      </c>
    </row>
    <row r="4" spans="1:2">
      <c t="s" r="A4" s="4">
        <v>224</v>
      </c>
      <c t="s" r="B4" s="4">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t="s" r="A1" s="1">
        <v>359</v>
      </c>
      <c t="s" r="B1" s="2">
        <v>1</v>
      </c>
    </row>
    <row r="2" spans="1:2">
      <c t="s" r="B2" s="2">
        <v>2</v>
      </c>
    </row>
    <row r="3" spans="1:2">
      <c t="s" r="A3" s="4">
        <v>360</v>
      </c>
      <c t="s" r="B3" s="4">
        <v>361</v>
      </c>
    </row>
    <row r="4" spans="1:2">
      <c t="s" r="A4" s="4">
        <v>362</v>
      </c>
      <c t="s" r="B4" s="4">
        <v>363</v>
      </c>
    </row>
    <row r="5" spans="1:2">
      <c t="s" r="A5" s="4">
        <v>364</v>
      </c>
      <c t="s" r="B5" s="4">
        <v>365</v>
      </c>
    </row>
    <row r="6" spans="1:2">
      <c t="s" r="A6" s="4">
        <v>366</v>
      </c>
    </row>
    <row r="7" spans="1:2">
      <c t="s" r="A7" s="4">
        <v>362</v>
      </c>
      <c t="s" r="B7" s="4">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68</v>
      </c>
      <c t="s" r="B1" s="2">
        <v>1</v>
      </c>
    </row>
    <row r="2" spans="1:2">
      <c t="s" r="B2" s="2">
        <v>2</v>
      </c>
    </row>
    <row r="3" spans="1:2">
      <c t="s" r="A3" s="3">
        <v>231</v>
      </c>
    </row>
    <row r="4" spans="1:2">
      <c t="s" r="A4" s="4">
        <v>369</v>
      </c>
      <c t="s" r="B4" s="4">
        <v>370</v>
      </c>
    </row>
    <row r="5" spans="1:2">
      <c t="s" r="A5" s="4">
        <v>371</v>
      </c>
      <c t="s" r="B5" s="4">
        <v>372</v>
      </c>
    </row>
    <row r="6" spans="1:2">
      <c t="s" r="A6" s="4">
        <v>373</v>
      </c>
      <c t="s" r="B6" s="4">
        <v>372</v>
      </c>
    </row>
    <row r="7" spans="1:2">
      <c t="s" r="A7" s="4">
        <v>374</v>
      </c>
      <c t="s" r="B7" s="4">
        <v>375</v>
      </c>
    </row>
    <row r="8" spans="1:2">
      <c t="s" r="A8" s="4">
        <v>376</v>
      </c>
      <c t="s" r="B8" s="4">
        <v>377</v>
      </c>
    </row>
    <row r="9" spans="1:2">
      <c t="s" r="A9" s="4">
        <v>378</v>
      </c>
      <c t="s" r="B9" s="4">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380</v>
      </c>
      <c t="s" r="B1" s="2">
        <v>1</v>
      </c>
    </row>
    <row r="2" spans="1:2">
      <c t="s" r="B2" s="2">
        <v>2</v>
      </c>
    </row>
    <row r="3" spans="1:2">
      <c t="s" r="A3" s="3">
        <v>234</v>
      </c>
    </row>
    <row r="4" spans="1:2">
      <c t="s" r="A4" s="4">
        <v>381</v>
      </c>
      <c t="s" r="B4" s="4">
        <v>382</v>
      </c>
    </row>
    <row r="5" spans="1:2">
      <c t="s" r="A5" s="4">
        <v>383</v>
      </c>
      <c t="s" r="B5" s="4">
        <v>384</v>
      </c>
    </row>
    <row r="6" spans="1:2">
      <c t="s" r="A6" s="4">
        <v>385</v>
      </c>
      <c t="s" r="B6" s="4">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87</v>
      </c>
      <c t="s" r="B1" s="2">
        <v>1</v>
      </c>
    </row>
    <row r="2" spans="1:2">
      <c t="s" r="B2" s="2">
        <v>2</v>
      </c>
    </row>
    <row r="3" spans="1:2">
      <c t="s" r="A3" s="3">
        <v>388</v>
      </c>
    </row>
    <row r="4" spans="1:2">
      <c t="s" r="A4" s="4">
        <v>389</v>
      </c>
      <c t="s" r="B4" s="4">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72"/>
  </cols>
  <sheetData>
    <row r="1" spans="1:2">
      <c t="s" r="A1" s="1">
        <v>391</v>
      </c>
      <c t="s" r="B1" s="2">
        <v>1</v>
      </c>
    </row>
    <row r="2" spans="1:2">
      <c t="s" r="B2" s="2">
        <v>2</v>
      </c>
    </row>
    <row r="3" spans="1:2">
      <c t="s" r="A3" s="3">
        <v>240</v>
      </c>
    </row>
    <row r="4" spans="1:2">
      <c t="s" r="A4" s="4">
        <v>392</v>
      </c>
      <c t="s" r="B4" s="4">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394</v>
      </c>
      <c t="s" r="B1" s="2">
        <v>1</v>
      </c>
    </row>
    <row r="2" spans="1:2">
      <c t="s" r="B2" s="2">
        <v>2</v>
      </c>
    </row>
    <row r="3" spans="1:2">
      <c t="s" r="A3" s="3">
        <v>243</v>
      </c>
    </row>
    <row r="4" spans="1:2">
      <c t="s" r="A4" s="4">
        <v>395</v>
      </c>
      <c t="s" r="B4" s="4">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t="s" r="A1" s="1">
        <v>397</v>
      </c>
      <c t="s" r="B1" s="2">
        <v>1</v>
      </c>
    </row>
    <row r="2" spans="1:2">
      <c t="s" r="B2" s="2">
        <v>2</v>
      </c>
    </row>
    <row r="3" spans="1:2">
      <c t="s" r="A3" s="3">
        <v>246</v>
      </c>
    </row>
    <row r="4" spans="1:2">
      <c t="s" r="A4" s="4">
        <v>398</v>
      </c>
      <c t="s" r="B4" s="4">
        <v>399</v>
      </c>
    </row>
    <row r="5" spans="1:2">
      <c t="s" r="A5" s="4">
        <v>400</v>
      </c>
      <c t="s" r="B5" s="4">
        <v>401</v>
      </c>
    </row>
    <row r="6" spans="1:2">
      <c t="s" r="A6" s="4">
        <v>402</v>
      </c>
      <c t="s" r="B6" s="4">
        <v>403</v>
      </c>
    </row>
    <row r="7" spans="1:2">
      <c t="s" r="A7" s="4">
        <v>404</v>
      </c>
      <c t="s" r="B7" s="4">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406</v>
      </c>
      <c t="s" r="B1" s="2">
        <v>1</v>
      </c>
    </row>
    <row r="2" spans="1:2">
      <c t="s" r="B2" s="2">
        <v>2</v>
      </c>
    </row>
    <row r="3" spans="1:2">
      <c t="s" r="A3" s="3">
        <v>249</v>
      </c>
    </row>
    <row r="4" spans="1:2">
      <c t="s" r="A4" s="4">
        <v>407</v>
      </c>
      <c t="s" r="B4" s="4">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409</v>
      </c>
      <c t="s" r="B1" s="2">
        <v>1</v>
      </c>
    </row>
    <row r="2" spans="1:2">
      <c t="s" r="B2" s="2">
        <v>2</v>
      </c>
    </row>
    <row r="3" spans="1:2">
      <c t="s" r="A3" s="3">
        <v>252</v>
      </c>
    </row>
    <row r="4" spans="1:2">
      <c t="s" r="A4" s="4">
        <v>410</v>
      </c>
      <c t="s" r="B4" s="4">
        <v>411</v>
      </c>
    </row>
    <row r="5" spans="1:2">
      <c t="s" r="A5" s="4">
        <v>412</v>
      </c>
      <c t="s" r="B5" s="4">
        <v>413</v>
      </c>
    </row>
    <row r="6" spans="1:2">
      <c t="s" r="A6" s="4">
        <v>414</v>
      </c>
      <c t="s" r="B6" s="4">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116</v>
      </c>
      <c t="s" r="B1" s="2">
        <v>1</v>
      </c>
    </row>
    <row r="2" spans="1:3">
      <c t="s" r="B2" s="2">
        <v>2</v>
      </c>
      <c t="s" r="C2" s="2">
        <v>30</v>
      </c>
    </row>
    <row r="3" spans="1:3">
      <c t="s" r="A3" s="3">
        <v>117</v>
      </c>
    </row>
    <row r="4" spans="1:3">
      <c t="s" r="A4" s="4">
        <v>113</v>
      </c>
      <c t="n" r="B4" s="7">
        <v>1930765</v>
      </c>
      <c t="n" r="C4" s="7">
        <v>3032708</v>
      </c>
    </row>
    <row r="5" spans="1:3">
      <c t="s" r="A5" s="3">
        <v>118</v>
      </c>
    </row>
    <row r="6" spans="1:3">
      <c t="s" r="A6" s="4">
        <v>119</v>
      </c>
      <c t="n" r="B6" s="6">
        <v>-69917</v>
      </c>
      <c t="n" r="C6" s="6">
        <v>664241</v>
      </c>
    </row>
    <row r="7" spans="1:3">
      <c t="s" r="A7" s="4">
        <v>120</v>
      </c>
      <c t="n" r="B7" s="6">
        <v>27437</v>
      </c>
      <c t="n" r="C7" s="6">
        <v>-261976</v>
      </c>
    </row>
    <row r="8" spans="1:3">
      <c t="s" r="A8" s="4">
        <v>121</v>
      </c>
      <c t="n" r="B8" s="6">
        <v>-42480</v>
      </c>
      <c t="n" r="C8" s="6">
        <v>402265</v>
      </c>
    </row>
    <row r="9" spans="1:3">
      <c t="s" r="A9" s="4">
        <v>122</v>
      </c>
      <c t="n" r="B9" s="6">
        <v>-1729790</v>
      </c>
      <c t="n" r="C9" s="6">
        <v>243303</v>
      </c>
    </row>
    <row r="10" spans="1:3">
      <c t="s" r="A10" s="4">
        <v>120</v>
      </c>
      <c t="n" r="B10" s="6">
        <v>682316</v>
      </c>
      <c t="n" r="C10" s="6">
        <v>-95971</v>
      </c>
    </row>
    <row r="11" spans="1:3">
      <c t="s" r="A11" s="4">
        <v>121</v>
      </c>
      <c t="n" r="B11" s="6">
        <v>-1047474</v>
      </c>
      <c t="n" r="C11" s="6">
        <v>147332</v>
      </c>
    </row>
    <row r="12" spans="1:3">
      <c t="s" r="A12" s="4">
        <v>123</v>
      </c>
      <c t="n" r="B12" s="6">
        <v>-1089954</v>
      </c>
      <c t="n" r="C12" s="6">
        <v>549597</v>
      </c>
    </row>
    <row r="13" spans="1:3">
      <c t="s" r="A13" s="4">
        <v>124</v>
      </c>
      <c t="n" r="B13" s="7">
        <v>840811</v>
      </c>
      <c t="n" r="C13" s="7">
        <v>35823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416</v>
      </c>
      <c t="s" r="B1" s="2">
        <v>1</v>
      </c>
    </row>
    <row r="2" spans="1:2">
      <c t="s" r="B2" s="2">
        <v>2</v>
      </c>
    </row>
    <row r="3" spans="1:2">
      <c t="s" r="A3" s="3">
        <v>255</v>
      </c>
    </row>
    <row r="4" spans="1:2">
      <c t="s" r="A4" s="4">
        <v>417</v>
      </c>
      <c t="s" r="B4" s="4">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t="s" r="A1" s="1">
        <v>419</v>
      </c>
      <c t="s" r="B1" s="2">
        <v>420</v>
      </c>
      <c t="s" r="J1" s="2">
        <v>1</v>
      </c>
    </row>
    <row r="2" spans="1:12">
      <c t="s" r="B2" s="2">
        <v>421</v>
      </c>
      <c t="s" r="C2" s="2">
        <v>422</v>
      </c>
      <c t="s" r="D2" s="2">
        <v>423</v>
      </c>
      <c t="s" r="E2" s="2">
        <v>424</v>
      </c>
      <c t="s" r="F2" s="2">
        <v>425</v>
      </c>
      <c t="s" r="G2" s="2">
        <v>426</v>
      </c>
      <c t="s" r="H2" s="2">
        <v>427</v>
      </c>
      <c t="s" r="I2" s="2">
        <v>428</v>
      </c>
      <c t="s" r="J2" s="2">
        <v>421</v>
      </c>
      <c t="s" r="K2" s="2">
        <v>425</v>
      </c>
      <c t="s" r="L2" s="2">
        <v>429</v>
      </c>
    </row>
    <row r="3" spans="1:12">
      <c t="s" r="A3" s="3">
        <v>430</v>
      </c>
    </row>
    <row r="4" spans="1:12">
      <c t="s" r="A4" s="4">
        <v>431</v>
      </c>
      <c t="n" r="B4" s="6">
        <v>11</v>
      </c>
      <c t="n" r="J4" s="6">
        <v>11</v>
      </c>
    </row>
    <row r="5" spans="1:12">
      <c t="s" r="A5" s="4">
        <v>432</v>
      </c>
      <c t="n" r="B5" s="7">
        <v>84552243</v>
      </c>
      <c t="n" r="F5" s="7">
        <v>122423382</v>
      </c>
      <c t="n" r="J5" s="7">
        <v>84552243</v>
      </c>
      <c t="n" r="K5" s="7">
        <v>122423382</v>
      </c>
    </row>
    <row r="6" spans="1:12">
      <c t="s" r="A6" s="4">
        <v>433</v>
      </c>
      <c t="n" r="B6" s="6">
        <v>11062932</v>
      </c>
      <c t="n" r="F6" s="6">
        <v>11014517</v>
      </c>
      <c t="n" r="J6" s="6">
        <v>11062932</v>
      </c>
      <c t="n" r="K6" s="6">
        <v>11014517</v>
      </c>
    </row>
    <row r="7" spans="1:12">
      <c t="s" r="A7" s="4">
        <v>63</v>
      </c>
      <c t="n" r="B7" s="6">
        <v>43378927</v>
      </c>
      <c t="n" r="F7" s="6">
        <v>43228950</v>
      </c>
      <c t="n" r="J7" s="6">
        <v>43378927</v>
      </c>
      <c t="n" r="K7" s="6">
        <v>43228950</v>
      </c>
    </row>
    <row r="8" spans="1:12">
      <c t="s" r="A8" s="4">
        <v>113</v>
      </c>
      <c t="n" r="B8" s="6">
        <v>512180</v>
      </c>
      <c t="n" r="C8" s="7">
        <v>529417</v>
      </c>
      <c t="n" r="D8" s="7">
        <v>545915</v>
      </c>
      <c t="n" r="E8" s="7">
        <v>343253</v>
      </c>
      <c t="n" r="F8" s="6">
        <v>1239532</v>
      </c>
      <c t="n" r="G8" s="7">
        <v>-941515</v>
      </c>
      <c t="n" r="H8" s="7">
        <v>2652956</v>
      </c>
      <c t="n" r="I8" s="7">
        <v>81735</v>
      </c>
      <c t="n" r="J8" s="6">
        <v>1930765</v>
      </c>
      <c t="n" r="K8" s="6">
        <v>3032708</v>
      </c>
    </row>
    <row r="9" spans="1:12">
      <c t="s" r="A9" s="4">
        <v>434</v>
      </c>
      <c t="n" r="B9" s="6">
        <v>0</v>
      </c>
      <c t="n" r="J9" s="6">
        <v>0</v>
      </c>
    </row>
    <row r="10" spans="1:12">
      <c t="s" r="A10" s="4">
        <v>435</v>
      </c>
    </row>
    <row r="11" spans="1:12">
      <c t="s" r="A11" s="3">
        <v>430</v>
      </c>
    </row>
    <row r="12" spans="1:12">
      <c t="s" r="A12" s="4">
        <v>432</v>
      </c>
      <c t="n" r="B12" s="6">
        <v>34849</v>
      </c>
      <c t="n" r="J12" s="6">
        <v>34849</v>
      </c>
    </row>
    <row r="13" spans="1:12">
      <c t="s" r="A13" s="4">
        <v>436</v>
      </c>
    </row>
    <row r="14" spans="1:12">
      <c t="s" r="A14" s="3">
        <v>430</v>
      </c>
    </row>
    <row r="15" spans="1:12">
      <c t="s" r="A15" s="4">
        <v>433</v>
      </c>
      <c t="n" r="L15" s="7">
        <v>17445</v>
      </c>
    </row>
    <row r="16" spans="1:12">
      <c t="s" r="A16" s="4">
        <v>437</v>
      </c>
    </row>
    <row r="17" spans="1:12">
      <c t="s" r="A17" s="3">
        <v>430</v>
      </c>
    </row>
    <row r="18" spans="1:12">
      <c t="s" r="A18" s="4">
        <v>63</v>
      </c>
      <c t="n" r="F18" s="6">
        <v>17445</v>
      </c>
      <c t="n" r="K18" s="6">
        <v>17445</v>
      </c>
    </row>
    <row r="19" spans="1:12">
      <c t="s" r="A19" s="4">
        <v>438</v>
      </c>
    </row>
    <row r="20" spans="1:12">
      <c t="s" r="A20" s="3">
        <v>430</v>
      </c>
    </row>
    <row r="21" spans="1:12">
      <c t="s" r="A21" s="4">
        <v>433</v>
      </c>
      <c t="n" r="B21" s="6">
        <v>11046676</v>
      </c>
      <c t="n" r="F21" s="6">
        <v>11014517</v>
      </c>
      <c t="n" r="J21" s="6">
        <v>11046676</v>
      </c>
      <c t="n" r="K21" s="6">
        <v>11014517</v>
      </c>
    </row>
    <row r="22" spans="1:12">
      <c t="s" r="A22" s="4">
        <v>63</v>
      </c>
      <c t="n" r="B22" s="7">
        <v>43395183</v>
      </c>
      <c t="n" r="F22" s="7">
        <v>43228950</v>
      </c>
      <c t="n" r="J22" s="6">
        <v>43395183</v>
      </c>
      <c t="n" r="K22" s="6">
        <v>43228950</v>
      </c>
    </row>
    <row r="23" spans="1:12">
      <c t="s" r="A23" s="4">
        <v>113</v>
      </c>
      <c t="n" r="J23" s="7">
        <v>1930765</v>
      </c>
      <c t="n" r="K23" s="7">
        <v>3032708</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9</v>
      </c>
      <c t="s" r="B1" s="2">
        <v>2</v>
      </c>
      <c t="s" r="C1" s="2">
        <v>30</v>
      </c>
    </row>
    <row r="2" spans="1:3">
      <c t="s" r="A2" s="3">
        <v>440</v>
      </c>
    </row>
    <row r="3" spans="1:3">
      <c t="s" r="A3" s="4">
        <v>441</v>
      </c>
      <c t="n" r="B3" s="7">
        <v>2969595</v>
      </c>
      <c t="n" r="C3" s="7">
        <v>1862995</v>
      </c>
    </row>
    <row r="4" spans="1:3">
      <c t="s" r="A4" s="4">
        <v>442</v>
      </c>
    </row>
    <row r="5" spans="1:3">
      <c t="s" r="A5" s="3">
        <v>440</v>
      </c>
    </row>
    <row r="6" spans="1:3">
      <c t="s" r="A6" s="4">
        <v>441</v>
      </c>
      <c t="n" r="B6" s="6">
        <v>2650600</v>
      </c>
      <c t="n" r="C6" s="6">
        <v>1544000</v>
      </c>
    </row>
    <row r="7" spans="1:3">
      <c t="s" r="A7" s="4">
        <v>443</v>
      </c>
    </row>
    <row r="8" spans="1:3">
      <c t="s" r="A8" s="3">
        <v>440</v>
      </c>
    </row>
    <row r="9" spans="1:3">
      <c t="s" r="A9" s="4">
        <v>441</v>
      </c>
      <c t="n" r="B9" s="6">
        <v>204195</v>
      </c>
      <c t="n" r="C9" s="6">
        <v>204195</v>
      </c>
    </row>
    <row r="10" spans="1:3">
      <c t="s" r="A10" s="4">
        <v>444</v>
      </c>
    </row>
    <row r="11" spans="1:3">
      <c t="s" r="A11" s="3">
        <v>440</v>
      </c>
    </row>
    <row r="12" spans="1:3">
      <c t="s" r="A12" s="4">
        <v>441</v>
      </c>
      <c t="n" r="B12" s="6">
        <v>49800</v>
      </c>
      <c t="n" r="C12" s="6">
        <v>49800</v>
      </c>
    </row>
    <row r="13" spans="1:3">
      <c t="s" r="A13" s="4">
        <v>445</v>
      </c>
    </row>
    <row r="14" spans="1:3">
      <c t="s" r="A14" s="3">
        <v>440</v>
      </c>
    </row>
    <row r="15" spans="1:3">
      <c t="s" r="A15" s="4">
        <v>441</v>
      </c>
      <c t="n" r="B15" s="7">
        <v>65000</v>
      </c>
      <c t="n" r="C15" s="7">
        <v>6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46</v>
      </c>
      <c t="s" r="B1" s="2">
        <v>447</v>
      </c>
      <c t="s" r="C1" s="2">
        <v>448</v>
      </c>
      <c t="s" r="D1" s="2">
        <v>449</v>
      </c>
      <c t="s" r="E1" s="2">
        <v>2</v>
      </c>
      <c t="s" r="F1" s="2">
        <v>30</v>
      </c>
    </row>
    <row r="2" spans="1:6">
      <c t="s" r="A2" s="3">
        <v>450</v>
      </c>
    </row>
    <row r="3" spans="1:6">
      <c t="s" r="A3" s="4">
        <v>451</v>
      </c>
      <c t="n" r="D3" s="7">
        <v>524432</v>
      </c>
      <c t="n" r="F3" s="7">
        <v>524432</v>
      </c>
    </row>
    <row r="4" spans="1:6">
      <c t="s" r="A4" s="4">
        <v>108</v>
      </c>
      <c t="n" r="E4" s="7">
        <v>22097</v>
      </c>
      <c t="n" r="F4" s="6">
        <v>1028239</v>
      </c>
    </row>
    <row r="5" spans="1:6">
      <c t="s" r="A5" s="4">
        <v>452</v>
      </c>
      <c t="n" r="C5" s="7">
        <v>5282481</v>
      </c>
    </row>
    <row r="6" spans="1:6">
      <c t="s" r="A6" s="4">
        <v>453</v>
      </c>
    </row>
    <row r="7" spans="1:6">
      <c t="s" r="A7" s="3">
        <v>450</v>
      </c>
    </row>
    <row r="8" spans="1:6">
      <c t="s" r="A8" s="4">
        <v>452</v>
      </c>
      <c t="n" r="C8" s="6">
        <v>7927608</v>
      </c>
    </row>
    <row r="9" spans="1:6">
      <c t="s" r="A9" s="4">
        <v>454</v>
      </c>
    </row>
    <row r="10" spans="1:6">
      <c t="s" r="A10" s="3">
        <v>450</v>
      </c>
    </row>
    <row r="11" spans="1:6">
      <c t="s" r="A11" s="4">
        <v>452</v>
      </c>
      <c t="n" r="C11" s="7">
        <v>4611362</v>
      </c>
    </row>
    <row r="12" spans="1:6">
      <c t="s" r="A12" s="4">
        <v>455</v>
      </c>
      <c t="s" r="C12" s="4">
        <v>456</v>
      </c>
    </row>
    <row r="13" spans="1:6">
      <c t="s" r="A13" s="4">
        <v>457</v>
      </c>
    </row>
    <row r="14" spans="1:6">
      <c t="s" r="A14" s="3">
        <v>450</v>
      </c>
    </row>
    <row r="15" spans="1:6">
      <c t="s" r="A15" s="4">
        <v>458</v>
      </c>
      <c t="n" r="B15" s="7">
        <v>317544</v>
      </c>
    </row>
    <row r="16" spans="1:6">
      <c t="s" r="A16" s="4">
        <v>451</v>
      </c>
      <c t="n" r="B16" s="7">
        <v>524432</v>
      </c>
      <c t="n" r="F16" s="6">
        <v>524432</v>
      </c>
    </row>
    <row r="17" spans="1:6">
      <c t="s" r="A17" s="4">
        <v>108</v>
      </c>
      <c t="n" r="E17" s="6">
        <v>0</v>
      </c>
      <c t="n" r="F17" s="6">
        <v>909471</v>
      </c>
    </row>
    <row r="18" spans="1:6">
      <c t="s" r="A18" s="4">
        <v>459</v>
      </c>
      <c t="n" r="F18" s="7">
        <v>33000000</v>
      </c>
    </row>
    <row r="19" spans="1:6">
      <c t="s" r="A19" s="4">
        <v>460</v>
      </c>
      <c t="n" r="E19" s="7">
        <v>3100000</v>
      </c>
    </row>
    <row r="20" spans="1:6">
      <c t="s" r="A20" s="4">
        <v>461</v>
      </c>
      <c t="n" r="F20" s="8">
        <v>0.3</v>
      </c>
    </row>
    <row r="21" spans="1:6">
      <c t="s" r="A21" s="4">
        <v>462</v>
      </c>
    </row>
    <row r="22" spans="1:6">
      <c t="s" r="A22" s="3">
        <v>450</v>
      </c>
    </row>
    <row r="23" spans="1:6">
      <c t="s" r="A23" s="4">
        <v>458</v>
      </c>
      <c t="n" r="C23" s="7">
        <v>28601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463</v>
      </c>
      <c t="s" r="B1" s="2">
        <v>447</v>
      </c>
      <c t="s" r="C1" s="2">
        <v>449</v>
      </c>
      <c t="s" r="D1" s="2">
        <v>30</v>
      </c>
    </row>
    <row r="2" spans="1:4">
      <c t="s" r="A2" s="3">
        <v>450</v>
      </c>
    </row>
    <row r="3" spans="1:4">
      <c t="s" r="A3" s="4">
        <v>451</v>
      </c>
      <c t="n" r="C3" s="7">
        <v>524432</v>
      </c>
      <c t="n" r="D3" s="7">
        <v>524432</v>
      </c>
    </row>
    <row r="4" spans="1:4">
      <c t="s" r="A4" s="4">
        <v>457</v>
      </c>
    </row>
    <row r="5" spans="1:4">
      <c t="s" r="A5" s="3">
        <v>450</v>
      </c>
    </row>
    <row r="6" spans="1:4">
      <c t="s" r="A6" s="4">
        <v>464</v>
      </c>
      <c t="n" r="B6" s="7">
        <v>30341150</v>
      </c>
    </row>
    <row r="7" spans="1:4">
      <c t="s" r="A7" s="4">
        <v>465</v>
      </c>
      <c t="n" r="B7" s="6">
        <v>1546718</v>
      </c>
    </row>
    <row r="8" spans="1:4">
      <c t="s" r="A8" s="4">
        <v>35</v>
      </c>
      <c t="n" r="B8" s="6">
        <v>197311</v>
      </c>
    </row>
    <row r="9" spans="1:4">
      <c t="s" r="A9" s="4">
        <v>37</v>
      </c>
      <c t="n" r="B9" s="6">
        <v>1253600</v>
      </c>
    </row>
    <row r="10" spans="1:4">
      <c t="s" r="A10" s="4">
        <v>466</v>
      </c>
      <c t="n" r="B10" s="6">
        <v>82914607</v>
      </c>
    </row>
    <row r="11" spans="1:4">
      <c t="s" r="A11" s="4">
        <v>47</v>
      </c>
      <c t="n" r="B11" s="6">
        <v>347772</v>
      </c>
    </row>
    <row r="12" spans="1:4">
      <c t="s" r="A12" s="4">
        <v>45</v>
      </c>
      <c t="n" r="B12" s="6">
        <v>477563</v>
      </c>
    </row>
    <row r="13" spans="1:4">
      <c t="s" r="A13" s="4">
        <v>467</v>
      </c>
      <c t="n" r="B13" s="6">
        <v>117078721</v>
      </c>
    </row>
    <row r="14" spans="1:4">
      <c t="s" r="A14" s="4">
        <v>221</v>
      </c>
      <c t="n" r="B14" s="6">
        <v>110833046</v>
      </c>
    </row>
    <row r="15" spans="1:4">
      <c t="s" r="A15" s="4">
        <v>59</v>
      </c>
      <c t="n" r="B15" s="6">
        <v>3266</v>
      </c>
    </row>
    <row r="16" spans="1:4">
      <c t="s" r="A16" s="4">
        <v>468</v>
      </c>
      <c t="n" r="B16" s="6">
        <v>110836312</v>
      </c>
    </row>
    <row r="17" spans="1:4">
      <c t="s" r="A17" s="4">
        <v>469</v>
      </c>
      <c t="n" r="B17" s="6">
        <v>6242409</v>
      </c>
    </row>
    <row r="18" spans="1:4">
      <c t="s" r="A18" s="4">
        <v>470</v>
      </c>
      <c t="n" r="B18" s="6">
        <v>5717977</v>
      </c>
    </row>
    <row r="19" spans="1:4">
      <c t="s" r="A19" s="4">
        <v>451</v>
      </c>
      <c t="n" r="B19" s="6">
        <v>524432</v>
      </c>
      <c t="n" r="D19" s="7">
        <v>524432</v>
      </c>
    </row>
    <row r="20" spans="1:4">
      <c t="s" r="A20" s="4">
        <v>471</v>
      </c>
      <c t="n" r="B20" s="6">
        <v>-206888</v>
      </c>
    </row>
    <row r="21" spans="1:4">
      <c t="s" r="A21" s="4">
        <v>472</v>
      </c>
      <c t="n" r="B21" s="7">
        <v>3175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473</v>
      </c>
      <c t="s" r="B1" s="2">
        <v>474</v>
      </c>
    </row>
    <row r="2" spans="1:2">
      <c t="s" r="A2" s="3">
        <v>475</v>
      </c>
    </row>
    <row r="3" spans="1:2">
      <c t="s" r="A3" s="4">
        <v>476</v>
      </c>
      <c t="n" r="B3" s="7">
        <v>95672614</v>
      </c>
    </row>
    <row r="4" spans="1:2">
      <c t="s" r="A4" s="4">
        <v>477</v>
      </c>
      <c t="n" r="B4" s="6">
        <v>-11001864</v>
      </c>
    </row>
    <row r="5" spans="1:2">
      <c t="s" r="A5" s="4">
        <v>478</v>
      </c>
      <c t="n" r="B5" s="6">
        <v>84670750</v>
      </c>
    </row>
    <row r="6" spans="1:2">
      <c t="s" r="A6" s="4">
        <v>479</v>
      </c>
      <c t="n" r="B6" s="6">
        <v>-1756143</v>
      </c>
    </row>
    <row r="7" spans="1:2">
      <c t="s" r="A7" s="4">
        <v>480</v>
      </c>
      <c t="n" r="B7" s="6">
        <v>82914607</v>
      </c>
    </row>
    <row r="8" spans="1:2">
      <c t="s" r="A8" s="4">
        <v>481</v>
      </c>
    </row>
    <row r="9" spans="1:2">
      <c t="s" r="A9" s="3">
        <v>475</v>
      </c>
    </row>
    <row r="10" spans="1:2">
      <c t="s" r="A10" s="4">
        <v>476</v>
      </c>
      <c t="n" r="B10" s="6">
        <v>26970809</v>
      </c>
    </row>
    <row r="11" spans="1:2">
      <c t="s" r="A11" s="4">
        <v>477</v>
      </c>
      <c t="n" r="B11" s="6">
        <v>-7018601</v>
      </c>
    </row>
    <row r="12" spans="1:2">
      <c t="s" r="A12" s="4">
        <v>478</v>
      </c>
      <c t="n" r="B12" s="6">
        <v>19952208</v>
      </c>
    </row>
    <row r="13" spans="1:2">
      <c t="s" r="A13" s="4">
        <v>479</v>
      </c>
      <c t="n" r="B13" s="6">
        <v>-1114951</v>
      </c>
    </row>
    <row r="14" spans="1:2">
      <c t="s" r="A14" s="4">
        <v>480</v>
      </c>
      <c t="n" r="B14" s="6">
        <v>18837257</v>
      </c>
    </row>
    <row r="15" spans="1:2">
      <c t="s" r="A15" s="4">
        <v>482</v>
      </c>
    </row>
    <row r="16" spans="1:2">
      <c t="s" r="A16" s="3">
        <v>475</v>
      </c>
    </row>
    <row r="17" spans="1:2">
      <c t="s" r="A17" s="4">
        <v>476</v>
      </c>
      <c t="n" r="B17" s="6">
        <v>68701805</v>
      </c>
    </row>
    <row r="18" spans="1:2">
      <c t="s" r="A18" s="4">
        <v>477</v>
      </c>
      <c t="n" r="B18" s="6">
        <v>-3983263</v>
      </c>
    </row>
    <row r="19" spans="1:2">
      <c t="s" r="A19" s="4">
        <v>478</v>
      </c>
      <c t="n" r="B19" s="6">
        <v>64718542</v>
      </c>
    </row>
    <row r="20" spans="1:2">
      <c t="s" r="A20" s="4">
        <v>479</v>
      </c>
      <c t="n" r="B20" s="6">
        <v>-641192</v>
      </c>
    </row>
    <row r="21" spans="1:2">
      <c t="s" r="A21" s="4">
        <v>480</v>
      </c>
      <c t="n" r="B21" s="7">
        <v>640773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483</v>
      </c>
      <c t="s" r="B1" s="2">
        <v>1</v>
      </c>
    </row>
    <row r="2" spans="1:3">
      <c t="s" r="B2" s="2">
        <v>2</v>
      </c>
      <c t="s" r="C2" s="2">
        <v>30</v>
      </c>
    </row>
    <row r="3" spans="1:3">
      <c t="s" r="A3" s="3">
        <v>450</v>
      </c>
    </row>
    <row r="4" spans="1:3">
      <c t="s" r="A4" s="4">
        <v>484</v>
      </c>
      <c t="n" r="B4" s="7">
        <v>22097</v>
      </c>
      <c t="n" r="C4" s="7">
        <v>1028239</v>
      </c>
    </row>
    <row r="5" spans="1:3">
      <c t="s" r="A5" s="4">
        <v>457</v>
      </c>
    </row>
    <row r="6" spans="1:3">
      <c t="s" r="A6" s="3">
        <v>450</v>
      </c>
    </row>
    <row r="7" spans="1:3">
      <c t="s" r="A7" s="4">
        <v>484</v>
      </c>
      <c t="n" r="B7" s="7">
        <v>0</v>
      </c>
      <c t="n" r="C7" s="7">
        <v>9094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t="s" r="A1" s="1">
        <v>485</v>
      </c>
      <c t="s" r="B1" s="2">
        <v>1</v>
      </c>
    </row>
    <row r="2" spans="1:3">
      <c t="s" r="B2" s="2">
        <v>486</v>
      </c>
      <c t="s" r="C2" s="2">
        <v>487</v>
      </c>
    </row>
    <row r="3" spans="1:3">
      <c t="s" r="A3" s="3">
        <v>488</v>
      </c>
    </row>
    <row r="4" spans="1:3">
      <c t="s" r="A4" s="4">
        <v>489</v>
      </c>
      <c t="n" r="B4" s="7">
        <v>158733</v>
      </c>
      <c t="n" r="C4" s="7">
        <v>285164</v>
      </c>
    </row>
    <row r="5" spans="1:3">
      <c t="s" r="A5" s="4">
        <v>490</v>
      </c>
      <c t="n" r="B5" s="6">
        <v>0</v>
      </c>
    </row>
    <row r="6" spans="1:3">
      <c t="s" r="A6" s="4">
        <v>491</v>
      </c>
      <c t="n" r="B6" s="6">
        <v>2</v>
      </c>
      <c t="n" r="C6" s="6">
        <v>0</v>
      </c>
    </row>
    <row r="7" spans="1:3">
      <c t="s" r="A7" s="4">
        <v>492</v>
      </c>
      <c t="n" r="B7" s="7">
        <v>119476</v>
      </c>
    </row>
    <row r="8" spans="1:3">
      <c t="s" r="A8" s="4">
        <v>493</v>
      </c>
      <c t="n" r="B8" s="6">
        <v>12391059</v>
      </c>
      <c t="n" r="C8" s="7">
        <v>20035812</v>
      </c>
    </row>
    <row r="9" spans="1:3">
      <c t="s" r="A9" s="4">
        <v>494</v>
      </c>
      <c t="n" r="B9" s="6">
        <v>12654624</v>
      </c>
      <c t="n" r="C9" s="6">
        <v>20358237</v>
      </c>
    </row>
    <row r="10" spans="1:3">
      <c t="s" r="A10" s="4">
        <v>495</v>
      </c>
    </row>
    <row r="11" spans="1:3">
      <c t="s" r="A11" s="3">
        <v>488</v>
      </c>
    </row>
    <row r="12" spans="1:3">
      <c t="s" r="A12" s="4">
        <v>489</v>
      </c>
      <c t="n" r="B12" s="7">
        <v>136516</v>
      </c>
      <c t="n" r="C12" s="7">
        <v>222955</v>
      </c>
    </row>
    <row r="13" spans="1:3">
      <c t="s" r="A13" s="4">
        <v>496</v>
      </c>
      <c t="n" r="B13" s="6">
        <v>15</v>
      </c>
      <c t="n" r="C13" s="6">
        <v>11</v>
      </c>
    </row>
    <row r="14" spans="1:3">
      <c t="s" r="A14" s="4">
        <v>497</v>
      </c>
    </row>
    <row r="15" spans="1:3">
      <c t="s" r="A15" s="3">
        <v>488</v>
      </c>
    </row>
    <row r="16" spans="1:3">
      <c t="s" r="A16" s="4">
        <v>489</v>
      </c>
      <c t="n" r="B16" s="7">
        <v>22217</v>
      </c>
      <c t="n" r="C16" s="7">
        <v>62209</v>
      </c>
    </row>
    <row r="17" spans="1:3">
      <c t="s" r="A17" s="4">
        <v>496</v>
      </c>
      <c t="n" r="B17" s="6">
        <v>1</v>
      </c>
      <c t="n" r="C17" s="6">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98</v>
      </c>
      <c t="s" r="B1" s="2">
        <v>2</v>
      </c>
      <c t="s" r="C1" s="2">
        <v>30</v>
      </c>
    </row>
    <row r="2" spans="1:3">
      <c t="s" r="A2" s="3">
        <v>499</v>
      </c>
    </row>
    <row r="3" spans="1:3">
      <c t="s" r="A3" s="4">
        <v>500</v>
      </c>
      <c t="n" r="B3" s="7">
        <v>33073301</v>
      </c>
      <c t="n" r="C3" s="7">
        <v>35001043</v>
      </c>
    </row>
    <row r="4" spans="1:3">
      <c t="s" r="A4" s="4">
        <v>501</v>
      </c>
      <c t="n" r="B4" s="6">
        <v>437665</v>
      </c>
      <c t="n" r="C4" s="6">
        <v>634010</v>
      </c>
    </row>
    <row r="5" spans="1:3">
      <c t="s" r="A5" s="4">
        <v>502</v>
      </c>
      <c t="n" r="B5" s="6">
        <v>-158733</v>
      </c>
      <c t="n" r="C5" s="6">
        <v>-285164</v>
      </c>
    </row>
    <row r="6" spans="1:3">
      <c t="s" r="A6" s="4">
        <v>503</v>
      </c>
      <c t="n" r="B6" s="6">
        <v>33352233</v>
      </c>
      <c t="n" r="C6" s="6">
        <v>35349889</v>
      </c>
    </row>
    <row r="7" spans="1:3">
      <c t="s" r="A7" s="4">
        <v>504</v>
      </c>
      <c t="n" r="B7" s="6">
        <v>1573165</v>
      </c>
      <c t="n" r="C7" s="6">
        <v>1315718</v>
      </c>
    </row>
    <row r="8" spans="1:3">
      <c t="s" r="A8" s="4">
        <v>505</v>
      </c>
      <c t="n" r="B8" s="6">
        <v>23097</v>
      </c>
      <c t="n" r="C8" s="6">
        <v>9079</v>
      </c>
    </row>
    <row r="9" spans="1:3">
      <c t="s" r="A9" s="4">
        <v>506</v>
      </c>
      <c t="n" r="B9" s="6">
        <v>1596262</v>
      </c>
      <c t="n" r="C9" s="6">
        <v>1324797</v>
      </c>
    </row>
    <row r="10" spans="1:3">
      <c t="s" r="A10" s="4">
        <v>507</v>
      </c>
    </row>
    <row r="11" spans="1:3">
      <c t="s" r="A11" s="3">
        <v>499</v>
      </c>
    </row>
    <row r="12" spans="1:3">
      <c t="s" r="A12" s="4">
        <v>500</v>
      </c>
      <c t="n" r="B12" s="6">
        <v>3714681</v>
      </c>
      <c t="n" r="C12" s="6">
        <v>7561238</v>
      </c>
    </row>
    <row r="13" spans="1:3">
      <c t="s" r="A13" s="4">
        <v>501</v>
      </c>
      <c t="n" r="B13" s="6">
        <v>95958</v>
      </c>
      <c t="n" r="C13" s="6">
        <v>217033</v>
      </c>
    </row>
    <row r="14" spans="1:3">
      <c t="s" r="A14" s="4">
        <v>503</v>
      </c>
      <c t="n" r="B14" s="6">
        <v>3810639</v>
      </c>
      <c t="n" r="C14" s="6">
        <v>7778271</v>
      </c>
    </row>
    <row r="15" spans="1:3">
      <c t="s" r="A15" s="4">
        <v>504</v>
      </c>
      <c t="n" r="B15" s="6">
        <v>334257</v>
      </c>
    </row>
    <row r="16" spans="1:3">
      <c t="s" r="A16" s="4">
        <v>505</v>
      </c>
      <c t="n" r="B16" s="6">
        <v>5891</v>
      </c>
    </row>
    <row r="17" spans="1:3">
      <c t="s" r="A17" s="4">
        <v>506</v>
      </c>
      <c t="n" r="B17" s="6">
        <v>340148</v>
      </c>
    </row>
    <row r="18" spans="1:3">
      <c t="s" r="A18" s="4">
        <v>508</v>
      </c>
    </row>
    <row r="19" spans="1:3">
      <c t="s" r="A19" s="3">
        <v>499</v>
      </c>
    </row>
    <row r="20" spans="1:3">
      <c t="s" r="A20" s="4">
        <v>500</v>
      </c>
      <c t="n" r="B20" s="6">
        <v>5907341</v>
      </c>
    </row>
    <row r="21" spans="1:3">
      <c t="s" r="A21" s="4">
        <v>502</v>
      </c>
      <c t="n" r="B21" s="6">
        <v>-35201</v>
      </c>
    </row>
    <row r="22" spans="1:3">
      <c t="s" r="A22" s="4">
        <v>503</v>
      </c>
      <c t="n" r="B22" s="6">
        <v>5872140</v>
      </c>
    </row>
    <row r="23" spans="1:3">
      <c t="s" r="A23" s="4">
        <v>509</v>
      </c>
    </row>
    <row r="24" spans="1:3">
      <c t="s" r="A24" s="3">
        <v>499</v>
      </c>
    </row>
    <row r="25" spans="1:3">
      <c t="s" r="A25" s="4">
        <v>500</v>
      </c>
      <c t="n" r="B25" s="6">
        <v>14836750</v>
      </c>
      <c t="n" r="C25" s="6">
        <v>20679345</v>
      </c>
    </row>
    <row r="26" spans="1:3">
      <c t="s" r="A26" s="4">
        <v>501</v>
      </c>
      <c t="n" r="B26" s="6">
        <v>287365</v>
      </c>
      <c t="n" r="C26" s="6">
        <v>399198</v>
      </c>
    </row>
    <row r="27" spans="1:3">
      <c t="s" r="A27" s="4">
        <v>502</v>
      </c>
      <c t="n" r="B27" s="6">
        <v>-100890</v>
      </c>
      <c t="n" r="C27" s="6">
        <v>-207616</v>
      </c>
    </row>
    <row r="28" spans="1:3">
      <c t="s" r="A28" s="4">
        <v>503</v>
      </c>
      <c t="n" r="B28" s="6">
        <v>15023225</v>
      </c>
      <c t="n" r="C28" s="6">
        <v>20870927</v>
      </c>
    </row>
    <row r="29" spans="1:3">
      <c t="s" r="A29" s="4">
        <v>504</v>
      </c>
      <c t="n" r="B29" s="6">
        <v>1238908</v>
      </c>
      <c t="n" r="C29" s="6">
        <v>1315718</v>
      </c>
    </row>
    <row r="30" spans="1:3">
      <c t="s" r="A30" s="4">
        <v>505</v>
      </c>
      <c t="n" r="B30" s="6">
        <v>17206</v>
      </c>
      <c t="n" r="C30" s="6">
        <v>9079</v>
      </c>
    </row>
    <row r="31" spans="1:3">
      <c t="s" r="A31" s="4">
        <v>506</v>
      </c>
      <c t="n" r="B31" s="6">
        <v>1256114</v>
      </c>
      <c t="n" r="C31" s="6">
        <v>1324797</v>
      </c>
    </row>
    <row r="32" spans="1:3">
      <c t="s" r="A32" s="4">
        <v>510</v>
      </c>
    </row>
    <row r="33" spans="1:3">
      <c t="s" r="A33" s="3">
        <v>499</v>
      </c>
    </row>
    <row r="34" spans="1:3">
      <c t="s" r="A34" s="4">
        <v>500</v>
      </c>
      <c t="n" r="B34" s="6">
        <v>4510883</v>
      </c>
      <c t="n" r="C34" s="6">
        <v>4639988</v>
      </c>
    </row>
    <row r="35" spans="1:3">
      <c t="s" r="A35" s="4">
        <v>501</v>
      </c>
      <c t="n" r="B35" s="6">
        <v>21096</v>
      </c>
      <c t="n" r="C35" s="6">
        <v>17779</v>
      </c>
    </row>
    <row r="36" spans="1:3">
      <c t="s" r="A36" s="4">
        <v>502</v>
      </c>
      <c t="n" r="B36" s="6">
        <v>-425</v>
      </c>
      <c t="n" r="C36" s="6">
        <v>-3621</v>
      </c>
    </row>
    <row r="37" spans="1:3">
      <c t="s" r="A37" s="4">
        <v>503</v>
      </c>
      <c t="n" r="B37" s="6">
        <v>4531554</v>
      </c>
      <c t="n" r="C37" s="6">
        <v>4654146</v>
      </c>
    </row>
    <row r="38" spans="1:3">
      <c t="s" r="A38" s="4">
        <v>511</v>
      </c>
    </row>
    <row r="39" spans="1:3">
      <c t="s" r="A39" s="3">
        <v>499</v>
      </c>
    </row>
    <row r="40" spans="1:3">
      <c t="s" r="A40" s="4">
        <v>500</v>
      </c>
      <c t="n" r="B40" s="6">
        <v>4024894</v>
      </c>
      <c t="n" r="C40" s="6">
        <v>2041718</v>
      </c>
    </row>
    <row r="41" spans="1:3">
      <c t="s" r="A41" s="4">
        <v>501</v>
      </c>
      <c t="n" r="B41" s="6">
        <v>33246</v>
      </c>
    </row>
    <row r="42" spans="1:3">
      <c t="s" r="A42" s="4">
        <v>502</v>
      </c>
      <c t="n" r="C42" s="6">
        <v>-11718</v>
      </c>
    </row>
    <row r="43" spans="1:3">
      <c t="s" r="A43" s="4">
        <v>503</v>
      </c>
      <c t="n" r="B43" s="6">
        <v>4058140</v>
      </c>
      <c t="n" r="C43" s="6">
        <v>2030000</v>
      </c>
    </row>
    <row r="44" spans="1:3">
      <c t="s" r="A44" s="4">
        <v>495</v>
      </c>
    </row>
    <row r="45" spans="1:3">
      <c t="s" r="A45" s="3">
        <v>499</v>
      </c>
    </row>
    <row r="46" spans="1:3">
      <c t="s" r="A46" s="4">
        <v>500</v>
      </c>
      <c t="n" r="B46" s="6">
        <v>32994549</v>
      </c>
      <c t="n" r="C46" s="6">
        <v>34922289</v>
      </c>
    </row>
    <row r="47" spans="1:3">
      <c t="s" r="A47" s="4">
        <v>501</v>
      </c>
      <c t="n" r="B47" s="6">
        <v>437665</v>
      </c>
      <c t="n" r="C47" s="6">
        <v>634010</v>
      </c>
    </row>
    <row r="48" spans="1:3">
      <c t="s" r="A48" s="4">
        <v>502</v>
      </c>
      <c t="n" r="B48" s="6">
        <v>-136516</v>
      </c>
      <c t="n" r="C48" s="6">
        <v>-222955</v>
      </c>
    </row>
    <row r="49" spans="1:3">
      <c t="s" r="A49" s="4">
        <v>503</v>
      </c>
      <c t="n" r="B49" s="6">
        <v>33295698</v>
      </c>
      <c t="n" r="C49" s="6">
        <v>35333344</v>
      </c>
    </row>
    <row r="50" spans="1:3">
      <c t="s" r="A50" s="4">
        <v>504</v>
      </c>
      <c t="n" r="B50" s="6">
        <v>1573165</v>
      </c>
      <c t="n" r="C50" s="6">
        <v>1315718</v>
      </c>
    </row>
    <row r="51" spans="1:3">
      <c t="s" r="A51" s="4">
        <v>505</v>
      </c>
      <c t="n" r="B51" s="6">
        <v>23097</v>
      </c>
      <c t="n" r="C51" s="6">
        <v>9079</v>
      </c>
    </row>
    <row r="52" spans="1:3">
      <c t="s" r="A52" s="4">
        <v>506</v>
      </c>
      <c t="n" r="B52" s="6">
        <v>1596262</v>
      </c>
      <c t="n" r="C52" s="6">
        <v>1324797</v>
      </c>
    </row>
    <row r="53" spans="1:3">
      <c t="s" r="A53" s="4">
        <v>497</v>
      </c>
    </row>
    <row r="54" spans="1:3">
      <c t="s" r="A54" s="3">
        <v>499</v>
      </c>
    </row>
    <row r="55" spans="1:3">
      <c t="s" r="A55" s="4">
        <v>500</v>
      </c>
      <c t="n" r="C55" s="6">
        <v>78754</v>
      </c>
    </row>
    <row r="56" spans="1:3">
      <c t="s" r="A56" s="4">
        <v>502</v>
      </c>
      <c t="n" r="B56" s="6">
        <v>-22217</v>
      </c>
      <c t="n" r="C56" s="6">
        <v>-62209</v>
      </c>
    </row>
    <row r="57" spans="1:3">
      <c t="s" r="A57" s="4">
        <v>503</v>
      </c>
      <c t="n" r="B57" s="6">
        <v>56535</v>
      </c>
      <c t="n" r="C57" s="6">
        <v>16545</v>
      </c>
    </row>
    <row r="58" spans="1:3">
      <c t="s" r="A58" s="4">
        <v>504</v>
      </c>
      <c t="n" r="B58" s="6">
        <v>78752</v>
      </c>
    </row>
    <row r="59" spans="1:3">
      <c t="s" r="A59" s="4">
        <v>438</v>
      </c>
    </row>
    <row r="60" spans="1:3">
      <c t="s" r="A60" s="3">
        <v>499</v>
      </c>
    </row>
    <row r="61" spans="1:3">
      <c t="s" r="A61" s="4">
        <v>503</v>
      </c>
      <c t="n" r="B61" s="7">
        <v>92722</v>
      </c>
      <c t="n" r="C61" s="7">
        <v>6634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12</v>
      </c>
      <c t="s" r="B1" s="2">
        <v>1</v>
      </c>
    </row>
    <row r="2" spans="1:3">
      <c t="s" r="B2" s="2">
        <v>2</v>
      </c>
      <c t="s" r="C2" s="2">
        <v>30</v>
      </c>
    </row>
    <row r="3" spans="1:3">
      <c t="s" r="A3" s="3">
        <v>513</v>
      </c>
    </row>
    <row r="4" spans="1:3">
      <c t="s" r="A4" s="4">
        <v>514</v>
      </c>
      <c t="n" r="B4" s="7">
        <v>8885947</v>
      </c>
      <c t="n" r="C4" s="7">
        <v>2788730</v>
      </c>
    </row>
    <row r="5" spans="1:3">
      <c t="s" r="A5" s="4">
        <v>515</v>
      </c>
      <c t="n" r="B5" s="6">
        <v>-62105</v>
      </c>
      <c t="n" r="C5" s="6">
        <v>-15342</v>
      </c>
    </row>
    <row r="6" spans="1:3">
      <c t="s" r="A6" s="4">
        <v>516</v>
      </c>
      <c t="n" r="B6" s="6">
        <v>1806104</v>
      </c>
      <c t="n" r="C6" s="6">
        <v>6917869</v>
      </c>
    </row>
    <row r="7" spans="1:3">
      <c t="s" r="A7" s="4">
        <v>517</v>
      </c>
      <c t="n" r="B7" s="6">
        <v>-96628</v>
      </c>
      <c t="n" r="C7" s="6">
        <v>-269822</v>
      </c>
    </row>
    <row r="8" spans="1:3">
      <c t="s" r="A8" s="4">
        <v>518</v>
      </c>
      <c t="n" r="B8" s="6">
        <v>10692051</v>
      </c>
      <c t="n" r="C8" s="6">
        <v>9706599</v>
      </c>
    </row>
    <row r="9" spans="1:3">
      <c t="s" r="A9" s="4">
        <v>519</v>
      </c>
      <c t="n" r="B9" s="6">
        <v>-158733</v>
      </c>
      <c t="n" r="C9" s="6">
        <v>-285164</v>
      </c>
    </row>
    <row r="10" spans="1:3">
      <c t="s" r="A10" s="4">
        <v>508</v>
      </c>
    </row>
    <row r="11" spans="1:3">
      <c t="s" r="A11" s="3">
        <v>513</v>
      </c>
    </row>
    <row r="12" spans="1:3">
      <c t="s" r="A12" s="4">
        <v>514</v>
      </c>
      <c t="n" r="B12" s="6">
        <v>5872140</v>
      </c>
    </row>
    <row r="13" spans="1:3">
      <c t="s" r="A13" s="4">
        <v>515</v>
      </c>
      <c t="n" r="B13" s="6">
        <v>-35201</v>
      </c>
    </row>
    <row r="14" spans="1:3">
      <c t="s" r="A14" s="4">
        <v>518</v>
      </c>
      <c t="n" r="B14" s="6">
        <v>5872140</v>
      </c>
    </row>
    <row r="15" spans="1:3">
      <c t="s" r="A15" s="4">
        <v>519</v>
      </c>
      <c t="n" r="B15" s="6">
        <v>-35201</v>
      </c>
    </row>
    <row r="16" spans="1:3">
      <c t="s" r="A16" s="4">
        <v>509</v>
      </c>
    </row>
    <row r="17" spans="1:3">
      <c t="s" r="A17" s="3">
        <v>513</v>
      </c>
    </row>
    <row r="18" spans="1:3">
      <c t="s" r="A18" s="4">
        <v>514</v>
      </c>
      <c t="n" r="B18" s="6">
        <v>1862893</v>
      </c>
      <c t="n" r="C18" s="6">
        <v>791</v>
      </c>
    </row>
    <row r="19" spans="1:3">
      <c t="s" r="A19" s="4">
        <v>515</v>
      </c>
      <c t="n" r="B19" s="6">
        <v>-26479</v>
      </c>
      <c t="n" r="C19" s="6">
        <v>-3</v>
      </c>
    </row>
    <row r="20" spans="1:3">
      <c t="s" r="A20" s="4">
        <v>516</v>
      </c>
      <c t="n" r="B20" s="6">
        <v>1761669</v>
      </c>
      <c t="n" r="C20" s="6">
        <v>6901324</v>
      </c>
    </row>
    <row r="21" spans="1:3">
      <c t="s" r="A21" s="4">
        <v>517</v>
      </c>
      <c t="n" r="B21" s="6">
        <v>-74411</v>
      </c>
      <c t="n" r="C21" s="6">
        <v>-207613</v>
      </c>
    </row>
    <row r="22" spans="1:3">
      <c t="s" r="A22" s="4">
        <v>518</v>
      </c>
      <c t="n" r="B22" s="6">
        <v>3624562</v>
      </c>
      <c t="n" r="C22" s="6">
        <v>6902115</v>
      </c>
    </row>
    <row r="23" spans="1:3">
      <c t="s" r="A23" s="4">
        <v>519</v>
      </c>
      <c t="n" r="B23" s="6">
        <v>-100890</v>
      </c>
      <c t="n" r="C23" s="6">
        <v>-207616</v>
      </c>
    </row>
    <row r="24" spans="1:3">
      <c t="s" r="A24" s="4">
        <v>510</v>
      </c>
    </row>
    <row r="25" spans="1:3">
      <c t="s" r="A25" s="3">
        <v>513</v>
      </c>
    </row>
    <row r="26" spans="1:3">
      <c t="s" r="A26" s="4">
        <v>514</v>
      </c>
      <c t="n" r="B26" s="6">
        <v>1150915</v>
      </c>
      <c t="n" r="C26" s="6">
        <v>757939</v>
      </c>
    </row>
    <row r="27" spans="1:3">
      <c t="s" r="A27" s="4">
        <v>515</v>
      </c>
      <c t="n" r="B27" s="6">
        <v>-425</v>
      </c>
      <c t="n" r="C27" s="6">
        <v>-3621</v>
      </c>
    </row>
    <row r="28" spans="1:3">
      <c t="s" r="A28" s="4">
        <v>518</v>
      </c>
      <c t="n" r="B28" s="6">
        <v>1150915</v>
      </c>
      <c t="n" r="C28" s="6">
        <v>757939</v>
      </c>
    </row>
    <row r="29" spans="1:3">
      <c t="s" r="A29" s="4">
        <v>519</v>
      </c>
      <c t="n" r="B29" s="6">
        <v>-425</v>
      </c>
      <c t="n" r="C29" s="6">
        <v>-3621</v>
      </c>
    </row>
    <row r="30" spans="1:3">
      <c t="s" r="A30" s="4">
        <v>511</v>
      </c>
    </row>
    <row r="31" spans="1:3">
      <c t="s" r="A31" s="3">
        <v>513</v>
      </c>
    </row>
    <row r="32" spans="1:3">
      <c t="s" r="A32" s="4">
        <v>514</v>
      </c>
      <c t="n" r="C32" s="6">
        <v>2030000</v>
      </c>
    </row>
    <row r="33" spans="1:3">
      <c t="s" r="A33" s="4">
        <v>515</v>
      </c>
      <c t="n" r="C33" s="6">
        <v>-11718</v>
      </c>
    </row>
    <row r="34" spans="1:3">
      <c t="s" r="A34" s="4">
        <v>518</v>
      </c>
      <c t="n" r="C34" s="6">
        <v>2030000</v>
      </c>
    </row>
    <row r="35" spans="1:3">
      <c t="s" r="A35" s="4">
        <v>519</v>
      </c>
      <c t="n" r="C35" s="6">
        <v>-11718</v>
      </c>
    </row>
    <row r="36" spans="1:3">
      <c t="s" r="A36" s="4">
        <v>495</v>
      </c>
    </row>
    <row r="37" spans="1:3">
      <c t="s" r="A37" s="3">
        <v>513</v>
      </c>
    </row>
    <row r="38" spans="1:3">
      <c t="s" r="A38" s="4">
        <v>514</v>
      </c>
      <c t="n" r="B38" s="6">
        <v>8885947</v>
      </c>
      <c t="n" r="C38" s="6">
        <v>2788730</v>
      </c>
    </row>
    <row r="39" spans="1:3">
      <c t="s" r="A39" s="4">
        <v>515</v>
      </c>
      <c t="n" r="B39" s="6">
        <v>-62105</v>
      </c>
      <c t="n" r="C39" s="6">
        <v>-15342</v>
      </c>
    </row>
    <row r="40" spans="1:3">
      <c t="s" r="A40" s="4">
        <v>516</v>
      </c>
      <c t="n" r="B40" s="6">
        <v>1761669</v>
      </c>
      <c t="n" r="C40" s="6">
        <v>6901324</v>
      </c>
    </row>
    <row r="41" spans="1:3">
      <c t="s" r="A41" s="4">
        <v>517</v>
      </c>
      <c t="n" r="B41" s="6">
        <v>-74411</v>
      </c>
      <c t="n" r="C41" s="6">
        <v>-207613</v>
      </c>
    </row>
    <row r="42" spans="1:3">
      <c t="s" r="A42" s="4">
        <v>518</v>
      </c>
      <c t="n" r="B42" s="6">
        <v>10647616</v>
      </c>
      <c t="n" r="C42" s="6">
        <v>9690054</v>
      </c>
    </row>
    <row r="43" spans="1:3">
      <c t="s" r="A43" s="4">
        <v>519</v>
      </c>
      <c t="n" r="B43" s="6">
        <v>-136516</v>
      </c>
      <c t="n" r="C43" s="6">
        <v>-222955</v>
      </c>
    </row>
    <row r="44" spans="1:3">
      <c t="s" r="A44" s="4">
        <v>497</v>
      </c>
    </row>
    <row r="45" spans="1:3">
      <c t="s" r="A45" s="3">
        <v>513</v>
      </c>
    </row>
    <row r="46" spans="1:3">
      <c t="s" r="A46" s="4">
        <v>516</v>
      </c>
      <c t="n" r="B46" s="6">
        <v>44435</v>
      </c>
      <c t="n" r="C46" s="6">
        <v>16545</v>
      </c>
    </row>
    <row r="47" spans="1:3">
      <c t="s" r="A47" s="4">
        <v>517</v>
      </c>
      <c t="n" r="B47" s="6">
        <v>-22217</v>
      </c>
      <c t="n" r="C47" s="6">
        <v>-62209</v>
      </c>
    </row>
    <row r="48" spans="1:3">
      <c t="s" r="A48" s="4">
        <v>518</v>
      </c>
      <c t="n" r="B48" s="6">
        <v>44435</v>
      </c>
      <c t="n" r="C48" s="6">
        <v>16545</v>
      </c>
    </row>
    <row r="49" spans="1:3">
      <c t="s" r="A49" s="4">
        <v>519</v>
      </c>
      <c t="n" r="B49" s="7">
        <v>-22217</v>
      </c>
      <c t="n" r="C49" s="7">
        <v>-622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1"/>
    <col customWidth="1" max="2" min="2" width="22"/>
    <col customWidth="1" max="3" min="3" width="36"/>
    <col customWidth="1" max="4" min="4" width="27"/>
    <col customWidth="1" max="5" min="5" width="48"/>
    <col customWidth="1" max="6" min="6" width="13"/>
  </cols>
  <sheetData>
    <row r="1" spans="1:6">
      <c t="s" r="A1" s="1">
        <v>125</v>
      </c>
      <c t="s" r="B1" s="2">
        <v>126</v>
      </c>
      <c t="s" r="C1" s="2">
        <v>127</v>
      </c>
      <c t="s" r="D1" s="2">
        <v>128</v>
      </c>
      <c t="s" r="E1" s="2">
        <v>129</v>
      </c>
      <c t="s" r="F1" s="2">
        <v>130</v>
      </c>
    </row>
    <row r="2" spans="1:6">
      <c t="s" r="A2" s="4">
        <v>131</v>
      </c>
      <c t="n" r="B2" s="7">
        <v>9362308</v>
      </c>
      <c t="n" r="C2" s="7">
        <v>36374446</v>
      </c>
      <c t="n" r="D2" s="7">
        <v>7703597</v>
      </c>
      <c t="n" r="E2" s="7">
        <v>1113917</v>
      </c>
      <c t="n" r="F2" s="7">
        <v>54554268</v>
      </c>
    </row>
    <row r="3" spans="1:6">
      <c t="s" r="A3" s="4">
        <v>113</v>
      </c>
      <c t="n" r="D3" s="6">
        <v>3032708</v>
      </c>
      <c t="n" r="F3" s="6">
        <v>3032708</v>
      </c>
    </row>
    <row r="4" spans="1:6">
      <c t="s" r="A4" s="4">
        <v>132</v>
      </c>
      <c t="n" r="E4" s="6">
        <v>549597</v>
      </c>
      <c t="n" r="F4" s="6">
        <v>549597</v>
      </c>
    </row>
    <row r="5" spans="1:6">
      <c t="s" r="A5" s="4">
        <v>133</v>
      </c>
      <c t="n" r="B5" s="6">
        <v>17445</v>
      </c>
      <c t="n" r="C5" s="6">
        <v>-17445</v>
      </c>
    </row>
    <row r="6" spans="1:6">
      <c t="s" r="A6" s="4">
        <v>134</v>
      </c>
      <c t="n" r="B6" s="6">
        <v>212000</v>
      </c>
      <c t="n" r="C6" s="6">
        <v>1294713</v>
      </c>
      <c t="n" r="F6" s="6">
        <v>1506713</v>
      </c>
    </row>
    <row r="7" spans="1:6">
      <c t="s" r="A7" s="4">
        <v>135</v>
      </c>
      <c t="n" r="B7" s="6">
        <v>1422764</v>
      </c>
      <c t="n" r="C7" s="6">
        <v>5577236</v>
      </c>
      <c t="n" r="F7" s="6">
        <v>7000000</v>
      </c>
    </row>
    <row r="8" spans="1:6">
      <c t="s" r="A8" s="4">
        <v>136</v>
      </c>
      <c t="n" r="B8" s="6">
        <v>11014517</v>
      </c>
      <c t="n" r="C8" s="6">
        <v>43228950</v>
      </c>
      <c t="n" r="D8" s="6">
        <v>10736305</v>
      </c>
      <c t="n" r="E8" s="6">
        <v>1663514</v>
      </c>
      <c t="n" r="F8" s="6">
        <v>66643286</v>
      </c>
    </row>
    <row r="9" spans="1:6">
      <c t="s" r="A9" s="4">
        <v>113</v>
      </c>
      <c t="n" r="D9" s="6">
        <v>1930765</v>
      </c>
      <c t="n" r="F9" s="6">
        <v>1930765</v>
      </c>
    </row>
    <row r="10" spans="1:6">
      <c t="s" r="A10" s="4">
        <v>132</v>
      </c>
      <c t="n" r="E10" s="6">
        <v>-1089954</v>
      </c>
      <c t="n" r="F10" s="6">
        <v>-1089954</v>
      </c>
    </row>
    <row r="11" spans="1:6">
      <c t="s" r="A11" s="4">
        <v>133</v>
      </c>
      <c t="n" r="B11" s="6">
        <v>16256</v>
      </c>
      <c t="n" r="C11" s="6">
        <v>-16256</v>
      </c>
    </row>
    <row r="12" spans="1:6">
      <c t="s" r="A12" s="4">
        <v>134</v>
      </c>
      <c t="n" r="C12" s="6">
        <v>143712</v>
      </c>
      <c t="n" r="F12" s="6">
        <v>143712</v>
      </c>
    </row>
    <row r="13" spans="1:6">
      <c t="s" r="A13" s="4">
        <v>137</v>
      </c>
      <c t="n" r="B13" s="6">
        <v>202651</v>
      </c>
      <c t="n" r="C13" s="6">
        <v>709603</v>
      </c>
      <c t="n" r="F13" s="6">
        <v>912254</v>
      </c>
    </row>
    <row r="14" spans="1:6">
      <c t="s" r="A14" s="4">
        <v>138</v>
      </c>
      <c t="n" r="B14" s="6">
        <v>-170492</v>
      </c>
      <c t="n" r="C14" s="6">
        <v>-687082</v>
      </c>
      <c t="n" r="F14" s="6">
        <v>-857574</v>
      </c>
    </row>
    <row r="15" spans="1:6">
      <c t="s" r="A15" s="4">
        <v>139</v>
      </c>
      <c t="n" r="B15" s="7">
        <v>11062932</v>
      </c>
      <c t="n" r="C15" s="7">
        <v>43378927</v>
      </c>
      <c t="n" r="D15" s="7">
        <v>12667070</v>
      </c>
      <c t="n" r="E15" s="7">
        <v>573560</v>
      </c>
      <c t="n" r="F15" s="7">
        <v>676824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0</v>
      </c>
      <c t="s" r="B1" s="2">
        <v>2</v>
      </c>
      <c t="s" r="C1" s="2">
        <v>30</v>
      </c>
    </row>
    <row r="2" spans="1:3">
      <c t="s" r="A2" s="3">
        <v>203</v>
      </c>
    </row>
    <row r="3" spans="1:3">
      <c t="s" r="A3" s="4">
        <v>521</v>
      </c>
      <c t="n" r="B3" s="7">
        <v>836706</v>
      </c>
      <c t="n" r="C3" s="7">
        <v>237687</v>
      </c>
    </row>
    <row r="4" spans="1:3">
      <c t="s" r="A4" s="4">
        <v>522</v>
      </c>
      <c t="n" r="B4" s="6">
        <v>9542262</v>
      </c>
      <c t="n" r="C4" s="6">
        <v>4794585</v>
      </c>
    </row>
    <row r="5" spans="1:3">
      <c t="s" r="A5" s="4">
        <v>523</v>
      </c>
      <c t="n" r="B5" s="6">
        <v>7778830</v>
      </c>
      <c t="n" r="C5" s="6">
        <v>9210672</v>
      </c>
    </row>
    <row r="6" spans="1:3">
      <c t="s" r="A6" s="4">
        <v>524</v>
      </c>
      <c t="n" r="B6" s="6">
        <v>14836750</v>
      </c>
      <c t="n" r="C6" s="6">
        <v>20679345</v>
      </c>
    </row>
    <row r="7" spans="1:3">
      <c t="s" r="A7" s="4">
        <v>525</v>
      </c>
      <c t="n" r="B7" s="6">
        <v>32994549</v>
      </c>
      <c t="n" r="C7" s="6">
        <v>34922289</v>
      </c>
    </row>
    <row r="8" spans="1:3">
      <c t="s" r="A8" s="4">
        <v>526</v>
      </c>
      <c t="n" r="B8" s="6">
        <v>837413</v>
      </c>
      <c t="n" r="C8" s="6">
        <v>240942</v>
      </c>
    </row>
    <row r="9" spans="1:3">
      <c t="s" r="A9" s="4">
        <v>527</v>
      </c>
      <c t="n" r="B9" s="6">
        <v>9609537</v>
      </c>
      <c t="n" r="C9" s="6">
        <v>4787945</v>
      </c>
    </row>
    <row r="10" spans="1:3">
      <c t="s" r="A10" s="4">
        <v>528</v>
      </c>
      <c t="n" r="B10" s="6">
        <v>7825523</v>
      </c>
      <c t="n" r="C10" s="6">
        <v>9433530</v>
      </c>
    </row>
    <row r="11" spans="1:3">
      <c t="s" r="A11" s="4">
        <v>529</v>
      </c>
      <c t="n" r="B11" s="6">
        <v>15023225</v>
      </c>
      <c t="n" r="C11" s="6">
        <v>20870927</v>
      </c>
    </row>
    <row r="12" spans="1:3">
      <c t="s" r="A12" s="4">
        <v>530</v>
      </c>
      <c t="n" r="B12" s="6">
        <v>33295698</v>
      </c>
      <c t="n" r="C12" s="6">
        <v>35333344</v>
      </c>
    </row>
    <row r="13" spans="1:3">
      <c t="s" r="A13" s="4">
        <v>531</v>
      </c>
      <c t="n" r="B13" s="6">
        <v>1573165</v>
      </c>
      <c t="n" r="C13" s="6">
        <v>1315718</v>
      </c>
    </row>
    <row r="14" spans="1:3">
      <c t="s" r="A14" s="4">
        <v>506</v>
      </c>
      <c t="n" r="B14" s="7">
        <v>1596262</v>
      </c>
      <c t="n" r="C14" s="7">
        <v>132479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5"/>
    <col customWidth="1" max="6" min="6" width="4"/>
  </cols>
  <sheetData>
    <row r="1" spans="1:6">
      <c t="s" r="A1" s="1">
        <v>532</v>
      </c>
      <c t="s" r="C1" s="2">
        <v>1</v>
      </c>
    </row>
    <row r="2" spans="1:6">
      <c t="s" r="C2" s="2">
        <v>533</v>
      </c>
      <c t="s" r="E2" s="2">
        <v>534</v>
      </c>
    </row>
    <row r="3" spans="1:6">
      <c t="s" r="A3" s="3">
        <v>535</v>
      </c>
    </row>
    <row r="4" spans="1:6">
      <c t="s" r="A4" s="4">
        <v>39</v>
      </c>
      <c t="n" r="C4" s="7">
        <v>393240567</v>
      </c>
      <c t="n" r="E4" s="7">
        <v>393051192</v>
      </c>
    </row>
    <row r="5" spans="1:6">
      <c t="s" r="A5" s="4">
        <v>536</v>
      </c>
      <c t="n" r="C5" s="6">
        <v>3949215</v>
      </c>
      <c t="n" r="E5" s="6">
        <v>5281192</v>
      </c>
    </row>
    <row r="6" spans="1:6">
      <c t="s" r="A6" s="4">
        <v>537</v>
      </c>
      <c t="n" r="C6" s="7">
        <v>-326047</v>
      </c>
      <c t="n" r="E6" s="7">
        <v>-239612</v>
      </c>
    </row>
    <row r="7" spans="1:6">
      <c t="s" r="A7" s="4">
        <v>538</v>
      </c>
      <c t="n" r="C7" s="6">
        <v>15</v>
      </c>
      <c t="n" r="E7" s="6">
        <v>3</v>
      </c>
    </row>
    <row r="8" spans="1:6">
      <c t="s" r="A8" s="4">
        <v>539</v>
      </c>
      <c t="n" r="C8" s="7">
        <v>5447089</v>
      </c>
      <c t="n" r="E8" s="7">
        <v>6524324</v>
      </c>
    </row>
    <row r="9" spans="1:6">
      <c t="s" r="A9" s="4">
        <v>540</v>
      </c>
      <c t="n" r="C9" s="6">
        <v>428043</v>
      </c>
      <c t="s" r="D9" s="4">
        <v>541</v>
      </c>
      <c t="n" r="E9" s="6">
        <v>303900</v>
      </c>
      <c t="s" r="F9" s="4">
        <v>542</v>
      </c>
    </row>
    <row r="10" spans="1:6">
      <c t="s" r="A10" s="4">
        <v>543</v>
      </c>
      <c t="n" r="C10" s="6">
        <v>723112</v>
      </c>
      <c t="n" r="E10" s="6">
        <v>697515</v>
      </c>
    </row>
    <row r="11" spans="1:6">
      <c t="s" r="A11" s="4">
        <v>544</v>
      </c>
      <c t="n" r="C11" s="7">
        <v>2030090</v>
      </c>
      <c t="n" r="E11" s="6">
        <v>2347989</v>
      </c>
    </row>
    <row r="12" spans="1:6">
      <c t="s" r="A12" s="4">
        <v>545</v>
      </c>
      <c t="n" r="C12" s="6">
        <v>0</v>
      </c>
    </row>
    <row r="13" spans="1:6">
      <c t="s" r="A13" s="4">
        <v>546</v>
      </c>
      <c t="n" r="C13" s="7">
        <v>90300</v>
      </c>
    </row>
    <row r="14" spans="1:6">
      <c t="s" r="A14" s="4">
        <v>547</v>
      </c>
    </row>
    <row r="15" spans="1:6">
      <c t="s" r="A15" s="3">
        <v>535</v>
      </c>
    </row>
    <row r="16" spans="1:6">
      <c t="s" r="A16" s="4">
        <v>544</v>
      </c>
      <c t="n" r="C16" s="6">
        <v>1406179</v>
      </c>
      <c t="n" r="E16" s="6">
        <v>1192481</v>
      </c>
    </row>
    <row r="17" spans="1:6">
      <c t="s" r="A17" s="4">
        <v>548</v>
      </c>
    </row>
    <row r="18" spans="1:6">
      <c t="s" r="A18" s="3">
        <v>535</v>
      </c>
    </row>
    <row r="19" spans="1:6">
      <c t="s" r="A19" s="4">
        <v>39</v>
      </c>
      <c t="n" r="C19" s="7">
        <v>46464340</v>
      </c>
      <c t="n" r="E19" s="7">
        <v>33454280</v>
      </c>
    </row>
    <row r="20" spans="1:6">
      <c t="s" r="A20" s="4">
        <v>538</v>
      </c>
      <c t="n" r="C20" s="6">
        <v>3</v>
      </c>
      <c t="n" r="E20" s="6">
        <v>1</v>
      </c>
    </row>
    <row r="21" spans="1:6">
      <c t="s" r="A21" s="4">
        <v>549</v>
      </c>
      <c t="s" r="C21" s="4">
        <v>550</v>
      </c>
    </row>
    <row r="22" spans="1:6">
      <c t="s" r="A22" s="4">
        <v>539</v>
      </c>
      <c t="n" r="C22" s="7">
        <v>813678</v>
      </c>
      <c t="n" r="E22" s="7">
        <v>957080</v>
      </c>
    </row>
    <row r="23" spans="1:6">
      <c t="s" r="A23" s="4">
        <v>540</v>
      </c>
      <c t="n" r="C23" s="6">
        <v>59275</v>
      </c>
      <c t="s" r="D23" s="4">
        <v>541</v>
      </c>
      <c t="n" r="E23" s="6">
        <v>92978</v>
      </c>
      <c t="s" r="F23" s="4">
        <v>542</v>
      </c>
    </row>
    <row r="24" spans="1:6">
      <c t="s" r="A24" s="4">
        <v>543</v>
      </c>
      <c t="n" r="C24" s="7">
        <v>101772</v>
      </c>
      <c t="n" r="E24" s="6">
        <v>85397</v>
      </c>
    </row>
    <row r="25" spans="1:6">
      <c t="s" r="A25" s="4">
        <v>551</v>
      </c>
    </row>
    <row r="26" spans="1:6">
      <c t="s" r="A26" s="3">
        <v>535</v>
      </c>
    </row>
    <row r="27" spans="1:6">
      <c t="s" r="A27" s="4">
        <v>552</v>
      </c>
      <c t="n" r="C27" s="6">
        <v>2</v>
      </c>
    </row>
    <row r="28" spans="1:6">
      <c t="s" r="A28" s="4">
        <v>538</v>
      </c>
      <c t="n" r="C28" s="6">
        <v>1</v>
      </c>
    </row>
    <row r="29" spans="1:6">
      <c t="s" r="A29" s="4">
        <v>553</v>
      </c>
    </row>
    <row r="30" spans="1:6">
      <c t="s" r="A30" s="3">
        <v>535</v>
      </c>
    </row>
    <row r="31" spans="1:6">
      <c t="s" r="A31" s="4">
        <v>39</v>
      </c>
      <c t="n" r="C31" s="7">
        <v>168569159</v>
      </c>
      <c t="n" r="E31" s="6">
        <v>158714554</v>
      </c>
    </row>
    <row r="32" spans="1:6">
      <c t="s" r="A32" s="4">
        <v>539</v>
      </c>
      <c t="n" r="C32" s="6">
        <v>612315</v>
      </c>
      <c t="n" r="E32" s="6">
        <v>828264</v>
      </c>
    </row>
    <row r="33" spans="1:6">
      <c t="s" r="A33" s="4">
        <v>540</v>
      </c>
      <c t="n" r="C33" s="6">
        <v>2232</v>
      </c>
      <c t="s" r="D33" s="4">
        <v>541</v>
      </c>
      <c t="n" r="E33" s="6">
        <v>2371</v>
      </c>
      <c t="s" r="F33" s="4">
        <v>542</v>
      </c>
    </row>
    <row r="34" spans="1:6">
      <c t="s" r="A34" s="4">
        <v>554</v>
      </c>
    </row>
    <row r="35" spans="1:6">
      <c t="s" r="A35" s="3">
        <v>535</v>
      </c>
    </row>
    <row r="36" spans="1:6">
      <c t="s" r="A36" s="4">
        <v>39</v>
      </c>
      <c t="n" r="C36" s="6">
        <v>56697908</v>
      </c>
      <c t="n" r="E36" s="6">
        <v>56766958</v>
      </c>
    </row>
    <row r="37" spans="1:6">
      <c t="s" r="A37" s="4">
        <v>555</v>
      </c>
    </row>
    <row r="38" spans="1:6">
      <c t="s" r="A38" s="3">
        <v>535</v>
      </c>
    </row>
    <row r="39" spans="1:6">
      <c t="s" r="A39" s="4">
        <v>39</v>
      </c>
      <c t="n" r="C39" s="6">
        <v>111871251</v>
      </c>
      <c t="n" r="E39" s="6">
        <v>101947596</v>
      </c>
    </row>
    <row r="40" spans="1:6">
      <c t="s" r="A40" s="4">
        <v>556</v>
      </c>
    </row>
    <row r="41" spans="1:6">
      <c t="s" r="A41" s="3">
        <v>535</v>
      </c>
    </row>
    <row r="42" spans="1:6">
      <c t="s" r="A42" s="4">
        <v>39</v>
      </c>
      <c t="n" r="C42" s="6">
        <v>124810853</v>
      </c>
      <c t="n" r="E42" s="6">
        <v>140374035</v>
      </c>
    </row>
    <row r="43" spans="1:6">
      <c t="s" r="A43" s="4">
        <v>539</v>
      </c>
      <c t="n" r="C43" s="6">
        <v>3868657</v>
      </c>
      <c t="n" r="E43" s="6">
        <v>4418651</v>
      </c>
    </row>
    <row r="44" spans="1:6">
      <c t="s" r="A44" s="4">
        <v>540</v>
      </c>
      <c t="n" r="C44" s="6">
        <v>364319</v>
      </c>
      <c t="s" r="D44" s="4">
        <v>541</v>
      </c>
      <c t="n" r="E44" s="6">
        <v>207936</v>
      </c>
      <c t="s" r="F44" s="4">
        <v>542</v>
      </c>
    </row>
    <row r="45" spans="1:6">
      <c t="s" r="A45" s="4">
        <v>557</v>
      </c>
    </row>
    <row r="46" spans="1:6">
      <c t="s" r="A46" s="3">
        <v>535</v>
      </c>
    </row>
    <row r="47" spans="1:6">
      <c t="s" r="A47" s="4">
        <v>39</v>
      </c>
      <c t="n" r="C47" s="7">
        <v>85400623</v>
      </c>
      <c t="n" r="E47" s="7">
        <v>89665882</v>
      </c>
    </row>
    <row r="48" spans="1:6">
      <c t="s" r="A48" s="4">
        <v>538</v>
      </c>
      <c t="n" r="C48" s="6">
        <v>1</v>
      </c>
      <c t="n" r="E48" s="6">
        <v>2</v>
      </c>
    </row>
    <row r="49" spans="1:6">
      <c t="s" r="A49" s="4">
        <v>558</v>
      </c>
      <c t="s" r="C49" s="4">
        <v>559</v>
      </c>
    </row>
    <row r="50" spans="1:6">
      <c t="s" r="A50" s="4">
        <v>543</v>
      </c>
      <c t="n" r="C50" s="7">
        <v>122097</v>
      </c>
      <c t="n" r="E50" s="7">
        <v>612118</v>
      </c>
    </row>
    <row r="51" spans="1:6">
      <c t="s" r="A51" s="4">
        <v>560</v>
      </c>
    </row>
    <row r="52" spans="1:6">
      <c t="s" r="A52" s="3">
        <v>535</v>
      </c>
    </row>
    <row r="53" spans="1:6">
      <c t="s" r="A53" s="4">
        <v>544</v>
      </c>
      <c t="n" r="E53" s="6">
        <v>376742</v>
      </c>
    </row>
    <row r="54" spans="1:6">
      <c t="s" r="A54" s="4">
        <v>561</v>
      </c>
    </row>
    <row r="55" spans="1:6">
      <c t="s" r="A55" s="3">
        <v>535</v>
      </c>
    </row>
    <row r="56" spans="1:6">
      <c t="s" r="A56" s="4">
        <v>544</v>
      </c>
      <c t="n" r="E56" s="6">
        <v>235376</v>
      </c>
    </row>
    <row r="57" spans="1:6">
      <c t="s" r="A57" s="4">
        <v>562</v>
      </c>
    </row>
    <row r="58" spans="1:6">
      <c t="s" r="A58" s="3">
        <v>535</v>
      </c>
    </row>
    <row r="59" spans="1:6">
      <c t="s" r="A59" s="4">
        <v>39</v>
      </c>
      <c t="n" r="C59" s="7">
        <v>39410230</v>
      </c>
      <c t="n" r="E59" s="6">
        <v>50708153</v>
      </c>
    </row>
    <row r="60" spans="1:6">
      <c t="s" r="A60" s="4">
        <v>538</v>
      </c>
      <c t="n" r="C60" s="6">
        <v>10</v>
      </c>
    </row>
    <row r="61" spans="1:6">
      <c t="s" r="A61" s="4">
        <v>549</v>
      </c>
      <c t="s" r="C61" s="4">
        <v>550</v>
      </c>
    </row>
    <row r="62" spans="1:6">
      <c t="s" r="A62" s="4">
        <v>543</v>
      </c>
      <c t="n" r="C62" s="7">
        <v>370210</v>
      </c>
    </row>
    <row r="63" spans="1:6">
      <c t="s" r="A63" s="4">
        <v>563</v>
      </c>
    </row>
    <row r="64" spans="1:6">
      <c t="s" r="A64" s="3">
        <v>535</v>
      </c>
    </row>
    <row r="65" spans="1:6">
      <c t="s" r="A65" s="4">
        <v>538</v>
      </c>
      <c t="n" r="C65" s="6">
        <v>7</v>
      </c>
    </row>
    <row r="66" spans="1:6">
      <c t="s" r="A66" s="4">
        <v>564</v>
      </c>
    </row>
    <row r="67" spans="1:6">
      <c t="s" r="A67" s="3">
        <v>535</v>
      </c>
    </row>
    <row r="68" spans="1:6">
      <c t="s" r="A68" s="4">
        <v>538</v>
      </c>
      <c t="n" r="C68" s="6">
        <v>2</v>
      </c>
    </row>
    <row r="69" spans="1:6">
      <c t="s" r="A69" s="4">
        <v>565</v>
      </c>
    </row>
    <row r="70" spans="1:6">
      <c t="s" r="A70" s="3">
        <v>535</v>
      </c>
    </row>
    <row r="71" spans="1:6">
      <c t="s" r="A71" s="4">
        <v>39</v>
      </c>
      <c t="n" r="C71" s="7">
        <v>33722696</v>
      </c>
      <c t="n" r="E71" s="6">
        <v>35717982</v>
      </c>
    </row>
    <row r="72" spans="1:6">
      <c t="s" r="A72" s="4">
        <v>538</v>
      </c>
      <c t="n" r="C72" s="6">
        <v>1</v>
      </c>
    </row>
    <row r="73" spans="1:6">
      <c t="s" r="A73" s="4">
        <v>566</v>
      </c>
      <c t="s" r="C73" s="4">
        <v>567</v>
      </c>
    </row>
    <row r="74" spans="1:6">
      <c t="s" r="A74" s="4">
        <v>568</v>
      </c>
      <c t="s" r="C74" s="4">
        <v>569</v>
      </c>
    </row>
    <row r="75" spans="1:6">
      <c t="s" r="A75" s="4">
        <v>539</v>
      </c>
      <c t="n" r="C75" s="7">
        <v>73341</v>
      </c>
      <c t="n" r="E75" s="6">
        <v>320329</v>
      </c>
    </row>
    <row r="76" spans="1:6">
      <c t="s" r="A76" s="4">
        <v>540</v>
      </c>
      <c t="s" r="B76" s="4">
        <v>541</v>
      </c>
      <c t="n" r="C76" s="6">
        <v>2248</v>
      </c>
    </row>
    <row r="77" spans="1:6">
      <c t="s" r="A77" s="4">
        <v>543</v>
      </c>
      <c t="n" r="C77" s="6">
        <v>129033</v>
      </c>
    </row>
    <row r="78" spans="1:6">
      <c t="s" r="A78" s="4">
        <v>570</v>
      </c>
    </row>
    <row r="79" spans="1:6">
      <c t="s" r="A79" s="3">
        <v>535</v>
      </c>
    </row>
    <row r="80" spans="1:6">
      <c t="s" r="A80" s="4">
        <v>39</v>
      </c>
      <c t="n" r="C80" s="6">
        <v>5229645</v>
      </c>
      <c t="n" r="E80" s="6">
        <v>5856875</v>
      </c>
    </row>
    <row r="81" spans="1:6">
      <c t="s" r="A81" s="4">
        <v>571</v>
      </c>
    </row>
    <row r="82" spans="1:6">
      <c t="s" r="A82" s="3">
        <v>535</v>
      </c>
    </row>
    <row r="83" spans="1:6">
      <c t="s" r="A83" s="4">
        <v>39</v>
      </c>
      <c t="n" r="C83" s="6">
        <v>13277353</v>
      </c>
      <c t="n" r="E83" s="6">
        <v>18052287</v>
      </c>
    </row>
    <row r="84" spans="1:6">
      <c t="s" r="A84" s="4">
        <v>539</v>
      </c>
      <c t="n" r="C84" s="6">
        <v>73300</v>
      </c>
    </row>
    <row r="85" spans="1:6">
      <c t="s" r="A85" s="4">
        <v>540</v>
      </c>
      <c t="s" r="B85" s="4">
        <v>541</v>
      </c>
      <c t="n" r="C85" s="6">
        <v>-31</v>
      </c>
    </row>
    <row r="86" spans="1:6">
      <c t="s" r="A86" s="4">
        <v>572</v>
      </c>
    </row>
    <row r="87" spans="1:6">
      <c t="s" r="A87" s="3">
        <v>535</v>
      </c>
    </row>
    <row r="88" spans="1:6">
      <c t="s" r="A88" s="4">
        <v>39</v>
      </c>
      <c t="n" r="C88" s="6">
        <v>1166521</v>
      </c>
      <c t="n" r="E88" s="6">
        <v>881179</v>
      </c>
    </row>
    <row r="89" spans="1:6">
      <c t="s" r="A89" s="4">
        <v>539</v>
      </c>
      <c t="n" r="C89" s="7">
        <v>5798</v>
      </c>
    </row>
    <row r="90" spans="1:6">
      <c t="s" r="A90" s="4">
        <v>540</v>
      </c>
      <c t="s" r="B90" s="4">
        <v>542</v>
      </c>
      <c t="n" r="E90" s="7">
        <v>615</v>
      </c>
    </row>
    <row r="91" spans="1:6">
      <c t="n" r="A91"/>
    </row>
    <row r="92" spans="1:6">
      <c t="s" r="A92" s="4">
        <v>541</v>
      </c>
      <c t="s" r="B92" s="4">
        <v>573</v>
      </c>
    </row>
    <row r="93" spans="1:6">
      <c t="s" r="A93" s="4">
        <v>542</v>
      </c>
      <c t="s" r="B93" s="4">
        <v>573</v>
      </c>
    </row>
  </sheetData>
  <mergeCells count="7">
    <mergeCell ref="A1:B2"/>
    <mergeCell ref="C1:F1"/>
    <mergeCell ref="C2:D2"/>
    <mergeCell ref="E2:F2"/>
    <mergeCell ref="A91:E91"/>
    <mergeCell ref="B92:E92"/>
    <mergeCell ref="B93:E9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74</v>
      </c>
      <c t="s" r="B1" s="2">
        <v>2</v>
      </c>
      <c t="s" r="C1" s="2">
        <v>30</v>
      </c>
      <c t="s" r="D1" s="2">
        <v>575</v>
      </c>
    </row>
    <row r="2" spans="1:4">
      <c t="s" r="A2" s="3">
        <v>576</v>
      </c>
    </row>
    <row r="3" spans="1:4">
      <c t="s" r="A3" s="4">
        <v>577</v>
      </c>
      <c t="n" r="B3" s="7">
        <v>393240567</v>
      </c>
      <c t="n" r="C3" s="7">
        <v>393051192</v>
      </c>
    </row>
    <row r="4" spans="1:4">
      <c t="s" r="A4" s="4">
        <v>578</v>
      </c>
      <c t="n" r="B4" s="6">
        <v>-1773009</v>
      </c>
      <c t="n" r="C4" s="6">
        <v>-1294976</v>
      </c>
      <c t="n" r="D4" s="7">
        <v>-851000</v>
      </c>
    </row>
    <row r="5" spans="1:4">
      <c t="s" r="A5" s="4">
        <v>41</v>
      </c>
      <c t="n" r="B5" s="6">
        <v>391467558</v>
      </c>
      <c t="n" r="C5" s="6">
        <v>391756216</v>
      </c>
    </row>
    <row r="6" spans="1:4">
      <c t="s" r="A6" s="4">
        <v>548</v>
      </c>
    </row>
    <row r="7" spans="1:4">
      <c t="s" r="A7" s="3">
        <v>576</v>
      </c>
    </row>
    <row r="8" spans="1:4">
      <c t="s" r="A8" s="4">
        <v>577</v>
      </c>
      <c t="n" r="B8" s="6">
        <v>46464340</v>
      </c>
      <c t="n" r="C8" s="6">
        <v>33454280</v>
      </c>
    </row>
    <row r="9" spans="1:4">
      <c t="s" r="A9" s="4">
        <v>578</v>
      </c>
      <c t="n" r="B9" s="6">
        <v>-210798</v>
      </c>
      <c t="n" r="C9" s="6">
        <v>-200510</v>
      </c>
      <c t="n" r="D9" s="6">
        <v>-167400</v>
      </c>
    </row>
    <row r="10" spans="1:4">
      <c t="s" r="A10" s="4">
        <v>553</v>
      </c>
    </row>
    <row r="11" spans="1:4">
      <c t="s" r="A11" s="3">
        <v>576</v>
      </c>
    </row>
    <row r="12" spans="1:4">
      <c t="s" r="A12" s="4">
        <v>577</v>
      </c>
      <c t="n" r="B12" s="6">
        <v>168569159</v>
      </c>
      <c t="n" r="C12" s="6">
        <v>158714554</v>
      </c>
    </row>
    <row r="13" spans="1:4">
      <c t="s" r="A13" s="4">
        <v>578</v>
      </c>
      <c t="n" r="B13" s="6">
        <v>-727869</v>
      </c>
      <c t="n" r="C13" s="6">
        <v>-554585</v>
      </c>
      <c t="n" r="D13" s="6">
        <v>-324080</v>
      </c>
    </row>
    <row r="14" spans="1:4">
      <c t="s" r="A14" s="4">
        <v>556</v>
      </c>
    </row>
    <row r="15" spans="1:4">
      <c t="s" r="A15" s="3">
        <v>576</v>
      </c>
    </row>
    <row r="16" spans="1:4">
      <c t="s" r="A16" s="4">
        <v>577</v>
      </c>
      <c t="n" r="B16" s="6">
        <v>124810853</v>
      </c>
      <c t="n" r="C16" s="6">
        <v>140374035</v>
      </c>
    </row>
    <row r="17" spans="1:4">
      <c t="s" r="A17" s="4">
        <v>578</v>
      </c>
      <c t="n" r="B17" s="6">
        <v>-593084</v>
      </c>
      <c t="n" r="C17" s="6">
        <v>-203413</v>
      </c>
      <c t="n" r="D17" s="6">
        <v>-80239</v>
      </c>
    </row>
    <row r="18" spans="1:4">
      <c t="s" r="A18" s="4">
        <v>565</v>
      </c>
    </row>
    <row r="19" spans="1:4">
      <c t="s" r="A19" s="3">
        <v>576</v>
      </c>
    </row>
    <row r="20" spans="1:4">
      <c t="s" r="A20" s="4">
        <v>577</v>
      </c>
      <c t="n" r="B20" s="6">
        <v>33722696</v>
      </c>
      <c t="n" r="C20" s="6">
        <v>35717982</v>
      </c>
    </row>
    <row r="21" spans="1:4">
      <c t="s" r="A21" s="4">
        <v>578</v>
      </c>
      <c t="n" r="B21" s="6">
        <v>-157043</v>
      </c>
      <c t="n" r="C21" s="6">
        <v>-166733</v>
      </c>
      <c t="n" r="D21" s="6">
        <v>-129203</v>
      </c>
    </row>
    <row r="22" spans="1:4">
      <c t="s" r="A22" s="4">
        <v>570</v>
      </c>
    </row>
    <row r="23" spans="1:4">
      <c t="s" r="A23" s="3">
        <v>576</v>
      </c>
    </row>
    <row r="24" spans="1:4">
      <c t="s" r="A24" s="4">
        <v>577</v>
      </c>
      <c t="n" r="B24" s="6">
        <v>5229645</v>
      </c>
      <c t="n" r="C24" s="6">
        <v>5856875</v>
      </c>
    </row>
    <row r="25" spans="1:4">
      <c t="s" r="A25" s="4">
        <v>578</v>
      </c>
      <c t="n" r="B25" s="6">
        <v>-15713</v>
      </c>
      <c t="n" r="C25" s="6">
        <v>-8687</v>
      </c>
      <c t="n" r="D25" s="6">
        <v>-6918</v>
      </c>
    </row>
    <row r="26" spans="1:4">
      <c t="s" r="A26" s="4">
        <v>571</v>
      </c>
    </row>
    <row r="27" spans="1:4">
      <c t="s" r="A27" s="3">
        <v>576</v>
      </c>
    </row>
    <row r="28" spans="1:4">
      <c t="s" r="A28" s="4">
        <v>577</v>
      </c>
      <c t="n" r="B28" s="6">
        <v>13277353</v>
      </c>
      <c t="n" r="C28" s="6">
        <v>18052287</v>
      </c>
    </row>
    <row r="29" spans="1:4">
      <c t="s" r="A29" s="4">
        <v>578</v>
      </c>
      <c t="n" r="B29" s="6">
        <v>-62967</v>
      </c>
      <c t="n" r="C29" s="6">
        <v>-153089</v>
      </c>
      <c t="n" r="D29" s="6">
        <v>-135416</v>
      </c>
    </row>
    <row r="30" spans="1:4">
      <c t="s" r="A30" s="4">
        <v>572</v>
      </c>
    </row>
    <row r="31" spans="1:4">
      <c t="s" r="A31" s="3">
        <v>576</v>
      </c>
    </row>
    <row r="32" spans="1:4">
      <c t="s" r="A32" s="4">
        <v>577</v>
      </c>
      <c t="n" r="B32" s="6">
        <v>1166521</v>
      </c>
      <c t="n" r="C32" s="6">
        <v>881179</v>
      </c>
    </row>
    <row r="33" spans="1:4">
      <c t="s" r="A33" s="4">
        <v>578</v>
      </c>
      <c t="n" r="B33" s="7">
        <v>-5535</v>
      </c>
      <c t="n" r="C33" s="7">
        <v>-7959</v>
      </c>
      <c t="n" r="D33" s="7">
        <v>-774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t="s" r="A1" s="1">
        <v>579</v>
      </c>
      <c t="s" r="C1" s="2">
        <v>1</v>
      </c>
    </row>
    <row r="2" spans="1:6">
      <c t="s" r="C2" s="2">
        <v>2</v>
      </c>
      <c t="s" r="E2" s="2">
        <v>30</v>
      </c>
    </row>
    <row r="3" spans="1:6">
      <c t="s" r="A3" s="3">
        <v>580</v>
      </c>
    </row>
    <row r="4" spans="1:6">
      <c t="s" r="A4" s="4">
        <v>581</v>
      </c>
      <c t="n" r="C4" s="7">
        <v>1294976</v>
      </c>
      <c t="n" r="E4" s="7">
        <v>851000</v>
      </c>
    </row>
    <row r="5" spans="1:6">
      <c t="s" r="A5" s="4">
        <v>582</v>
      </c>
      <c t="n" r="C5" s="6">
        <v>-724558</v>
      </c>
      <c t="n" r="E5" s="6">
        <v>-655022</v>
      </c>
    </row>
    <row r="6" spans="1:6">
      <c t="s" r="A6" s="4">
        <v>583</v>
      </c>
      <c t="n" r="C6" s="6">
        <v>60069</v>
      </c>
      <c t="s" r="D6" s="4">
        <v>541</v>
      </c>
      <c t="n" r="E6" s="6">
        <v>297310</v>
      </c>
      <c t="s" r="F6" s="4">
        <v>542</v>
      </c>
    </row>
    <row r="7" spans="1:6">
      <c t="s" r="A7" s="4">
        <v>584</v>
      </c>
      <c t="n" r="C7" s="6">
        <v>1142522</v>
      </c>
      <c t="n" r="E7" s="6">
        <v>801688</v>
      </c>
    </row>
    <row r="8" spans="1:6">
      <c t="s" r="A8" s="4">
        <v>585</v>
      </c>
      <c t="n" r="C8" s="6">
        <v>1773009</v>
      </c>
      <c t="n" r="E8" s="6">
        <v>1294976</v>
      </c>
    </row>
    <row r="9" spans="1:6">
      <c t="s" r="A9" s="4">
        <v>548</v>
      </c>
    </row>
    <row r="10" spans="1:6">
      <c t="s" r="A10" s="3">
        <v>580</v>
      </c>
    </row>
    <row r="11" spans="1:6">
      <c t="s" r="A11" s="4">
        <v>581</v>
      </c>
      <c t="n" r="C11" s="6">
        <v>200510</v>
      </c>
      <c t="n" r="E11" s="6">
        <v>167400</v>
      </c>
    </row>
    <row r="12" spans="1:6">
      <c t="s" r="A12" s="4">
        <v>582</v>
      </c>
      <c t="n" r="C12" s="6">
        <v>-80869</v>
      </c>
    </row>
    <row r="13" spans="1:6">
      <c t="s" r="A13" s="4">
        <v>583</v>
      </c>
      <c t="s" r="B13" s="4">
        <v>542</v>
      </c>
      <c t="n" r="E13" s="6">
        <v>30000</v>
      </c>
    </row>
    <row r="14" spans="1:6">
      <c t="s" r="A14" s="4">
        <v>584</v>
      </c>
      <c t="n" r="C14" s="6">
        <v>91157</v>
      </c>
      <c t="n" r="E14" s="6">
        <v>3110</v>
      </c>
    </row>
    <row r="15" spans="1:6">
      <c t="s" r="A15" s="4">
        <v>585</v>
      </c>
      <c t="n" r="C15" s="6">
        <v>210798</v>
      </c>
      <c t="n" r="E15" s="6">
        <v>200510</v>
      </c>
    </row>
    <row r="16" spans="1:6">
      <c t="s" r="A16" s="4">
        <v>553</v>
      </c>
    </row>
    <row r="17" spans="1:6">
      <c t="s" r="A17" s="3">
        <v>580</v>
      </c>
    </row>
    <row r="18" spans="1:6">
      <c t="s" r="A18" s="4">
        <v>581</v>
      </c>
      <c t="n" r="C18" s="6">
        <v>554585</v>
      </c>
      <c t="n" r="E18" s="6">
        <v>324080</v>
      </c>
    </row>
    <row r="19" spans="1:6">
      <c t="s" r="A19" s="4">
        <v>582</v>
      </c>
      <c t="n" r="C19" s="6">
        <v>-45573</v>
      </c>
      <c t="n" r="E19" s="6">
        <v>-300214</v>
      </c>
    </row>
    <row r="20" spans="1:6">
      <c t="s" r="A20" s="4">
        <v>583</v>
      </c>
      <c t="s" r="B20" s="4">
        <v>542</v>
      </c>
      <c t="n" r="E20" s="6">
        <v>137072</v>
      </c>
    </row>
    <row r="21" spans="1:6">
      <c t="s" r="A21" s="4">
        <v>584</v>
      </c>
      <c t="n" r="C21" s="6">
        <v>218857</v>
      </c>
      <c t="n" r="E21" s="6">
        <v>393647</v>
      </c>
    </row>
    <row r="22" spans="1:6">
      <c t="s" r="A22" s="4">
        <v>585</v>
      </c>
      <c t="n" r="C22" s="6">
        <v>727869</v>
      </c>
      <c t="n" r="E22" s="6">
        <v>554585</v>
      </c>
    </row>
    <row r="23" spans="1:6">
      <c t="s" r="A23" s="4">
        <v>556</v>
      </c>
    </row>
    <row r="24" spans="1:6">
      <c t="s" r="A24" s="3">
        <v>580</v>
      </c>
    </row>
    <row r="25" spans="1:6">
      <c t="s" r="A25" s="4">
        <v>581</v>
      </c>
      <c t="n" r="C25" s="6">
        <v>203413</v>
      </c>
      <c t="n" r="E25" s="6">
        <v>80239</v>
      </c>
    </row>
    <row r="26" spans="1:6">
      <c t="s" r="A26" s="4">
        <v>582</v>
      </c>
      <c t="n" r="C26" s="6">
        <v>-454356</v>
      </c>
      <c t="n" r="E26" s="6">
        <v>-274382</v>
      </c>
    </row>
    <row r="27" spans="1:6">
      <c t="s" r="A27" s="4">
        <v>583</v>
      </c>
      <c t="n" r="C27" s="6">
        <v>46569</v>
      </c>
      <c t="s" r="D27" s="4">
        <v>541</v>
      </c>
      <c t="n" r="E27" s="6">
        <v>109827</v>
      </c>
      <c t="s" r="F27" s="4">
        <v>542</v>
      </c>
    </row>
    <row r="28" spans="1:6">
      <c t="s" r="A28" s="4">
        <v>584</v>
      </c>
      <c t="n" r="C28" s="6">
        <v>797458</v>
      </c>
      <c t="n" r="E28" s="6">
        <v>287729</v>
      </c>
    </row>
    <row r="29" spans="1:6">
      <c t="s" r="A29" s="4">
        <v>585</v>
      </c>
      <c t="n" r="C29" s="6">
        <v>593084</v>
      </c>
      <c t="n" r="E29" s="6">
        <v>203413</v>
      </c>
    </row>
    <row r="30" spans="1:6">
      <c t="s" r="A30" s="4">
        <v>565</v>
      </c>
    </row>
    <row r="31" spans="1:6">
      <c t="s" r="A31" s="3">
        <v>580</v>
      </c>
    </row>
    <row r="32" spans="1:6">
      <c t="s" r="A32" s="4">
        <v>581</v>
      </c>
      <c t="n" r="C32" s="6">
        <v>166733</v>
      </c>
      <c t="n" r="E32" s="6">
        <v>129203</v>
      </c>
    </row>
    <row r="33" spans="1:6">
      <c t="s" r="A33" s="4">
        <v>582</v>
      </c>
      <c t="n" r="C33" s="6">
        <v>-64918</v>
      </c>
      <c t="n" r="E33" s="6">
        <v>-79492</v>
      </c>
    </row>
    <row r="34" spans="1:6">
      <c t="s" r="A34" s="4">
        <v>583</v>
      </c>
      <c t="n" r="C34" s="6">
        <v>13000</v>
      </c>
      <c t="s" r="D34" s="4">
        <v>541</v>
      </c>
      <c t="n" r="E34" s="6">
        <v>9844</v>
      </c>
      <c t="s" r="F34" s="4">
        <v>542</v>
      </c>
    </row>
    <row r="35" spans="1:6">
      <c t="s" r="A35" s="4">
        <v>584</v>
      </c>
      <c t="n" r="C35" s="6">
        <v>42228</v>
      </c>
      <c t="n" r="E35" s="6">
        <v>107178</v>
      </c>
    </row>
    <row r="36" spans="1:6">
      <c t="s" r="A36" s="4">
        <v>585</v>
      </c>
      <c t="n" r="C36" s="6">
        <v>157043</v>
      </c>
      <c t="n" r="E36" s="6">
        <v>166733</v>
      </c>
    </row>
    <row r="37" spans="1:6">
      <c t="s" r="A37" s="4">
        <v>570</v>
      </c>
    </row>
    <row r="38" spans="1:6">
      <c t="s" r="A38" s="3">
        <v>580</v>
      </c>
    </row>
    <row r="39" spans="1:6">
      <c t="s" r="A39" s="4">
        <v>581</v>
      </c>
      <c t="n" r="C39" s="6">
        <v>8687</v>
      </c>
      <c t="n" r="E39" s="6">
        <v>6918</v>
      </c>
    </row>
    <row r="40" spans="1:6">
      <c t="s" r="A40" s="4">
        <v>584</v>
      </c>
      <c t="n" r="C40" s="6">
        <v>7026</v>
      </c>
      <c t="n" r="E40" s="6">
        <v>1769</v>
      </c>
    </row>
    <row r="41" spans="1:6">
      <c t="s" r="A41" s="4">
        <v>585</v>
      </c>
      <c t="n" r="C41" s="6">
        <v>15713</v>
      </c>
      <c t="n" r="E41" s="6">
        <v>8687</v>
      </c>
    </row>
    <row r="42" spans="1:6">
      <c t="s" r="A42" s="4">
        <v>571</v>
      </c>
    </row>
    <row r="43" spans="1:6">
      <c t="s" r="A43" s="3">
        <v>580</v>
      </c>
    </row>
    <row r="44" spans="1:6">
      <c t="s" r="A44" s="4">
        <v>581</v>
      </c>
      <c t="n" r="C44" s="6">
        <v>153089</v>
      </c>
      <c t="n" r="E44" s="6">
        <v>135416</v>
      </c>
    </row>
    <row r="45" spans="1:6">
      <c t="s" r="A45" s="4">
        <v>582</v>
      </c>
      <c t="n" r="C45" s="6">
        <v>-76347</v>
      </c>
    </row>
    <row r="46" spans="1:6">
      <c t="s" r="A46" s="4">
        <v>584</v>
      </c>
      <c t="n" r="C46" s="6">
        <v>-13775</v>
      </c>
      <c t="n" r="E46" s="6">
        <v>17673</v>
      </c>
    </row>
    <row r="47" spans="1:6">
      <c t="s" r="A47" s="4">
        <v>585</v>
      </c>
      <c t="n" r="C47" s="6">
        <v>62967</v>
      </c>
      <c t="n" r="E47" s="6">
        <v>153089</v>
      </c>
    </row>
    <row r="48" spans="1:6">
      <c t="s" r="A48" s="4">
        <v>572</v>
      </c>
    </row>
    <row r="49" spans="1:6">
      <c t="s" r="A49" s="3">
        <v>580</v>
      </c>
    </row>
    <row r="50" spans="1:6">
      <c t="s" r="A50" s="4">
        <v>581</v>
      </c>
      <c t="n" r="C50" s="6">
        <v>7959</v>
      </c>
      <c t="n" r="E50" s="6">
        <v>7744</v>
      </c>
    </row>
    <row r="51" spans="1:6">
      <c t="s" r="A51" s="4">
        <v>582</v>
      </c>
      <c t="n" r="C51" s="6">
        <v>-2495</v>
      </c>
      <c t="n" r="E51" s="6">
        <v>-934</v>
      </c>
    </row>
    <row r="52" spans="1:6">
      <c t="s" r="A52" s="4">
        <v>583</v>
      </c>
      <c t="n" r="C52" s="6">
        <v>500</v>
      </c>
      <c t="s" r="D52" s="4">
        <v>541</v>
      </c>
      <c t="n" r="E52" s="6">
        <v>10567</v>
      </c>
      <c t="s" r="F52" s="4">
        <v>542</v>
      </c>
    </row>
    <row r="53" spans="1:6">
      <c t="s" r="A53" s="4">
        <v>584</v>
      </c>
      <c t="n" r="C53" s="6">
        <v>-429</v>
      </c>
      <c t="n" r="E53" s="6">
        <v>-9418</v>
      </c>
    </row>
    <row r="54" spans="1:6">
      <c t="s" r="A54" s="4">
        <v>585</v>
      </c>
      <c t="n" r="C54" s="7">
        <v>5535</v>
      </c>
      <c t="n" r="E54" s="7">
        <v>7959</v>
      </c>
    </row>
    <row r="55" spans="1:6">
      <c t="n" r="A55"/>
    </row>
    <row r="56" spans="1:6">
      <c t="s" r="A56" s="4">
        <v>541</v>
      </c>
      <c t="s" r="B56" s="4">
        <v>586</v>
      </c>
    </row>
    <row r="57" spans="1:6">
      <c t="s" r="A57" s="4">
        <v>542</v>
      </c>
      <c t="s" r="B57" s="4">
        <v>586</v>
      </c>
    </row>
  </sheetData>
  <mergeCells count="7">
    <mergeCell ref="A1:B2"/>
    <mergeCell ref="C1:F1"/>
    <mergeCell ref="C2:D2"/>
    <mergeCell ref="E2:F2"/>
    <mergeCell ref="A55:E55"/>
    <mergeCell ref="B56:E56"/>
    <mergeCell ref="B57:E5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t="s" r="A1" s="1">
        <v>587</v>
      </c>
      <c t="s" r="C1" s="2">
        <v>2</v>
      </c>
      <c t="s" r="E1" s="2">
        <v>30</v>
      </c>
      <c t="s" r="G1" s="2">
        <v>575</v>
      </c>
    </row>
    <row r="2" spans="1:7">
      <c t="s" r="A2" s="3">
        <v>588</v>
      </c>
    </row>
    <row r="3" spans="1:7">
      <c t="s" r="A3" s="4">
        <v>589</v>
      </c>
      <c t="n" r="C3" s="7">
        <v>60000</v>
      </c>
    </row>
    <row r="4" spans="1:7">
      <c t="s" r="A4" s="4">
        <v>590</v>
      </c>
      <c t="n" r="C4" s="6">
        <v>1713009</v>
      </c>
      <c t="n" r="E4" s="7">
        <v>1294976</v>
      </c>
    </row>
    <row r="5" spans="1:7">
      <c t="s" r="A5" s="4">
        <v>591</v>
      </c>
      <c t="n" r="C5" s="6">
        <v>1773009</v>
      </c>
      <c t="n" r="E5" s="6">
        <v>1294976</v>
      </c>
      <c t="n" r="G5" s="7">
        <v>851000</v>
      </c>
    </row>
    <row r="6" spans="1:7">
      <c t="s" r="A6" s="4">
        <v>592</v>
      </c>
      <c t="n" r="C6" s="6">
        <v>5418289</v>
      </c>
      <c t="n" r="E6" s="6">
        <v>6419864</v>
      </c>
    </row>
    <row r="7" spans="1:7">
      <c t="s" r="A7" s="4">
        <v>593</v>
      </c>
      <c t="n" r="C7" s="6">
        <v>359215269</v>
      </c>
      <c t="n" r="E7" s="6">
        <v>347695338</v>
      </c>
    </row>
    <row r="8" spans="1:7">
      <c t="s" r="A8" s="4">
        <v>594</v>
      </c>
      <c t="n" r="C8" s="6">
        <v>28607009</v>
      </c>
      <c t="s" r="D8" s="4">
        <v>541</v>
      </c>
      <c t="n" r="E8" s="6">
        <v>38935990</v>
      </c>
      <c t="s" r="F8" s="4">
        <v>542</v>
      </c>
    </row>
    <row r="9" spans="1:7">
      <c t="s" r="A9" s="4">
        <v>577</v>
      </c>
      <c t="n" r="C9" s="6">
        <v>393240567</v>
      </c>
      <c t="n" r="E9" s="6">
        <v>393051192</v>
      </c>
    </row>
    <row r="10" spans="1:7">
      <c t="s" r="A10" s="4">
        <v>595</v>
      </c>
      <c t="n" r="C10" s="6">
        <v>393240567</v>
      </c>
      <c t="n" r="E10" s="6">
        <v>393051192</v>
      </c>
    </row>
    <row r="11" spans="1:7">
      <c t="s" r="A11" s="4">
        <v>596</v>
      </c>
      <c t="n" r="C11" s="6">
        <v>198482</v>
      </c>
      <c t="n" r="E11" s="6">
        <v>104460</v>
      </c>
    </row>
    <row r="12" spans="1:7">
      <c t="s" r="A12" s="4">
        <v>597</v>
      </c>
    </row>
    <row r="13" spans="1:7">
      <c t="s" r="A13" s="3">
        <v>588</v>
      </c>
    </row>
    <row r="14" spans="1:7">
      <c t="s" r="A14" s="4">
        <v>595</v>
      </c>
      <c t="n" r="C14" s="6">
        <v>0</v>
      </c>
      <c t="n" r="E14" s="6">
        <v>0</v>
      </c>
    </row>
    <row r="15" spans="1:7">
      <c t="s" r="A15" s="4">
        <v>548</v>
      </c>
    </row>
    <row r="16" spans="1:7">
      <c t="s" r="A16" s="3">
        <v>588</v>
      </c>
    </row>
    <row r="17" spans="1:7">
      <c t="s" r="A17" s="4">
        <v>590</v>
      </c>
      <c t="n" r="C17" s="6">
        <v>210798</v>
      </c>
      <c t="n" r="E17" s="6">
        <v>200510</v>
      </c>
    </row>
    <row r="18" spans="1:7">
      <c t="s" r="A18" s="4">
        <v>591</v>
      </c>
      <c t="n" r="C18" s="6">
        <v>210798</v>
      </c>
      <c t="n" r="E18" s="6">
        <v>200510</v>
      </c>
      <c t="n" r="G18" s="6">
        <v>167400</v>
      </c>
    </row>
    <row r="19" spans="1:7">
      <c t="s" r="A19" s="4">
        <v>592</v>
      </c>
      <c t="n" r="C19" s="6">
        <v>813678</v>
      </c>
      <c t="n" r="E19" s="6">
        <v>957080</v>
      </c>
    </row>
    <row r="20" spans="1:7">
      <c t="s" r="A20" s="4">
        <v>593</v>
      </c>
      <c t="n" r="C20" s="6">
        <v>44204047</v>
      </c>
      <c t="n" r="E20" s="6">
        <v>30474533</v>
      </c>
    </row>
    <row r="21" spans="1:7">
      <c t="s" r="A21" s="4">
        <v>594</v>
      </c>
      <c t="n" r="C21" s="6">
        <v>1446616</v>
      </c>
      <c t="s" r="D21" s="4">
        <v>541</v>
      </c>
      <c t="n" r="E21" s="6">
        <v>2022667</v>
      </c>
      <c t="s" r="F21" s="4">
        <v>542</v>
      </c>
    </row>
    <row r="22" spans="1:7">
      <c t="s" r="A22" s="4">
        <v>577</v>
      </c>
      <c t="n" r="C22" s="6">
        <v>46464341</v>
      </c>
      <c t="n" r="E22" s="6">
        <v>33454280</v>
      </c>
    </row>
    <row r="23" spans="1:7">
      <c t="s" r="A23" s="4">
        <v>595</v>
      </c>
      <c t="n" r="C23" s="6">
        <v>46464340</v>
      </c>
      <c t="n" r="E23" s="6">
        <v>33454280</v>
      </c>
    </row>
    <row r="24" spans="1:7">
      <c t="s" r="A24" s="4">
        <v>553</v>
      </c>
    </row>
    <row r="25" spans="1:7">
      <c t="s" r="A25" s="3">
        <v>588</v>
      </c>
    </row>
    <row r="26" spans="1:7">
      <c t="s" r="A26" s="4">
        <v>590</v>
      </c>
      <c t="n" r="C26" s="6">
        <v>727869</v>
      </c>
      <c t="n" r="E26" s="6">
        <v>554585</v>
      </c>
    </row>
    <row r="27" spans="1:7">
      <c t="s" r="A27" s="4">
        <v>591</v>
      </c>
      <c t="n" r="C27" s="6">
        <v>727869</v>
      </c>
      <c t="n" r="E27" s="6">
        <v>554585</v>
      </c>
      <c t="n" r="G27" s="6">
        <v>324080</v>
      </c>
    </row>
    <row r="28" spans="1:7">
      <c t="s" r="A28" s="4">
        <v>592</v>
      </c>
      <c t="n" r="C28" s="6">
        <v>612315</v>
      </c>
      <c t="n" r="E28" s="6">
        <v>828264</v>
      </c>
    </row>
    <row r="29" spans="1:7">
      <c t="s" r="A29" s="4">
        <v>593</v>
      </c>
      <c t="n" r="C29" s="6">
        <v>152632809</v>
      </c>
      <c t="n" r="E29" s="6">
        <v>137781830</v>
      </c>
    </row>
    <row r="30" spans="1:7">
      <c t="s" r="A30" s="4">
        <v>594</v>
      </c>
      <c t="n" r="C30" s="6">
        <v>15324034</v>
      </c>
      <c t="s" r="D30" s="4">
        <v>541</v>
      </c>
      <c t="n" r="E30" s="6">
        <v>20104460</v>
      </c>
      <c t="s" r="F30" s="4">
        <v>542</v>
      </c>
    </row>
    <row r="31" spans="1:7">
      <c t="s" r="A31" s="4">
        <v>577</v>
      </c>
      <c t="n" r="C31" s="6">
        <v>168569158</v>
      </c>
      <c t="n" r="E31" s="6">
        <v>158714554</v>
      </c>
    </row>
    <row r="32" spans="1:7">
      <c t="s" r="A32" s="4">
        <v>556</v>
      </c>
    </row>
    <row r="33" spans="1:7">
      <c t="s" r="A33" s="3">
        <v>588</v>
      </c>
    </row>
    <row r="34" spans="1:7">
      <c t="s" r="A34" s="4">
        <v>589</v>
      </c>
      <c t="n" r="C34" s="6">
        <v>60000</v>
      </c>
    </row>
    <row r="35" spans="1:7">
      <c t="s" r="A35" s="4">
        <v>590</v>
      </c>
      <c t="n" r="C35" s="6">
        <v>533084</v>
      </c>
      <c t="n" r="E35" s="6">
        <v>203413</v>
      </c>
    </row>
    <row r="36" spans="1:7">
      <c t="s" r="A36" s="4">
        <v>591</v>
      </c>
      <c t="n" r="C36" s="6">
        <v>593084</v>
      </c>
      <c t="n" r="E36" s="6">
        <v>203413</v>
      </c>
      <c t="n" r="G36" s="6">
        <v>80239</v>
      </c>
    </row>
    <row r="37" spans="1:7">
      <c t="s" r="A37" s="4">
        <v>592</v>
      </c>
      <c t="n" r="C37" s="6">
        <v>3839857</v>
      </c>
      <c t="n" r="E37" s="6">
        <v>4314191</v>
      </c>
    </row>
    <row r="38" spans="1:7">
      <c t="s" r="A38" s="4">
        <v>593</v>
      </c>
      <c t="n" r="C38" s="6">
        <v>111786914</v>
      </c>
      <c t="n" r="E38" s="6">
        <v>124042412</v>
      </c>
    </row>
    <row r="39" spans="1:7">
      <c t="s" r="A39" s="4">
        <v>594</v>
      </c>
      <c t="n" r="C39" s="6">
        <v>9184082</v>
      </c>
      <c t="s" r="D39" s="4">
        <v>541</v>
      </c>
      <c t="n" r="E39" s="6">
        <v>12017432</v>
      </c>
      <c t="s" r="F39" s="4">
        <v>542</v>
      </c>
    </row>
    <row r="40" spans="1:7">
      <c t="s" r="A40" s="4">
        <v>577</v>
      </c>
      <c t="n" r="C40" s="6">
        <v>124810853</v>
      </c>
      <c t="n" r="E40" s="6">
        <v>140374035</v>
      </c>
    </row>
    <row r="41" spans="1:7">
      <c t="s" r="A41" s="4">
        <v>565</v>
      </c>
    </row>
    <row r="42" spans="1:7">
      <c t="s" r="A42" s="3">
        <v>588</v>
      </c>
    </row>
    <row r="43" spans="1:7">
      <c t="s" r="A43" s="4">
        <v>590</v>
      </c>
      <c t="n" r="C43" s="6">
        <v>157043</v>
      </c>
      <c t="n" r="E43" s="6">
        <v>166733</v>
      </c>
    </row>
    <row r="44" spans="1:7">
      <c t="s" r="A44" s="4">
        <v>591</v>
      </c>
      <c t="n" r="C44" s="6">
        <v>157043</v>
      </c>
      <c t="n" r="E44" s="6">
        <v>166733</v>
      </c>
      <c t="n" r="G44" s="6">
        <v>129203</v>
      </c>
    </row>
    <row r="45" spans="1:7">
      <c t="s" r="A45" s="4">
        <v>592</v>
      </c>
      <c t="n" r="C45" s="6">
        <v>73341</v>
      </c>
      <c t="n" r="E45" s="6">
        <v>320329</v>
      </c>
    </row>
    <row r="46" spans="1:7">
      <c t="s" r="A46" s="4">
        <v>593</v>
      </c>
      <c t="n" r="C46" s="6">
        <v>32931643</v>
      </c>
      <c t="n" r="E46" s="6">
        <v>34686415</v>
      </c>
    </row>
    <row r="47" spans="1:7">
      <c t="s" r="A47" s="4">
        <v>594</v>
      </c>
      <c t="n" r="C47" s="6">
        <v>717712</v>
      </c>
      <c t="s" r="D47" s="4">
        <v>541</v>
      </c>
      <c t="n" r="E47" s="6">
        <v>711238</v>
      </c>
      <c t="s" r="F47" s="4">
        <v>542</v>
      </c>
    </row>
    <row r="48" spans="1:7">
      <c t="s" r="A48" s="4">
        <v>577</v>
      </c>
      <c t="n" r="C48" s="6">
        <v>33722696</v>
      </c>
      <c t="n" r="E48" s="6">
        <v>35717982</v>
      </c>
    </row>
    <row r="49" spans="1:7">
      <c t="s" r="A49" s="4">
        <v>595</v>
      </c>
      <c t="n" r="C49" s="6">
        <v>33722696</v>
      </c>
      <c t="n" r="E49" s="6">
        <v>35717982</v>
      </c>
    </row>
    <row r="50" spans="1:7">
      <c t="s" r="A50" s="4">
        <v>570</v>
      </c>
    </row>
    <row r="51" spans="1:7">
      <c t="s" r="A51" s="3">
        <v>588</v>
      </c>
    </row>
    <row r="52" spans="1:7">
      <c t="s" r="A52" s="4">
        <v>590</v>
      </c>
      <c t="n" r="C52" s="6">
        <v>15713</v>
      </c>
      <c t="n" r="E52" s="6">
        <v>8687</v>
      </c>
    </row>
    <row r="53" spans="1:7">
      <c t="s" r="A53" s="4">
        <v>591</v>
      </c>
      <c t="n" r="C53" s="6">
        <v>15713</v>
      </c>
      <c t="n" r="E53" s="6">
        <v>8687</v>
      </c>
      <c t="n" r="G53" s="6">
        <v>6918</v>
      </c>
    </row>
    <row r="54" spans="1:7">
      <c t="s" r="A54" s="4">
        <v>593</v>
      </c>
      <c t="n" r="C54" s="6">
        <v>3295080</v>
      </c>
      <c t="n" r="E54" s="6">
        <v>2448388</v>
      </c>
    </row>
    <row r="55" spans="1:7">
      <c t="s" r="A55" s="4">
        <v>594</v>
      </c>
      <c t="n" r="C55" s="6">
        <v>1934565</v>
      </c>
      <c t="s" r="D55" s="4">
        <v>541</v>
      </c>
      <c t="n" r="E55" s="6">
        <v>3408487</v>
      </c>
      <c t="s" r="F55" s="4">
        <v>542</v>
      </c>
    </row>
    <row r="56" spans="1:7">
      <c t="s" r="A56" s="4">
        <v>577</v>
      </c>
      <c t="n" r="C56" s="6">
        <v>5229645</v>
      </c>
      <c t="n" r="E56" s="6">
        <v>5856875</v>
      </c>
    </row>
    <row r="57" spans="1:7">
      <c t="s" r="A57" s="4">
        <v>595</v>
      </c>
      <c t="n" r="C57" s="6">
        <v>5229645</v>
      </c>
      <c t="n" r="E57" s="6">
        <v>5856875</v>
      </c>
    </row>
    <row r="58" spans="1:7">
      <c t="s" r="A58" s="4">
        <v>571</v>
      </c>
    </row>
    <row r="59" spans="1:7">
      <c t="s" r="A59" s="3">
        <v>588</v>
      </c>
    </row>
    <row r="60" spans="1:7">
      <c t="s" r="A60" s="4">
        <v>590</v>
      </c>
      <c t="n" r="C60" s="6">
        <v>62967</v>
      </c>
      <c t="n" r="E60" s="6">
        <v>153089</v>
      </c>
    </row>
    <row r="61" spans="1:7">
      <c t="s" r="A61" s="4">
        <v>591</v>
      </c>
      <c t="n" r="C61" s="6">
        <v>62967</v>
      </c>
      <c t="n" r="E61" s="6">
        <v>153089</v>
      </c>
      <c t="n" r="G61" s="6">
        <v>135416</v>
      </c>
    </row>
    <row r="62" spans="1:7">
      <c t="s" r="A62" s="4">
        <v>592</v>
      </c>
      <c t="n" r="C62" s="6">
        <v>73300</v>
      </c>
    </row>
    <row r="63" spans="1:7">
      <c t="s" r="A63" s="4">
        <v>593</v>
      </c>
      <c t="n" r="C63" s="6">
        <v>13204053</v>
      </c>
      <c t="n" r="E63" s="6">
        <v>17380581</v>
      </c>
    </row>
    <row r="64" spans="1:7">
      <c t="s" r="A64" s="4">
        <v>594</v>
      </c>
      <c t="s" r="B64" s="4">
        <v>542</v>
      </c>
      <c t="n" r="E64" s="6">
        <v>671706</v>
      </c>
    </row>
    <row r="65" spans="1:7">
      <c t="s" r="A65" s="4">
        <v>577</v>
      </c>
      <c t="n" r="C65" s="6">
        <v>13277353</v>
      </c>
      <c t="n" r="E65" s="6">
        <v>18052287</v>
      </c>
    </row>
    <row r="66" spans="1:7">
      <c t="s" r="A66" s="4">
        <v>595</v>
      </c>
      <c t="n" r="C66" s="6">
        <v>13277353</v>
      </c>
      <c t="n" r="E66" s="6">
        <v>18052287</v>
      </c>
    </row>
    <row r="67" spans="1:7">
      <c t="s" r="A67" s="4">
        <v>572</v>
      </c>
    </row>
    <row r="68" spans="1:7">
      <c t="s" r="A68" s="3">
        <v>588</v>
      </c>
    </row>
    <row r="69" spans="1:7">
      <c t="s" r="A69" s="4">
        <v>590</v>
      </c>
      <c t="n" r="C69" s="6">
        <v>5535</v>
      </c>
      <c t="n" r="E69" s="6">
        <v>7959</v>
      </c>
    </row>
    <row r="70" spans="1:7">
      <c t="s" r="A70" s="4">
        <v>591</v>
      </c>
      <c t="n" r="C70" s="6">
        <v>5535</v>
      </c>
      <c t="n" r="E70" s="6">
        <v>7959</v>
      </c>
      <c t="n" r="G70" s="7">
        <v>7744</v>
      </c>
    </row>
    <row r="71" spans="1:7">
      <c t="s" r="A71" s="4">
        <v>592</v>
      </c>
      <c t="n" r="C71" s="6">
        <v>5798</v>
      </c>
    </row>
    <row r="72" spans="1:7">
      <c t="s" r="A72" s="4">
        <v>593</v>
      </c>
      <c t="n" r="C72" s="6">
        <v>1160723</v>
      </c>
      <c t="n" r="E72" s="6">
        <v>881179</v>
      </c>
    </row>
    <row r="73" spans="1:7">
      <c t="s" r="A73" s="4">
        <v>577</v>
      </c>
      <c t="n" r="C73" s="6">
        <v>1166521</v>
      </c>
      <c t="n" r="E73" s="6">
        <v>881179</v>
      </c>
    </row>
    <row r="74" spans="1:7">
      <c t="s" r="A74" s="4">
        <v>595</v>
      </c>
      <c t="n" r="C74" s="7">
        <v>1166521</v>
      </c>
      <c t="n" r="E74" s="7">
        <v>881179</v>
      </c>
    </row>
    <row r="75" spans="1:7">
      <c t="n" r="A75"/>
    </row>
    <row r="76" spans="1:7">
      <c t="s" r="A76" s="4">
        <v>541</v>
      </c>
      <c t="s" r="B76" s="4">
        <v>598</v>
      </c>
    </row>
    <row r="77" spans="1:7">
      <c t="s" r="A77" s="4">
        <v>542</v>
      </c>
      <c t="s" r="B77" s="4">
        <v>599</v>
      </c>
    </row>
  </sheetData>
  <mergeCells count="6">
    <mergeCell ref="A1:B1"/>
    <mergeCell ref="C1:D1"/>
    <mergeCell ref="E1:F1"/>
    <mergeCell ref="A75:F75"/>
    <mergeCell ref="B76:F76"/>
    <mergeCell ref="B77:F7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4"/>
    <col customWidth="1" max="5" min="5" width="14"/>
    <col customWidth="1" max="6" min="6" width="4"/>
  </cols>
  <sheetData>
    <row r="1" spans="1:6">
      <c t="s" r="A1" s="1">
        <v>600</v>
      </c>
      <c t="s" r="C1" s="2">
        <v>1</v>
      </c>
    </row>
    <row r="2" spans="1:6">
      <c t="s" r="C2" s="2">
        <v>2</v>
      </c>
      <c t="s" r="E2" s="2">
        <v>30</v>
      </c>
    </row>
    <row r="3" spans="1:6">
      <c t="s" r="A3" s="3">
        <v>601</v>
      </c>
    </row>
    <row r="4" spans="1:6">
      <c t="s" r="A4" s="4">
        <v>602</v>
      </c>
      <c t="n" r="E4" s="7">
        <v>3250548</v>
      </c>
    </row>
    <row r="5" spans="1:6">
      <c t="s" r="A5" s="4">
        <v>603</v>
      </c>
      <c t="n" r="E5" s="6">
        <v>3853959</v>
      </c>
    </row>
    <row r="6" spans="1:6">
      <c t="s" r="A6" s="4">
        <v>604</v>
      </c>
      <c t="n" r="E6" s="6">
        <v>3752953</v>
      </c>
    </row>
    <row r="7" spans="1:6">
      <c t="s" r="A7" s="4">
        <v>605</v>
      </c>
      <c t="s" r="B7" s="4">
        <v>541</v>
      </c>
      <c t="n" r="E7" s="6">
        <v>201428</v>
      </c>
    </row>
    <row r="8" spans="1:6">
      <c t="s" r="A8" s="4">
        <v>606</v>
      </c>
      <c t="n" r="C8" s="7">
        <v>5447089</v>
      </c>
      <c t="n" r="E8" s="6">
        <v>6524324</v>
      </c>
    </row>
    <row r="9" spans="1:6">
      <c t="s" r="A9" s="4">
        <v>607</v>
      </c>
      <c t="n" r="C9" s="6">
        <v>6307136</v>
      </c>
      <c t="n" r="E9" s="6">
        <v>8226501</v>
      </c>
    </row>
    <row r="10" spans="1:6">
      <c t="s" r="A10" s="4">
        <v>608</v>
      </c>
      <c t="n" r="C10" s="6">
        <v>60000</v>
      </c>
    </row>
    <row r="11" spans="1:6">
      <c t="s" r="A11" s="4">
        <v>609</v>
      </c>
      <c t="n" r="C11" s="6">
        <v>6709995</v>
      </c>
      <c t="n" r="E11" s="6">
        <v>7899057</v>
      </c>
    </row>
    <row r="12" spans="1:6">
      <c t="s" r="A12" s="4">
        <v>610</v>
      </c>
      <c t="n" r="C12" s="6">
        <v>428043</v>
      </c>
      <c t="s" r="D12" s="4">
        <v>542</v>
      </c>
      <c t="n" r="E12" s="6">
        <v>303900</v>
      </c>
      <c t="s" r="F12" s="4">
        <v>541</v>
      </c>
    </row>
    <row r="13" spans="1:6">
      <c t="s" r="A13" s="4">
        <v>611</v>
      </c>
      <c t="n" r="C13" s="6">
        <v>5447089</v>
      </c>
      <c t="n" r="E13" s="6">
        <v>6524324</v>
      </c>
    </row>
    <row r="14" spans="1:6">
      <c t="s" r="A14" s="4">
        <v>612</v>
      </c>
      <c t="n" r="C14" s="6">
        <v>6307136</v>
      </c>
      <c t="n" r="E14" s="6">
        <v>8226501</v>
      </c>
    </row>
    <row r="15" spans="1:6">
      <c t="s" r="A15" s="4">
        <v>613</v>
      </c>
      <c t="n" r="C15" s="6">
        <v>6709995</v>
      </c>
      <c t="n" r="E15" s="6">
        <v>7899057</v>
      </c>
    </row>
    <row r="16" spans="1:6">
      <c t="s" r="A16" s="4">
        <v>614</v>
      </c>
      <c t="n" r="C16" s="6">
        <v>428043</v>
      </c>
      <c t="s" r="D16" s="4">
        <v>542</v>
      </c>
      <c t="n" r="E16" s="6">
        <v>303900</v>
      </c>
      <c t="s" r="F16" s="4">
        <v>541</v>
      </c>
    </row>
    <row r="17" spans="1:6">
      <c t="s" r="A17" s="4">
        <v>548</v>
      </c>
    </row>
    <row r="18" spans="1:6">
      <c t="s" r="A18" s="3">
        <v>601</v>
      </c>
    </row>
    <row r="19" spans="1:6">
      <c t="s" r="A19" s="4">
        <v>602</v>
      </c>
      <c t="n" r="C19" s="6">
        <v>813678</v>
      </c>
      <c t="n" r="E19" s="6">
        <v>957080</v>
      </c>
    </row>
    <row r="20" spans="1:6">
      <c t="s" r="A20" s="4">
        <v>603</v>
      </c>
      <c t="n" r="C20" s="6">
        <v>980154</v>
      </c>
      <c t="n" r="E20" s="6">
        <v>1155553</v>
      </c>
    </row>
    <row r="21" spans="1:6">
      <c t="s" r="A21" s="4">
        <v>604</v>
      </c>
      <c t="n" r="C21" s="6">
        <v>995042</v>
      </c>
      <c t="n" r="E21" s="6">
        <v>1136545</v>
      </c>
    </row>
    <row r="22" spans="1:6">
      <c t="s" r="A22" s="4">
        <v>605</v>
      </c>
      <c t="n" r="C22" s="6">
        <v>59275</v>
      </c>
      <c t="s" r="D22" s="4">
        <v>542</v>
      </c>
      <c t="n" r="E22" s="6">
        <v>92978</v>
      </c>
      <c t="s" r="F22" s="4">
        <v>541</v>
      </c>
    </row>
    <row r="23" spans="1:6">
      <c t="s" r="A23" s="4">
        <v>611</v>
      </c>
      <c t="n" r="C23" s="6">
        <v>813678</v>
      </c>
      <c t="n" r="E23" s="6">
        <v>957080</v>
      </c>
    </row>
    <row r="24" spans="1:6">
      <c t="s" r="A24" s="4">
        <v>612</v>
      </c>
      <c t="n" r="C24" s="6">
        <v>980154</v>
      </c>
      <c t="n" r="E24" s="6">
        <v>1155553</v>
      </c>
    </row>
    <row r="25" spans="1:6">
      <c t="s" r="A25" s="4">
        <v>613</v>
      </c>
      <c t="n" r="C25" s="6">
        <v>995042</v>
      </c>
      <c t="n" r="E25" s="6">
        <v>1136545</v>
      </c>
    </row>
    <row r="26" spans="1:6">
      <c t="s" r="A26" s="4">
        <v>614</v>
      </c>
      <c t="n" r="C26" s="6">
        <v>59275</v>
      </c>
      <c t="s" r="D26" s="4">
        <v>542</v>
      </c>
      <c t="n" r="E26" s="6">
        <v>92978</v>
      </c>
      <c t="s" r="F26" s="4">
        <v>541</v>
      </c>
    </row>
    <row r="27" spans="1:6">
      <c t="s" r="A27" s="4">
        <v>553</v>
      </c>
    </row>
    <row r="28" spans="1:6">
      <c t="s" r="A28" s="3">
        <v>601</v>
      </c>
    </row>
    <row r="29" spans="1:6">
      <c t="s" r="A29" s="4">
        <v>611</v>
      </c>
      <c t="n" r="C29" s="6">
        <v>612315</v>
      </c>
      <c t="n" r="E29" s="6">
        <v>828264</v>
      </c>
    </row>
    <row r="30" spans="1:6">
      <c t="s" r="A30" s="4">
        <v>612</v>
      </c>
      <c t="n" r="C30" s="6">
        <v>612315</v>
      </c>
      <c t="n" r="E30" s="6">
        <v>834271</v>
      </c>
    </row>
    <row r="31" spans="1:6">
      <c t="s" r="A31" s="4">
        <v>613</v>
      </c>
      <c t="n" r="C31" s="6">
        <v>641498</v>
      </c>
      <c t="n" r="E31" s="6">
        <v>901994</v>
      </c>
    </row>
    <row r="32" spans="1:6">
      <c t="s" r="A32" s="4">
        <v>614</v>
      </c>
      <c t="n" r="C32" s="6">
        <v>2232</v>
      </c>
      <c t="s" r="D32" s="4">
        <v>542</v>
      </c>
      <c t="n" r="E32" s="6">
        <v>2371</v>
      </c>
      <c t="s" r="F32" s="4">
        <v>541</v>
      </c>
    </row>
    <row r="33" spans="1:6">
      <c t="s" r="A33" s="4">
        <v>555</v>
      </c>
    </row>
    <row r="34" spans="1:6">
      <c t="s" r="A34" s="3">
        <v>601</v>
      </c>
    </row>
    <row r="35" spans="1:6">
      <c t="s" r="A35" s="4">
        <v>602</v>
      </c>
      <c t="n" r="C35" s="6">
        <v>612315</v>
      </c>
      <c t="n" r="E35" s="6">
        <v>662280</v>
      </c>
    </row>
    <row r="36" spans="1:6">
      <c t="s" r="A36" s="4">
        <v>603</v>
      </c>
      <c t="n" r="C36" s="6">
        <v>612315</v>
      </c>
      <c t="n" r="E36" s="6">
        <v>668287</v>
      </c>
    </row>
    <row r="37" spans="1:6">
      <c t="s" r="A37" s="4">
        <v>604</v>
      </c>
      <c t="n" r="C37" s="6">
        <v>641498</v>
      </c>
      <c t="n" r="E37" s="6">
        <v>731634</v>
      </c>
    </row>
    <row r="38" spans="1:6">
      <c t="s" r="A38" s="4">
        <v>605</v>
      </c>
      <c t="n" r="C38" s="6">
        <v>2232</v>
      </c>
      <c t="s" r="D38" s="4">
        <v>542</v>
      </c>
      <c t="n" r="E38" s="6">
        <v>2371</v>
      </c>
      <c t="s" r="F38" s="4">
        <v>541</v>
      </c>
    </row>
    <row r="39" spans="1:6">
      <c t="s" r="A39" s="4">
        <v>554</v>
      </c>
    </row>
    <row r="40" spans="1:6">
      <c t="s" r="A40" s="3">
        <v>601</v>
      </c>
    </row>
    <row r="41" spans="1:6">
      <c t="s" r="A41" s="4">
        <v>602</v>
      </c>
      <c t="n" r="E41" s="6">
        <v>165984</v>
      </c>
    </row>
    <row r="42" spans="1:6">
      <c t="s" r="A42" s="4">
        <v>603</v>
      </c>
      <c t="n" r="E42" s="6">
        <v>165984</v>
      </c>
    </row>
    <row r="43" spans="1:6">
      <c t="s" r="A43" s="4">
        <v>604</v>
      </c>
      <c t="n" r="E43" s="6">
        <v>170360</v>
      </c>
    </row>
    <row r="44" spans="1:6">
      <c t="s" r="A44" s="4">
        <v>556</v>
      </c>
    </row>
    <row r="45" spans="1:6">
      <c t="s" r="A45" s="3">
        <v>601</v>
      </c>
    </row>
    <row r="46" spans="1:6">
      <c t="s" r="A46" s="4">
        <v>608</v>
      </c>
      <c t="n" r="C46" s="6">
        <v>60000</v>
      </c>
    </row>
    <row r="47" spans="1:6">
      <c t="s" r="A47" s="4">
        <v>611</v>
      </c>
      <c t="n" r="C47" s="6">
        <v>3868657</v>
      </c>
      <c t="n" r="E47" s="6">
        <v>4418651</v>
      </c>
    </row>
    <row r="48" spans="1:6">
      <c t="s" r="A48" s="4">
        <v>612</v>
      </c>
      <c t="n" r="C48" s="6">
        <v>4348325</v>
      </c>
      <c t="n" r="E48" s="6">
        <v>5813296</v>
      </c>
    </row>
    <row r="49" spans="1:6">
      <c t="s" r="A49" s="4">
        <v>613</v>
      </c>
      <c t="n" r="C49" s="6">
        <v>4784005</v>
      </c>
      <c t="n" r="E49" s="6">
        <v>5481796</v>
      </c>
    </row>
    <row r="50" spans="1:6">
      <c t="s" r="A50" s="4">
        <v>614</v>
      </c>
      <c t="n" r="C50" s="6">
        <v>364319</v>
      </c>
      <c t="s" r="D50" s="4">
        <v>542</v>
      </c>
      <c t="n" r="E50" s="6">
        <v>207936</v>
      </c>
      <c t="s" r="F50" s="4">
        <v>541</v>
      </c>
    </row>
    <row r="51" spans="1:6">
      <c t="s" r="A51" s="4">
        <v>562</v>
      </c>
    </row>
    <row r="52" spans="1:6">
      <c t="s" r="A52" s="3">
        <v>601</v>
      </c>
    </row>
    <row r="53" spans="1:6">
      <c t="s" r="A53" s="4">
        <v>602</v>
      </c>
      <c t="n" r="C53" s="6">
        <v>1524751</v>
      </c>
      <c t="n" r="E53" s="6">
        <v>1168103</v>
      </c>
    </row>
    <row r="54" spans="1:6">
      <c t="s" r="A54" s="4">
        <v>603</v>
      </c>
      <c t="n" r="C54" s="6">
        <v>1773567</v>
      </c>
      <c t="n" r="E54" s="6">
        <v>1959337</v>
      </c>
    </row>
    <row r="55" spans="1:6">
      <c t="s" r="A55" s="4">
        <v>604</v>
      </c>
      <c t="n" r="C55" s="6">
        <v>1998815</v>
      </c>
      <c t="n" r="E55" s="6">
        <v>1728843</v>
      </c>
    </row>
    <row r="56" spans="1:6">
      <c t="s" r="A56" s="4">
        <v>605</v>
      </c>
      <c t="n" r="C56" s="6">
        <v>130426</v>
      </c>
      <c t="s" r="D56" s="4">
        <v>542</v>
      </c>
      <c t="n" r="E56" s="6">
        <v>6508</v>
      </c>
      <c t="s" r="F56" s="4">
        <v>541</v>
      </c>
    </row>
    <row r="57" spans="1:6">
      <c t="s" r="A57" s="4">
        <v>606</v>
      </c>
      <c t="n" r="C57" s="6">
        <v>125453</v>
      </c>
    </row>
    <row r="58" spans="1:6">
      <c t="s" r="A58" s="4">
        <v>607</v>
      </c>
      <c t="n" r="C58" s="6">
        <v>130408</v>
      </c>
    </row>
    <row r="59" spans="1:6">
      <c t="s" r="A59" s="4">
        <v>608</v>
      </c>
      <c t="n" r="C59" s="6">
        <v>60000</v>
      </c>
    </row>
    <row r="60" spans="1:6">
      <c t="s" r="A60" s="4">
        <v>609</v>
      </c>
      <c t="n" r="C60" s="6">
        <v>134541</v>
      </c>
    </row>
    <row r="61" spans="1:6">
      <c t="s" r="A61" s="4">
        <v>610</v>
      </c>
      <c t="s" r="B61" s="4">
        <v>542</v>
      </c>
      <c t="n" r="C61" s="6">
        <v>5132</v>
      </c>
    </row>
    <row r="62" spans="1:6">
      <c t="s" r="A62" s="4">
        <v>557</v>
      </c>
    </row>
    <row r="63" spans="1:6">
      <c t="s" r="A63" s="3">
        <v>601</v>
      </c>
    </row>
    <row r="64" spans="1:6">
      <c t="s" r="A64" s="4">
        <v>602</v>
      </c>
      <c t="n" r="C64" s="6">
        <v>2218453</v>
      </c>
    </row>
    <row r="65" spans="1:6">
      <c t="s" r="A65" s="4">
        <v>603</v>
      </c>
      <c t="n" r="C65" s="6">
        <v>2444350</v>
      </c>
    </row>
    <row r="66" spans="1:6">
      <c t="s" r="A66" s="4">
        <v>604</v>
      </c>
      <c t="n" r="C66" s="6">
        <v>2650649</v>
      </c>
    </row>
    <row r="67" spans="1:6">
      <c t="s" r="A67" s="4">
        <v>605</v>
      </c>
      <c t="s" r="B67" s="4">
        <v>542</v>
      </c>
      <c t="n" r="C67" s="6">
        <v>228761</v>
      </c>
    </row>
    <row r="68" spans="1:6">
      <c t="s" r="A68" s="4">
        <v>565</v>
      </c>
    </row>
    <row r="69" spans="1:6">
      <c t="s" r="A69" s="3">
        <v>601</v>
      </c>
    </row>
    <row r="70" spans="1:6">
      <c t="s" r="A70" s="4">
        <v>602</v>
      </c>
      <c t="n" r="C70" s="6">
        <v>73341</v>
      </c>
      <c t="n" r="E70" s="6">
        <v>320329</v>
      </c>
    </row>
    <row r="71" spans="1:6">
      <c t="s" r="A71" s="4">
        <v>603</v>
      </c>
      <c t="n" r="C71" s="6">
        <v>103896</v>
      </c>
      <c t="n" r="E71" s="6">
        <v>404347</v>
      </c>
    </row>
    <row r="72" spans="1:6">
      <c t="s" r="A72" s="4">
        <v>604</v>
      </c>
      <c t="n" r="C72" s="6">
        <v>108138</v>
      </c>
      <c t="n" r="E72" s="6">
        <v>368477</v>
      </c>
    </row>
    <row r="73" spans="1:6">
      <c t="s" r="A73" s="4">
        <v>605</v>
      </c>
      <c t="s" r="B73" s="4">
        <v>542</v>
      </c>
      <c t="n" r="C73" s="6">
        <v>2248</v>
      </c>
    </row>
    <row r="74" spans="1:6">
      <c t="s" r="A74" s="4">
        <v>611</v>
      </c>
      <c t="n" r="C74" s="6">
        <v>73341</v>
      </c>
      <c t="n" r="E74" s="6">
        <v>320329</v>
      </c>
    </row>
    <row r="75" spans="1:6">
      <c t="s" r="A75" s="4">
        <v>612</v>
      </c>
      <c t="n" r="C75" s="6">
        <v>103896</v>
      </c>
      <c t="n" r="E75" s="6">
        <v>404347</v>
      </c>
    </row>
    <row r="76" spans="1:6">
      <c t="s" r="A76" s="4">
        <v>613</v>
      </c>
      <c t="n" r="C76" s="6">
        <v>108138</v>
      </c>
      <c t="n" r="E76" s="6">
        <v>368477</v>
      </c>
    </row>
    <row r="77" spans="1:6">
      <c t="s" r="A77" s="4">
        <v>614</v>
      </c>
      <c t="s" r="B77" s="4">
        <v>542</v>
      </c>
      <c t="n" r="C77" s="6">
        <v>2248</v>
      </c>
    </row>
    <row r="78" spans="1:6">
      <c t="s" r="A78" s="4">
        <v>571</v>
      </c>
    </row>
    <row r="79" spans="1:6">
      <c t="s" r="A79" s="3">
        <v>601</v>
      </c>
    </row>
    <row r="80" spans="1:6">
      <c t="s" r="A80" s="4">
        <v>602</v>
      </c>
      <c t="n" r="C80" s="6">
        <v>73300</v>
      </c>
    </row>
    <row r="81" spans="1:6">
      <c t="s" r="A81" s="4">
        <v>603</v>
      </c>
      <c t="n" r="C81" s="6">
        <v>73242</v>
      </c>
    </row>
    <row r="82" spans="1:6">
      <c t="s" r="A82" s="4">
        <v>604</v>
      </c>
      <c t="n" r="C82" s="6">
        <v>77194</v>
      </c>
    </row>
    <row r="83" spans="1:6">
      <c t="s" r="A83" s="4">
        <v>605</v>
      </c>
      <c t="s" r="B83" s="4">
        <v>542</v>
      </c>
      <c t="n" r="C83" s="6">
        <v>-31</v>
      </c>
    </row>
    <row r="84" spans="1:6">
      <c t="s" r="A84" s="4">
        <v>611</v>
      </c>
      <c t="n" r="C84" s="6">
        <v>73300</v>
      </c>
    </row>
    <row r="85" spans="1:6">
      <c t="s" r="A85" s="4">
        <v>612</v>
      </c>
      <c t="n" r="C85" s="6">
        <v>73242</v>
      </c>
    </row>
    <row r="86" spans="1:6">
      <c t="s" r="A86" s="4">
        <v>613</v>
      </c>
      <c t="n" r="C86" s="6">
        <v>77194</v>
      </c>
    </row>
    <row r="87" spans="1:6">
      <c t="s" r="A87" s="4">
        <v>614</v>
      </c>
      <c t="s" r="B87" s="4">
        <v>542</v>
      </c>
      <c t="n" r="C87" s="6">
        <v>-31</v>
      </c>
    </row>
    <row r="88" spans="1:6">
      <c t="s" r="A88" s="4">
        <v>572</v>
      </c>
    </row>
    <row r="89" spans="1:6">
      <c t="s" r="A89" s="3">
        <v>601</v>
      </c>
    </row>
    <row r="90" spans="1:6">
      <c t="s" r="A90" s="4">
        <v>602</v>
      </c>
      <c t="n" r="C90" s="6">
        <v>5798</v>
      </c>
    </row>
    <row r="91" spans="1:6">
      <c t="s" r="A91" s="4">
        <v>603</v>
      </c>
      <c t="n" r="C91" s="6">
        <v>189204</v>
      </c>
      <c t="n" r="E91" s="6">
        <v>19034</v>
      </c>
    </row>
    <row r="92" spans="1:6">
      <c t="s" r="A92" s="4">
        <v>604</v>
      </c>
      <c t="n" r="C92" s="6">
        <v>104118</v>
      </c>
      <c t="n" r="E92" s="6">
        <v>10245</v>
      </c>
    </row>
    <row r="93" spans="1:6">
      <c t="s" r="A93" s="4">
        <v>605</v>
      </c>
      <c t="s" r="B93" s="4">
        <v>541</v>
      </c>
      <c t="n" r="E93" s="6">
        <v>615</v>
      </c>
    </row>
    <row r="94" spans="1:6">
      <c t="s" r="A94" s="4">
        <v>611</v>
      </c>
      <c t="n" r="C94" s="6">
        <v>5798</v>
      </c>
    </row>
    <row r="95" spans="1:6">
      <c t="s" r="A95" s="4">
        <v>612</v>
      </c>
      <c t="n" r="C95" s="6">
        <v>189204</v>
      </c>
      <c t="n" r="E95" s="6">
        <v>19034</v>
      </c>
    </row>
    <row r="96" spans="1:6">
      <c t="s" r="A96" s="4">
        <v>613</v>
      </c>
      <c t="n" r="C96" s="7">
        <v>104118</v>
      </c>
      <c t="n" r="E96" s="6">
        <v>10245</v>
      </c>
    </row>
    <row r="97" spans="1:6">
      <c t="s" r="A97" s="4">
        <v>614</v>
      </c>
      <c t="s" r="B97" s="4">
        <v>541</v>
      </c>
      <c t="n" r="E97" s="7">
        <v>615</v>
      </c>
    </row>
    <row r="98" spans="1:6">
      <c t="n" r="A98"/>
    </row>
    <row r="99" spans="1:6">
      <c t="s" r="A99" s="4">
        <v>541</v>
      </c>
      <c t="s" r="B99" s="4">
        <v>573</v>
      </c>
    </row>
    <row r="100" spans="1:6">
      <c t="s" r="A100" s="4">
        <v>542</v>
      </c>
      <c t="s" r="B100" s="4">
        <v>573</v>
      </c>
    </row>
  </sheetData>
  <mergeCells count="7">
    <mergeCell ref="A1:B2"/>
    <mergeCell ref="C1:F1"/>
    <mergeCell ref="C2:D2"/>
    <mergeCell ref="E2:F2"/>
    <mergeCell ref="A98:E98"/>
    <mergeCell ref="B99:E99"/>
    <mergeCell ref="B100:E10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5</v>
      </c>
      <c t="s" r="B1" s="2">
        <v>2</v>
      </c>
      <c t="s" r="C1" s="2">
        <v>30</v>
      </c>
    </row>
    <row r="2" spans="1:3">
      <c t="s" r="A2" s="3">
        <v>588</v>
      </c>
    </row>
    <row r="3" spans="1:3">
      <c t="s" r="A3" s="4">
        <v>616</v>
      </c>
      <c t="n" r="B3" s="7">
        <v>393240567</v>
      </c>
      <c t="n" r="C3" s="7">
        <v>393051192</v>
      </c>
    </row>
    <row r="4" spans="1:3">
      <c t="s" r="A4" s="4">
        <v>617</v>
      </c>
    </row>
    <row r="5" spans="1:3">
      <c t="s" r="A5" s="3">
        <v>588</v>
      </c>
    </row>
    <row r="6" spans="1:3">
      <c t="s" r="A6" s="4">
        <v>616</v>
      </c>
      <c t="n" r="B6" s="6">
        <v>367973595</v>
      </c>
      <c t="n" r="C6" s="6">
        <v>347736865</v>
      </c>
    </row>
    <row r="7" spans="1:3">
      <c t="s" r="A7" s="4">
        <v>618</v>
      </c>
    </row>
    <row r="8" spans="1:3">
      <c t="s" r="A8" s="3">
        <v>588</v>
      </c>
    </row>
    <row r="9" spans="1:3">
      <c t="s" r="A9" s="4">
        <v>616</v>
      </c>
      <c t="n" r="B9" s="6">
        <v>9473907</v>
      </c>
      <c t="n" r="C9" s="6">
        <v>17117843</v>
      </c>
    </row>
    <row r="10" spans="1:3">
      <c t="s" r="A10" s="4">
        <v>619</v>
      </c>
    </row>
    <row r="11" spans="1:3">
      <c t="s" r="A11" s="3">
        <v>588</v>
      </c>
    </row>
    <row r="12" spans="1:3">
      <c t="s" r="A12" s="4">
        <v>616</v>
      </c>
      <c t="n" r="B12" s="6">
        <v>15793065</v>
      </c>
      <c t="n" r="C12" s="6">
        <v>28196484</v>
      </c>
    </row>
    <row r="13" spans="1:3">
      <c t="s" r="A13" s="4">
        <v>548</v>
      </c>
    </row>
    <row r="14" spans="1:3">
      <c t="s" r="A14" s="3">
        <v>588</v>
      </c>
    </row>
    <row r="15" spans="1:3">
      <c t="s" r="A15" s="4">
        <v>616</v>
      </c>
      <c t="n" r="B15" s="6">
        <v>46464340</v>
      </c>
      <c t="n" r="C15" s="6">
        <v>33454280</v>
      </c>
    </row>
    <row r="16" spans="1:3">
      <c t="s" r="A16" s="4">
        <v>620</v>
      </c>
    </row>
    <row r="17" spans="1:3">
      <c t="s" r="A17" s="3">
        <v>588</v>
      </c>
    </row>
    <row r="18" spans="1:3">
      <c t="s" r="A18" s="4">
        <v>616</v>
      </c>
      <c t="n" r="B18" s="6">
        <v>43506060</v>
      </c>
      <c t="n" r="C18" s="6">
        <v>30150745</v>
      </c>
    </row>
    <row r="19" spans="1:3">
      <c t="s" r="A19" s="4">
        <v>621</v>
      </c>
    </row>
    <row r="20" spans="1:3">
      <c t="s" r="A20" s="3">
        <v>588</v>
      </c>
    </row>
    <row r="21" spans="1:3">
      <c t="s" r="A21" s="4">
        <v>616</v>
      </c>
      <c t="n" r="B21" s="6">
        <v>943675</v>
      </c>
      <c t="n" r="C21" s="6">
        <v>1530547</v>
      </c>
    </row>
    <row r="22" spans="1:3">
      <c t="s" r="A22" s="4">
        <v>622</v>
      </c>
    </row>
    <row r="23" spans="1:3">
      <c t="s" r="A23" s="3">
        <v>588</v>
      </c>
    </row>
    <row r="24" spans="1:3">
      <c t="s" r="A24" s="4">
        <v>616</v>
      </c>
      <c t="n" r="B24" s="6">
        <v>2014605</v>
      </c>
      <c t="n" r="C24" s="6">
        <v>1772988</v>
      </c>
    </row>
    <row r="25" spans="1:3">
      <c t="s" r="A25" s="4">
        <v>555</v>
      </c>
    </row>
    <row r="26" spans="1:3">
      <c t="s" r="A26" s="3">
        <v>588</v>
      </c>
    </row>
    <row r="27" spans="1:3">
      <c t="s" r="A27" s="4">
        <v>616</v>
      </c>
      <c t="n" r="B27" s="6">
        <v>111871251</v>
      </c>
      <c t="n" r="C27" s="6">
        <v>101947596</v>
      </c>
    </row>
    <row r="28" spans="1:3">
      <c t="s" r="A28" s="4">
        <v>623</v>
      </c>
    </row>
    <row r="29" spans="1:3">
      <c t="s" r="A29" s="3">
        <v>588</v>
      </c>
    </row>
    <row r="30" spans="1:3">
      <c t="s" r="A30" s="4">
        <v>616</v>
      </c>
      <c t="n" r="B30" s="6">
        <v>107594899</v>
      </c>
      <c t="n" r="C30" s="6">
        <v>93113185</v>
      </c>
    </row>
    <row r="31" spans="1:3">
      <c t="s" r="A31" s="4">
        <v>624</v>
      </c>
    </row>
    <row r="32" spans="1:3">
      <c t="s" r="A32" s="3">
        <v>588</v>
      </c>
    </row>
    <row r="33" spans="1:3">
      <c t="s" r="A33" s="4">
        <v>616</v>
      </c>
      <c t="n" r="B33" s="6">
        <v>3428403</v>
      </c>
      <c t="n" r="C33" s="6">
        <v>5837107</v>
      </c>
    </row>
    <row r="34" spans="1:3">
      <c t="s" r="A34" s="4">
        <v>625</v>
      </c>
    </row>
    <row r="35" spans="1:3">
      <c t="s" r="A35" s="3">
        <v>588</v>
      </c>
    </row>
    <row r="36" spans="1:3">
      <c t="s" r="A36" s="4">
        <v>616</v>
      </c>
      <c t="n" r="B36" s="6">
        <v>847949</v>
      </c>
      <c t="n" r="C36" s="6">
        <v>2997304</v>
      </c>
    </row>
    <row r="37" spans="1:3">
      <c t="s" r="A37" s="4">
        <v>554</v>
      </c>
    </row>
    <row r="38" spans="1:3">
      <c t="s" r="A38" s="3">
        <v>588</v>
      </c>
    </row>
    <row r="39" spans="1:3">
      <c t="s" r="A39" s="4">
        <v>616</v>
      </c>
      <c t="n" r="B39" s="6">
        <v>56697908</v>
      </c>
      <c t="n" r="C39" s="6">
        <v>56766958</v>
      </c>
    </row>
    <row r="40" spans="1:3">
      <c t="s" r="A40" s="4">
        <v>626</v>
      </c>
    </row>
    <row r="41" spans="1:3">
      <c t="s" r="A41" s="3">
        <v>588</v>
      </c>
    </row>
    <row r="42" spans="1:3">
      <c t="s" r="A42" s="4">
        <v>616</v>
      </c>
      <c t="n" r="B42" s="6">
        <v>52366555</v>
      </c>
      <c t="n" r="C42" s="6">
        <v>42898246</v>
      </c>
    </row>
    <row r="43" spans="1:3">
      <c t="s" r="A43" s="4">
        <v>627</v>
      </c>
    </row>
    <row r="44" spans="1:3">
      <c t="s" r="A44" s="3">
        <v>588</v>
      </c>
    </row>
    <row r="45" spans="1:3">
      <c t="s" r="A45" s="4">
        <v>616</v>
      </c>
      <c t="n" r="B45" s="6">
        <v>3486013</v>
      </c>
      <c t="n" r="C45" s="6">
        <v>6864098</v>
      </c>
    </row>
    <row r="46" spans="1:3">
      <c t="s" r="A46" s="4">
        <v>628</v>
      </c>
    </row>
    <row r="47" spans="1:3">
      <c t="s" r="A47" s="3">
        <v>588</v>
      </c>
    </row>
    <row r="48" spans="1:3">
      <c t="s" r="A48" s="4">
        <v>616</v>
      </c>
      <c t="n" r="B48" s="6">
        <v>845340</v>
      </c>
      <c t="n" r="C48" s="6">
        <v>7004614</v>
      </c>
    </row>
    <row r="49" spans="1:3">
      <c t="s" r="A49" s="4">
        <v>562</v>
      </c>
    </row>
    <row r="50" spans="1:3">
      <c t="s" r="A50" s="3">
        <v>588</v>
      </c>
    </row>
    <row r="51" spans="1:3">
      <c t="s" r="A51" s="4">
        <v>616</v>
      </c>
      <c t="n" r="B51" s="6">
        <v>39410229</v>
      </c>
      <c t="n" r="C51" s="6">
        <v>50708153</v>
      </c>
    </row>
    <row r="52" spans="1:3">
      <c t="s" r="A52" s="4">
        <v>629</v>
      </c>
    </row>
    <row r="53" spans="1:3">
      <c t="s" r="A53" s="3">
        <v>588</v>
      </c>
    </row>
    <row r="54" spans="1:3">
      <c t="s" r="A54" s="4">
        <v>616</v>
      </c>
      <c t="n" r="B54" s="6">
        <v>30782962</v>
      </c>
      <c t="n" r="C54" s="6">
        <v>39109937</v>
      </c>
    </row>
    <row r="55" spans="1:3">
      <c t="s" r="A55" s="4">
        <v>630</v>
      </c>
    </row>
    <row r="56" spans="1:3">
      <c t="s" r="A56" s="3">
        <v>588</v>
      </c>
    </row>
    <row r="57" spans="1:3">
      <c t="s" r="A57" s="4">
        <v>616</v>
      </c>
      <c t="n" r="B57" s="6">
        <v>1615816</v>
      </c>
      <c t="n" r="C57" s="6">
        <v>2804857</v>
      </c>
    </row>
    <row r="58" spans="1:3">
      <c t="s" r="A58" s="4">
        <v>631</v>
      </c>
    </row>
    <row r="59" spans="1:3">
      <c t="s" r="A59" s="3">
        <v>588</v>
      </c>
    </row>
    <row r="60" spans="1:3">
      <c t="s" r="A60" s="4">
        <v>616</v>
      </c>
      <c t="n" r="B60" s="6">
        <v>7011451</v>
      </c>
      <c t="n" r="C60" s="6">
        <v>8793359</v>
      </c>
    </row>
    <row r="61" spans="1:3">
      <c t="s" r="A61" s="4">
        <v>557</v>
      </c>
    </row>
    <row r="62" spans="1:3">
      <c t="s" r="A62" s="3">
        <v>588</v>
      </c>
    </row>
    <row r="63" spans="1:3">
      <c t="s" r="A63" s="4">
        <v>616</v>
      </c>
      <c t="n" r="B63" s="6">
        <v>85400624</v>
      </c>
      <c t="n" r="C63" s="6">
        <v>89665882</v>
      </c>
    </row>
    <row r="64" spans="1:3">
      <c t="s" r="A64" s="4">
        <v>632</v>
      </c>
    </row>
    <row r="65" spans="1:3">
      <c t="s" r="A65" s="3">
        <v>588</v>
      </c>
    </row>
    <row r="66" spans="1:3">
      <c t="s" r="A66" s="4">
        <v>616</v>
      </c>
      <c t="n" r="B66" s="6">
        <v>82557939</v>
      </c>
      <c t="n" r="C66" s="6">
        <v>84796122</v>
      </c>
    </row>
    <row r="67" spans="1:3">
      <c t="s" r="A67" s="4">
        <v>633</v>
      </c>
    </row>
    <row r="68" spans="1:3">
      <c t="s" r="A68" s="3">
        <v>588</v>
      </c>
    </row>
    <row r="69" spans="1:3">
      <c t="s" r="A69" s="4">
        <v>616</v>
      </c>
      <c t="n" r="B69" s="6">
        <v>2842685</v>
      </c>
      <c t="n" r="C69" s="6">
        <v>4869760</v>
      </c>
    </row>
    <row r="70" spans="1:3">
      <c t="s" r="A70" s="4">
        <v>565</v>
      </c>
    </row>
    <row r="71" spans="1:3">
      <c t="s" r="A71" s="3">
        <v>588</v>
      </c>
    </row>
    <row r="72" spans="1:3">
      <c t="s" r="A72" s="4">
        <v>616</v>
      </c>
      <c t="n" r="B72" s="6">
        <v>33722696</v>
      </c>
      <c t="n" r="C72" s="6">
        <v>35717982</v>
      </c>
    </row>
    <row r="73" spans="1:3">
      <c t="s" r="A73" s="4">
        <v>634</v>
      </c>
    </row>
    <row r="74" spans="1:3">
      <c t="s" r="A74" s="3">
        <v>588</v>
      </c>
    </row>
    <row r="75" spans="1:3">
      <c t="s" r="A75" s="4">
        <v>616</v>
      </c>
      <c t="n" r="B75" s="6">
        <v>33339596</v>
      </c>
      <c t="n" r="C75" s="6">
        <v>35088028</v>
      </c>
    </row>
    <row r="76" spans="1:3">
      <c t="s" r="A76" s="4">
        <v>635</v>
      </c>
    </row>
    <row r="77" spans="1:3">
      <c t="s" r="A77" s="3">
        <v>588</v>
      </c>
    </row>
    <row r="78" spans="1:3">
      <c t="s" r="A78" s="4">
        <v>616</v>
      </c>
      <c t="n" r="B78" s="6">
        <v>383100</v>
      </c>
      <c t="n" r="C78" s="6">
        <v>629954</v>
      </c>
    </row>
    <row r="79" spans="1:3">
      <c t="s" r="A79" s="4">
        <v>570</v>
      </c>
    </row>
    <row r="80" spans="1:3">
      <c t="s" r="A80" s="3">
        <v>588</v>
      </c>
    </row>
    <row r="81" spans="1:3">
      <c t="s" r="A81" s="4">
        <v>616</v>
      </c>
      <c t="n" r="B81" s="6">
        <v>5229645</v>
      </c>
      <c t="n" r="C81" s="6">
        <v>5856875</v>
      </c>
    </row>
    <row r="82" spans="1:3">
      <c t="s" r="A82" s="4">
        <v>636</v>
      </c>
    </row>
    <row r="83" spans="1:3">
      <c t="s" r="A83" s="3">
        <v>588</v>
      </c>
    </row>
    <row r="84" spans="1:3">
      <c t="s" r="A84" s="4">
        <v>616</v>
      </c>
      <c t="n" r="B84" s="6">
        <v>3460808</v>
      </c>
      <c t="n" r="C84" s="6">
        <v>3850748</v>
      </c>
    </row>
    <row r="85" spans="1:3">
      <c t="s" r="A85" s="4">
        <v>637</v>
      </c>
    </row>
    <row r="86" spans="1:3">
      <c t="s" r="A86" s="3">
        <v>588</v>
      </c>
    </row>
    <row r="87" spans="1:3">
      <c t="s" r="A87" s="4">
        <v>616</v>
      </c>
      <c t="n" r="B87" s="6">
        <v>1768837</v>
      </c>
      <c t="n" r="C87" s="6">
        <v>2006127</v>
      </c>
    </row>
    <row r="88" spans="1:3">
      <c t="s" r="A88" s="4">
        <v>571</v>
      </c>
    </row>
    <row r="89" spans="1:3">
      <c t="s" r="A89" s="3">
        <v>588</v>
      </c>
    </row>
    <row r="90" spans="1:3">
      <c t="s" r="A90" s="4">
        <v>616</v>
      </c>
      <c t="n" r="B90" s="6">
        <v>13277353</v>
      </c>
      <c t="n" r="C90" s="6">
        <v>18052287</v>
      </c>
    </row>
    <row r="91" spans="1:3">
      <c t="s" r="A91" s="4">
        <v>638</v>
      </c>
    </row>
    <row r="92" spans="1:3">
      <c t="s" r="A92" s="3">
        <v>588</v>
      </c>
    </row>
    <row r="93" spans="1:3">
      <c t="s" r="A93" s="4">
        <v>616</v>
      </c>
      <c t="n" r="B93" s="6">
        <v>13204053</v>
      </c>
      <c t="n" r="C93" s="6">
        <v>17848675</v>
      </c>
    </row>
    <row r="94" spans="1:3">
      <c t="s" r="A94" s="4">
        <v>639</v>
      </c>
    </row>
    <row r="95" spans="1:3">
      <c t="s" r="A95" s="3">
        <v>588</v>
      </c>
    </row>
    <row r="96" spans="1:3">
      <c t="s" r="A96" s="4">
        <v>616</v>
      </c>
      <c t="n" r="C96" s="6">
        <v>81234</v>
      </c>
    </row>
    <row r="97" spans="1:3">
      <c t="s" r="A97" s="4">
        <v>640</v>
      </c>
    </row>
    <row r="98" spans="1:3">
      <c t="s" r="A98" s="3">
        <v>588</v>
      </c>
    </row>
    <row r="99" spans="1:3">
      <c t="s" r="A99" s="4">
        <v>616</v>
      </c>
      <c t="n" r="B99" s="6">
        <v>73300</v>
      </c>
      <c t="n" r="C99" s="6">
        <v>122378</v>
      </c>
    </row>
    <row r="100" spans="1:3">
      <c t="s" r="A100" s="4">
        <v>572</v>
      </c>
    </row>
    <row r="101" spans="1:3">
      <c t="s" r="A101" s="3">
        <v>588</v>
      </c>
    </row>
    <row r="102" spans="1:3">
      <c t="s" r="A102" s="4">
        <v>616</v>
      </c>
      <c t="n" r="B102" s="6">
        <v>1166521</v>
      </c>
      <c t="n" r="C102" s="6">
        <v>881179</v>
      </c>
    </row>
    <row r="103" spans="1:3">
      <c t="s" r="A103" s="4">
        <v>641</v>
      </c>
    </row>
    <row r="104" spans="1:3">
      <c t="s" r="A104" s="3">
        <v>588</v>
      </c>
    </row>
    <row r="105" spans="1:3">
      <c t="s" r="A105" s="4">
        <v>616</v>
      </c>
      <c t="n" r="B105" s="6">
        <v>1160723</v>
      </c>
      <c t="n" r="C105" s="7">
        <v>881179</v>
      </c>
    </row>
    <row r="106" spans="1:3">
      <c t="s" r="A106" s="4">
        <v>642</v>
      </c>
    </row>
    <row r="107" spans="1:3">
      <c t="s" r="A107" s="3">
        <v>588</v>
      </c>
    </row>
    <row r="108" spans="1:3">
      <c t="s" r="A108" s="4">
        <v>616</v>
      </c>
      <c t="n" r="B108" s="7">
        <v>579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3</v>
      </c>
      <c t="s" r="B1" s="2">
        <v>2</v>
      </c>
      <c t="s" r="C1" s="2">
        <v>30</v>
      </c>
    </row>
    <row r="2" spans="1:3">
      <c t="s" r="A2" s="3">
        <v>644</v>
      </c>
    </row>
    <row r="3" spans="1:3">
      <c t="s" r="A3" s="4">
        <v>645</v>
      </c>
      <c t="n" r="B3" s="7">
        <v>1291254</v>
      </c>
      <c t="n" r="C3" s="7">
        <v>2428367</v>
      </c>
    </row>
    <row r="4" spans="1:3">
      <c t="s" r="A4" s="4">
        <v>646</v>
      </c>
      <c t="n" r="B4" s="6">
        <v>358547927</v>
      </c>
      <c t="n" r="C4" s="6">
        <v>346449479</v>
      </c>
    </row>
    <row r="5" spans="1:3">
      <c t="s" r="A5" s="4">
        <v>647</v>
      </c>
      <c t="n" r="B5" s="6">
        <v>4794377</v>
      </c>
      <c t="n" r="C5" s="6">
        <v>5237356</v>
      </c>
    </row>
    <row r="6" spans="1:3">
      <c t="s" r="A6" s="4">
        <v>130</v>
      </c>
      <c t="n" r="B6" s="6">
        <v>364633558</v>
      </c>
      <c t="n" r="C6" s="6">
        <v>354115202</v>
      </c>
    </row>
    <row r="7" spans="1:3">
      <c t="s" r="A7" s="4">
        <v>648</v>
      </c>
      <c t="n" r="B7" s="6">
        <v>28607009</v>
      </c>
      <c t="n" r="C7" s="6">
        <v>38935990</v>
      </c>
    </row>
    <row r="8" spans="1:3">
      <c t="s" r="A8" s="4">
        <v>577</v>
      </c>
      <c t="n" r="B8" s="6">
        <v>393240567</v>
      </c>
      <c t="n" r="C8" s="6">
        <v>393051192</v>
      </c>
    </row>
    <row r="9" spans="1:3">
      <c t="s" r="A9" s="4">
        <v>649</v>
      </c>
    </row>
    <row r="10" spans="1:3">
      <c t="s" r="A10" s="3">
        <v>644</v>
      </c>
    </row>
    <row r="11" spans="1:3">
      <c t="s" r="A11" s="4">
        <v>645</v>
      </c>
      <c t="n" r="B11" s="6">
        <v>1231118</v>
      </c>
      <c t="n" r="C11" s="6">
        <v>1853063</v>
      </c>
    </row>
    <row r="12" spans="1:3">
      <c t="s" r="A12" s="4">
        <v>650</v>
      </c>
    </row>
    <row r="13" spans="1:3">
      <c t="s" r="A13" s="3">
        <v>644</v>
      </c>
    </row>
    <row r="14" spans="1:3">
      <c t="s" r="A14" s="4">
        <v>645</v>
      </c>
      <c t="n" r="B14" s="6">
        <v>60136</v>
      </c>
      <c t="n" r="C14" s="6">
        <v>575303</v>
      </c>
    </row>
    <row r="15" spans="1:3">
      <c t="s" r="A15" s="4">
        <v>548</v>
      </c>
    </row>
    <row r="16" spans="1:3">
      <c t="s" r="A16" s="3">
        <v>644</v>
      </c>
    </row>
    <row r="17" spans="1:3">
      <c t="s" r="A17" s="4">
        <v>646</v>
      </c>
      <c t="n" r="B17" s="6">
        <v>44530267</v>
      </c>
      <c t="n" r="C17" s="6">
        <v>31093412</v>
      </c>
    </row>
    <row r="18" spans="1:3">
      <c t="s" r="A18" s="4">
        <v>647</v>
      </c>
      <c t="n" r="B18" s="6">
        <v>487457</v>
      </c>
      <c t="n" r="C18" s="6">
        <v>338202</v>
      </c>
    </row>
    <row r="19" spans="1:3">
      <c t="s" r="A19" s="4">
        <v>130</v>
      </c>
      <c t="n" r="B19" s="6">
        <v>45017724</v>
      </c>
      <c t="n" r="C19" s="6">
        <v>31431614</v>
      </c>
    </row>
    <row r="20" spans="1:3">
      <c t="s" r="A20" s="4">
        <v>648</v>
      </c>
      <c t="n" r="B20" s="6">
        <v>1446616</v>
      </c>
      <c t="n" r="C20" s="6">
        <v>2022667</v>
      </c>
    </row>
    <row r="21" spans="1:3">
      <c t="s" r="A21" s="4">
        <v>577</v>
      </c>
      <c t="n" r="B21" s="6">
        <v>46464340</v>
      </c>
      <c t="n" r="C21" s="6">
        <v>33454280</v>
      </c>
    </row>
    <row r="22" spans="1:3">
      <c t="s" r="A22" s="4">
        <v>553</v>
      </c>
    </row>
    <row r="23" spans="1:3">
      <c t="s" r="A23" s="3">
        <v>644</v>
      </c>
    </row>
    <row r="24" spans="1:3">
      <c t="s" r="A24" s="4">
        <v>648</v>
      </c>
      <c t="n" r="B24" s="6">
        <v>15324034</v>
      </c>
      <c t="n" r="C24" s="6">
        <v>20104460</v>
      </c>
    </row>
    <row r="25" spans="1:3">
      <c t="s" r="A25" s="4">
        <v>577</v>
      </c>
      <c t="n" r="B25" s="6">
        <v>168569159</v>
      </c>
      <c t="n" r="C25" s="6">
        <v>158714554</v>
      </c>
    </row>
    <row r="26" spans="1:3">
      <c t="s" r="A26" s="4">
        <v>555</v>
      </c>
    </row>
    <row r="27" spans="1:3">
      <c t="s" r="A27" s="3">
        <v>644</v>
      </c>
    </row>
    <row r="28" spans="1:3">
      <c t="s" r="A28" s="4">
        <v>645</v>
      </c>
      <c t="n" r="C28" s="6">
        <v>159786</v>
      </c>
    </row>
    <row r="29" spans="1:3">
      <c t="s" r="A29" s="4">
        <v>646</v>
      </c>
      <c t="n" r="B29" s="6">
        <v>101282012</v>
      </c>
      <c t="n" r="C29" s="6">
        <v>88920589</v>
      </c>
    </row>
    <row r="30" spans="1:3">
      <c t="s" r="A30" s="4">
        <v>647</v>
      </c>
      <c t="n" r="B30" s="6">
        <v>561460</v>
      </c>
      <c t="n" r="C30" s="6">
        <v>608084</v>
      </c>
    </row>
    <row r="31" spans="1:3">
      <c t="s" r="A31" s="4">
        <v>130</v>
      </c>
      <c t="n" r="B31" s="6">
        <v>101843472</v>
      </c>
      <c t="n" r="C31" s="6">
        <v>89688458</v>
      </c>
    </row>
    <row r="32" spans="1:3">
      <c t="s" r="A32" s="4">
        <v>577</v>
      </c>
      <c t="n" r="B32" s="6">
        <v>111871251</v>
      </c>
      <c t="n" r="C32" s="6">
        <v>101947596</v>
      </c>
    </row>
    <row r="33" spans="1:3">
      <c t="s" r="A33" s="4">
        <v>651</v>
      </c>
    </row>
    <row r="34" spans="1:3">
      <c t="s" r="A34" s="3">
        <v>644</v>
      </c>
    </row>
    <row r="35" spans="1:3">
      <c t="s" r="A35" s="4">
        <v>645</v>
      </c>
      <c t="n" r="C35" s="6">
        <v>159786</v>
      </c>
    </row>
    <row r="36" spans="1:3">
      <c t="s" r="A36" s="4">
        <v>554</v>
      </c>
    </row>
    <row r="37" spans="1:3">
      <c t="s" r="A37" s="3">
        <v>644</v>
      </c>
    </row>
    <row r="38" spans="1:3">
      <c t="s" r="A38" s="4">
        <v>646</v>
      </c>
      <c t="n" r="B38" s="6">
        <v>51401653</v>
      </c>
      <c t="n" r="C38" s="6">
        <v>48755651</v>
      </c>
    </row>
    <row r="39" spans="1:3">
      <c t="s" r="A39" s="4">
        <v>647</v>
      </c>
      <c t="n" r="C39" s="6">
        <v>165984</v>
      </c>
    </row>
    <row r="40" spans="1:3">
      <c t="s" r="A40" s="4">
        <v>130</v>
      </c>
      <c t="n" r="B40" s="6">
        <v>51401653</v>
      </c>
      <c t="n" r="C40" s="6">
        <v>48921635</v>
      </c>
    </row>
    <row r="41" spans="1:3">
      <c t="s" r="A41" s="4">
        <v>577</v>
      </c>
      <c t="n" r="B41" s="6">
        <v>56697908</v>
      </c>
      <c t="n" r="C41" s="6">
        <v>56766958</v>
      </c>
    </row>
    <row r="42" spans="1:3">
      <c t="s" r="A42" s="4">
        <v>556</v>
      </c>
    </row>
    <row r="43" spans="1:3">
      <c t="s" r="A43" s="3">
        <v>644</v>
      </c>
    </row>
    <row r="44" spans="1:3">
      <c t="s" r="A44" s="4">
        <v>648</v>
      </c>
      <c t="n" r="B44" s="6">
        <v>9184082</v>
      </c>
      <c t="n" r="C44" s="6">
        <v>12017432</v>
      </c>
    </row>
    <row r="45" spans="1:3">
      <c t="s" r="A45" s="4">
        <v>577</v>
      </c>
      <c t="n" r="B45" s="6">
        <v>124810853</v>
      </c>
      <c t="n" r="C45" s="6">
        <v>140374035</v>
      </c>
    </row>
    <row r="46" spans="1:3">
      <c t="s" r="A46" s="4">
        <v>562</v>
      </c>
    </row>
    <row r="47" spans="1:3">
      <c t="s" r="A47" s="3">
        <v>644</v>
      </c>
    </row>
    <row r="48" spans="1:3">
      <c t="s" r="A48" s="4">
        <v>645</v>
      </c>
      <c t="n" r="C48" s="6">
        <v>312422</v>
      </c>
    </row>
    <row r="49" spans="1:3">
      <c t="s" r="A49" s="4">
        <v>646</v>
      </c>
      <c t="n" r="B49" s="6">
        <v>30176907</v>
      </c>
      <c t="n" r="C49" s="6">
        <v>39508855</v>
      </c>
    </row>
    <row r="50" spans="1:3">
      <c t="s" r="A50" s="4">
        <v>647</v>
      </c>
      <c t="n" r="B50" s="6">
        <v>1574473</v>
      </c>
      <c t="n" r="C50" s="6">
        <v>1063643</v>
      </c>
    </row>
    <row r="51" spans="1:3">
      <c t="s" r="A51" s="4">
        <v>130</v>
      </c>
      <c t="n" r="B51" s="6">
        <v>31751380</v>
      </c>
      <c t="n" r="C51" s="6">
        <v>40884920</v>
      </c>
    </row>
    <row r="52" spans="1:3">
      <c t="s" r="A52" s="4">
        <v>577</v>
      </c>
      <c t="n" r="B52" s="6">
        <v>39410230</v>
      </c>
      <c t="n" r="C52" s="6">
        <v>50708153</v>
      </c>
    </row>
    <row r="53" spans="1:3">
      <c t="s" r="A53" s="4">
        <v>652</v>
      </c>
    </row>
    <row r="54" spans="1:3">
      <c t="s" r="A54" s="3">
        <v>644</v>
      </c>
    </row>
    <row r="55" spans="1:3">
      <c t="s" r="A55" s="4">
        <v>645</v>
      </c>
      <c t="n" r="C55" s="6">
        <v>312422</v>
      </c>
    </row>
    <row r="56" spans="1:3">
      <c t="s" r="A56" s="4">
        <v>557</v>
      </c>
    </row>
    <row r="57" spans="1:3">
      <c t="s" r="A57" s="3">
        <v>644</v>
      </c>
    </row>
    <row r="58" spans="1:3">
      <c t="s" r="A58" s="4">
        <v>645</v>
      </c>
      <c t="n" r="B58" s="6">
        <v>982716</v>
      </c>
      <c t="n" r="C58" s="6">
        <v>1475213</v>
      </c>
    </row>
    <row r="59" spans="1:3">
      <c t="s" r="A59" s="4">
        <v>646</v>
      </c>
      <c t="n" r="B59" s="6">
        <v>80874127</v>
      </c>
      <c t="n" r="C59" s="6">
        <v>83255356</v>
      </c>
    </row>
    <row r="60" spans="1:3">
      <c t="s" r="A60" s="4">
        <v>647</v>
      </c>
      <c t="n" r="B60" s="6">
        <v>2018548</v>
      </c>
      <c t="n" r="C60" s="6">
        <v>2741114</v>
      </c>
    </row>
    <row r="61" spans="1:3">
      <c t="s" r="A61" s="4">
        <v>130</v>
      </c>
      <c t="n" r="B61" s="6">
        <v>83875391</v>
      </c>
      <c t="n" r="C61" s="6">
        <v>87471683</v>
      </c>
    </row>
    <row r="62" spans="1:3">
      <c t="s" r="A62" s="4">
        <v>577</v>
      </c>
      <c t="n" r="B62" s="6">
        <v>85400623</v>
      </c>
      <c t="n" r="C62" s="6">
        <v>89665882</v>
      </c>
    </row>
    <row r="63" spans="1:3">
      <c t="s" r="A63" s="4">
        <v>653</v>
      </c>
    </row>
    <row r="64" spans="1:3">
      <c t="s" r="A64" s="3">
        <v>644</v>
      </c>
    </row>
    <row r="65" spans="1:3">
      <c t="s" r="A65" s="4">
        <v>645</v>
      </c>
      <c t="n" r="B65" s="6">
        <v>923060</v>
      </c>
      <c t="n" r="C65" s="6">
        <v>924608</v>
      </c>
    </row>
    <row r="66" spans="1:3">
      <c t="s" r="A66" s="4">
        <v>654</v>
      </c>
    </row>
    <row r="67" spans="1:3">
      <c t="s" r="A67" s="3">
        <v>644</v>
      </c>
    </row>
    <row r="68" spans="1:3">
      <c t="s" r="A68" s="4">
        <v>645</v>
      </c>
      <c t="n" r="B68" s="6">
        <v>59656</v>
      </c>
      <c t="n" r="C68" s="6">
        <v>550604</v>
      </c>
    </row>
    <row r="69" spans="1:3">
      <c t="s" r="A69" s="4">
        <v>565</v>
      </c>
    </row>
    <row r="70" spans="1:3">
      <c t="s" r="A70" s="3">
        <v>644</v>
      </c>
    </row>
    <row r="71" spans="1:3">
      <c t="s" r="A71" s="4">
        <v>645</v>
      </c>
      <c t="n" r="B71" s="6">
        <v>308058</v>
      </c>
      <c t="n" r="C71" s="6">
        <v>480446</v>
      </c>
    </row>
    <row r="72" spans="1:3">
      <c t="s" r="A72" s="4">
        <v>646</v>
      </c>
      <c t="n" r="B72" s="6">
        <v>32623585</v>
      </c>
      <c t="n" r="C72" s="6">
        <v>34205969</v>
      </c>
    </row>
    <row r="73" spans="1:3">
      <c t="s" r="A73" s="4">
        <v>647</v>
      </c>
      <c t="n" r="B73" s="6">
        <v>73341</v>
      </c>
      <c t="n" r="C73" s="6">
        <v>320329</v>
      </c>
    </row>
    <row r="74" spans="1:3">
      <c t="s" r="A74" s="4">
        <v>130</v>
      </c>
      <c t="n" r="B74" s="6">
        <v>33004984</v>
      </c>
      <c t="n" r="C74" s="6">
        <v>35006745</v>
      </c>
    </row>
    <row r="75" spans="1:3">
      <c t="s" r="A75" s="4">
        <v>648</v>
      </c>
      <c t="n" r="B75" s="6">
        <v>717712</v>
      </c>
      <c t="n" r="C75" s="6">
        <v>711238</v>
      </c>
    </row>
    <row r="76" spans="1:3">
      <c t="s" r="A76" s="4">
        <v>577</v>
      </c>
      <c t="n" r="B76" s="6">
        <v>33722696</v>
      </c>
      <c t="n" r="C76" s="6">
        <v>35717982</v>
      </c>
    </row>
    <row r="77" spans="1:3">
      <c t="s" r="A77" s="4">
        <v>655</v>
      </c>
    </row>
    <row r="78" spans="1:3">
      <c t="s" r="A78" s="3">
        <v>644</v>
      </c>
    </row>
    <row r="79" spans="1:3">
      <c t="s" r="A79" s="4">
        <v>645</v>
      </c>
      <c t="n" r="B79" s="6">
        <v>308058</v>
      </c>
      <c t="n" r="C79" s="6">
        <v>456248</v>
      </c>
    </row>
    <row r="80" spans="1:3">
      <c t="s" r="A80" s="4">
        <v>656</v>
      </c>
    </row>
    <row r="81" spans="1:3">
      <c t="s" r="A81" s="3">
        <v>644</v>
      </c>
    </row>
    <row r="82" spans="1:3">
      <c t="s" r="A82" s="4">
        <v>645</v>
      </c>
      <c t="n" r="C82" s="6">
        <v>24199</v>
      </c>
    </row>
    <row r="83" spans="1:3">
      <c t="s" r="A83" s="4">
        <v>570</v>
      </c>
    </row>
    <row r="84" spans="1:3">
      <c t="s" r="A84" s="3">
        <v>644</v>
      </c>
    </row>
    <row r="85" spans="1:3">
      <c t="s" r="A85" s="4">
        <v>646</v>
      </c>
      <c t="n" r="B85" s="6">
        <v>3295080</v>
      </c>
      <c t="n" r="C85" s="6">
        <v>2448388</v>
      </c>
    </row>
    <row r="86" spans="1:3">
      <c t="s" r="A86" s="4">
        <v>130</v>
      </c>
      <c t="n" r="B86" s="6">
        <v>3295080</v>
      </c>
      <c t="n" r="C86" s="6">
        <v>2448388</v>
      </c>
    </row>
    <row r="87" spans="1:3">
      <c t="s" r="A87" s="4">
        <v>648</v>
      </c>
      <c t="n" r="B87" s="6">
        <v>1934565</v>
      </c>
      <c t="n" r="C87" s="6">
        <v>3408487</v>
      </c>
    </row>
    <row r="88" spans="1:3">
      <c t="s" r="A88" s="4">
        <v>577</v>
      </c>
      <c t="n" r="B88" s="6">
        <v>5229645</v>
      </c>
      <c t="n" r="C88" s="6">
        <v>5856875</v>
      </c>
    </row>
    <row r="89" spans="1:3">
      <c t="s" r="A89" s="4">
        <v>571</v>
      </c>
    </row>
    <row r="90" spans="1:3">
      <c t="s" r="A90" s="3">
        <v>644</v>
      </c>
    </row>
    <row r="91" spans="1:3">
      <c t="s" r="A91" s="4">
        <v>646</v>
      </c>
      <c t="n" r="B91" s="6">
        <v>13204053</v>
      </c>
      <c t="n" r="C91" s="6">
        <v>17380581</v>
      </c>
    </row>
    <row r="92" spans="1:3">
      <c t="s" r="A92" s="4">
        <v>647</v>
      </c>
      <c t="n" r="B92" s="6">
        <v>73300</v>
      </c>
    </row>
    <row r="93" spans="1:3">
      <c t="s" r="A93" s="4">
        <v>130</v>
      </c>
      <c t="n" r="B93" s="6">
        <v>13277353</v>
      </c>
      <c t="n" r="C93" s="6">
        <v>17380581</v>
      </c>
    </row>
    <row r="94" spans="1:3">
      <c t="s" r="A94" s="4">
        <v>648</v>
      </c>
      <c t="n" r="C94" s="6">
        <v>671706</v>
      </c>
    </row>
    <row r="95" spans="1:3">
      <c t="s" r="A95" s="4">
        <v>577</v>
      </c>
      <c t="n" r="B95" s="6">
        <v>13277353</v>
      </c>
      <c t="n" r="C95" s="6">
        <v>18052287</v>
      </c>
    </row>
    <row r="96" spans="1:3">
      <c t="s" r="A96" s="4">
        <v>572</v>
      </c>
    </row>
    <row r="97" spans="1:3">
      <c t="s" r="A97" s="3">
        <v>644</v>
      </c>
    </row>
    <row r="98" spans="1:3">
      <c t="s" r="A98" s="4">
        <v>645</v>
      </c>
      <c t="n" r="B98" s="6">
        <v>480</v>
      </c>
      <c t="n" r="C98" s="6">
        <v>500</v>
      </c>
    </row>
    <row r="99" spans="1:3">
      <c t="s" r="A99" s="4">
        <v>646</v>
      </c>
      <c t="n" r="B99" s="6">
        <v>1160243</v>
      </c>
      <c t="n" r="C99" s="6">
        <v>880679</v>
      </c>
    </row>
    <row r="100" spans="1:3">
      <c t="s" r="A100" s="4">
        <v>647</v>
      </c>
      <c t="n" r="B100" s="6">
        <v>5798</v>
      </c>
    </row>
    <row r="101" spans="1:3">
      <c t="s" r="A101" s="4">
        <v>130</v>
      </c>
      <c t="n" r="B101" s="6">
        <v>1166521</v>
      </c>
      <c t="n" r="C101" s="6">
        <v>881179</v>
      </c>
    </row>
    <row r="102" spans="1:3">
      <c t="s" r="A102" s="4">
        <v>577</v>
      </c>
      <c t="n" r="B102" s="6">
        <v>1166521</v>
      </c>
      <c t="n" r="C102" s="6">
        <v>881179</v>
      </c>
    </row>
    <row r="103" spans="1:3">
      <c t="s" r="A103" s="4">
        <v>657</v>
      </c>
    </row>
    <row r="104" spans="1:3">
      <c t="s" r="A104" s="3">
        <v>644</v>
      </c>
    </row>
    <row r="105" spans="1:3">
      <c t="s" r="A105" s="4">
        <v>645</v>
      </c>
      <c t="n" r="B105" s="7">
        <v>480</v>
      </c>
      <c t="n" r="C105" s="7">
        <v>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25"/>
    <col customWidth="1" max="3" min="3" width="25"/>
  </cols>
  <sheetData>
    <row r="1" spans="1:3">
      <c t="s" r="A1" s="1">
        <v>658</v>
      </c>
      <c t="s" r="B1" s="2">
        <v>1</v>
      </c>
    </row>
    <row r="2" spans="1:3">
      <c t="s" r="B2" s="2">
        <v>533</v>
      </c>
      <c t="s" r="C2" s="2">
        <v>534</v>
      </c>
    </row>
    <row r="3" spans="1:3">
      <c t="s" r="A3" s="3">
        <v>659</v>
      </c>
    </row>
    <row r="4" spans="1:3">
      <c t="s" r="A4" s="4">
        <v>660</v>
      </c>
      <c t="n" r="B4" s="6">
        <v>15</v>
      </c>
      <c t="n" r="C4" s="6">
        <v>3</v>
      </c>
    </row>
    <row r="5" spans="1:3">
      <c t="s" r="A5" s="4">
        <v>661</v>
      </c>
      <c t="n" r="B5" s="7">
        <v>723112</v>
      </c>
      <c t="n" r="C5" s="7">
        <v>697515</v>
      </c>
    </row>
    <row r="6" spans="1:3">
      <c t="s" r="A6" s="4">
        <v>662</v>
      </c>
      <c t="n" r="B6" s="7">
        <v>723112</v>
      </c>
      <c t="n" r="C6" s="7">
        <v>697515</v>
      </c>
    </row>
    <row r="7" spans="1:3">
      <c t="s" r="A7" s="4">
        <v>548</v>
      </c>
    </row>
    <row r="8" spans="1:3">
      <c t="s" r="A8" s="3">
        <v>659</v>
      </c>
    </row>
    <row r="9" spans="1:3">
      <c t="s" r="A9" s="4">
        <v>660</v>
      </c>
      <c t="n" r="B9" s="6">
        <v>3</v>
      </c>
      <c t="n" r="C9" s="6">
        <v>1</v>
      </c>
    </row>
    <row r="10" spans="1:3">
      <c t="s" r="A10" s="4">
        <v>661</v>
      </c>
      <c t="n" r="B10" s="7">
        <v>101772</v>
      </c>
      <c t="n" r="C10" s="7">
        <v>85397</v>
      </c>
    </row>
    <row r="11" spans="1:3">
      <c t="s" r="A11" s="4">
        <v>662</v>
      </c>
      <c t="n" r="B11" s="7">
        <v>101772</v>
      </c>
      <c t="n" r="C11" s="7">
        <v>85397</v>
      </c>
    </row>
    <row r="12" spans="1:3">
      <c t="s" r="A12" s="4">
        <v>562</v>
      </c>
    </row>
    <row r="13" spans="1:3">
      <c t="s" r="A13" s="3">
        <v>659</v>
      </c>
    </row>
    <row r="14" spans="1:3">
      <c t="s" r="A14" s="4">
        <v>660</v>
      </c>
      <c t="n" r="B14" s="6">
        <v>10</v>
      </c>
    </row>
    <row r="15" spans="1:3">
      <c t="s" r="A15" s="4">
        <v>661</v>
      </c>
      <c t="n" r="B15" s="7">
        <v>370210</v>
      </c>
    </row>
    <row r="16" spans="1:3">
      <c t="s" r="A16" s="4">
        <v>662</v>
      </c>
      <c t="n" r="B16" s="7">
        <v>370210</v>
      </c>
    </row>
    <row r="17" spans="1:3">
      <c t="s" r="A17" s="4">
        <v>557</v>
      </c>
    </row>
    <row r="18" spans="1:3">
      <c t="s" r="A18" s="3">
        <v>659</v>
      </c>
    </row>
    <row r="19" spans="1:3">
      <c t="s" r="A19" s="4">
        <v>660</v>
      </c>
      <c t="n" r="B19" s="6">
        <v>1</v>
      </c>
      <c t="n" r="C19" s="6">
        <v>2</v>
      </c>
    </row>
    <row r="20" spans="1:3">
      <c t="s" r="A20" s="4">
        <v>661</v>
      </c>
      <c t="n" r="B20" s="7">
        <v>122097</v>
      </c>
      <c t="n" r="C20" s="7">
        <v>612118</v>
      </c>
    </row>
    <row r="21" spans="1:3">
      <c t="s" r="A21" s="4">
        <v>662</v>
      </c>
      <c t="n" r="B21" s="7">
        <v>122097</v>
      </c>
      <c t="n" r="C21" s="7">
        <v>612118</v>
      </c>
    </row>
    <row r="22" spans="1:3">
      <c t="s" r="A22" s="4">
        <v>565</v>
      </c>
    </row>
    <row r="23" spans="1:3">
      <c t="s" r="A23" s="3">
        <v>659</v>
      </c>
    </row>
    <row r="24" spans="1:3">
      <c t="s" r="A24" s="4">
        <v>660</v>
      </c>
      <c t="n" r="B24" s="6">
        <v>1</v>
      </c>
    </row>
    <row r="25" spans="1:3">
      <c t="s" r="A25" s="4">
        <v>661</v>
      </c>
      <c t="n" r="B25" s="7">
        <v>129033</v>
      </c>
    </row>
    <row r="26" spans="1:3">
      <c t="s" r="A26" s="4">
        <v>662</v>
      </c>
      <c t="n" r="B26" s="7">
        <v>1290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3</v>
      </c>
      <c t="s" r="B1" s="2">
        <v>2</v>
      </c>
      <c t="s" r="C1" s="2">
        <v>30</v>
      </c>
    </row>
    <row r="2" spans="1:3">
      <c t="s" r="A2" s="3">
        <v>475</v>
      </c>
    </row>
    <row r="3" spans="1:3">
      <c t="s" r="A3" s="4">
        <v>648</v>
      </c>
      <c t="n" r="B3" s="7">
        <v>28607009</v>
      </c>
      <c t="n" r="C3" s="7">
        <v>38935990</v>
      </c>
    </row>
    <row r="4" spans="1:3">
      <c t="s" r="A4" s="4">
        <v>664</v>
      </c>
      <c t="n" r="B4" s="6">
        <v>33895849</v>
      </c>
      <c t="n" r="C4" s="6">
        <v>47678935</v>
      </c>
    </row>
    <row r="5" spans="1:3">
      <c t="s" r="A5" s="4">
        <v>548</v>
      </c>
    </row>
    <row r="6" spans="1:3">
      <c t="s" r="A6" s="3">
        <v>475</v>
      </c>
    </row>
    <row r="7" spans="1:3">
      <c t="s" r="A7" s="4">
        <v>648</v>
      </c>
      <c t="n" r="B7" s="6">
        <v>1446616</v>
      </c>
      <c t="n" r="C7" s="6">
        <v>2022667</v>
      </c>
    </row>
    <row r="8" spans="1:3">
      <c t="s" r="A8" s="4">
        <v>553</v>
      </c>
    </row>
    <row r="9" spans="1:3">
      <c t="s" r="A9" s="3">
        <v>475</v>
      </c>
    </row>
    <row r="10" spans="1:3">
      <c t="s" r="A10" s="4">
        <v>648</v>
      </c>
      <c t="n" r="B10" s="6">
        <v>15324034</v>
      </c>
      <c t="n" r="C10" s="6">
        <v>20104460</v>
      </c>
    </row>
    <row r="11" spans="1:3">
      <c t="s" r="A11" s="4">
        <v>556</v>
      </c>
    </row>
    <row r="12" spans="1:3">
      <c t="s" r="A12" s="3">
        <v>475</v>
      </c>
    </row>
    <row r="13" spans="1:3">
      <c t="s" r="A13" s="4">
        <v>648</v>
      </c>
      <c t="n" r="B13" s="6">
        <v>9184082</v>
      </c>
      <c t="n" r="C13" s="6">
        <v>12017432</v>
      </c>
    </row>
    <row r="14" spans="1:3">
      <c t="s" r="A14" s="4">
        <v>565</v>
      </c>
    </row>
    <row r="15" spans="1:3">
      <c t="s" r="A15" s="3">
        <v>475</v>
      </c>
    </row>
    <row r="16" spans="1:3">
      <c t="s" r="A16" s="4">
        <v>648</v>
      </c>
      <c t="n" r="B16" s="6">
        <v>717712</v>
      </c>
      <c t="n" r="C16" s="6">
        <v>711238</v>
      </c>
    </row>
    <row r="17" spans="1:3">
      <c t="s" r="A17" s="4">
        <v>570</v>
      </c>
    </row>
    <row r="18" spans="1:3">
      <c t="s" r="A18" s="3">
        <v>475</v>
      </c>
    </row>
    <row r="19" spans="1:3">
      <c t="s" r="A19" s="4">
        <v>648</v>
      </c>
      <c t="n" r="B19" s="7">
        <v>1934565</v>
      </c>
      <c t="n" r="C19" s="6">
        <v>3408487</v>
      </c>
    </row>
    <row r="20" spans="1:3">
      <c t="s" r="A20" s="4">
        <v>571</v>
      </c>
    </row>
    <row r="21" spans="1:3">
      <c t="s" r="A21" s="3">
        <v>475</v>
      </c>
    </row>
    <row r="22" spans="1:3">
      <c t="s" r="A22" s="4">
        <v>648</v>
      </c>
      <c t="n" r="C22" s="7">
        <v>6717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4"/>
  </cols>
  <sheetData>
    <row r="1" spans="1:2">
      <c t="s" r="A1" s="1">
        <v>140</v>
      </c>
      <c t="s" r="B1" s="2">
        <v>141</v>
      </c>
    </row>
    <row r="2" spans="1:2">
      <c t="s" r="A2" s="3">
        <v>142</v>
      </c>
    </row>
    <row r="3" spans="1:2">
      <c t="s" r="A3" s="4">
        <v>70</v>
      </c>
      <c t="n" r="B3" s="7">
        <v>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5</v>
      </c>
      <c t="s" r="B1" s="2">
        <v>1</v>
      </c>
    </row>
    <row r="2" spans="1:3">
      <c t="s" r="B2" s="2">
        <v>2</v>
      </c>
      <c t="s" r="C2" s="2">
        <v>30</v>
      </c>
    </row>
    <row r="3" spans="1:3">
      <c t="s" r="A3" s="3">
        <v>475</v>
      </c>
    </row>
    <row r="4" spans="1:3">
      <c t="s" r="A4" s="4">
        <v>666</v>
      </c>
      <c t="n" r="B4" s="7">
        <v>2095891</v>
      </c>
      <c t="n" r="C4" s="7">
        <v>1991662</v>
      </c>
    </row>
    <row r="5" spans="1:3">
      <c t="s" r="A5" s="4">
        <v>667</v>
      </c>
      <c t="n" r="B5" s="6">
        <v>1675389</v>
      </c>
      <c t="n" r="C5" s="6">
        <v>3434246</v>
      </c>
    </row>
    <row r="6" spans="1:3">
      <c t="s" r="A6" s="4">
        <v>668</v>
      </c>
      <c t="n" r="B6" s="6">
        <v>-1391913</v>
      </c>
      <c t="n" r="C6" s="6">
        <v>-4441859</v>
      </c>
    </row>
    <row r="7" spans="1:3">
      <c t="s" r="A7" s="4">
        <v>669</v>
      </c>
      <c t="n" r="B7" s="6">
        <v>-2103637</v>
      </c>
      <c t="n" r="C7" s="6">
        <v>-3109</v>
      </c>
    </row>
    <row r="8" spans="1:3">
      <c t="s" r="A8" s="4">
        <v>670</v>
      </c>
      <c t="n" r="B8" s="7">
        <v>275730</v>
      </c>
      <c t="n" r="C8" s="6">
        <v>2095891</v>
      </c>
    </row>
    <row r="9" spans="1:3">
      <c t="s" r="A9" s="4">
        <v>457</v>
      </c>
    </row>
    <row r="10" spans="1:3">
      <c t="s" r="A10" s="3">
        <v>475</v>
      </c>
    </row>
    <row r="11" spans="1:3">
      <c t="s" r="A11" s="4">
        <v>671</v>
      </c>
      <c t="n" r="C11" s="7">
        <v>11149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2</v>
      </c>
      <c t="s" r="B1" s="2">
        <v>1</v>
      </c>
    </row>
    <row r="2" spans="1:3">
      <c t="s" r="B2" s="2">
        <v>2</v>
      </c>
      <c t="s" r="C2" s="2">
        <v>30</v>
      </c>
    </row>
    <row r="3" spans="1:3">
      <c t="s" r="A3" s="3">
        <v>209</v>
      </c>
    </row>
    <row r="4" spans="1:3">
      <c t="s" r="A4" s="4">
        <v>582</v>
      </c>
      <c t="n" r="B4" s="7">
        <v>-359237</v>
      </c>
      <c t="n" r="C4" s="7">
        <v>-125999</v>
      </c>
    </row>
    <row r="5" spans="1:3">
      <c t="s" r="A5" s="4">
        <v>583</v>
      </c>
      <c t="n" r="B5" s="6">
        <v>45689</v>
      </c>
      <c t="n" r="C5" s="6">
        <v>30307</v>
      </c>
    </row>
    <row r="6" spans="1:3">
      <c t="s" r="A6" s="4">
        <v>87</v>
      </c>
      <c t="n" r="B6" s="7">
        <v>313548</v>
      </c>
      <c t="n" r="C6" s="7">
        <v>9569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673</v>
      </c>
      <c t="s" r="B1" s="2">
        <v>1</v>
      </c>
    </row>
    <row r="2" spans="1:3">
      <c t="s" r="B2" s="2">
        <v>2</v>
      </c>
      <c t="s" r="C2" s="2">
        <v>30</v>
      </c>
    </row>
    <row r="3" spans="1:3">
      <c t="s" r="A3" s="3">
        <v>212</v>
      </c>
    </row>
    <row r="4" spans="1:3">
      <c t="s" r="A4" s="4">
        <v>666</v>
      </c>
      <c t="n" r="B4" s="7">
        <v>1480472</v>
      </c>
      <c t="n" r="C4" s="7">
        <v>1290120</v>
      </c>
    </row>
    <row r="5" spans="1:3">
      <c t="s" r="A5" s="4">
        <v>674</v>
      </c>
      <c t="n" r="B5" s="6">
        <v>1926928</v>
      </c>
      <c t="n" r="C5" s="6">
        <v>1307191</v>
      </c>
    </row>
    <row r="6" spans="1:3">
      <c t="s" r="A6" s="4">
        <v>675</v>
      </c>
      <c t="n" r="B6" s="6">
        <v>-1676984</v>
      </c>
      <c t="n" r="C6" s="6">
        <v>-704496</v>
      </c>
    </row>
    <row r="7" spans="1:3">
      <c t="s" r="A7" s="4">
        <v>676</v>
      </c>
      <c t="n" r="B7" s="6">
        <v>-270684</v>
      </c>
      <c t="n" r="C7" s="6">
        <v>-412343</v>
      </c>
    </row>
    <row r="8" spans="1:3">
      <c t="s" r="A8" s="4">
        <v>670</v>
      </c>
      <c t="n" r="B8" s="7">
        <v>1459732</v>
      </c>
      <c t="n" r="C8" s="7">
        <v>148047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33"/>
    <col customWidth="1" max="3" min="3" width="21"/>
  </cols>
  <sheetData>
    <row r="1" spans="1:3">
      <c t="s" r="A1" s="1">
        <v>677</v>
      </c>
      <c t="s" r="B1" s="2">
        <v>1</v>
      </c>
    </row>
    <row r="2" spans="1:3">
      <c t="s" r="B2" s="2">
        <v>678</v>
      </c>
      <c t="s" r="C2" s="2">
        <v>425</v>
      </c>
    </row>
    <row r="3" spans="1:3">
      <c t="s" r="A3" s="3">
        <v>679</v>
      </c>
    </row>
    <row r="4" spans="1:3">
      <c t="s" r="A4" s="4">
        <v>680</v>
      </c>
      <c t="n" r="B4" s="7">
        <v>732618</v>
      </c>
      <c t="n" r="C4" s="7">
        <v>880644</v>
      </c>
    </row>
    <row r="5" spans="1:3">
      <c t="s" r="A5" s="4">
        <v>681</v>
      </c>
      <c t="n" r="B5" s="6">
        <v>11</v>
      </c>
    </row>
    <row r="6" spans="1:3">
      <c t="s" r="A6" s="4">
        <v>682</v>
      </c>
      <c t="n" r="B6" s="6">
        <v>3</v>
      </c>
    </row>
    <row r="7" spans="1:3">
      <c t="s" r="A7" s="4">
        <v>683</v>
      </c>
      <c t="n" r="B7" s="7">
        <v>1654297</v>
      </c>
      <c t="n" r="C7" s="7">
        <v>1</v>
      </c>
    </row>
    <row r="8" spans="1:3">
      <c t="s" r="A8" s="4">
        <v>684</v>
      </c>
    </row>
    <row r="9" spans="1:3">
      <c t="s" r="A9" s="3">
        <v>679</v>
      </c>
    </row>
    <row r="10" spans="1:3">
      <c t="s" r="A10" s="4">
        <v>681</v>
      </c>
      <c t="n" r="B10" s="6">
        <v>5</v>
      </c>
    </row>
    <row r="11" spans="1:3">
      <c t="s" r="A11" s="4">
        <v>685</v>
      </c>
      <c t="n" r="B11" s="6">
        <v>1</v>
      </c>
    </row>
    <row r="12" spans="1:3">
      <c t="s" r="A12" s="4">
        <v>686</v>
      </c>
    </row>
    <row r="13" spans="1:3">
      <c t="s" r="A13" s="3">
        <v>679</v>
      </c>
    </row>
    <row r="14" spans="1:3">
      <c t="s" r="A14" s="4">
        <v>681</v>
      </c>
      <c t="n" r="B14" s="6">
        <v>3</v>
      </c>
    </row>
    <row r="15" spans="1:3">
      <c t="s" r="A15" s="4">
        <v>687</v>
      </c>
      <c t="s" r="B15" s="4">
        <v>688</v>
      </c>
    </row>
    <row r="16" spans="1:3">
      <c t="s" r="A16" s="4">
        <v>685</v>
      </c>
      <c t="n" r="B16" s="6">
        <v>4</v>
      </c>
    </row>
    <row r="17" spans="1:3">
      <c t="s" r="A17" s="4">
        <v>689</v>
      </c>
      <c t="s" r="B17" s="4">
        <v>690</v>
      </c>
    </row>
    <row r="18" spans="1:3">
      <c t="s" r="A18" s="4">
        <v>691</v>
      </c>
    </row>
    <row r="19" spans="1:3">
      <c t="s" r="A19" s="3">
        <v>679</v>
      </c>
    </row>
    <row r="20" spans="1:3">
      <c t="s" r="A20" s="4">
        <v>687</v>
      </c>
      <c t="s" r="B20" s="4">
        <v>692</v>
      </c>
    </row>
    <row r="21" spans="1:3">
      <c t="s" r="A21" s="4">
        <v>693</v>
      </c>
    </row>
    <row r="22" spans="1:3">
      <c t="s" r="A22" s="3">
        <v>679</v>
      </c>
    </row>
    <row r="23" spans="1:3">
      <c t="s" r="A23" s="4">
        <v>687</v>
      </c>
      <c t="s" r="B23" s="4">
        <v>5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694</v>
      </c>
      <c t="s" r="B1" s="2">
        <v>695</v>
      </c>
    </row>
    <row r="2" spans="1:3">
      <c t="s" r="B2" s="2">
        <v>2</v>
      </c>
      <c t="s" r="C2" s="2">
        <v>30</v>
      </c>
    </row>
    <row r="3" spans="1:3">
      <c t="s" r="A3" s="3">
        <v>696</v>
      </c>
    </row>
    <row r="4" spans="1:3">
      <c t="s" r="A4" s="4">
        <v>697</v>
      </c>
      <c t="n" r="B4" s="7">
        <v>7257041</v>
      </c>
      <c t="n" r="C4" s="7">
        <v>7262232</v>
      </c>
    </row>
    <row r="5" spans="1:3">
      <c t="s" r="A5" s="4">
        <v>698</v>
      </c>
      <c t="n" r="B5" s="6">
        <v>-2196239</v>
      </c>
      <c t="n" r="C5" s="6">
        <v>-1708276</v>
      </c>
    </row>
    <row r="6" spans="1:3">
      <c t="s" r="A6" s="4">
        <v>699</v>
      </c>
      <c t="n" r="B6" s="6">
        <v>5060802</v>
      </c>
      <c t="n" r="C6" s="6">
        <v>5553957</v>
      </c>
    </row>
    <row r="7" spans="1:3">
      <c t="s" r="A7" s="4">
        <v>570</v>
      </c>
    </row>
    <row r="8" spans="1:3">
      <c t="s" r="A8" s="3">
        <v>696</v>
      </c>
    </row>
    <row r="9" spans="1:3">
      <c t="s" r="A9" s="4">
        <v>697</v>
      </c>
      <c t="n" r="B9" s="6">
        <v>1210000</v>
      </c>
      <c t="n" r="C9" s="6">
        <v>1210000</v>
      </c>
    </row>
    <row r="10" spans="1:3">
      <c t="s" r="A10" s="4">
        <v>700</v>
      </c>
    </row>
    <row r="11" spans="1:3">
      <c t="s" r="A11" s="3">
        <v>696</v>
      </c>
    </row>
    <row r="12" spans="1:3">
      <c t="s" r="A12" s="4">
        <v>697</v>
      </c>
      <c t="n" r="B12" s="6">
        <v>1152885</v>
      </c>
      <c t="n" r="C12" s="6">
        <v>1129500</v>
      </c>
    </row>
    <row r="13" spans="1:3">
      <c t="s" r="A13" s="4">
        <v>701</v>
      </c>
    </row>
    <row r="14" spans="1:3">
      <c t="s" r="A14" s="3">
        <v>696</v>
      </c>
    </row>
    <row r="15" spans="1:3">
      <c t="s" r="A15" s="4">
        <v>697</v>
      </c>
      <c t="n" r="B15" s="6">
        <v>2541136</v>
      </c>
      <c t="n" r="C15" s="6">
        <v>2492543</v>
      </c>
    </row>
    <row r="16" spans="1:3">
      <c t="s" r="A16" s="4">
        <v>702</v>
      </c>
    </row>
    <row r="17" spans="1:3">
      <c t="s" r="A17" s="3">
        <v>696</v>
      </c>
    </row>
    <row r="18" spans="1:3">
      <c t="s" r="A18" s="4">
        <v>697</v>
      </c>
      <c t="n" r="B18" s="6">
        <v>1873027</v>
      </c>
      <c t="n" r="C18" s="6">
        <v>1999929</v>
      </c>
    </row>
    <row r="19" spans="1:3">
      <c t="s" r="A19" s="4">
        <v>703</v>
      </c>
    </row>
    <row r="20" spans="1:3">
      <c t="s" r="A20" s="3">
        <v>696</v>
      </c>
    </row>
    <row r="21" spans="1:3">
      <c t="s" r="A21" s="4">
        <v>697</v>
      </c>
      <c t="n" r="B21" s="7">
        <v>479993</v>
      </c>
      <c t="n" r="C21" s="7">
        <v>430260</v>
      </c>
    </row>
    <row r="22" spans="1:3">
      <c t="s" r="A22" s="4">
        <v>704</v>
      </c>
    </row>
    <row r="23" spans="1:3">
      <c t="s" r="A23" s="3">
        <v>696</v>
      </c>
    </row>
    <row r="24" spans="1:3">
      <c t="s" r="A24" s="4">
        <v>705</v>
      </c>
      <c t="s" r="B24" s="4">
        <v>559</v>
      </c>
    </row>
    <row r="25" spans="1:3">
      <c t="s" r="A25" s="4">
        <v>706</v>
      </c>
    </row>
    <row r="26" spans="1:3">
      <c t="s" r="A26" s="3">
        <v>696</v>
      </c>
    </row>
    <row r="27" spans="1:3">
      <c t="s" r="A27" s="4">
        <v>705</v>
      </c>
      <c t="s" r="B27" s="4">
        <v>559</v>
      </c>
    </row>
    <row r="28" spans="1:3">
      <c t="s" r="A28" s="4">
        <v>707</v>
      </c>
    </row>
    <row r="29" spans="1:3">
      <c t="s" r="A29" s="3">
        <v>696</v>
      </c>
    </row>
    <row r="30" spans="1:3">
      <c t="s" r="A30" s="4">
        <v>697</v>
      </c>
      <c t="n" r="B30" s="7">
        <v>3</v>
      </c>
    </row>
    <row r="31" spans="1:3">
      <c t="s" r="A31" s="4">
        <v>708</v>
      </c>
    </row>
    <row r="32" spans="1:3">
      <c t="s" r="A32" s="3">
        <v>696</v>
      </c>
    </row>
    <row r="33" spans="1:3">
      <c t="s" r="A33" s="4">
        <v>705</v>
      </c>
      <c t="s" r="B33" s="4">
        <v>692</v>
      </c>
    </row>
    <row r="34" spans="1:3">
      <c t="s" r="A34" s="4">
        <v>709</v>
      </c>
    </row>
    <row r="35" spans="1:3">
      <c t="s" r="A35" s="3">
        <v>696</v>
      </c>
    </row>
    <row r="36" spans="1:3">
      <c t="s" r="A36" s="4">
        <v>705</v>
      </c>
      <c t="s" r="B36" s="4">
        <v>710</v>
      </c>
    </row>
    <row r="37" spans="1:3">
      <c t="s" r="A37" s="4">
        <v>711</v>
      </c>
    </row>
    <row r="38" spans="1:3">
      <c t="s" r="A38" s="3">
        <v>696</v>
      </c>
    </row>
    <row r="39" spans="1:3">
      <c t="s" r="A39" s="4">
        <v>705</v>
      </c>
      <c t="s" r="B39" s="4">
        <v>712</v>
      </c>
    </row>
    <row r="40" spans="1:3">
      <c t="s" r="A40" s="4">
        <v>713</v>
      </c>
    </row>
    <row r="41" spans="1:3">
      <c t="s" r="A41" s="3">
        <v>696</v>
      </c>
    </row>
    <row r="42" spans="1:3">
      <c t="s" r="A42" s="4">
        <v>705</v>
      </c>
      <c t="s" r="B42" s="4">
        <v>559</v>
      </c>
    </row>
    <row r="43" spans="1:3">
      <c t="s" r="A43" s="4">
        <v>714</v>
      </c>
    </row>
    <row r="44" spans="1:3">
      <c t="s" r="A44" s="3">
        <v>696</v>
      </c>
    </row>
    <row r="45" spans="1:3">
      <c t="s" r="A45" s="4">
        <v>705</v>
      </c>
      <c t="s" r="B45" s="4">
        <v>55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r="1" spans="1:2">
      <c t="s" r="A1" s="1">
        <v>715</v>
      </c>
      <c t="s" r="B1" s="2">
        <v>716</v>
      </c>
    </row>
    <row r="2" spans="1:2">
      <c t="s" r="A2" s="3">
        <v>215</v>
      </c>
    </row>
    <row r="3" spans="1:2">
      <c t="n" r="A3" s="6">
        <v>2015</v>
      </c>
      <c t="n" r="B3" s="7">
        <v>1278829</v>
      </c>
    </row>
    <row r="4" spans="1:2">
      <c t="n" r="A4" s="6">
        <v>2016</v>
      </c>
      <c t="n" r="B4" s="6">
        <v>1024855</v>
      </c>
    </row>
    <row r="5" spans="1:2">
      <c t="n" r="A5" s="6">
        <v>2017</v>
      </c>
      <c t="n" r="B5" s="6">
        <v>997511</v>
      </c>
    </row>
    <row r="6" spans="1:2">
      <c t="n" r="A6" s="6">
        <v>2018</v>
      </c>
      <c t="n" r="B6" s="6">
        <v>773366</v>
      </c>
    </row>
    <row r="7" spans="1:2">
      <c t="n" r="A7" s="6">
        <v>2020</v>
      </c>
      <c t="n" r="B7" s="6">
        <v>590920</v>
      </c>
    </row>
    <row r="8" spans="1:2">
      <c t="s" r="A8" s="4">
        <v>717</v>
      </c>
      <c t="n" r="B8" s="6">
        <v>3369740</v>
      </c>
    </row>
    <row r="9" spans="1:2">
      <c t="s" r="A9" s="4">
        <v>718</v>
      </c>
      <c t="n" r="B9" s="7">
        <v>803522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719</v>
      </c>
      <c t="s" r="B1" s="2">
        <v>1</v>
      </c>
    </row>
    <row r="2" spans="1:3">
      <c t="s" r="B2" s="2">
        <v>2</v>
      </c>
      <c t="s" r="C2" s="2">
        <v>30</v>
      </c>
    </row>
    <row r="3" spans="1:3">
      <c t="s" r="A3" s="3">
        <v>720</v>
      </c>
    </row>
    <row r="4" spans="1:3">
      <c t="s" r="A4" s="4">
        <v>721</v>
      </c>
      <c t="s" r="B4" s="4">
        <v>722</v>
      </c>
    </row>
    <row r="5" spans="1:3">
      <c t="s" r="A5" s="4">
        <v>666</v>
      </c>
      <c t="n" r="B5" s="7">
        <v>3478282</v>
      </c>
      <c t="n" r="C5" s="7">
        <v>3993679</v>
      </c>
    </row>
    <row r="6" spans="1:3">
      <c t="s" r="A6" s="4">
        <v>723</v>
      </c>
      <c t="n" r="B6" s="6">
        <v>-854098</v>
      </c>
      <c t="n" r="C6" s="6">
        <v>-992960</v>
      </c>
    </row>
    <row r="7" spans="1:3">
      <c t="s" r="A7" s="4">
        <v>670</v>
      </c>
      <c t="n" r="B7" s="7">
        <v>2624184</v>
      </c>
      <c t="n" r="C7" s="6">
        <v>3478282</v>
      </c>
    </row>
    <row r="8" spans="1:3">
      <c t="s" r="A8" s="4">
        <v>457</v>
      </c>
    </row>
    <row r="9" spans="1:3">
      <c t="s" r="A9" s="3">
        <v>720</v>
      </c>
    </row>
    <row r="10" spans="1:3">
      <c t="s" r="A10" s="4">
        <v>724</v>
      </c>
      <c t="n" r="C10" s="7">
        <v>47756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5</v>
      </c>
      <c t="s" r="B1" s="2">
        <v>2</v>
      </c>
      <c t="s" r="C1" s="2">
        <v>30</v>
      </c>
    </row>
    <row r="2" spans="1:3">
      <c t="s" r="A2" s="3">
        <v>219</v>
      </c>
    </row>
    <row r="3" spans="1:3">
      <c t="s" r="A3" s="4">
        <v>726</v>
      </c>
      <c t="n" r="B3" s="7">
        <v>5578211</v>
      </c>
      <c t="n" r="C3" s="7">
        <v>5578211</v>
      </c>
    </row>
    <row r="4" spans="1:3">
      <c t="s" r="A4" s="4">
        <v>727</v>
      </c>
      <c t="n" r="B4" s="6">
        <v>-2954027</v>
      </c>
      <c t="n" r="C4" s="6">
        <v>-2099929</v>
      </c>
    </row>
    <row r="5" spans="1:3">
      <c t="s" r="A5" s="4">
        <v>728</v>
      </c>
      <c t="n" r="B5" s="7">
        <v>2624184</v>
      </c>
      <c t="n" r="C5" s="7">
        <v>347828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9</v>
      </c>
      <c t="s" r="B1" s="2">
        <v>2</v>
      </c>
      <c t="s" r="C1" s="2">
        <v>30</v>
      </c>
    </row>
    <row r="2" spans="1:3">
      <c t="s" r="A2" s="3">
        <v>219</v>
      </c>
    </row>
    <row r="3" spans="1:3">
      <c t="n" r="A3" s="6">
        <v>2015</v>
      </c>
      <c t="n" r="B3" s="7">
        <v>649939</v>
      </c>
    </row>
    <row r="4" spans="1:3">
      <c t="n" r="A4" s="6">
        <v>2016</v>
      </c>
      <c t="n" r="B4" s="6">
        <v>490847</v>
      </c>
    </row>
    <row r="5" spans="1:3">
      <c t="n" r="A5" s="6">
        <v>2017</v>
      </c>
      <c t="n" r="B5" s="6">
        <v>402243</v>
      </c>
    </row>
    <row r="6" spans="1:3">
      <c t="n" r="A6" s="6">
        <v>2018</v>
      </c>
      <c t="n" r="B6" s="6">
        <v>368806</v>
      </c>
    </row>
    <row r="7" spans="1:3">
      <c t="n" r="A7" s="6">
        <v>2019</v>
      </c>
      <c t="n" r="B7" s="6">
        <v>352101</v>
      </c>
    </row>
    <row r="8" spans="1:3">
      <c t="s" r="A8" s="4">
        <v>730</v>
      </c>
      <c t="n" r="B8" s="6">
        <v>360248</v>
      </c>
    </row>
    <row r="9" spans="1:3">
      <c t="s" r="A9" s="4">
        <v>728</v>
      </c>
      <c t="n" r="B9" s="7">
        <v>2624184</v>
      </c>
      <c t="n" r="C9" s="7">
        <v>347828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731</v>
      </c>
      <c t="s" r="B1" s="2">
        <v>732</v>
      </c>
      <c t="s" r="C1" s="2">
        <v>1</v>
      </c>
    </row>
    <row r="2" spans="1:4">
      <c t="s" r="B2" s="2">
        <v>733</v>
      </c>
      <c t="s" r="C2" s="2">
        <v>2</v>
      </c>
      <c t="s" r="D2" s="2">
        <v>30</v>
      </c>
    </row>
    <row r="3" spans="1:4">
      <c t="s" r="A3" s="4">
        <v>734</v>
      </c>
      <c t="n" r="B3" s="7">
        <v>24</v>
      </c>
    </row>
    <row r="4" spans="1:4">
      <c t="s" r="A4" s="4">
        <v>735</v>
      </c>
      <c t="s" r="B4" s="4">
        <v>736</v>
      </c>
    </row>
    <row r="5" spans="1:4">
      <c t="s" r="A5" s="4">
        <v>737</v>
      </c>
      <c t="n" r="C5" s="7">
        <v>2400000</v>
      </c>
    </row>
    <row r="6" spans="1:4">
      <c t="s" r="A6" s="4">
        <v>738</v>
      </c>
      <c t="n" r="C6" s="6">
        <v>84552243</v>
      </c>
      <c t="n" r="D6" s="7">
        <v>122423382</v>
      </c>
    </row>
    <row r="7" spans="1:4">
      <c t="s" r="A7" s="4">
        <v>739</v>
      </c>
    </row>
    <row r="8" spans="1:4">
      <c t="s" r="A8" s="4">
        <v>740</v>
      </c>
      <c t="n" r="C8" s="6">
        <v>600000</v>
      </c>
      <c t="n" r="D8" s="6">
        <v>4100000</v>
      </c>
    </row>
    <row r="9" spans="1:4">
      <c t="s" r="A9" s="4">
        <v>741</v>
      </c>
    </row>
    <row r="10" spans="1:4">
      <c t="s" r="A10" s="4">
        <v>740</v>
      </c>
      <c t="n" r="C10" s="6">
        <v>8700000</v>
      </c>
      <c t="n" r="D10" s="6">
        <v>4800000</v>
      </c>
    </row>
    <row r="11" spans="1:4">
      <c t="s" r="A11" s="4">
        <v>742</v>
      </c>
    </row>
    <row r="12" spans="1:4">
      <c t="s" r="A12" s="4">
        <v>738</v>
      </c>
      <c t="n" r="C12" s="7">
        <v>6500000</v>
      </c>
      <c t="n" r="D12" s="7">
        <v>148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3</v>
      </c>
      <c t="s" r="B1" s="2">
        <v>1</v>
      </c>
    </row>
    <row r="2" spans="1:3">
      <c t="s" r="B2" s="2">
        <v>2</v>
      </c>
      <c t="s" r="C2" s="2">
        <v>30</v>
      </c>
    </row>
    <row r="3" spans="1:3">
      <c t="s" r="A3" s="3">
        <v>144</v>
      </c>
    </row>
    <row r="4" spans="1:3">
      <c t="s" r="A4" s="4">
        <v>113</v>
      </c>
      <c t="n" r="B4" s="7">
        <v>1930765</v>
      </c>
      <c t="n" r="C4" s="7">
        <v>3032708</v>
      </c>
    </row>
    <row r="5" spans="1:3">
      <c t="s" r="A5" s="3">
        <v>145</v>
      </c>
    </row>
    <row r="6" spans="1:3">
      <c t="s" r="A6" s="4">
        <v>146</v>
      </c>
      <c t="n" r="B6" s="6">
        <v>732618</v>
      </c>
      <c t="n" r="C6" s="6">
        <v>880644</v>
      </c>
    </row>
    <row r="7" spans="1:3">
      <c t="s" r="A7" s="4">
        <v>147</v>
      </c>
      <c t="n" r="B7" s="6">
        <v>143712</v>
      </c>
      <c t="n" r="C7" s="6">
        <v>1506713</v>
      </c>
    </row>
    <row r="8" spans="1:3">
      <c t="s" r="A8" s="4">
        <v>148</v>
      </c>
      <c t="n" r="B8" s="6">
        <v>326047</v>
      </c>
      <c t="n" r="C8" s="6">
        <v>239612</v>
      </c>
    </row>
    <row r="9" spans="1:3">
      <c t="s" r="A9" s="4">
        <v>149</v>
      </c>
      <c t="n" r="B9" s="6">
        <v>-3346032</v>
      </c>
      <c t="n" r="C9" s="6">
        <v>-5666090</v>
      </c>
    </row>
    <row r="10" spans="1:3">
      <c t="s" r="A10" s="4">
        <v>150</v>
      </c>
      <c t="n" r="B10" s="6">
        <v>854098</v>
      </c>
      <c t="n" r="C10" s="6">
        <v>992960</v>
      </c>
    </row>
    <row r="11" spans="1:3">
      <c t="s" r="A11" s="4">
        <v>151</v>
      </c>
      <c t="n" r="C11" s="6">
        <v>-2379662</v>
      </c>
    </row>
    <row r="12" spans="1:3">
      <c t="s" r="A12" s="4">
        <v>152</v>
      </c>
      <c t="n" r="B12" s="6">
        <v>53398</v>
      </c>
      <c t="n" r="C12" s="6">
        <v>-1018176</v>
      </c>
    </row>
    <row r="13" spans="1:3">
      <c t="s" r="A13" s="4">
        <v>87</v>
      </c>
      <c t="n" r="B13" s="6">
        <v>1142522</v>
      </c>
      <c t="n" r="C13" s="6">
        <v>801688</v>
      </c>
    </row>
    <row r="14" spans="1:3">
      <c t="s" r="A14" s="4">
        <v>153</v>
      </c>
      <c t="n" r="B14" s="6">
        <v>-125975</v>
      </c>
      <c t="n" r="C14" s="6">
        <v>-128802</v>
      </c>
    </row>
    <row r="15" spans="1:3">
      <c t="s" r="A15" s="4">
        <v>94</v>
      </c>
      <c t="n" r="C15" s="6">
        <v>-524432</v>
      </c>
    </row>
    <row r="16" spans="1:3">
      <c t="s" r="A16" s="4">
        <v>154</v>
      </c>
      <c t="n" r="B16" s="6">
        <v>-289912</v>
      </c>
    </row>
    <row r="17" spans="1:3">
      <c t="s" r="A17" s="4">
        <v>155</v>
      </c>
      <c t="n" r="B17" s="6">
        <v>60041</v>
      </c>
      <c t="n" r="C17" s="6">
        <v>4431</v>
      </c>
    </row>
    <row r="18" spans="1:3">
      <c t="s" r="A18" s="4">
        <v>156</v>
      </c>
      <c t="n" r="B18" s="6">
        <v>270685</v>
      </c>
      <c t="n" r="C18" s="6">
        <v>412343</v>
      </c>
    </row>
    <row r="19" spans="1:3">
      <c t="s" r="A19" s="4">
        <v>157</v>
      </c>
      <c t="n" r="B19" s="6">
        <v>-45285</v>
      </c>
      <c t="n" r="C19" s="6">
        <v>-58046</v>
      </c>
    </row>
    <row r="20" spans="1:3">
      <c t="s" r="A20" s="4">
        <v>158</v>
      </c>
      <c t="n" r="B20" s="6">
        <v>-113989930</v>
      </c>
      <c t="n" r="C20" s="6">
        <v>-74709000</v>
      </c>
    </row>
    <row r="21" spans="1:3">
      <c t="s" r="A21" s="4">
        <v>159</v>
      </c>
      <c t="n" r="B21" s="6">
        <v>119273960</v>
      </c>
      <c t="n" r="C21" s="6">
        <v>81333823</v>
      </c>
    </row>
    <row r="22" spans="1:3">
      <c t="s" r="A22" s="4">
        <v>160</v>
      </c>
      <c t="n" r="B22" s="6">
        <v>-3143667</v>
      </c>
      <c t="n" r="C22" s="6">
        <v>-2123595</v>
      </c>
    </row>
    <row r="23" spans="1:3">
      <c t="s" r="A23" s="4">
        <v>161</v>
      </c>
      <c t="n" r="B23" s="6">
        <v>1200294</v>
      </c>
      <c t="n" r="C23" s="6">
        <v>2992074</v>
      </c>
    </row>
    <row r="24" spans="1:3">
      <c t="s" r="A24" s="4">
        <v>162</v>
      </c>
      <c t="n" r="B24" s="6">
        <v>347648</v>
      </c>
      <c t="n" r="C24" s="6">
        <v>-3122885</v>
      </c>
    </row>
    <row r="25" spans="1:3">
      <c t="s" r="A25" s="4">
        <v>163</v>
      </c>
      <c t="n" r="B25" s="6">
        <v>-219885</v>
      </c>
      <c t="n" r="C25" s="6">
        <v>-479857</v>
      </c>
    </row>
    <row r="26" spans="1:3">
      <c t="s" r="A26" s="4">
        <v>164</v>
      </c>
      <c t="n" r="B26" s="6">
        <v>250089</v>
      </c>
      <c t="n" r="C26" s="6">
        <v>182112</v>
      </c>
    </row>
    <row r="27" spans="1:3">
      <c t="s" r="A27" s="4">
        <v>165</v>
      </c>
      <c t="n" r="B27" s="6">
        <v>-385393</v>
      </c>
      <c t="n" r="C27" s="6">
        <v>-182773</v>
      </c>
    </row>
    <row r="28" spans="1:3">
      <c t="s" r="A28" s="4">
        <v>166</v>
      </c>
      <c t="n" r="B28" s="6">
        <v>5039798</v>
      </c>
      <c t="n" r="C28" s="6">
        <v>1985790</v>
      </c>
    </row>
    <row r="29" spans="1:3">
      <c t="s" r="A29" s="3">
        <v>167</v>
      </c>
    </row>
    <row r="30" spans="1:3">
      <c t="s" r="A30" s="4">
        <v>168</v>
      </c>
      <c t="n" r="C30" s="6">
        <v>24623173</v>
      </c>
    </row>
    <row r="31" spans="1:3">
      <c t="s" r="A31" s="4">
        <v>169</v>
      </c>
      <c t="n" r="C31" s="6">
        <v>1546718</v>
      </c>
    </row>
    <row r="32" spans="1:3">
      <c t="s" r="A32" s="4">
        <v>170</v>
      </c>
      <c t="n" r="B32" s="6">
        <v>-13816533</v>
      </c>
      <c t="n" r="C32" s="6">
        <v>-2042500</v>
      </c>
    </row>
    <row r="33" spans="1:3">
      <c t="s" r="A33" s="4">
        <v>171</v>
      </c>
      <c t="n" r="B33" s="6">
        <v>-333939</v>
      </c>
      <c t="n" r="C33" s="6">
        <v>-1340499</v>
      </c>
    </row>
    <row r="34" spans="1:3">
      <c t="s" r="A34" s="4">
        <v>172</v>
      </c>
      <c t="n" r="B34" s="6">
        <v>15701802</v>
      </c>
      <c t="n" r="C34" s="6">
        <v>3926003</v>
      </c>
    </row>
    <row r="35" spans="1:3">
      <c t="s" r="A35" s="4">
        <v>173</v>
      </c>
      <c t="n" r="B35" s="6">
        <v>82829</v>
      </c>
    </row>
    <row r="36" spans="1:3">
      <c t="s" r="A36" s="4">
        <v>174</v>
      </c>
      <c t="n" r="B36" s="6">
        <v>-1106600</v>
      </c>
      <c t="n" r="C36" s="6">
        <v>400300</v>
      </c>
    </row>
    <row r="37" spans="1:3">
      <c t="s" r="A37" s="4">
        <v>175</v>
      </c>
      <c t="n" r="B37" s="6">
        <v>793838</v>
      </c>
      <c t="n" r="C37" s="6">
        <v>15646634</v>
      </c>
    </row>
    <row r="38" spans="1:3">
      <c t="s" r="A38" s="4">
        <v>176</v>
      </c>
      <c t="n" r="B38" s="6">
        <v>1722269</v>
      </c>
      <c t="n" r="C38" s="6">
        <v>762542</v>
      </c>
    </row>
    <row r="39" spans="1:3">
      <c t="s" r="A39" s="4">
        <v>177</v>
      </c>
      <c t="n" r="B39" s="6">
        <v>-306829</v>
      </c>
      <c t="n" r="C39" s="6">
        <v>-479250</v>
      </c>
    </row>
    <row r="40" spans="1:3">
      <c t="s" r="A40" s="4">
        <v>178</v>
      </c>
      <c t="n" r="B40" s="6">
        <v>7325</v>
      </c>
      <c t="n" r="C40" s="6">
        <v>38750</v>
      </c>
    </row>
    <row r="41" spans="1:3">
      <c t="s" r="A41" s="4">
        <v>179</v>
      </c>
      <c t="n" r="B41" s="6">
        <v>2744162</v>
      </c>
      <c t="n" r="C41" s="6">
        <v>43081871</v>
      </c>
    </row>
    <row r="42" spans="1:3">
      <c t="s" r="A42" s="3">
        <v>180</v>
      </c>
    </row>
    <row r="43" spans="1:3">
      <c t="s" r="A43" s="4">
        <v>181</v>
      </c>
      <c t="n" r="B43" s="6">
        <v>-20467592</v>
      </c>
      <c t="n" r="C43" s="6">
        <v>-80598547</v>
      </c>
    </row>
    <row r="44" spans="1:3">
      <c t="s" r="A44" s="4">
        <v>182</v>
      </c>
      <c t="n" r="B44" s="6">
        <v>30150000</v>
      </c>
      <c t="n" r="C44" s="6">
        <v>22150000</v>
      </c>
    </row>
    <row r="45" spans="1:3">
      <c t="s" r="A45" s="4">
        <v>138</v>
      </c>
      <c t="n" r="B45" s="6">
        <v>-857574</v>
      </c>
    </row>
    <row r="46" spans="1:3">
      <c t="s" r="A46" s="4">
        <v>183</v>
      </c>
      <c t="n" r="C46" s="7">
        <v>7000000</v>
      </c>
    </row>
    <row r="47" spans="1:3">
      <c t="s" r="A47" s="4">
        <v>184</v>
      </c>
      <c t="n" r="B47" s="6">
        <v>912254</v>
      </c>
      <c t="s" r="C47" s="4">
        <v>185</v>
      </c>
    </row>
    <row r="48" spans="1:3">
      <c t="s" r="A48" s="4">
        <v>186</v>
      </c>
      <c t="n" r="B48" s="6">
        <v>9737088</v>
      </c>
      <c t="n" r="C48" s="7">
        <v>-51448547</v>
      </c>
    </row>
    <row r="49" spans="1:3">
      <c t="s" r="A49" s="4">
        <v>187</v>
      </c>
      <c t="n" r="B49" s="6">
        <v>17521048</v>
      </c>
      <c t="n" r="C49" s="6">
        <v>-6380886</v>
      </c>
    </row>
    <row r="50" spans="1:3">
      <c t="s" r="A50" s="4">
        <v>188</v>
      </c>
      <c t="n" r="B50" s="6">
        <v>16892174</v>
      </c>
      <c t="n" r="C50" s="6">
        <v>23273060</v>
      </c>
    </row>
    <row r="51" spans="1:3">
      <c t="s" r="A51" s="4">
        <v>189</v>
      </c>
      <c t="n" r="B51" s="6">
        <v>34413222</v>
      </c>
      <c t="n" r="C51" s="6">
        <v>16892174</v>
      </c>
    </row>
    <row r="52" spans="1:3">
      <c t="s" r="A52" s="3">
        <v>190</v>
      </c>
    </row>
    <row r="53" spans="1:3">
      <c t="s" r="A53" s="4">
        <v>191</v>
      </c>
      <c t="n" r="B53" s="6">
        <v>1785674</v>
      </c>
      <c t="n" r="C53" s="6">
        <v>2289856</v>
      </c>
    </row>
    <row r="54" spans="1:3">
      <c t="s" r="A54" s="4">
        <v>192</v>
      </c>
      <c t="n" r="B54" s="6">
        <v>-408618</v>
      </c>
      <c t="n" r="C54" s="6">
        <v>-256007</v>
      </c>
    </row>
    <row r="55" spans="1:3">
      <c t="s" r="A55" s="3">
        <v>193</v>
      </c>
    </row>
    <row r="56" spans="1:3">
      <c t="s" r="A56" s="4">
        <v>194</v>
      </c>
      <c t="n" r="B56" s="6">
        <v>1926929</v>
      </c>
      <c t="n" r="C56" s="6">
        <v>1307191</v>
      </c>
    </row>
    <row r="57" spans="1:3">
      <c t="s" r="A57" s="4">
        <v>195</v>
      </c>
      <c t="n" r="B57" s="7">
        <v>228599</v>
      </c>
      <c t="n" r="C57" s="7">
        <v>11017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743</v>
      </c>
      <c t="s" r="B1" s="2">
        <v>2</v>
      </c>
      <c t="s" r="C1" s="2">
        <v>30</v>
      </c>
    </row>
    <row r="2" spans="1:3">
      <c t="s" r="A2" s="3">
        <v>222</v>
      </c>
    </row>
    <row r="3" spans="1:3">
      <c t="s" r="A3" s="4">
        <v>744</v>
      </c>
      <c t="n" r="B3" s="7">
        <v>101838210</v>
      </c>
      <c t="n" r="C3" s="7">
        <v>91676534</v>
      </c>
    </row>
    <row r="4" spans="1:3">
      <c t="s" r="A4" s="4">
        <v>745</v>
      </c>
      <c t="n" r="B4" s="6">
        <v>53992300</v>
      </c>
      <c t="n" r="C4" s="6">
        <v>54844855</v>
      </c>
    </row>
    <row r="5" spans="1:3">
      <c t="s" r="A5" s="4">
        <v>746</v>
      </c>
      <c t="n" r="B5" s="6">
        <v>38086749</v>
      </c>
      <c t="n" r="C5" s="6">
        <v>36233369</v>
      </c>
    </row>
    <row r="6" spans="1:3">
      <c t="s" r="A6" s="4">
        <v>747</v>
      </c>
      <c t="n" r="B6" s="6">
        <v>88946436</v>
      </c>
      <c t="n" r="C6" s="6">
        <v>82651992</v>
      </c>
    </row>
    <row r="7" spans="1:3">
      <c t="s" r="A7" s="4">
        <v>748</v>
      </c>
      <c t="n" r="B7" s="6">
        <v>181025485</v>
      </c>
      <c t="n" r="C7" s="6">
        <v>173730216</v>
      </c>
    </row>
    <row r="8" spans="1:3">
      <c t="s" r="A8" s="4">
        <v>749</v>
      </c>
      <c t="n" r="B8" s="6">
        <v>41150349</v>
      </c>
      <c t="n" r="C8" s="6">
        <v>50313096</v>
      </c>
    </row>
    <row r="9" spans="1:3">
      <c t="s" r="A9" s="4">
        <v>750</v>
      </c>
      <c t="n" r="B9" s="6">
        <v>43401894</v>
      </c>
      <c t="n" r="C9" s="6">
        <v>72110286</v>
      </c>
    </row>
    <row r="10" spans="1:3">
      <c t="s" r="A10" s="4">
        <v>751</v>
      </c>
      <c t="n" r="B10" s="6">
        <v>84552243</v>
      </c>
      <c t="n" r="C10" s="6">
        <v>122423382</v>
      </c>
    </row>
    <row r="11" spans="1:3">
      <c t="s" r="A11" s="4">
        <v>752</v>
      </c>
      <c t="n" r="B11" s="6">
        <v>265577728</v>
      </c>
      <c t="n" r="C11" s="6">
        <v>296153598</v>
      </c>
    </row>
    <row r="12" spans="1:3">
      <c t="s" r="A12" s="4">
        <v>56</v>
      </c>
      <c t="n" r="B12" s="7">
        <v>367415938</v>
      </c>
      <c t="n" r="C12" s="7">
        <v>38783013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753</v>
      </c>
      <c t="s" r="B1" s="2">
        <v>2</v>
      </c>
      <c t="s" r="C1" s="2">
        <v>30</v>
      </c>
    </row>
    <row r="2" spans="1:3">
      <c t="s" r="A2" s="3">
        <v>222</v>
      </c>
    </row>
    <row r="3" spans="1:3">
      <c t="s" r="A3" s="4">
        <v>754</v>
      </c>
      <c t="n" r="B3" s="7">
        <v>45067147</v>
      </c>
    </row>
    <row r="4" spans="1:3">
      <c t="s" r="A4" s="4">
        <v>755</v>
      </c>
      <c t="n" r="B4" s="6">
        <v>14122712</v>
      </c>
    </row>
    <row r="5" spans="1:3">
      <c t="s" r="A5" s="4">
        <v>756</v>
      </c>
      <c t="n" r="B5" s="6">
        <v>5814058</v>
      </c>
    </row>
    <row r="6" spans="1:3">
      <c t="s" r="A6" s="4">
        <v>757</v>
      </c>
      <c t="n" r="B6" s="6">
        <v>15917507</v>
      </c>
    </row>
    <row r="7" spans="1:3">
      <c t="s" r="A7" s="4">
        <v>758</v>
      </c>
      <c t="n" r="B7" s="6">
        <v>3599248</v>
      </c>
    </row>
    <row r="8" spans="1:3">
      <c t="s" r="A8" s="4">
        <v>759</v>
      </c>
      <c t="n" r="B8" s="6">
        <v>31571</v>
      </c>
    </row>
    <row r="9" spans="1:3">
      <c t="s" r="A9" s="4">
        <v>751</v>
      </c>
      <c t="n" r="B9" s="7">
        <v>84552243</v>
      </c>
      <c t="n" r="C9" s="7">
        <v>12242338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760</v>
      </c>
      <c t="s" r="B1" s="2">
        <v>1</v>
      </c>
    </row>
    <row r="2" spans="1:3">
      <c t="s" r="B2" s="2">
        <v>2</v>
      </c>
      <c t="s" r="C2" s="2">
        <v>30</v>
      </c>
    </row>
    <row r="3" spans="1:3">
      <c t="s" r="A3" s="3">
        <v>222</v>
      </c>
    </row>
    <row r="4" spans="1:3">
      <c t="s" r="A4" s="4">
        <v>745</v>
      </c>
      <c t="n" r="B4" s="7">
        <v>49992</v>
      </c>
      <c t="n" r="C4" s="7">
        <v>51315</v>
      </c>
    </row>
    <row r="5" spans="1:3">
      <c t="s" r="A5" s="4">
        <v>746</v>
      </c>
      <c t="n" r="B5" s="6">
        <v>44605</v>
      </c>
      <c t="n" r="C5" s="6">
        <v>80629</v>
      </c>
    </row>
    <row r="6" spans="1:3">
      <c t="s" r="A6" s="4">
        <v>747</v>
      </c>
      <c t="n" r="B6" s="6">
        <v>263822</v>
      </c>
      <c t="n" r="C6" s="6">
        <v>305217</v>
      </c>
    </row>
    <row r="7" spans="1:3">
      <c t="s" r="A7" s="4">
        <v>761</v>
      </c>
      <c t="n" r="B7" s="6">
        <v>358419</v>
      </c>
      <c t="n" r="C7" s="6">
        <v>437161</v>
      </c>
    </row>
    <row r="8" spans="1:3">
      <c t="s" r="A8" s="4">
        <v>762</v>
      </c>
      <c t="n" r="B8" s="6">
        <v>571126</v>
      </c>
      <c t="n" r="C8" s="6">
        <v>251359</v>
      </c>
    </row>
    <row r="9" spans="1:3">
      <c t="s" r="A9" s="4">
        <v>763</v>
      </c>
      <c t="n" r="B9" s="6">
        <v>832354</v>
      </c>
      <c t="n" r="C9" s="6">
        <v>543123</v>
      </c>
    </row>
    <row r="10" spans="1:3">
      <c t="s" r="A10" s="4">
        <v>764</v>
      </c>
      <c t="n" r="B10" s="6">
        <v>1403480</v>
      </c>
      <c t="n" r="C10" s="6">
        <v>794482</v>
      </c>
    </row>
    <row r="11" spans="1:3">
      <c t="s" r="A11" s="4">
        <v>85</v>
      </c>
      <c t="n" r="B11" s="7">
        <v>1761899</v>
      </c>
      <c t="n" r="C11" s="7">
        <v>123164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765</v>
      </c>
      <c t="s" r="B1" s="2">
        <v>1</v>
      </c>
    </row>
    <row r="2" spans="1:3">
      <c t="s" r="B2" s="2">
        <v>2</v>
      </c>
      <c t="s" r="C2" s="2">
        <v>30</v>
      </c>
    </row>
    <row r="3" spans="1:3">
      <c t="s" r="A3" s="3">
        <v>225</v>
      </c>
    </row>
    <row r="4" spans="1:3">
      <c t="s" r="A4" s="4">
        <v>766</v>
      </c>
      <c t="n" r="B4" s="7">
        <v>72380</v>
      </c>
      <c t="n" r="C4" s="7">
        <v>25556</v>
      </c>
    </row>
    <row r="5" spans="1:3">
      <c t="s" r="A5" s="4">
        <v>767</v>
      </c>
      <c t="s" r="B5" s="4">
        <v>768</v>
      </c>
      <c t="s" r="C5" s="4">
        <v>769</v>
      </c>
    </row>
    <row r="6" spans="1:3">
      <c t="s" r="A6" s="4">
        <v>770</v>
      </c>
      <c t="n" r="B6" s="7">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1</v>
      </c>
      <c t="s" r="B1" s="2">
        <v>1</v>
      </c>
    </row>
    <row r="2" spans="1:3">
      <c t="s" r="B2" s="2">
        <v>2</v>
      </c>
      <c t="s" r="C2" s="2">
        <v>30</v>
      </c>
    </row>
    <row r="3" spans="1:3">
      <c t="s" r="A3" s="3">
        <v>772</v>
      </c>
    </row>
    <row r="4" spans="1:3">
      <c t="s" r="A4" s="4">
        <v>57</v>
      </c>
      <c t="n" r="B4" s="7">
        <v>52300000</v>
      </c>
      <c t="n" r="C4" s="7">
        <v>22150000</v>
      </c>
    </row>
    <row r="5" spans="1:3">
      <c t="s" r="A5" s="4">
        <v>773</v>
      </c>
      <c t="s" r="B5" s="4">
        <v>774</v>
      </c>
      <c t="s" r="C5" s="4">
        <v>775</v>
      </c>
    </row>
    <row r="6" spans="1:3">
      <c t="s" r="A6" s="4">
        <v>776</v>
      </c>
      <c t="n" r="B6" s="7">
        <v>300000</v>
      </c>
      <c t="n" r="C6" s="7">
        <v>150000</v>
      </c>
    </row>
    <row r="7" spans="1:3">
      <c t="s" r="A7" s="4">
        <v>777</v>
      </c>
      <c t="n" r="B7" s="7">
        <v>200018</v>
      </c>
      <c t="n" r="C7" s="7">
        <v>16849</v>
      </c>
    </row>
    <row r="8" spans="1:3">
      <c t="s" r="A8" s="4">
        <v>778</v>
      </c>
      <c t="s" r="B8" s="4">
        <v>768</v>
      </c>
      <c t="s" r="C8" s="4">
        <v>769</v>
      </c>
    </row>
    <row r="9" spans="1:3">
      <c t="s" r="A9" s="4">
        <v>779</v>
      </c>
    </row>
    <row r="10" spans="1:3">
      <c t="s" r="A10" s="3">
        <v>772</v>
      </c>
    </row>
    <row r="11" spans="1:3">
      <c t="s" r="A11" s="4">
        <v>780</v>
      </c>
      <c t="n" r="B11" s="7">
        <v>3300000</v>
      </c>
    </row>
    <row r="12" spans="1:3">
      <c t="s" r="A12" s="4">
        <v>781</v>
      </c>
    </row>
    <row r="13" spans="1:3">
      <c t="s" r="A13" s="3">
        <v>772</v>
      </c>
    </row>
    <row r="14" spans="1:3">
      <c t="s" r="A14" s="4">
        <v>780</v>
      </c>
      <c t="n" r="B14" s="6">
        <v>5000000</v>
      </c>
    </row>
    <row r="15" spans="1:3">
      <c t="s" r="A15" s="4">
        <v>782</v>
      </c>
    </row>
    <row r="16" spans="1:3">
      <c t="s" r="A16" s="3">
        <v>772</v>
      </c>
    </row>
    <row r="17" spans="1:3">
      <c t="s" r="A17" s="4">
        <v>780</v>
      </c>
      <c t="n" r="B17" s="6">
        <v>15000000</v>
      </c>
    </row>
    <row r="18" spans="1:3">
      <c t="s" r="A18" s="4">
        <v>783</v>
      </c>
    </row>
    <row r="19" spans="1:3">
      <c t="s" r="A19" s="3">
        <v>772</v>
      </c>
    </row>
    <row r="20" spans="1:3">
      <c t="s" r="A20" s="4">
        <v>780</v>
      </c>
      <c t="n" r="B20" s="6">
        <v>5100000</v>
      </c>
    </row>
    <row r="21" spans="1:3">
      <c t="s" r="A21" s="4">
        <v>784</v>
      </c>
    </row>
    <row r="22" spans="1:3">
      <c t="s" r="A22" s="3">
        <v>772</v>
      </c>
    </row>
    <row r="23" spans="1:3">
      <c t="s" r="A23" s="4">
        <v>780</v>
      </c>
      <c t="n" r="B23" s="6">
        <v>10000000</v>
      </c>
    </row>
    <row r="24" spans="1:3">
      <c t="s" r="A24" s="4">
        <v>785</v>
      </c>
    </row>
    <row r="25" spans="1:3">
      <c t="s" r="A25" s="3">
        <v>772</v>
      </c>
    </row>
    <row r="26" spans="1:3">
      <c t="s" r="A26" s="4">
        <v>780</v>
      </c>
      <c t="n" r="B26" s="6">
        <v>13600000</v>
      </c>
    </row>
    <row r="27" spans="1:3">
      <c t="s" r="A27" s="4">
        <v>786</v>
      </c>
    </row>
    <row r="28" spans="1:3">
      <c t="s" r="A28" s="3">
        <v>772</v>
      </c>
    </row>
    <row r="29" spans="1:3">
      <c t="s" r="A29" s="4">
        <v>787</v>
      </c>
      <c t="n" r="B29" s="7">
        <v>300000</v>
      </c>
    </row>
    <row r="30" spans="1:3">
      <c t="s" r="A30" s="4">
        <v>788</v>
      </c>
    </row>
    <row r="31" spans="1:3">
      <c t="s" r="A31" s="3">
        <v>772</v>
      </c>
    </row>
    <row r="32" spans="1:3">
      <c t="s" r="A32" s="4">
        <v>780</v>
      </c>
      <c t="n" r="C32" s="7">
        <v>8000000</v>
      </c>
    </row>
    <row r="33" spans="1:3">
      <c t="s" r="A33" s="4">
        <v>789</v>
      </c>
    </row>
    <row r="34" spans="1:3">
      <c t="s" r="A34" s="3">
        <v>772</v>
      </c>
    </row>
    <row r="35" spans="1:3">
      <c t="s" r="A35" s="4">
        <v>780</v>
      </c>
      <c t="n" r="C35" s="6">
        <v>14000000</v>
      </c>
    </row>
    <row r="36" spans="1:3">
      <c t="s" r="A36" s="4">
        <v>790</v>
      </c>
    </row>
    <row r="37" spans="1:3">
      <c t="s" r="A37" s="3">
        <v>772</v>
      </c>
    </row>
    <row r="38" spans="1:3">
      <c t="s" r="A38" s="4">
        <v>787</v>
      </c>
      <c t="n" r="C38" s="7">
        <v>150000</v>
      </c>
    </row>
    <row r="39" spans="1:3">
      <c t="s" r="A39" s="4">
        <v>791</v>
      </c>
    </row>
    <row r="40" spans="1:3">
      <c t="s" r="A40" s="3">
        <v>772</v>
      </c>
    </row>
    <row r="41" spans="1:3">
      <c t="s" r="A41" s="4">
        <v>792</v>
      </c>
      <c t="s" r="B41" s="4">
        <v>793</v>
      </c>
      <c t="s" r="C41" s="4">
        <v>794</v>
      </c>
    </row>
    <row r="42" spans="1:3">
      <c t="s" r="A42" s="4">
        <v>795</v>
      </c>
      <c t="n" r="B42" s="7">
        <v>15100000</v>
      </c>
      <c t="n" r="C42" s="7">
        <v>20000000</v>
      </c>
    </row>
    <row r="43" spans="1:3">
      <c t="s" r="A43" s="4">
        <v>796</v>
      </c>
      <c t="n" r="B43" s="7">
        <v>7766849</v>
      </c>
      <c t="n" r="C43" s="7">
        <v>6605393</v>
      </c>
    </row>
    <row r="44" spans="1:3">
      <c t="s" r="A44" s="4">
        <v>797</v>
      </c>
      <c t="s" r="B44" s="4">
        <v>798</v>
      </c>
      <c t="s" r="C44" s="4">
        <v>799</v>
      </c>
    </row>
    <row r="45" spans="1:3">
      <c t="s" r="A45" s="4">
        <v>800</v>
      </c>
    </row>
    <row r="46" spans="1:3">
      <c t="s" r="A46" s="3">
        <v>772</v>
      </c>
    </row>
    <row r="47" spans="1:3">
      <c t="s" r="A47" s="4">
        <v>792</v>
      </c>
      <c t="s" r="B47" s="4">
        <v>801</v>
      </c>
      <c t="s" r="C47" s="4">
        <v>802</v>
      </c>
    </row>
    <row r="48" spans="1:3">
      <c t="s" r="A48" s="4">
        <v>795</v>
      </c>
      <c t="n" r="B48" s="7">
        <v>38400000</v>
      </c>
      <c t="n" r="C48" s="7">
        <v>8000000</v>
      </c>
    </row>
    <row r="49" spans="1:3">
      <c t="s" r="A49" s="4">
        <v>796</v>
      </c>
      <c t="n" r="B49" s="7">
        <v>15581644</v>
      </c>
      <c t="n" r="C49" s="7">
        <v>2646988</v>
      </c>
    </row>
    <row r="50" spans="1:3">
      <c t="s" r="A50" s="4">
        <v>797</v>
      </c>
      <c t="s" r="B50" s="4">
        <v>803</v>
      </c>
      <c t="s" r="C50" s="4">
        <v>80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8"/>
    <col customWidth="1" max="3" min="3" width="27"/>
    <col customWidth="1" max="4" min="4" width="21"/>
    <col customWidth="1" max="5" min="5" width="27"/>
    <col customWidth="1" max="6" min="6" width="27"/>
    <col customWidth="1" max="7" min="7" width="20"/>
  </cols>
  <sheetData>
    <row r="1" spans="1:7">
      <c t="s" r="A1" s="1">
        <v>805</v>
      </c>
      <c t="s" r="B1" s="2">
        <v>806</v>
      </c>
      <c t="s" r="C1" s="2">
        <v>807</v>
      </c>
      <c t="s" r="D1" s="2">
        <v>808</v>
      </c>
      <c t="s" r="E1" s="2">
        <v>809</v>
      </c>
      <c t="s" r="F1" s="2">
        <v>810</v>
      </c>
      <c t="s" r="G1" s="2">
        <v>811</v>
      </c>
    </row>
    <row r="2" spans="1:7">
      <c t="s" r="A2" s="3">
        <v>812</v>
      </c>
    </row>
    <row r="3" spans="1:7">
      <c t="s" r="A3" s="4">
        <v>813</v>
      </c>
      <c t="n" r="E3" s="6">
        <v>495832</v>
      </c>
      <c t="n" r="F3" s="6">
        <v>743015</v>
      </c>
      <c t="n" r="G3" s="6">
        <v>608905</v>
      </c>
    </row>
    <row r="4" spans="1:7">
      <c t="s" r="A4" s="4">
        <v>814</v>
      </c>
      <c t="n" r="E4" s="7">
        <v>63932</v>
      </c>
      <c t="n" r="F4" s="7">
        <v>415560</v>
      </c>
    </row>
    <row r="5" spans="1:7">
      <c t="s" r="A5" s="4">
        <v>815</v>
      </c>
      <c t="n" r="E5" s="7">
        <v>118272</v>
      </c>
    </row>
    <row r="6" spans="1:7">
      <c t="s" r="A6" s="4">
        <v>816</v>
      </c>
      <c t="s" r="E6" s="4">
        <v>817</v>
      </c>
    </row>
    <row r="7" spans="1:7">
      <c t="s" r="A7" s="4">
        <v>818</v>
      </c>
      <c t="n" r="E7" s="6">
        <v>15296</v>
      </c>
      <c t="n" r="F7" s="6">
        <v>16256</v>
      </c>
    </row>
    <row r="8" spans="1:7">
      <c t="s" r="A8" s="4">
        <v>819</v>
      </c>
    </row>
    <row r="9" spans="1:7">
      <c t="s" r="A9" s="3">
        <v>812</v>
      </c>
    </row>
    <row r="10" spans="1:7">
      <c t="s" r="A10" s="4">
        <v>820</v>
      </c>
      <c t="n" r="E10" s="6">
        <v>100000</v>
      </c>
    </row>
    <row r="11" spans="1:7">
      <c t="s" r="A11" s="4">
        <v>821</v>
      </c>
      <c t="n" r="E11" s="6">
        <v>0</v>
      </c>
    </row>
    <row r="12" spans="1:7">
      <c t="s" r="A12" s="4">
        <v>822</v>
      </c>
    </row>
    <row r="13" spans="1:7">
      <c t="s" r="A13" s="3">
        <v>812</v>
      </c>
    </row>
    <row r="14" spans="1:7">
      <c t="s" r="A14" s="4">
        <v>823</v>
      </c>
      <c t="n" r="E14" s="6">
        <v>20000</v>
      </c>
    </row>
    <row r="15" spans="1:7">
      <c t="s" r="A15" s="4">
        <v>824</v>
      </c>
    </row>
    <row r="16" spans="1:7">
      <c t="s" r="A16" s="3">
        <v>812</v>
      </c>
    </row>
    <row r="17" spans="1:7">
      <c t="s" r="A17" s="4">
        <v>820</v>
      </c>
      <c t="n" r="E17" s="6">
        <v>100000</v>
      </c>
    </row>
    <row r="18" spans="1:7">
      <c t="s" r="A18" s="4">
        <v>825</v>
      </c>
    </row>
    <row r="19" spans="1:7">
      <c t="s" r="A19" s="3">
        <v>812</v>
      </c>
    </row>
    <row r="20" spans="1:7">
      <c t="s" r="A20" s="4">
        <v>823</v>
      </c>
      <c t="n" r="E20" s="6">
        <v>20000</v>
      </c>
    </row>
    <row r="21" spans="1:7">
      <c t="s" r="A21" s="4">
        <v>826</v>
      </c>
    </row>
    <row r="22" spans="1:7">
      <c t="s" r="A22" s="3">
        <v>812</v>
      </c>
    </row>
    <row r="23" spans="1:7">
      <c t="s" r="A23" s="4">
        <v>820</v>
      </c>
      <c t="n" r="E23" s="6">
        <v>577642</v>
      </c>
    </row>
    <row r="24" spans="1:7">
      <c t="s" r="A24" s="4">
        <v>827</v>
      </c>
      <c t="n" r="E24" s="9">
        <v>2.2217</v>
      </c>
    </row>
    <row r="25" spans="1:7">
      <c t="s" r="A25" s="4">
        <v>828</v>
      </c>
      <c t="s" r="E25" s="4">
        <v>559</v>
      </c>
    </row>
    <row r="26" spans="1:7">
      <c t="s" r="A26" s="4">
        <v>829</v>
      </c>
      <c t="s" r="E26" s="4">
        <v>830</v>
      </c>
    </row>
    <row r="27" spans="1:7">
      <c t="s" r="A27" s="4">
        <v>813</v>
      </c>
      <c t="n" r="E27" s="6">
        <v>259940</v>
      </c>
    </row>
    <row r="28" spans="1:7">
      <c t="s" r="A28" s="4">
        <v>831</v>
      </c>
    </row>
    <row r="29" spans="1:7">
      <c t="s" r="A29" s="3">
        <v>812</v>
      </c>
    </row>
    <row r="30" spans="1:7">
      <c t="s" r="A30" s="4">
        <v>820</v>
      </c>
      <c t="n" r="E30" s="6">
        <v>500000</v>
      </c>
    </row>
    <row r="31" spans="1:7">
      <c t="s" r="A31" s="4">
        <v>813</v>
      </c>
      <c t="n" r="E31" s="6">
        <v>235892</v>
      </c>
    </row>
    <row r="32" spans="1:7">
      <c t="s" r="A32" s="4">
        <v>832</v>
      </c>
    </row>
    <row r="33" spans="1:7">
      <c t="s" r="A33" s="3">
        <v>812</v>
      </c>
    </row>
    <row r="34" spans="1:7">
      <c t="s" r="A34" s="4">
        <v>814</v>
      </c>
      <c t="n" r="E34" s="7">
        <v>79989</v>
      </c>
      <c t="n" r="F34" s="7">
        <v>84153</v>
      </c>
    </row>
    <row r="35" spans="1:7">
      <c t="s" r="A35" s="4">
        <v>815</v>
      </c>
      <c t="n" r="E35" s="7">
        <v>33333</v>
      </c>
    </row>
    <row r="36" spans="1:7">
      <c t="s" r="A36" s="4">
        <v>833</v>
      </c>
      <c t="n" r="D36" s="7">
        <v>10000</v>
      </c>
    </row>
    <row r="37" spans="1:7">
      <c t="s" r="A37" s="4">
        <v>834</v>
      </c>
      <c t="s" r="D37" s="4">
        <v>835</v>
      </c>
    </row>
    <row r="38" spans="1:7">
      <c t="s" r="A38" s="4">
        <v>836</v>
      </c>
      <c t="n" r="E38" s="6">
        <v>48997</v>
      </c>
    </row>
    <row r="39" spans="1:7">
      <c t="s" r="A39" s="4">
        <v>818</v>
      </c>
      <c t="n" r="B39" s="6">
        <v>15296</v>
      </c>
    </row>
    <row r="40" spans="1:7">
      <c t="s" r="A40" s="4">
        <v>837</v>
      </c>
      <c t="n" r="B40" s="6">
        <v>8</v>
      </c>
    </row>
    <row r="41" spans="1:7">
      <c t="s" r="A41" s="4">
        <v>838</v>
      </c>
    </row>
    <row r="42" spans="1:7">
      <c t="s" r="A42" s="3">
        <v>812</v>
      </c>
    </row>
    <row r="43" spans="1:7">
      <c t="s" r="A43" s="4">
        <v>814</v>
      </c>
      <c t="n" r="C43" s="7">
        <v>1007000</v>
      </c>
    </row>
    <row r="44" spans="1:7">
      <c t="s" r="A44" s="4">
        <v>818</v>
      </c>
      <c t="n" r="C44" s="6">
        <v>212000</v>
      </c>
      <c t="n" r="E44" s="6">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839</v>
      </c>
      <c t="s" r="B1" s="2">
        <v>1</v>
      </c>
    </row>
    <row r="2" spans="1:3">
      <c t="s" r="B2" s="2">
        <v>2</v>
      </c>
      <c t="s" r="C2" s="2">
        <v>30</v>
      </c>
    </row>
    <row r="3" spans="1:3">
      <c t="s" r="A3" s="3">
        <v>228</v>
      </c>
    </row>
    <row r="4" spans="1:3">
      <c t="s" r="A4" s="4">
        <v>840</v>
      </c>
      <c t="s" r="B4" s="4">
        <v>841</v>
      </c>
      <c t="s" r="C4" s="4">
        <v>567</v>
      </c>
    </row>
    <row r="5" spans="1:3">
      <c t="s" r="A5" s="4">
        <v>842</v>
      </c>
      <c t="s" r="B5" s="4">
        <v>843</v>
      </c>
      <c t="s" r="C5" s="4">
        <v>844</v>
      </c>
    </row>
    <row r="6" spans="1:3">
      <c t="s" r="A6" s="4">
        <v>845</v>
      </c>
      <c t="s" r="B6" s="4">
        <v>846</v>
      </c>
      <c t="s" r="C6" s="4">
        <v>84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4"/>
  </cols>
  <sheetData>
    <row r="1" spans="1:4">
      <c t="s" r="A1" s="1">
        <v>848</v>
      </c>
      <c t="s" r="B1" s="2">
        <v>1</v>
      </c>
    </row>
    <row r="2" spans="1:4">
      <c t="s" r="B2" s="2">
        <v>2</v>
      </c>
      <c t="s" r="C2" s="2">
        <v>30</v>
      </c>
      <c t="s" r="D2" s="2">
        <v>575</v>
      </c>
    </row>
    <row r="3" spans="1:4">
      <c t="s" r="A3" s="3">
        <v>228</v>
      </c>
    </row>
    <row r="4" spans="1:4">
      <c t="s" r="A4" s="4">
        <v>849</v>
      </c>
      <c t="n" r="B4" s="6">
        <v>743015</v>
      </c>
      <c t="n" r="C4" s="6">
        <v>608905</v>
      </c>
    </row>
    <row r="5" spans="1:4">
      <c t="s" r="A5" s="4">
        <v>850</v>
      </c>
      <c t="n" r="B5" s="6">
        <v>30000</v>
      </c>
      <c t="n" r="C5" s="6">
        <v>187000</v>
      </c>
    </row>
    <row r="6" spans="1:4">
      <c t="s" r="A6" s="4">
        <v>851</v>
      </c>
      <c t="n" r="B6" s="6">
        <v>-202651</v>
      </c>
    </row>
    <row r="7" spans="1:4">
      <c t="s" r="A7" s="4">
        <v>852</v>
      </c>
      <c t="n" r="B7" s="6">
        <v>-74532</v>
      </c>
      <c t="n" r="C7" s="6">
        <v>-52890</v>
      </c>
    </row>
    <row r="8" spans="1:4">
      <c t="s" r="A8" s="4">
        <v>853</v>
      </c>
      <c t="n" r="B8" s="6">
        <v>495832</v>
      </c>
      <c t="n" r="C8" s="6">
        <v>743015</v>
      </c>
      <c t="n" r="D8" s="6">
        <v>608905</v>
      </c>
    </row>
    <row r="9" spans="1:4">
      <c t="s" r="A9" s="4">
        <v>854</v>
      </c>
      <c t="n" r="B9" s="6">
        <v>407686</v>
      </c>
      <c t="n" r="C9" s="6">
        <v>557224</v>
      </c>
    </row>
    <row r="10" spans="1:4">
      <c t="s" r="A10" s="4">
        <v>855</v>
      </c>
      <c t="n" r="B10" s="8">
        <v>4.99</v>
      </c>
      <c t="n" r="C10" s="8">
        <v>5.23</v>
      </c>
    </row>
    <row r="11" spans="1:4">
      <c t="s" r="A11" s="4">
        <v>856</v>
      </c>
      <c t="n" r="B11" s="10">
        <v>5.26</v>
      </c>
      <c t="n" r="C11" s="10">
        <v>4.97</v>
      </c>
    </row>
    <row r="12" spans="1:4">
      <c t="s" r="A12" s="4">
        <v>857</v>
      </c>
      <c t="n" r="B12" s="10">
        <v>4.5</v>
      </c>
    </row>
    <row r="13" spans="1:4">
      <c t="s" r="A13" s="4">
        <v>858</v>
      </c>
      <c t="n" r="B13" s="10">
        <v>5.21</v>
      </c>
      <c t="n" r="C13" s="10">
        <v>7.72</v>
      </c>
    </row>
    <row r="14" spans="1:4">
      <c t="s" r="A14" s="4">
        <v>859</v>
      </c>
      <c t="n" r="B14" s="10">
        <v>5.17</v>
      </c>
      <c t="n" r="C14" s="10">
        <v>4.99</v>
      </c>
      <c t="n" r="D14" s="8">
        <v>5.23</v>
      </c>
    </row>
    <row r="15" spans="1:4">
      <c t="s" r="A15" s="4">
        <v>860</v>
      </c>
      <c t="n" r="B15" s="10">
        <v>5.17</v>
      </c>
      <c t="n" r="C15" s="10">
        <v>4.94</v>
      </c>
    </row>
    <row r="16" spans="1:4">
      <c t="s" r="A16" s="4">
        <v>861</v>
      </c>
      <c t="n" r="B16" s="8">
        <v>1.08</v>
      </c>
      <c t="n" r="C16" s="8">
        <v>1.6</v>
      </c>
    </row>
    <row r="17" spans="1:4">
      <c t="s" r="A17" s="4">
        <v>862</v>
      </c>
      <c t="s" r="B17" s="4">
        <v>863</v>
      </c>
      <c t="s" r="C17" s="4">
        <v>864</v>
      </c>
      <c t="s" r="D17" s="4">
        <v>865</v>
      </c>
    </row>
    <row r="18" spans="1:4">
      <c t="s" r="A18" s="4">
        <v>866</v>
      </c>
      <c t="s" r="B18" s="4">
        <v>863</v>
      </c>
      <c t="s" r="C18" s="4">
        <v>864</v>
      </c>
      <c t="s" r="D18" s="4">
        <v>865</v>
      </c>
    </row>
    <row r="19" spans="1:4">
      <c t="s" r="A19" s="4">
        <v>867</v>
      </c>
      <c t="s" r="B19" s="4">
        <v>868</v>
      </c>
      <c t="s" r="C19" s="4">
        <v>869</v>
      </c>
    </row>
    <row r="20" spans="1:4">
      <c t="s" r="A20" s="4">
        <v>870</v>
      </c>
      <c t="n" r="C20" s="7">
        <v>175426</v>
      </c>
    </row>
    <row r="21" spans="1:4">
      <c t="s" r="A21" s="4">
        <v>871</v>
      </c>
      <c t="n" r="B21" s="7">
        <v>113218</v>
      </c>
    </row>
    <row r="22" spans="1:4">
      <c t="s" r="A22" s="4">
        <v>872</v>
      </c>
      <c t="n" r="C22" s="7">
        <v>-175426</v>
      </c>
    </row>
    <row r="23" spans="1:4">
      <c t="s" r="A23" s="4">
        <v>873</v>
      </c>
      <c t="n" r="B23" s="6">
        <v>146453</v>
      </c>
      <c t="n" r="D23" s="7">
        <v>175426</v>
      </c>
    </row>
    <row r="24" spans="1:4">
      <c t="s" r="A24" s="4">
        <v>874</v>
      </c>
      <c t="n" r="B24" s="7">
        <v>1453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75</v>
      </c>
      <c t="s" r="B1" s="2">
        <v>1</v>
      </c>
    </row>
    <row r="2" spans="1:3">
      <c t="s" r="B2" s="2">
        <v>2</v>
      </c>
      <c t="s" r="C2" s="2">
        <v>30</v>
      </c>
    </row>
    <row r="3" spans="1:3">
      <c t="s" r="A3" s="3">
        <v>812</v>
      </c>
    </row>
    <row r="4" spans="1:3">
      <c t="s" r="A4" s="4">
        <v>849</v>
      </c>
      <c t="n" r="B4" s="6">
        <v>743015</v>
      </c>
      <c t="n" r="C4" s="6">
        <v>608905</v>
      </c>
    </row>
    <row r="5" spans="1:3">
      <c t="s" r="A5" s="4">
        <v>850</v>
      </c>
      <c t="n" r="B5" s="6">
        <v>30000</v>
      </c>
      <c t="n" r="C5" s="6">
        <v>187000</v>
      </c>
    </row>
    <row r="6" spans="1:3">
      <c t="s" r="A6" s="4">
        <v>876</v>
      </c>
      <c t="n" r="B6" s="6">
        <v>-74532</v>
      </c>
      <c t="n" r="C6" s="6">
        <v>-52890</v>
      </c>
    </row>
    <row r="7" spans="1:3">
      <c t="s" r="A7" s="4">
        <v>853</v>
      </c>
      <c t="n" r="B7" s="6">
        <v>495832</v>
      </c>
      <c t="n" r="C7" s="6">
        <v>743015</v>
      </c>
    </row>
    <row r="8" spans="1:3">
      <c t="s" r="A8" s="4">
        <v>855</v>
      </c>
      <c t="n" r="B8" s="8">
        <v>4.99</v>
      </c>
      <c t="n" r="C8" s="8">
        <v>5.23</v>
      </c>
    </row>
    <row r="9" spans="1:3">
      <c t="s" r="A9" s="4">
        <v>856</v>
      </c>
      <c t="n" r="B9" s="10">
        <v>5.26</v>
      </c>
      <c t="n" r="C9" s="10">
        <v>4.97</v>
      </c>
    </row>
    <row r="10" spans="1:3">
      <c t="s" r="A10" s="4">
        <v>877</v>
      </c>
      <c t="n" r="B10" s="10">
        <v>5.21</v>
      </c>
      <c t="n" r="C10" s="10">
        <v>7.72</v>
      </c>
    </row>
    <row r="11" spans="1:3">
      <c t="s" r="A11" s="4">
        <v>859</v>
      </c>
      <c t="n" r="B11" s="8">
        <v>5.17</v>
      </c>
      <c t="n" r="C11" s="8">
        <v>4.99</v>
      </c>
    </row>
    <row r="12" spans="1:3">
      <c t="s" r="A12" s="4">
        <v>366</v>
      </c>
    </row>
    <row r="13" spans="1:3">
      <c t="s" r="A13" s="3">
        <v>812</v>
      </c>
    </row>
    <row r="14" spans="1:3">
      <c t="s" r="A14" s="4">
        <v>849</v>
      </c>
      <c t="n" r="B14" s="6">
        <v>145791</v>
      </c>
      <c t="n" r="C14" s="6">
        <v>231650</v>
      </c>
    </row>
    <row r="15" spans="1:3">
      <c t="s" r="A15" s="4">
        <v>850</v>
      </c>
      <c t="n" r="B15" s="6">
        <v>30000</v>
      </c>
      <c t="n" r="C15" s="6">
        <v>187000</v>
      </c>
    </row>
    <row r="16" spans="1:3">
      <c t="s" r="A16" s="4">
        <v>878</v>
      </c>
      <c t="n" r="B16" s="6">
        <v>-69707</v>
      </c>
      <c t="n" r="C16" s="6">
        <v>-232859</v>
      </c>
    </row>
    <row r="17" spans="1:3">
      <c t="s" r="A17" s="4">
        <v>876</v>
      </c>
      <c t="n" r="B17" s="6">
        <v>-17939</v>
      </c>
      <c t="n" r="C17" s="6">
        <v>-40000</v>
      </c>
    </row>
    <row r="18" spans="1:3">
      <c t="s" r="A18" s="4">
        <v>853</v>
      </c>
      <c t="n" r="B18" s="6">
        <v>88145</v>
      </c>
      <c t="n" r="C18" s="6">
        <v>145791</v>
      </c>
    </row>
    <row r="19" spans="1:3">
      <c t="s" r="A19" s="4">
        <v>855</v>
      </c>
      <c t="n" r="B19" s="8">
        <v>2.05</v>
      </c>
      <c t="n" r="C19" s="8">
        <v>2.3</v>
      </c>
    </row>
    <row r="20" spans="1:3">
      <c t="s" r="A20" s="4">
        <v>856</v>
      </c>
      <c t="n" r="B20" s="8">
        <v>1.08</v>
      </c>
      <c t="n" r="C20" s="8">
        <v>1.47</v>
      </c>
    </row>
    <row r="21" spans="1:3">
      <c t="s" r="A21" s="4">
        <v>879</v>
      </c>
      <c t="n" r="B21" s="10">
        <v>1.41</v>
      </c>
      <c t="n" r="C21" s="10">
        <v>1.88</v>
      </c>
    </row>
    <row r="22" spans="1:3">
      <c t="s" r="A22" s="4">
        <v>877</v>
      </c>
      <c t="n" r="B22" s="8">
        <v>1.85</v>
      </c>
      <c t="n" r="C22" s="8">
        <v>1.85</v>
      </c>
    </row>
    <row r="23" spans="1:3">
      <c t="s" r="A23" s="4">
        <v>859</v>
      </c>
      <c t="n" r="B23" s="8">
        <v>1.73</v>
      </c>
      <c t="n" r="C23" s="8">
        <v>2.0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80</v>
      </c>
      <c t="s" r="B1" s="2">
        <v>1</v>
      </c>
    </row>
    <row r="2" spans="1:3">
      <c t="s" r="B2" s="2">
        <v>2</v>
      </c>
      <c t="s" r="C2" s="2">
        <v>30</v>
      </c>
    </row>
    <row r="3" spans="1:3">
      <c t="s" r="A3" s="3">
        <v>228</v>
      </c>
    </row>
    <row r="4" spans="1:3">
      <c t="s" r="A4" s="4">
        <v>881</v>
      </c>
      <c t="n" r="B4" s="6">
        <v>16256</v>
      </c>
      <c t="n" r="C4" s="6">
        <v>15488</v>
      </c>
    </row>
    <row r="5" spans="1:3">
      <c t="s" r="A5" s="4">
        <v>882</v>
      </c>
      <c t="n" r="B5" s="6">
        <v>15296</v>
      </c>
      <c t="n" r="C5" s="6">
        <v>16256</v>
      </c>
    </row>
    <row r="6" spans="1:3">
      <c t="s" r="A6" s="4">
        <v>883</v>
      </c>
      <c t="n" r="B6" s="6">
        <v>-16256</v>
      </c>
      <c t="n" r="C6" s="6">
        <v>-15488</v>
      </c>
    </row>
    <row r="7" spans="1:3">
      <c t="s" r="A7" s="4">
        <v>884</v>
      </c>
      <c t="n" r="B7" s="6">
        <v>15296</v>
      </c>
      <c t="n" r="C7" s="6">
        <v>16256</v>
      </c>
    </row>
    <row r="8" spans="1:3">
      <c t="s" r="A8" s="4">
        <v>885</v>
      </c>
      <c t="n" r="B8" s="8">
        <v>4.92</v>
      </c>
      <c t="n" r="C8" s="8">
        <v>5.17</v>
      </c>
    </row>
    <row r="9" spans="1:3">
      <c t="s" r="A9" s="4">
        <v>886</v>
      </c>
      <c t="n" r="B9" s="10">
        <v>5.23</v>
      </c>
      <c t="n" r="C9" s="10">
        <v>4.92</v>
      </c>
    </row>
    <row r="10" spans="1:3">
      <c t="s" r="A10" s="4">
        <v>887</v>
      </c>
      <c t="n" r="B10" s="10">
        <v>4.92</v>
      </c>
      <c t="n" r="C10" s="10">
        <v>5.17</v>
      </c>
    </row>
    <row r="11" spans="1:3">
      <c t="s" r="A11" s="4">
        <v>888</v>
      </c>
      <c t="n" r="B11" s="8">
        <v>5.23</v>
      </c>
      <c t="n" r="C11" s="8">
        <v>4.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889</v>
      </c>
      <c t="s" r="B1" s="2">
        <v>1</v>
      </c>
    </row>
    <row r="2" spans="1:3">
      <c t="s" r="B2" s="2">
        <v>2</v>
      </c>
      <c t="s" r="C2" s="2">
        <v>30</v>
      </c>
    </row>
    <row r="3" spans="1:3">
      <c t="s" r="A3" s="3">
        <v>231</v>
      </c>
    </row>
    <row r="4" spans="1:3">
      <c t="s" r="A4" s="4">
        <v>890</v>
      </c>
      <c t="n" r="B4" s="7">
        <v>10627480</v>
      </c>
      <c t="n" r="C4" s="7">
        <v>9470210</v>
      </c>
    </row>
    <row r="5" spans="1:3">
      <c t="s" r="A5" s="4">
        <v>49</v>
      </c>
      <c t="n" r="C5" s="6">
        <v>680668</v>
      </c>
    </row>
    <row r="6" spans="1:3">
      <c t="s" r="A6" s="4">
        <v>58</v>
      </c>
      <c t="n" r="B6" s="7">
        <v>-829237</v>
      </c>
      <c t="n" r="C6" s="7">
        <v>-680668</v>
      </c>
    </row>
    <row r="7" spans="1:3">
      <c t="s" r="A7" s="4">
        <v>891</v>
      </c>
      <c t="s" r="B7" s="4">
        <v>89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93</v>
      </c>
      <c t="s" r="B1" s="2">
        <v>1</v>
      </c>
    </row>
    <row r="2" spans="1:3">
      <c t="s" r="B2" s="2">
        <v>2</v>
      </c>
      <c t="s" r="C2" s="2">
        <v>30</v>
      </c>
    </row>
    <row r="3" spans="1:3">
      <c t="s" r="A3" s="3">
        <v>231</v>
      </c>
    </row>
    <row r="4" spans="1:3">
      <c t="s" r="A4" s="4">
        <v>894</v>
      </c>
      <c t="n" r="B4" s="7">
        <v>9470210</v>
      </c>
      <c t="n" r="C4" s="7">
        <v>9897739</v>
      </c>
    </row>
    <row r="5" spans="1:3">
      <c t="s" r="A5" s="4">
        <v>895</v>
      </c>
      <c t="n" r="B5" s="6">
        <v>72639</v>
      </c>
      <c t="n" r="C5" s="6">
        <v>60738</v>
      </c>
    </row>
    <row r="6" spans="1:3">
      <c t="s" r="A6" s="4">
        <v>896</v>
      </c>
      <c t="n" r="B6" s="6">
        <v>443370</v>
      </c>
      <c t="n" r="C6" s="6">
        <v>442705</v>
      </c>
    </row>
    <row r="7" spans="1:3">
      <c t="s" r="A7" s="4">
        <v>897</v>
      </c>
      <c t="n" r="B7" s="6">
        <v>1106605</v>
      </c>
      <c t="n" r="C7" s="6">
        <v>-421439</v>
      </c>
    </row>
    <row r="8" spans="1:3">
      <c t="s" r="A8" s="4">
        <v>898</v>
      </c>
      <c t="n" r="B8" s="6">
        <v>-465344</v>
      </c>
      <c t="n" r="C8" s="6">
        <v>-509533</v>
      </c>
    </row>
    <row r="9" spans="1:3">
      <c t="s" r="A9" s="4">
        <v>899</v>
      </c>
      <c t="n" r="B9" s="6">
        <v>10627480</v>
      </c>
      <c t="n" r="C9" s="6">
        <v>9470210</v>
      </c>
    </row>
    <row r="10" spans="1:3">
      <c t="s" r="A10" s="4">
        <v>900</v>
      </c>
      <c t="n" r="B10" s="6">
        <v>10150878</v>
      </c>
      <c t="n" r="C10" s="6">
        <v>9855247</v>
      </c>
    </row>
    <row r="11" spans="1:3">
      <c t="s" r="A11" s="4">
        <v>901</v>
      </c>
      <c t="n" r="B11" s="6">
        <v>-176</v>
      </c>
      <c t="n" r="C11" s="6">
        <v>499052</v>
      </c>
    </row>
    <row r="12" spans="1:3">
      <c t="s" r="A12" s="4">
        <v>902</v>
      </c>
      <c t="n" r="B12" s="6">
        <v>112885</v>
      </c>
      <c t="n" r="C12" s="6">
        <v>306112</v>
      </c>
    </row>
    <row r="13" spans="1:3">
      <c t="s" r="A13" s="4">
        <v>898</v>
      </c>
      <c t="n" r="B13" s="6">
        <v>-465344</v>
      </c>
      <c t="n" r="C13" s="6">
        <v>-509533</v>
      </c>
    </row>
    <row r="14" spans="1:3">
      <c t="s" r="A14" s="4">
        <v>903</v>
      </c>
      <c t="n" r="B14" s="6">
        <v>9798243</v>
      </c>
      <c t="n" r="C14" s="6">
        <v>10150878</v>
      </c>
    </row>
    <row r="15" spans="1:3">
      <c t="s" r="A15" s="4">
        <v>904</v>
      </c>
      <c t="n" r="B15" s="7">
        <v>-829237</v>
      </c>
      <c t="n" r="C15" s="7">
        <v>68066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5</v>
      </c>
      <c t="s" r="B1" s="2">
        <v>2</v>
      </c>
      <c t="s" r="C1" s="2">
        <v>30</v>
      </c>
    </row>
    <row r="2" spans="1:3">
      <c t="s" r="A2" s="3">
        <v>231</v>
      </c>
    </row>
    <row r="3" spans="1:3">
      <c t="s" r="A3" s="4">
        <v>906</v>
      </c>
      <c t="n" r="B3" s="7">
        <v>1047474</v>
      </c>
      <c t="n" r="C3" s="7">
        <v>-145222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07</v>
      </c>
      <c t="s" r="B1" s="2">
        <v>1</v>
      </c>
    </row>
    <row r="2" spans="1:3">
      <c t="s" r="B2" s="2">
        <v>2</v>
      </c>
      <c t="s" r="C2" s="2">
        <v>30</v>
      </c>
    </row>
    <row r="3" spans="1:3">
      <c t="s" r="A3" s="3">
        <v>231</v>
      </c>
    </row>
    <row r="4" spans="1:3">
      <c t="s" r="A4" s="4">
        <v>895</v>
      </c>
      <c t="n" r="B4" s="7">
        <v>72639</v>
      </c>
      <c t="n" r="C4" s="7">
        <v>60738</v>
      </c>
    </row>
    <row r="5" spans="1:3">
      <c t="s" r="A5" s="4">
        <v>896</v>
      </c>
      <c t="n" r="B5" s="6">
        <v>443370</v>
      </c>
      <c t="n" r="C5" s="6">
        <v>442705</v>
      </c>
    </row>
    <row r="6" spans="1:3">
      <c t="s" r="A6" s="4">
        <v>908</v>
      </c>
      <c t="n" r="B6" s="6">
        <v>-629783</v>
      </c>
      <c t="n" r="C6" s="6">
        <v>-598359</v>
      </c>
    </row>
    <row r="7" spans="1:3">
      <c t="s" r="A7" s="4">
        <v>909</v>
      </c>
      <c t="n" r="C7" s="6">
        <v>-78828</v>
      </c>
    </row>
    <row r="8" spans="1:3">
      <c t="s" r="A8" s="4">
        <v>910</v>
      </c>
      <c t="n" r="B8" s="6">
        <v>-113774</v>
      </c>
      <c t="n" r="C8" s="6">
        <v>-173744</v>
      </c>
    </row>
    <row r="9" spans="1:3">
      <c t="s" r="A9" s="4">
        <v>911</v>
      </c>
      <c t="n" r="B9" s="6">
        <v>1729790</v>
      </c>
      <c t="n" r="C9" s="6">
        <v>-243303</v>
      </c>
    </row>
    <row r="10" spans="1:3">
      <c t="s" r="A10" s="4">
        <v>912</v>
      </c>
      <c t="n" r="B10" s="6">
        <v>1729790</v>
      </c>
      <c t="n" r="C10" s="6">
        <v>-243303</v>
      </c>
    </row>
    <row r="11" spans="1:3">
      <c t="s" r="A11" s="4">
        <v>913</v>
      </c>
      <c t="n" r="B11" s="7">
        <v>1616016</v>
      </c>
      <c t="n" r="C11" s="7">
        <v>-41704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14</v>
      </c>
      <c t="s" r="B1" s="2">
        <v>1</v>
      </c>
    </row>
    <row r="2" spans="1:3">
      <c t="s" r="B2" s="2">
        <v>2</v>
      </c>
      <c t="s" r="C2" s="2">
        <v>30</v>
      </c>
    </row>
    <row r="3" spans="1:3">
      <c t="s" r="A3" s="3">
        <v>915</v>
      </c>
    </row>
    <row r="4" spans="1:3">
      <c t="s" r="A4" s="4">
        <v>916</v>
      </c>
      <c t="s" r="B4" s="4">
        <v>917</v>
      </c>
      <c t="s" r="C4" s="4">
        <v>918</v>
      </c>
    </row>
    <row r="5" spans="1:3">
      <c t="s" r="A5" s="4">
        <v>919</v>
      </c>
      <c t="s" r="B5" s="4">
        <v>918</v>
      </c>
      <c t="s" r="C5" s="4">
        <v>920</v>
      </c>
    </row>
    <row r="6" spans="1:3">
      <c t="s" r="A6" s="4">
        <v>921</v>
      </c>
      <c t="s" r="B6" s="4">
        <v>922</v>
      </c>
      <c t="s" r="C6" s="4">
        <v>922</v>
      </c>
    </row>
    <row r="7" spans="1:3">
      <c t="s" r="A7" s="4">
        <v>923</v>
      </c>
      <c t="s" r="B7" s="4">
        <v>830</v>
      </c>
    </row>
    <row r="8" spans="1:3">
      <c t="s" r="A8" s="4">
        <v>924</v>
      </c>
      <c t="s" r="B8" s="4">
        <v>830</v>
      </c>
      <c t="s" r="C8" s="4">
        <v>830</v>
      </c>
    </row>
    <row r="9" spans="1:3">
      <c t="s" r="A9" s="4">
        <v>497</v>
      </c>
    </row>
    <row r="10" spans="1:3">
      <c t="s" r="A10" s="3">
        <v>915</v>
      </c>
    </row>
    <row r="11" spans="1:3">
      <c t="s" r="A11" s="4">
        <v>925</v>
      </c>
      <c t="s" r="B11" s="4">
        <v>926</v>
      </c>
      <c t="s" r="C11" s="4">
        <v>926</v>
      </c>
    </row>
    <row r="12" spans="1:3">
      <c t="s" r="A12" s="4">
        <v>927</v>
      </c>
      <c t="s" r="B12" s="4">
        <v>928</v>
      </c>
      <c t="s" r="C12" s="4">
        <v>928</v>
      </c>
    </row>
    <row r="13" spans="1:3">
      <c t="s" r="A13" s="4">
        <v>924</v>
      </c>
      <c t="s" r="B13" s="4">
        <v>929</v>
      </c>
      <c t="s" r="C13" s="4">
        <v>930</v>
      </c>
    </row>
    <row r="14" spans="1:3">
      <c t="s" r="A14" s="4">
        <v>931</v>
      </c>
    </row>
    <row r="15" spans="1:3">
      <c t="s" r="A15" s="3">
        <v>915</v>
      </c>
    </row>
    <row r="16" spans="1:3">
      <c t="s" r="A16" s="4">
        <v>925</v>
      </c>
      <c t="s" r="B16" s="4">
        <v>932</v>
      </c>
      <c t="s" r="C16" s="4">
        <v>932</v>
      </c>
    </row>
    <row r="17" spans="1:3">
      <c t="s" r="A17" s="4">
        <v>927</v>
      </c>
      <c t="s" r="B17" s="4">
        <v>933</v>
      </c>
      <c t="s" r="C17" s="4">
        <v>933</v>
      </c>
    </row>
    <row r="18" spans="1:3">
      <c t="s" r="A18" s="4">
        <v>924</v>
      </c>
      <c t="s" r="B18" s="4">
        <v>934</v>
      </c>
      <c t="s" r="C18" s="4">
        <v>93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t="s" r="A1" s="1">
        <v>936</v>
      </c>
      <c t="s" r="B1" s="2">
        <v>716</v>
      </c>
    </row>
    <row r="2" spans="1:2">
      <c t="s" r="A2" s="3">
        <v>231</v>
      </c>
    </row>
    <row r="3" spans="1:2">
      <c t="n" r="A3" s="6">
        <v>2015</v>
      </c>
      <c t="n" r="B3" s="7">
        <v>483374</v>
      </c>
    </row>
    <row r="4" spans="1:2">
      <c t="n" r="A4" s="6">
        <v>2016</v>
      </c>
      <c t="n" r="B4" s="6">
        <v>457072</v>
      </c>
    </row>
    <row r="5" spans="1:2">
      <c t="n" r="A5" s="6">
        <v>2017</v>
      </c>
      <c t="n" r="B5" s="6">
        <v>465076</v>
      </c>
    </row>
    <row r="6" spans="1:2">
      <c t="n" r="A6" s="6">
        <v>2018</v>
      </c>
      <c t="n" r="B6" s="6">
        <v>468583</v>
      </c>
    </row>
    <row r="7" spans="1:2">
      <c t="n" r="A7" s="6">
        <v>2019</v>
      </c>
      <c t="n" r="B7" s="6">
        <v>490135</v>
      </c>
    </row>
    <row r="8" spans="1:2">
      <c t="s" r="A8" s="4">
        <v>937</v>
      </c>
      <c t="n" r="B8" s="7">
        <v>273950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38</v>
      </c>
      <c t="s" r="B1" s="2">
        <v>2</v>
      </c>
      <c t="s" r="C1" s="2">
        <v>30</v>
      </c>
      <c t="s" r="D1" s="2">
        <v>575</v>
      </c>
    </row>
    <row r="2" spans="1:4">
      <c t="s" r="A2" s="3">
        <v>812</v>
      </c>
    </row>
    <row r="3" spans="1:4">
      <c t="s" r="A3" s="4">
        <v>939</v>
      </c>
      <c t="n" r="B3" s="7">
        <v>9798243</v>
      </c>
      <c t="n" r="C3" s="7">
        <v>10150878</v>
      </c>
      <c t="n" r="D3" s="7">
        <v>9855247</v>
      </c>
    </row>
    <row r="4" spans="1:4">
      <c t="s" r="A4" s="4">
        <v>940</v>
      </c>
    </row>
    <row r="5" spans="1:4">
      <c t="s" r="A5" s="3">
        <v>812</v>
      </c>
    </row>
    <row r="6" spans="1:4">
      <c t="s" r="A6" s="4">
        <v>939</v>
      </c>
      <c t="n" r="B6" s="6">
        <v>2111647</v>
      </c>
    </row>
    <row r="7" spans="1:4">
      <c t="s" r="A7" s="4">
        <v>941</v>
      </c>
    </row>
    <row r="8" spans="1:4">
      <c t="s" r="A8" s="3">
        <v>812</v>
      </c>
    </row>
    <row r="9" spans="1:4">
      <c t="s" r="A9" s="4">
        <v>939</v>
      </c>
      <c t="n" r="B9" s="6">
        <v>2473587</v>
      </c>
      <c t="n" r="C9" s="6">
        <v>4475708</v>
      </c>
    </row>
    <row r="10" spans="1:4">
      <c t="s" r="A10" s="4">
        <v>942</v>
      </c>
    </row>
    <row r="11" spans="1:4">
      <c t="s" r="A11" s="3">
        <v>812</v>
      </c>
    </row>
    <row r="12" spans="1:4">
      <c t="s" r="A12" s="4">
        <v>939</v>
      </c>
      <c t="n" r="B12" s="6">
        <v>816159</v>
      </c>
      <c t="n" r="C12" s="6">
        <v>822709</v>
      </c>
    </row>
    <row r="13" spans="1:4">
      <c t="s" r="A13" s="4">
        <v>943</v>
      </c>
    </row>
    <row r="14" spans="1:4">
      <c t="s" r="A14" s="3">
        <v>812</v>
      </c>
    </row>
    <row r="15" spans="1:4">
      <c t="s" r="A15" s="4">
        <v>939</v>
      </c>
      <c t="n" r="B15" s="6">
        <v>638434</v>
      </c>
      <c t="n" r="C15" s="6">
        <v>665773</v>
      </c>
    </row>
    <row r="16" spans="1:4">
      <c t="s" r="A16" s="4">
        <v>944</v>
      </c>
    </row>
    <row r="17" spans="1:4">
      <c t="s" r="A17" s="3">
        <v>812</v>
      </c>
    </row>
    <row r="18" spans="1:4">
      <c t="s" r="A18" s="4">
        <v>939</v>
      </c>
      <c t="n" r="B18" s="6">
        <v>3758416</v>
      </c>
      <c t="n" r="C18" s="6">
        <v>4186688</v>
      </c>
    </row>
    <row r="19" spans="1:4">
      <c t="s" r="A19" s="4">
        <v>945</v>
      </c>
    </row>
    <row r="20" spans="1:4">
      <c t="s" r="A20" s="3">
        <v>812</v>
      </c>
    </row>
    <row r="21" spans="1:4">
      <c t="s" r="A21" s="4">
        <v>939</v>
      </c>
      <c t="n" r="B21" s="6">
        <v>9798243</v>
      </c>
      <c t="n" r="C21" s="6">
        <v>10150878</v>
      </c>
    </row>
    <row r="22" spans="1:4">
      <c t="s" r="A22" s="4">
        <v>946</v>
      </c>
    </row>
    <row r="23" spans="1:4">
      <c t="s" r="A23" s="3">
        <v>812</v>
      </c>
    </row>
    <row r="24" spans="1:4">
      <c t="s" r="A24" s="4">
        <v>939</v>
      </c>
      <c t="n" r="B24" s="6">
        <v>2111647</v>
      </c>
    </row>
    <row r="25" spans="1:4">
      <c t="s" r="A25" s="4">
        <v>947</v>
      </c>
    </row>
    <row r="26" spans="1:4">
      <c t="s" r="A26" s="3">
        <v>812</v>
      </c>
    </row>
    <row r="27" spans="1:4">
      <c t="s" r="A27" s="4">
        <v>939</v>
      </c>
      <c t="n" r="B27" s="6">
        <v>2473587</v>
      </c>
      <c t="n" r="C27" s="6">
        <v>4475708</v>
      </c>
    </row>
    <row r="28" spans="1:4">
      <c t="s" r="A28" s="4">
        <v>948</v>
      </c>
    </row>
    <row r="29" spans="1:4">
      <c t="s" r="A29" s="3">
        <v>812</v>
      </c>
    </row>
    <row r="30" spans="1:4">
      <c t="s" r="A30" s="4">
        <v>939</v>
      </c>
      <c t="n" r="B30" s="6">
        <v>816159</v>
      </c>
      <c t="n" r="C30" s="6">
        <v>822709</v>
      </c>
    </row>
    <row r="31" spans="1:4">
      <c t="s" r="A31" s="4">
        <v>949</v>
      </c>
    </row>
    <row r="32" spans="1:4">
      <c t="s" r="A32" s="3">
        <v>812</v>
      </c>
    </row>
    <row r="33" spans="1:4">
      <c t="s" r="A33" s="4">
        <v>939</v>
      </c>
      <c t="n" r="B33" s="6">
        <v>638434</v>
      </c>
      <c t="n" r="C33" s="6">
        <v>665773</v>
      </c>
    </row>
    <row r="34" spans="1:4">
      <c t="s" r="A34" s="4">
        <v>950</v>
      </c>
    </row>
    <row r="35" spans="1:4">
      <c t="s" r="A35" s="3">
        <v>812</v>
      </c>
    </row>
    <row r="36" spans="1:4">
      <c t="s" r="A36" s="4">
        <v>939</v>
      </c>
      <c t="n" r="B36" s="7">
        <v>3758416</v>
      </c>
      <c t="n" r="C36" s="7">
        <v>418668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6"/>
  </cols>
  <sheetData>
    <row r="1" spans="1:3">
      <c t="s" r="A1" s="1">
        <v>951</v>
      </c>
      <c t="s" r="B1" s="2">
        <v>1</v>
      </c>
      <c t="s" r="C1" s="2">
        <v>695</v>
      </c>
    </row>
    <row r="2" spans="1:3">
      <c t="s" r="B2" s="2">
        <v>2</v>
      </c>
      <c t="s" r="C2" s="2">
        <v>2</v>
      </c>
    </row>
    <row r="3" spans="1:3">
      <c t="s" r="A3" s="3">
        <v>231</v>
      </c>
    </row>
    <row r="4" spans="1:3">
      <c t="s" r="A4" s="4">
        <v>952</v>
      </c>
      <c t="s" r="B4" s="4">
        <v>953</v>
      </c>
    </row>
    <row r="5" spans="1:3">
      <c t="s" r="A5" s="4">
        <v>954</v>
      </c>
      <c t="n" r="C5" s="7">
        <v>0</v>
      </c>
    </row>
    <row r="6" spans="1:3">
      <c t="s" r="A6" s="4">
        <v>955</v>
      </c>
      <c t="s" r="B6" s="4">
        <v>569</v>
      </c>
    </row>
    <row r="7" spans="1:3">
      <c t="s" r="A7" s="4">
        <v>956</v>
      </c>
      <c t="s" r="B7" s="4">
        <v>95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6"/>
  </cols>
  <sheetData>
    <row r="1" spans="1:4">
      <c t="s" r="A1" s="1">
        <v>958</v>
      </c>
      <c t="s" r="B1" s="2">
        <v>1</v>
      </c>
      <c t="s" r="D1" s="2">
        <v>695</v>
      </c>
    </row>
    <row r="2" spans="1:4">
      <c t="s" r="B2" s="2">
        <v>2</v>
      </c>
      <c t="s" r="C2" s="2">
        <v>30</v>
      </c>
      <c t="s" r="D2" s="2">
        <v>2</v>
      </c>
    </row>
    <row r="3" spans="1:4">
      <c t="s" r="A3" s="3">
        <v>959</v>
      </c>
    </row>
    <row r="4" spans="1:4">
      <c t="s" r="A4" s="4">
        <v>960</v>
      </c>
      <c t="s" r="B4" s="4">
        <v>961</v>
      </c>
      <c t="s" r="C4" s="4">
        <v>961</v>
      </c>
      <c t="s" r="D4" s="4">
        <v>961</v>
      </c>
    </row>
    <row r="5" spans="1:4">
      <c t="s" r="A5" s="4">
        <v>962</v>
      </c>
      <c t="s" r="B5" s="4">
        <v>963</v>
      </c>
      <c t="s" r="C5" s="4">
        <v>964</v>
      </c>
    </row>
    <row r="6" spans="1:4">
      <c t="s" r="A6" s="4">
        <v>965</v>
      </c>
      <c t="n" r="C6" s="7">
        <v>1800000</v>
      </c>
    </row>
    <row r="7" spans="1:4">
      <c t="s" r="A7" s="4">
        <v>966</v>
      </c>
      <c t="n" r="C7" s="7">
        <v>-1768601</v>
      </c>
    </row>
    <row r="8" spans="1:4">
      <c t="s" r="A8" s="4">
        <v>967</v>
      </c>
      <c t="n" r="B8" s="7">
        <v>3600000</v>
      </c>
      <c t="n" r="D8" s="7">
        <v>3600000</v>
      </c>
    </row>
    <row r="9" spans="1:4">
      <c t="s" r="A9" s="4">
        <v>968</v>
      </c>
      <c t="n" r="B9" s="6">
        <v>7400000</v>
      </c>
      <c t="n" r="D9" s="6">
        <v>7400000</v>
      </c>
    </row>
    <row r="10" spans="1:4">
      <c t="s" r="A10" s="4">
        <v>969</v>
      </c>
      <c t="n" r="B10" s="6">
        <v>76000</v>
      </c>
      <c t="n" r="D10" s="6">
        <v>76000</v>
      </c>
    </row>
    <row r="11" spans="1:4">
      <c t="s" r="A11" s="4">
        <v>970</v>
      </c>
    </row>
    <row r="12" spans="1:4">
      <c t="s" r="A12" s="3">
        <v>959</v>
      </c>
    </row>
    <row r="13" spans="1:4">
      <c t="s" r="A13" s="4">
        <v>971</v>
      </c>
      <c t="n" r="B13" s="6">
        <v>351000</v>
      </c>
    </row>
    <row r="14" spans="1:4">
      <c t="s" r="A14" s="4">
        <v>967</v>
      </c>
      <c t="n" r="B14" s="7">
        <v>1600000</v>
      </c>
      <c t="n" r="D14" s="7">
        <v>160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972</v>
      </c>
      <c t="s" r="B1" s="2">
        <v>420</v>
      </c>
      <c t="s" r="J1" s="2">
        <v>1</v>
      </c>
    </row>
    <row r="2" spans="1:11">
      <c t="s" r="B2" s="2">
        <v>2</v>
      </c>
      <c t="s" r="C2" s="2">
        <v>973</v>
      </c>
      <c t="s" r="D2" s="2">
        <v>4</v>
      </c>
      <c t="s" r="E2" s="2">
        <v>974</v>
      </c>
      <c t="s" r="F2" s="2">
        <v>30</v>
      </c>
      <c t="s" r="G2" s="2">
        <v>975</v>
      </c>
      <c t="s" r="H2" s="2">
        <v>449</v>
      </c>
      <c t="s" r="I2" s="2">
        <v>976</v>
      </c>
      <c t="s" r="J2" s="2">
        <v>2</v>
      </c>
      <c t="s" r="K2" s="2">
        <v>30</v>
      </c>
    </row>
    <row r="3" spans="1:11">
      <c t="s" r="A3" s="4">
        <v>977</v>
      </c>
      <c t="n" r="J3" s="7">
        <v>-72963</v>
      </c>
      <c t="n" r="K3" s="7">
        <v>-3066917</v>
      </c>
    </row>
    <row r="4" spans="1:11">
      <c t="s" r="A4" s="4">
        <v>978</v>
      </c>
      <c t="n" r="J4" s="6">
        <v>7334</v>
      </c>
      <c t="n" r="K4" s="6">
        <v>-651942</v>
      </c>
    </row>
    <row r="5" spans="1:11">
      <c t="s" r="A5" s="4">
        <v>979</v>
      </c>
      <c t="n" r="J5" s="6">
        <v>-65629</v>
      </c>
      <c t="n" r="K5" s="6">
        <v>-3718859</v>
      </c>
    </row>
    <row r="6" spans="1:11">
      <c t="s" r="A6" s="4">
        <v>980</v>
      </c>
      <c t="n" r="J6" s="6">
        <v>962930</v>
      </c>
      <c t="n" r="K6" s="6">
        <v>2470018</v>
      </c>
    </row>
    <row r="7" spans="1:11">
      <c t="s" r="A7" s="4">
        <v>981</v>
      </c>
      <c t="n" r="J7" s="6">
        <v>237364</v>
      </c>
      <c t="n" r="K7" s="6">
        <v>522056</v>
      </c>
    </row>
    <row r="8" spans="1:11">
      <c t="s" r="A8" s="4">
        <v>982</v>
      </c>
      <c t="n" r="J8" s="6">
        <v>1200294</v>
      </c>
      <c t="n" r="K8" s="6">
        <v>2992074</v>
      </c>
    </row>
    <row r="9" spans="1:11">
      <c t="s" r="A9" s="4">
        <v>983</v>
      </c>
      <c t="n" r="B9" s="7">
        <v>232201</v>
      </c>
      <c t="n" r="C9" s="7">
        <v>324977</v>
      </c>
      <c t="n" r="D9" s="7">
        <v>319364</v>
      </c>
      <c t="n" r="E9" s="7">
        <v>258123</v>
      </c>
      <c t="n" r="F9" s="7">
        <v>-922107</v>
      </c>
      <c t="n" r="G9" s="7">
        <v>-599585</v>
      </c>
      <c t="n" r="H9" s="7">
        <v>1004263</v>
      </c>
      <c t="n" r="I9" s="7">
        <v>-209356</v>
      </c>
      <c t="n" r="J9" s="6">
        <v>1134665</v>
      </c>
      <c t="n" r="K9" s="6">
        <v>-726785</v>
      </c>
    </row>
    <row r="10" spans="1:11">
      <c t="s" r="A10" s="4">
        <v>438</v>
      </c>
    </row>
    <row r="11" spans="1:11">
      <c t="s" r="A11" s="4">
        <v>983</v>
      </c>
      <c t="n" r="J11" s="7">
        <v>-73214</v>
      </c>
      <c t="n" r="K11" s="7">
        <v>-105769</v>
      </c>
    </row>
  </sheetData>
  <mergeCells count="3">
    <mergeCell ref="A1:A2"/>
    <mergeCell ref="B1:I1"/>
    <mergeCell ref="J1:K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Summary Of Significant Accounti</vt:lpstr>
      <vt:lpstr>Business Combinations</vt:lpstr>
      <vt:lpstr>Investment Securities</vt:lpstr>
      <vt:lpstr>Loans And Allowance For Loan Lo</vt:lpstr>
      <vt:lpstr>Accounting For Certain Loans Ac</vt:lpstr>
      <vt:lpstr>Real Estate Acquired Through Fo</vt:lpstr>
      <vt:lpstr>Premises And Equipment</vt:lpstr>
      <vt:lpstr>Core Deposit Intangible Assets</vt:lpstr>
      <vt:lpstr>Deposits</vt:lpstr>
      <vt:lpstr>Borrowings</vt:lpstr>
      <vt:lpstr>Stock-Based Compensation</vt:lpstr>
      <vt:lpstr>Defined Benefit Pension Plan</vt:lpstr>
      <vt:lpstr>Income Taxes</vt:lpstr>
      <vt:lpstr>Net Income Per Common Share</vt:lpstr>
      <vt:lpstr>Related Party Transactions</vt:lpstr>
      <vt:lpstr>Commitments And Contingent Liab</vt:lpstr>
      <vt:lpstr>Fair Value</vt:lpstr>
      <vt:lpstr>Regulatory Matters</vt:lpstr>
      <vt:lpstr>Condensed Financial Statements </vt:lpstr>
      <vt:lpstr>Quarterly Financial Results</vt:lpstr>
      <vt:lpstr>Subsequent Events</vt:lpstr>
      <vt:lpstr>Summary Of Significant Policies</vt:lpstr>
      <vt:lpstr>Summary Of Significant Accoun31</vt:lpstr>
      <vt:lpstr>Business Combinations (Tables)</vt:lpstr>
      <vt:lpstr>Investment Securities (Tables)</vt:lpstr>
      <vt:lpstr>Loans And Allowance For Loan 34</vt:lpstr>
      <vt:lpstr>Accounting For Certain Loans 35</vt:lpstr>
      <vt:lpstr>Real Estate Acquired Through 36</vt:lpstr>
      <vt:lpstr>Premises And Equipment (Tables)</vt:lpstr>
      <vt:lpstr>Core Deposit Intangible Assets </vt:lpstr>
      <vt:lpstr>Deposits (Tables)</vt:lpstr>
      <vt:lpstr>Borrowings (Tables)</vt:lpstr>
      <vt:lpstr>Stock-Based Compensation (Table</vt:lpstr>
      <vt:lpstr>Defined Benefit Pension Plan (T</vt:lpstr>
      <vt:lpstr>Income Taxes (Tables)</vt:lpstr>
      <vt:lpstr>Other Comprehensive Income (Tab</vt:lpstr>
      <vt:lpstr>Related Party Transactions (Tab</vt:lpstr>
      <vt:lpstr>Commitments And Contingent Li46</vt:lpstr>
      <vt:lpstr>Fair Value (Tables)</vt:lpstr>
      <vt:lpstr>Regulatory Matters (Tables)</vt:lpstr>
      <vt:lpstr>Condensed Financial Statement49</vt:lpstr>
      <vt:lpstr>Quarterly Financial Results (Ta</vt:lpstr>
      <vt:lpstr>Summary Of Significant Accoun51</vt:lpstr>
      <vt:lpstr>Summary Of Significant Accoun52</vt:lpstr>
      <vt:lpstr>Business Combinations (Narrativ</vt:lpstr>
      <vt:lpstr>Business Combinations (Slavie A</vt:lpstr>
      <vt:lpstr>Business Combinations (Loans Ac</vt:lpstr>
      <vt:lpstr>Business Combinations (Merger-R</vt:lpstr>
      <vt:lpstr>Investment Securities (Narrativ</vt:lpstr>
      <vt:lpstr>Investment Securities (Summary </vt:lpstr>
      <vt:lpstr>Investment Securities (Securiti</vt:lpstr>
      <vt:lpstr>Investment Securities (Contract</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Loans And Allowance For Loan 67</vt:lpstr>
      <vt:lpstr>Loans And Allowance For Loan 68</vt:lpstr>
      <vt:lpstr>Accounting For Certain Loans 69</vt:lpstr>
      <vt:lpstr>Accounting For Certain Loans 70</vt:lpstr>
      <vt:lpstr>Accounting For Certain Loans 71</vt:lpstr>
      <vt:lpstr>Real Estate Acquired Through 72</vt:lpstr>
      <vt:lpstr>Premises And Equipment (Narrati</vt:lpstr>
      <vt:lpstr>Premises And Equipment (Premise</vt:lpstr>
      <vt:lpstr>Premises And Equipment (Future </vt:lpstr>
      <vt:lpstr>Core Deposit Intangible Asset76</vt:lpstr>
      <vt:lpstr>Core Deposit Intangible Asset77</vt:lpstr>
      <vt:lpstr>Core Deposit Intangible Asset78</vt:lpstr>
      <vt:lpstr>Deposits (Narrative) (Details)</vt:lpstr>
      <vt:lpstr>Deposits (Composition Of Deposi</vt:lpstr>
      <vt:lpstr>Deposits (Maturity Distribution</vt:lpstr>
      <vt:lpstr>Deposits (Interest Expense On D</vt:lpstr>
      <vt:lpstr>Borrowings (Narrative) (Details</vt:lpstr>
      <vt:lpstr>Borrowings (Federal Home Loan B</vt:lpstr>
      <vt:lpstr>Stock-Based Compensation (Narra</vt:lpstr>
      <vt:lpstr>Stock-Based Compensation (Assum</vt:lpstr>
      <vt:lpstr>Stock-Based Compensation (Chang</vt:lpstr>
      <vt:lpstr>Stock Based Compensation (Activ</vt:lpstr>
      <vt:lpstr>Stock Based Compensation (Act89</vt:lpstr>
      <vt:lpstr>Defined Benefit Pension Plan (N</vt:lpstr>
      <vt:lpstr>Defined Benefit Pension Plan (O</vt:lpstr>
      <vt:lpstr>Defined Benefit Pension Plan (A</vt:lpstr>
      <vt:lpstr>Defined Benefit Pension Plan (C</vt:lpstr>
      <vt:lpstr>Defined Benefit Pension Plan 94</vt:lpstr>
      <vt:lpstr>Defined Benefit Pension Plan (E</vt:lpstr>
      <vt:lpstr>Defined Benefit Pension Plan (F</vt:lpstr>
      <vt:lpstr>Defined Benefit Pension Plan (4</vt:lpstr>
      <vt:lpstr>Income Taxes (Narrative) (Detai</vt:lpstr>
      <vt:lpstr>Income Taxes (Components Of Inc</vt:lpstr>
      <vt:lpstr>Income Taxes (Reconciliation Of</vt:lpstr>
      <vt:lpstr>Income Taxes (Components Of The</vt:lpstr>
      <vt:lpstr>Other Comprehensive Income (Det</vt:lpstr>
      <vt:lpstr>Net Income Per Common Share (De</vt:lpstr>
      <vt:lpstr>Related Party Transactions (Nar</vt:lpstr>
      <vt:lpstr>Related Party Transactions (Tra</vt:lpstr>
      <vt:lpstr>Commitments And Contingent L106</vt:lpstr>
      <vt:lpstr>Fair Value (Assets Recorded At </vt:lpstr>
      <vt:lpstr>Fair Value (Assets Recorded 108</vt:lpstr>
      <vt:lpstr>Fair Value (Estimated Fair Valu</vt:lpstr>
      <vt:lpstr>Fair Value (Quantitative Inform</vt:lpstr>
      <vt:lpstr>Regulatory Matters (Narrative) </vt:lpstr>
      <vt:lpstr>Regulatory Matters (Capital Amo</vt:lpstr>
      <vt:lpstr>Condensed Financial Statemen113</vt:lpstr>
      <vt:lpstr>Condensed Financial Statemen114</vt:lpstr>
      <vt:lpstr>Condensed Financial Statemen115</vt:lpstr>
      <vt:lpstr>Quarterly Financial Results (D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23:15Z</dcterms:created>
  <dcterms:modified xmlns:dcterms="http://purl.org/dc/terms/" xmlns:xsi="http://www.w3.org/2001/XMLSchema-instance" xsi:type="dcterms:W3CDTF">2016-03-30T14:23:15Z</dcterms:modified>
  <dc:title xmlns:dc="http://purl.org/dc/elements/1.1/">Untitled</dc:title>
  <dc:description xmlns:dc="http://purl.org/dc/elements/1.1/"/>
  <dc:subject xmlns:dc="http://purl.org/dc/elements/1.1/"/>
  <cp:keywords/>
  <cp:category/>
</cp:coreProperties>
</file>